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ignificant Accounting Policies" sheetId="9" state="visible" r:id="rId9"/>
    <sheet xmlns:r="http://schemas.openxmlformats.org/officeDocument/2006/relationships" name="Summary of New Accounting Prono" sheetId="10" state="visible" r:id="rId10"/>
    <sheet xmlns:r="http://schemas.openxmlformats.org/officeDocument/2006/relationships" name="Revenues and Accounts Receivabl"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Accounts Payable and Other Accr" sheetId="17" state="visible" r:id="rId17"/>
    <sheet xmlns:r="http://schemas.openxmlformats.org/officeDocument/2006/relationships" name="Accrued Payroll and Benefits" sheetId="18" state="visible" r:id="rId18"/>
    <sheet xmlns:r="http://schemas.openxmlformats.org/officeDocument/2006/relationships" name="Income Taxes" sheetId="19" state="visible" r:id="rId19"/>
    <sheet xmlns:r="http://schemas.openxmlformats.org/officeDocument/2006/relationships" name="Warrant Option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Redeemable Series A-1 Preferred" sheetId="24" state="visible" r:id="rId24"/>
    <sheet xmlns:r="http://schemas.openxmlformats.org/officeDocument/2006/relationships" name="Convertible and Redeemable Seri" sheetId="25" state="visible" r:id="rId25"/>
    <sheet xmlns:r="http://schemas.openxmlformats.org/officeDocument/2006/relationships" name="Stockholders' Equity (Deficit)" sheetId="26" state="visible" r:id="rId26"/>
    <sheet xmlns:r="http://schemas.openxmlformats.org/officeDocument/2006/relationships" name="Net Loss Per Share" sheetId="27" state="visible" r:id="rId27"/>
    <sheet xmlns:r="http://schemas.openxmlformats.org/officeDocument/2006/relationships" name="Segment Information" sheetId="28" state="visible" r:id="rId28"/>
    <sheet xmlns:r="http://schemas.openxmlformats.org/officeDocument/2006/relationships" name="Related-Party Transactions" sheetId="29" state="visible" r:id="rId29"/>
    <sheet xmlns:r="http://schemas.openxmlformats.org/officeDocument/2006/relationships" name="Defined Contribution Plan" sheetId="30" state="visible" r:id="rId30"/>
    <sheet xmlns:r="http://schemas.openxmlformats.org/officeDocument/2006/relationships" name="Subsequent Events" sheetId="31" state="visible" r:id="rId31"/>
    <sheet xmlns:r="http://schemas.openxmlformats.org/officeDocument/2006/relationships" name="Description of the Business a_2" sheetId="32" state="visible" r:id="rId32"/>
    <sheet xmlns:r="http://schemas.openxmlformats.org/officeDocument/2006/relationships" name="Revenues and Accounts Receiva_2" sheetId="33" state="visible" r:id="rId33"/>
    <sheet xmlns:r="http://schemas.openxmlformats.org/officeDocument/2006/relationships" name="Prepaid and Other Current Ass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Business Acquisitions (Tables)" sheetId="37" state="visible" r:id="rId37"/>
    <sheet xmlns:r="http://schemas.openxmlformats.org/officeDocument/2006/relationships" name="Goodwill and Intangible Assets " sheetId="38" state="visible" r:id="rId38"/>
    <sheet xmlns:r="http://schemas.openxmlformats.org/officeDocument/2006/relationships" name="Accounts Payable and Other Ac_2" sheetId="39" state="visible" r:id="rId39"/>
    <sheet xmlns:r="http://schemas.openxmlformats.org/officeDocument/2006/relationships" name="Accrued Payroll and Benefits (T"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Fair Value of Financial Instr_2" sheetId="43" state="visible" r:id="rId43"/>
    <sheet xmlns:r="http://schemas.openxmlformats.org/officeDocument/2006/relationships" name="Stockholders' Equity (Deficit) " sheetId="44" state="visible" r:id="rId44"/>
    <sheet xmlns:r="http://schemas.openxmlformats.org/officeDocument/2006/relationships" name="Net Loss Per Share (Tables)" sheetId="45" state="visible" r:id="rId45"/>
    <sheet xmlns:r="http://schemas.openxmlformats.org/officeDocument/2006/relationships" name="Segment Information (Tables)" sheetId="46" state="visible" r:id="rId46"/>
    <sheet xmlns:r="http://schemas.openxmlformats.org/officeDocument/2006/relationships" name="Subsequent Events (Tables)" sheetId="47" state="visible" r:id="rId47"/>
    <sheet xmlns:r="http://schemas.openxmlformats.org/officeDocument/2006/relationships" name="Description of the Business a_3" sheetId="48" state="visible" r:id="rId48"/>
    <sheet xmlns:r="http://schemas.openxmlformats.org/officeDocument/2006/relationships" name="Significant Accounting Polici_2" sheetId="49" state="visible" r:id="rId49"/>
    <sheet xmlns:r="http://schemas.openxmlformats.org/officeDocument/2006/relationships" name="Summary of New Accounting Pro_2" sheetId="50" state="visible" r:id="rId50"/>
    <sheet xmlns:r="http://schemas.openxmlformats.org/officeDocument/2006/relationships" name="Revenues and Accounts Receiva_3" sheetId="51" state="visible" r:id="rId51"/>
    <sheet xmlns:r="http://schemas.openxmlformats.org/officeDocument/2006/relationships" name="Revenues and Accounts Receiva_4" sheetId="52" state="visible" r:id="rId52"/>
    <sheet xmlns:r="http://schemas.openxmlformats.org/officeDocument/2006/relationships" name="Revenues and Accounts Receiva_5" sheetId="53" state="visible" r:id="rId53"/>
    <sheet xmlns:r="http://schemas.openxmlformats.org/officeDocument/2006/relationships" name="Revenues and Accounts Receiva_6" sheetId="54" state="visible" r:id="rId54"/>
    <sheet xmlns:r="http://schemas.openxmlformats.org/officeDocument/2006/relationships" name="Revenues and Accounts Receiva_7" sheetId="55" state="visible" r:id="rId55"/>
    <sheet xmlns:r="http://schemas.openxmlformats.org/officeDocument/2006/relationships" name="Prepaid and Other Current Ass_3" sheetId="56" state="visible" r:id="rId56"/>
    <sheet xmlns:r="http://schemas.openxmlformats.org/officeDocument/2006/relationships" name="Property and Equipment, Net - P" sheetId="57" state="visible" r:id="rId57"/>
    <sheet xmlns:r="http://schemas.openxmlformats.org/officeDocument/2006/relationships" name="Property and Equipment, Net - A"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Weighted Av" sheetId="62" state="visible" r:id="rId62"/>
    <sheet xmlns:r="http://schemas.openxmlformats.org/officeDocument/2006/relationships" name="Leases - Summary of Maturities " sheetId="63" state="visible" r:id="rId63"/>
    <sheet xmlns:r="http://schemas.openxmlformats.org/officeDocument/2006/relationships" name="Business Acquisitions - Additio" sheetId="64" state="visible" r:id="rId64"/>
    <sheet xmlns:r="http://schemas.openxmlformats.org/officeDocument/2006/relationships" name="Business Acquisitions - Summary" sheetId="65" state="visible" r:id="rId65"/>
    <sheet xmlns:r="http://schemas.openxmlformats.org/officeDocument/2006/relationships" name="Business Acquisitions - Summa_2" sheetId="66" state="visible" r:id="rId66"/>
    <sheet xmlns:r="http://schemas.openxmlformats.org/officeDocument/2006/relationships" name="Business Acquisitions - Weighte" sheetId="67" state="visible" r:id="rId67"/>
    <sheet xmlns:r="http://schemas.openxmlformats.org/officeDocument/2006/relationships" name="Business Acquisitions - Summa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Accounts Payable and Other Ac_3" sheetId="73" state="visible" r:id="rId73"/>
    <sheet xmlns:r="http://schemas.openxmlformats.org/officeDocument/2006/relationships" name="Accrued Payroll and Benefits - " sheetId="74" state="visible" r:id="rId74"/>
    <sheet xmlns:r="http://schemas.openxmlformats.org/officeDocument/2006/relationships" name="Income Taxes - Summary of Geogr" sheetId="75" state="visible" r:id="rId75"/>
    <sheet xmlns:r="http://schemas.openxmlformats.org/officeDocument/2006/relationships" name="Income Taxes - Summary of Incom" sheetId="76" state="visible" r:id="rId76"/>
    <sheet xmlns:r="http://schemas.openxmlformats.org/officeDocument/2006/relationships" name="Income Taxes - Schedule of Sign" sheetId="77" state="visible" r:id="rId77"/>
    <sheet xmlns:r="http://schemas.openxmlformats.org/officeDocument/2006/relationships" name="Income Taxes - Reconciliation o" sheetId="78" state="visible" r:id="rId78"/>
    <sheet xmlns:r="http://schemas.openxmlformats.org/officeDocument/2006/relationships" name="Income Taxes - Additional Infor" sheetId="79" state="visible" r:id="rId79"/>
    <sheet xmlns:r="http://schemas.openxmlformats.org/officeDocument/2006/relationships" name="Warrant Options - Additional In" sheetId="80" state="visible" r:id="rId80"/>
    <sheet xmlns:r="http://schemas.openxmlformats.org/officeDocument/2006/relationships" name="Debt - Schedule of Debt (Detail" sheetId="81" state="visible" r:id="rId81"/>
    <sheet xmlns:r="http://schemas.openxmlformats.org/officeDocument/2006/relationships" name="Debt - Additional Information (" sheetId="82" state="visible" r:id="rId82"/>
    <sheet xmlns:r="http://schemas.openxmlformats.org/officeDocument/2006/relationships" name="Debt - Summary of Term Loan Amo" sheetId="83" state="visible" r:id="rId83"/>
    <sheet xmlns:r="http://schemas.openxmlformats.org/officeDocument/2006/relationships" name="Debt - Summary of 2021 Credit F" sheetId="84" state="visible" r:id="rId84"/>
    <sheet xmlns:r="http://schemas.openxmlformats.org/officeDocument/2006/relationships" name="Debt - Schedule of Applicable P" sheetId="85" state="visible" r:id="rId85"/>
    <sheet xmlns:r="http://schemas.openxmlformats.org/officeDocument/2006/relationships" name="Debt - Schedule of Aggregate An"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Commitments and Contingencies -" sheetId="90" state="visible" r:id="rId90"/>
    <sheet xmlns:r="http://schemas.openxmlformats.org/officeDocument/2006/relationships" name="Redeemable Series A-1 Preferr_2" sheetId="91" state="visible" r:id="rId91"/>
    <sheet xmlns:r="http://schemas.openxmlformats.org/officeDocument/2006/relationships" name="Convertible and Redeemable Se_2" sheetId="92" state="visible" r:id="rId92"/>
    <sheet xmlns:r="http://schemas.openxmlformats.org/officeDocument/2006/relationships" name="Stockholders' Equity (Deficit_2" sheetId="93" state="visible" r:id="rId93"/>
    <sheet xmlns:r="http://schemas.openxmlformats.org/officeDocument/2006/relationships" name="Stockholders' Equity (Deficit_3" sheetId="94" state="visible" r:id="rId94"/>
    <sheet xmlns:r="http://schemas.openxmlformats.org/officeDocument/2006/relationships" name="Stockholders' Equity (Deficit_4" sheetId="95" state="visible" r:id="rId95"/>
    <sheet xmlns:r="http://schemas.openxmlformats.org/officeDocument/2006/relationships" name="Stockholders' Equity (Deficit_5" sheetId="96" state="visible" r:id="rId96"/>
    <sheet xmlns:r="http://schemas.openxmlformats.org/officeDocument/2006/relationships" name="Stockholders' Equity (Deficit_6" sheetId="97" state="visible" r:id="rId97"/>
    <sheet xmlns:r="http://schemas.openxmlformats.org/officeDocument/2006/relationships" name="Stockholders' Equity (Deficit_7" sheetId="98" state="visible" r:id="rId98"/>
    <sheet xmlns:r="http://schemas.openxmlformats.org/officeDocument/2006/relationships" name="Stockholders' Equity (Deficit_8" sheetId="99" state="visible" r:id="rId99"/>
    <sheet xmlns:r="http://schemas.openxmlformats.org/officeDocument/2006/relationships" name="Stockholders' Equity (Deficit_9" sheetId="100" state="visible" r:id="rId100"/>
    <sheet xmlns:r="http://schemas.openxmlformats.org/officeDocument/2006/relationships" name="Stockholders' Equity (Defici_10" sheetId="101" state="visible" r:id="rId101"/>
    <sheet xmlns:r="http://schemas.openxmlformats.org/officeDocument/2006/relationships" name="Stockholders' Equity (Defici_11" sheetId="102" state="visible" r:id="rId102"/>
    <sheet xmlns:r="http://schemas.openxmlformats.org/officeDocument/2006/relationships" name="Stockholders' Equity (Defici_12" sheetId="103" state="visible" r:id="rId103"/>
    <sheet xmlns:r="http://schemas.openxmlformats.org/officeDocument/2006/relationships" name="Net Loss Per Share - Computatio" sheetId="104" state="visible" r:id="rId104"/>
    <sheet xmlns:r="http://schemas.openxmlformats.org/officeDocument/2006/relationships" name="Net Loss Per Share - Equity Sha" sheetId="105" state="visible" r:id="rId105"/>
    <sheet xmlns:r="http://schemas.openxmlformats.org/officeDocument/2006/relationships" name="Segment Information - Additiona" sheetId="106" state="visible" r:id="rId106"/>
    <sheet xmlns:r="http://schemas.openxmlformats.org/officeDocument/2006/relationships" name="Segment Information - Component" sheetId="107" state="visible" r:id="rId107"/>
    <sheet xmlns:r="http://schemas.openxmlformats.org/officeDocument/2006/relationships" name="Segment Information - Reconcili" sheetId="108" state="visible" r:id="rId108"/>
    <sheet xmlns:r="http://schemas.openxmlformats.org/officeDocument/2006/relationships" name="Related-Party Transactions - Ad" sheetId="109" state="visible" r:id="rId109"/>
    <sheet xmlns:r="http://schemas.openxmlformats.org/officeDocument/2006/relationships" name="Defined Contribution Plan - Add" sheetId="110" state="visible" r:id="rId110"/>
    <sheet xmlns:r="http://schemas.openxmlformats.org/officeDocument/2006/relationships" name="Subsequent Events - Additional " sheetId="111" state="visible" r:id="rId111"/>
    <sheet xmlns:r="http://schemas.openxmlformats.org/officeDocument/2006/relationships" name="Subsequent Events - Schedule of"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00_);_(&quot;$ &quot;(#,##0.0000)"/>
    <numFmt numFmtId="168" formatCode="_(&quot;$ &quot;#,##0.00_);_(&quot;$ &quot;(#,##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Annual Report</t>
        </is>
      </c>
      <c r="B7" s="4" t="inlineStr">
        <is>
          <t>true</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MEG</t>
        </is>
      </c>
    </row>
    <row r="12">
      <c r="A12" s="4" t="inlineStr">
        <is>
          <t>Entity Registrant Name</t>
        </is>
      </c>
      <c r="B12" s="4" t="inlineStr">
        <is>
          <t>Montrose Environmental Group, Inc.</t>
        </is>
      </c>
    </row>
    <row r="13">
      <c r="A13" s="4" t="inlineStr">
        <is>
          <t>Entity Central Index Key</t>
        </is>
      </c>
      <c r="B13" s="4" t="inlineStr">
        <is>
          <t>0001643615</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29673237</v>
      </c>
    </row>
    <row r="19">
      <c r="A19" s="4" t="inlineStr">
        <is>
          <t>Entity Public Float</t>
        </is>
      </c>
      <c r="D19" s="6" t="n">
        <v>1.4</v>
      </c>
    </row>
    <row r="20">
      <c r="A20" s="4" t="inlineStr">
        <is>
          <t>Entity Well-known Seasoned Issuer</t>
        </is>
      </c>
      <c r="B20" s="4" t="inlineStr">
        <is>
          <t>Yes</t>
        </is>
      </c>
    </row>
    <row r="21">
      <c r="A21" s="4" t="inlineStr">
        <is>
          <t>Entity Voluntary Filers</t>
        </is>
      </c>
      <c r="B21" s="4" t="inlineStr">
        <is>
          <t>No</t>
        </is>
      </c>
    </row>
    <row r="22">
      <c r="A22" s="4" t="inlineStr">
        <is>
          <t>Entity Interactive Data Current</t>
        </is>
      </c>
      <c r="B22" s="4" t="inlineStr">
        <is>
          <t>Yes</t>
        </is>
      </c>
    </row>
    <row r="23">
      <c r="A23" s="4" t="inlineStr">
        <is>
          <t>Entity Current Reporting Status</t>
        </is>
      </c>
      <c r="B23" s="4" t="inlineStr">
        <is>
          <t>Yes</t>
        </is>
      </c>
    </row>
    <row r="24">
      <c r="A24" s="4" t="inlineStr">
        <is>
          <t>ICFR Auditor Attestation Flag</t>
        </is>
      </c>
      <c r="B24" s="4" t="inlineStr">
        <is>
          <t>true</t>
        </is>
      </c>
    </row>
    <row r="25">
      <c r="A25" s="4" t="inlineStr">
        <is>
          <t>Entity Shell Company</t>
        </is>
      </c>
      <c r="B25" s="4" t="inlineStr">
        <is>
          <t>false</t>
        </is>
      </c>
    </row>
    <row r="26">
      <c r="A26" s="4" t="inlineStr">
        <is>
          <t>Entity File Number</t>
        </is>
      </c>
      <c r="B26" s="4" t="inlineStr">
        <is>
          <t>001-39394</t>
        </is>
      </c>
    </row>
    <row r="27">
      <c r="A27" s="4" t="inlineStr">
        <is>
          <t>Entity Tax Identification Number</t>
        </is>
      </c>
      <c r="B27" s="4" t="inlineStr">
        <is>
          <t>46-4195044</t>
        </is>
      </c>
    </row>
    <row r="28">
      <c r="A28" s="4" t="inlineStr">
        <is>
          <t>Entity Incorporation State Country Code</t>
        </is>
      </c>
      <c r="B28" s="4" t="inlineStr">
        <is>
          <t>DE</t>
        </is>
      </c>
    </row>
    <row r="29">
      <c r="A29" s="4" t="inlineStr">
        <is>
          <t>Entity Address Address Line1</t>
        </is>
      </c>
      <c r="B29" s="4" t="inlineStr">
        <is>
          <t>5120 Northshore Drive</t>
        </is>
      </c>
    </row>
    <row r="30">
      <c r="A30" s="4" t="inlineStr">
        <is>
          <t>Entity Address City Or Town</t>
        </is>
      </c>
      <c r="B30" s="4" t="inlineStr">
        <is>
          <t>North Little Rock</t>
        </is>
      </c>
    </row>
    <row r="31">
      <c r="A31" s="4" t="inlineStr">
        <is>
          <t>Entity Address State Or Province</t>
        </is>
      </c>
      <c r="B31" s="4" t="inlineStr">
        <is>
          <t>AR</t>
        </is>
      </c>
    </row>
    <row r="32">
      <c r="A32" s="4" t="inlineStr">
        <is>
          <t>Entity Address Postal Zip Code</t>
        </is>
      </c>
      <c r="B32" s="4" t="inlineStr">
        <is>
          <t>72118</t>
        </is>
      </c>
    </row>
    <row r="33">
      <c r="A33" s="4" t="inlineStr">
        <is>
          <t>City Area Code</t>
        </is>
      </c>
      <c r="B33" s="4" t="inlineStr">
        <is>
          <t>501</t>
        </is>
      </c>
    </row>
    <row r="34">
      <c r="A34" s="4" t="inlineStr">
        <is>
          <t>Local Phone Number</t>
        </is>
      </c>
      <c r="B34" s="4" t="inlineStr">
        <is>
          <t>900-6400</t>
        </is>
      </c>
    </row>
    <row r="35">
      <c r="A35" s="4" t="inlineStr">
        <is>
          <t>Security12b Title</t>
        </is>
      </c>
      <c r="B35" s="4" t="inlineStr">
        <is>
          <t>Common Stock, par value $0.000004 per share</t>
        </is>
      </c>
    </row>
    <row r="36">
      <c r="A36" s="4" t="inlineStr">
        <is>
          <t>Security Exchange Name</t>
        </is>
      </c>
      <c r="B36" s="4" t="inlineStr">
        <is>
          <t>NYSE</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Costa Mesa, California</t>
        </is>
      </c>
    </row>
    <row r="40">
      <c r="A40" s="4" t="inlineStr">
        <is>
          <t>Documents Incorporated by Reference</t>
        </is>
      </c>
      <c r="B40"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New Accounting Pronouncements</t>
        </is>
      </c>
      <c r="B1" s="2" t="inlineStr">
        <is>
          <t>12 Months Ended</t>
        </is>
      </c>
    </row>
    <row r="2">
      <c r="B2" s="2" t="inlineStr">
        <is>
          <t>Dec. 31, 2021</t>
        </is>
      </c>
    </row>
    <row r="3">
      <c r="A3" s="3" t="inlineStr">
        <is>
          <t>New Accounting Pronouncements And Changes In Accounting Principles [Abstract]</t>
        </is>
      </c>
    </row>
    <row r="4">
      <c r="A4" s="4" t="inlineStr">
        <is>
          <t>Summary of New Accounting Pronouncements</t>
        </is>
      </c>
      <c r="B4" s="4" t="inlineStr">
        <is>
          <t xml:space="preserve">3. SUMMARY OF NEW ACCOUNTING PRONOUNCEMENTS Recently Adopted Accounting Pronouncements— Through the end of the year ended December 31, 2021, the Company qualified as an emerging growth company as defined in the Jumpstart Our Business Startups Act of 2012 (“JOBS Act”) and therefore has historically taken advantage of certain exemptions from various public company reporting requirements, including delaying adoption of new or revised accounting standards until those standards apply to private companies. The Company has elected to use this extended transition period under the JOBS Act. The effective dates shown below reflect the election to use the extended transition period. However, as of the end of the year ended December 31, 2021, the Company no longer qualified as an emerging growth company. The adoption dates discussed below are based on the Company no longer qualifying as an emerging growth company. In December 2019, the FASB issued ASU 2019-12, Income Taxes (Topic 740): Simplifying the Accounting for Income Taxes. ASU 2019-12 removes certain exceptions to the general principles in ASC 740 and clarifies and amends certain guidance to promote consistent application. The standard was adopted as of January 1, 2021 and did not have a material impact on the Company’s consolidated financial statements.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as adopted as of December 31, 2021 and did not have a material impact on the Company’s consolidated financial statements. In February 2016, the FASB issued ASU 2016-02, Leases (Topic 842), to improve financial reporting regarding leasing transactions. In June 2021, with an effective adoption date of January 1, 2021, the Company adopted ASU No. 2016-02, using the modified retrospective transition approach with a cumulative effect adjustment to the income statement as of the date of adoption (Note 7). As a result of electing the modified retrospective approach, the Company is not required to restate comparative periods for the effects of ASC 842.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regardless of lease classification. The Company elected the package of practical expedients, which allows it not to have to reassess previous conclusions about lease identification, lease classification and initial direct costs. In addition, the Company elected to not record operating lease right-of-use assets or operating lease liabilities for leases with an initial term of 12 months or less and elected the practical expedient to not separate lease and non-lease components for all of its leases. As of adoption date, the Company recognized operating lease right-of-use assets, current operating lease liabilities and operating lease liabilities, net of current portion of $24.6 million, $7.3 million and $17.3 million, respectively. The Company recognized finance lease right-of-use assets, current finance lease liabilities and finance lease liabilities, net of current portion of $7.2 million, $2.9 million and $4.6 million, respectively. Recently Issued Accounting Pronouncements Not Yet Adopted — In October 2021, the FASB issued ASU No. 2021-08, Business Combinations (Topic 805): 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is effective for fiscal years beginning after December 15, 2022, including interim periods within those fiscal years. The Company is currently evaluating the impact of the adoption of the standard on the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Deficit)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Options to Purchase Common Stock Exercised</t>
        </is>
      </c>
      <c r="B4" s="5" t="n">
        <v>-959890</v>
      </c>
      <c r="C4" s="5" t="n">
        <v>-47600</v>
      </c>
      <c r="D4" s="5" t="n">
        <v>-27350</v>
      </c>
    </row>
    <row r="5">
      <c r="A5" s="4" t="inlineStr">
        <is>
          <t>Montrose Amended &amp; Restated 2017 Stock Incentive Plan</t>
        </is>
      </c>
    </row>
    <row r="6">
      <c r="A6" s="3" t="inlineStr">
        <is>
          <t>Share-based Compensation Arrangement by Share-based Payment Award, Options, Outstanding [Roll Forward]</t>
        </is>
      </c>
    </row>
    <row r="7">
      <c r="A7" s="4" t="inlineStr">
        <is>
          <t>Options to Purchase Common Stock Outstanding Beginning Balance</t>
        </is>
      </c>
      <c r="B7" s="5" t="n">
        <v>1840229000</v>
      </c>
      <c r="C7" s="5" t="n">
        <v>617852000</v>
      </c>
      <c r="D7" s="5" t="n">
        <v>257762000</v>
      </c>
    </row>
    <row r="8">
      <c r="A8" s="4" t="inlineStr">
        <is>
          <t>Options to Purchase Common Stock Granted</t>
        </is>
      </c>
      <c r="B8" s="5" t="n">
        <v>300620000</v>
      </c>
      <c r="C8" s="5" t="n">
        <v>1243027000</v>
      </c>
      <c r="D8" s="5" t="n">
        <v>380820000</v>
      </c>
    </row>
    <row r="9">
      <c r="A9" s="4" t="inlineStr">
        <is>
          <t>Options to Purchase Common Stock Forfeited/cancelled</t>
        </is>
      </c>
      <c r="B9" s="5" t="n">
        <v>-33875000</v>
      </c>
      <c r="C9" s="5" t="n">
        <v>-17225000</v>
      </c>
      <c r="D9" s="5" t="n">
        <v>-20730000</v>
      </c>
    </row>
    <row r="10">
      <c r="A10" s="4" t="inlineStr">
        <is>
          <t>Options to Purchase Common Stock Exercised</t>
        </is>
      </c>
      <c r="B10" s="5" t="n">
        <v>-68695000</v>
      </c>
      <c r="C10" s="5" t="n">
        <v>-925000</v>
      </c>
    </row>
    <row r="11">
      <c r="A11" s="4" t="inlineStr">
        <is>
          <t>Options to Purchase Common Stock Outstanding Ending Balance</t>
        </is>
      </c>
      <c r="B11" s="5" t="n">
        <v>2036729000</v>
      </c>
      <c r="C11" s="5" t="n">
        <v>1840229000</v>
      </c>
      <c r="D11" s="5" t="n">
        <v>617852000</v>
      </c>
      <c r="E11" s="5" t="n">
        <v>257762000</v>
      </c>
    </row>
    <row r="12">
      <c r="A12" s="4" t="inlineStr">
        <is>
          <t>Options to Purchase Common Stock Expired</t>
        </is>
      </c>
      <c r="B12" s="5" t="n">
        <v>-1550000</v>
      </c>
      <c r="C12" s="5" t="n">
        <v>-2500000</v>
      </c>
    </row>
    <row r="13">
      <c r="A13" s="4" t="inlineStr">
        <is>
          <t>Options to Purchase Common Stock, Exercisable</t>
        </is>
      </c>
      <c r="B13" s="5" t="n">
        <v>349316000</v>
      </c>
    </row>
    <row r="14">
      <c r="A14" s="4" t="inlineStr">
        <is>
          <t>Options to Purchase Common Stock Options vested and expected to vest</t>
        </is>
      </c>
      <c r="B14" s="5" t="n">
        <v>2036729000</v>
      </c>
    </row>
    <row r="15">
      <c r="A15" s="3" t="inlineStr">
        <is>
          <t>Share-based Compensation Arrangement by Share-based Payment Award, Options, Outstanding, Weighted Average Exercise Price [Abstract]</t>
        </is>
      </c>
    </row>
    <row r="16">
      <c r="A16" s="4" t="inlineStr">
        <is>
          <t>Weighted-Average Exercise Price per Share Beginning Balance</t>
        </is>
      </c>
      <c r="B16" s="7" t="n">
        <v>23</v>
      </c>
      <c r="C16" s="7" t="n">
        <v>24</v>
      </c>
      <c r="D16" s="7" t="n">
        <v>20</v>
      </c>
    </row>
    <row r="17">
      <c r="A17" s="4" t="inlineStr">
        <is>
          <t>Weighted-Average Exercise Price per Share Granted</t>
        </is>
      </c>
      <c r="B17" s="5" t="n">
        <v>44</v>
      </c>
      <c r="C17" s="5" t="n">
        <v>22</v>
      </c>
      <c r="D17" s="5" t="n">
        <v>27</v>
      </c>
    </row>
    <row r="18">
      <c r="A18" s="4" t="inlineStr">
        <is>
          <t>Weighted-Average Exercise Price per Share Forfeited/cancelled</t>
        </is>
      </c>
      <c r="B18" s="5" t="n">
        <v>28</v>
      </c>
      <c r="C18" s="5" t="n">
        <v>22</v>
      </c>
      <c r="D18" s="5" t="n">
        <v>20</v>
      </c>
    </row>
    <row r="19">
      <c r="A19" s="4" t="inlineStr">
        <is>
          <t>Weighted-Average Exercise Price per Share Exercised</t>
        </is>
      </c>
      <c r="B19" s="5" t="n">
        <v>22</v>
      </c>
      <c r="C19" s="5" t="n">
        <v>14</v>
      </c>
    </row>
    <row r="20">
      <c r="A20" s="4" t="inlineStr">
        <is>
          <t>Weighted-Average Exercise Price per Share Ending Balance</t>
        </is>
      </c>
      <c r="B20" s="5" t="n">
        <v>26</v>
      </c>
      <c r="C20" s="5" t="n">
        <v>23</v>
      </c>
      <c r="D20" s="5" t="n">
        <v>24</v>
      </c>
      <c r="E20" s="7" t="n">
        <v>20</v>
      </c>
    </row>
    <row r="21">
      <c r="A21" s="4" t="inlineStr">
        <is>
          <t>Weighted-Average Exercise Price per Share Expired</t>
        </is>
      </c>
      <c r="B21" s="5" t="n">
        <v>19</v>
      </c>
      <c r="C21" s="5" t="n">
        <v>18</v>
      </c>
    </row>
    <row r="22">
      <c r="A22" s="4" t="inlineStr">
        <is>
          <t>Weighted-Average Exercise Price per Share, Exercisable</t>
        </is>
      </c>
      <c r="B22" s="5" t="n">
        <v>28</v>
      </c>
    </row>
    <row r="23">
      <c r="A23" s="4" t="inlineStr">
        <is>
          <t>Weighted-Average Exercise Price per Share Options vested and expected to vest</t>
        </is>
      </c>
      <c r="B23" s="5" t="n">
        <v>26</v>
      </c>
    </row>
    <row r="24">
      <c r="A24" s="3" t="inlineStr">
        <is>
          <t>Share-based Compensation Arrangement by Share-based Payment Award, Equity Instruments Other than Options, Nonvested, Weighted Average Grant Date Fair Value [Abstract]</t>
        </is>
      </c>
    </row>
    <row r="25">
      <c r="A25" s="4" t="inlineStr">
        <is>
          <t>Weighted Average Grant Date Fair Value per Share Beginning Balance</t>
        </is>
      </c>
      <c r="B25" s="5" t="n">
        <v>12</v>
      </c>
      <c r="C25" s="5" t="n">
        <v>12</v>
      </c>
      <c r="D25" s="5" t="n">
        <v>10</v>
      </c>
    </row>
    <row r="26">
      <c r="A26" s="4" t="inlineStr">
        <is>
          <t>Weighted Average Grant Date Fair Value per Share Granted</t>
        </is>
      </c>
      <c r="B26" s="5" t="n">
        <v>23</v>
      </c>
      <c r="C26" s="5" t="n">
        <v>12</v>
      </c>
      <c r="D26" s="5" t="n">
        <v>14</v>
      </c>
    </row>
    <row r="27">
      <c r="A27" s="4" t="inlineStr">
        <is>
          <t>Weighted Average Grant Date Fair Value per Share Ending Balance</t>
        </is>
      </c>
      <c r="B27" s="7" t="n">
        <v>14</v>
      </c>
      <c r="C27" s="7" t="n">
        <v>12</v>
      </c>
      <c r="D27" s="7" t="n">
        <v>12</v>
      </c>
      <c r="E27" s="7" t="n">
        <v>10</v>
      </c>
    </row>
    <row r="28">
      <c r="A28" s="3" t="inlineStr">
        <is>
          <t>Share-based Compensation Arrangement by Share-based Payment Award, Options, Additional Disclosures [Abstract]</t>
        </is>
      </c>
    </row>
    <row r="29">
      <c r="A29" s="4" t="inlineStr">
        <is>
          <t>Weighted Average Remaining Contract Life (in Years) Outstanding</t>
        </is>
      </c>
      <c r="B29" s="4" t="inlineStr">
        <is>
          <t>8 years 3 months 18 days</t>
        </is>
      </c>
      <c r="C29" s="4" t="inlineStr">
        <is>
          <t>9 years 1 month 2 days</t>
        </is>
      </c>
      <c r="D29" s="4" t="inlineStr">
        <is>
          <t>7 years 9 months 25 days</t>
        </is>
      </c>
    </row>
    <row r="30">
      <c r="A30" s="4" t="inlineStr">
        <is>
          <t>Weighted Average Remaining Contract Life, Exercisable</t>
        </is>
      </c>
      <c r="B30" s="4" t="inlineStr">
        <is>
          <t>7 years 3 months 29 days</t>
        </is>
      </c>
    </row>
    <row r="31">
      <c r="A31" s="4" t="inlineStr">
        <is>
          <t>Weighted Average Remaining Contract Life (in Years) Outstanding</t>
        </is>
      </c>
      <c r="B31" s="4" t="inlineStr">
        <is>
          <t>8 years 3 months 18 days</t>
        </is>
      </c>
    </row>
    <row r="32">
      <c r="A32" s="4" t="inlineStr">
        <is>
          <t>Aggregate Intrinsic Value of In-The-Money Options Outstanding</t>
        </is>
      </c>
      <c r="B32" s="7" t="n">
        <v>15598</v>
      </c>
      <c r="C32" s="7" t="n">
        <v>4696</v>
      </c>
      <c r="D32" s="7" t="n">
        <v>1151</v>
      </c>
    </row>
    <row r="33">
      <c r="A33" s="4" t="inlineStr">
        <is>
          <t>Aggregate Intrinsic Value of In-The-Money Options Exercised</t>
        </is>
      </c>
      <c r="B33" s="5" t="n">
        <v>2169</v>
      </c>
      <c r="D33" s="5" t="n">
        <v>8</v>
      </c>
    </row>
    <row r="34">
      <c r="A34" s="4" t="inlineStr">
        <is>
          <t>Aggregate Intrinsic Value of In-The-Money Options Outstanding</t>
        </is>
      </c>
      <c r="B34" s="5" t="n">
        <v>91030</v>
      </c>
      <c r="C34" s="7" t="n">
        <v>15598</v>
      </c>
      <c r="D34" s="7" t="n">
        <v>4696</v>
      </c>
      <c r="E34" s="7" t="n">
        <v>1151</v>
      </c>
    </row>
    <row r="35">
      <c r="A35" s="4" t="inlineStr">
        <is>
          <t>Aggregate Intrinsic Value of In-The-Money Options Exercisable</t>
        </is>
      </c>
      <c r="B35" s="5" t="n">
        <v>15022</v>
      </c>
    </row>
    <row r="36">
      <c r="A36" s="4" t="inlineStr">
        <is>
          <t>Aggregate Intrinsic Value of In-The-Money Options vested and expected to vest</t>
        </is>
      </c>
      <c r="B36" s="7" t="n">
        <v>91030</v>
      </c>
    </row>
    <row r="37">
      <c r="A37" s="4" t="inlineStr">
        <is>
          <t>Weighted-Average Exercise Price per Share Options vested and expected to vest</t>
        </is>
      </c>
      <c r="B37" s="7" t="n">
        <v>26</v>
      </c>
    </row>
    <row r="38">
      <c r="A38" s="4" t="inlineStr">
        <is>
          <t>Montrose Amended and Restated 2013 Stock Option Plan</t>
        </is>
      </c>
    </row>
    <row r="39">
      <c r="A39" s="3" t="inlineStr">
        <is>
          <t>Share-based Compensation Arrangement by Share-based Payment Award, Options, Outstanding [Roll Forward]</t>
        </is>
      </c>
    </row>
    <row r="40">
      <c r="A40" s="4" t="inlineStr">
        <is>
          <t>Options to Purchase Common Stock Outstanding Beginning Balance</t>
        </is>
      </c>
      <c r="B40" s="5" t="n">
        <v>1787869000</v>
      </c>
      <c r="C40" s="5" t="n">
        <v>1855469000</v>
      </c>
      <c r="D40" s="5" t="n">
        <v>1900404000</v>
      </c>
    </row>
    <row r="41">
      <c r="A41" s="4" t="inlineStr">
        <is>
          <t>Options to Purchase Common Stock Forfeited/cancelled</t>
        </is>
      </c>
      <c r="C41" s="5" t="n">
        <v>-7500000</v>
      </c>
      <c r="D41" s="5" t="n">
        <v>-10635000</v>
      </c>
    </row>
    <row r="42">
      <c r="A42" s="4" t="inlineStr">
        <is>
          <t>Options to Purchase Common Stock Exercised</t>
        </is>
      </c>
      <c r="B42" s="5" t="n">
        <v>-889570000</v>
      </c>
      <c r="C42" s="5" t="n">
        <v>-48800000</v>
      </c>
      <c r="D42" s="5" t="n">
        <v>-27350000</v>
      </c>
    </row>
    <row r="43">
      <c r="A43" s="4" t="inlineStr">
        <is>
          <t>Options to Purchase Common Stock Outstanding Ending Balance</t>
        </is>
      </c>
      <c r="B43" s="5" t="n">
        <v>897674000</v>
      </c>
      <c r="C43" s="5" t="n">
        <v>1787869000</v>
      </c>
      <c r="D43" s="5" t="n">
        <v>1855469000</v>
      </c>
      <c r="E43" s="5" t="n">
        <v>1900404000</v>
      </c>
    </row>
    <row r="44">
      <c r="A44" s="4" t="inlineStr">
        <is>
          <t>Options to Purchase Common Stock Expired</t>
        </is>
      </c>
      <c r="B44" s="5" t="n">
        <v>-625000</v>
      </c>
      <c r="C44" s="5" t="n">
        <v>-11300000</v>
      </c>
      <c r="D44" s="5" t="n">
        <v>-6950000</v>
      </c>
    </row>
    <row r="45">
      <c r="A45" s="4" t="inlineStr">
        <is>
          <t>Options to Purchase Common Stock, Exercisable</t>
        </is>
      </c>
      <c r="B45" s="5" t="n">
        <v>897674000</v>
      </c>
    </row>
    <row r="46">
      <c r="A46" s="4" t="inlineStr">
        <is>
          <t>Options to Purchase Common Stock Options vested and expected to vest</t>
        </is>
      </c>
      <c r="B46" s="5" t="n">
        <v>897674000</v>
      </c>
    </row>
    <row r="47">
      <c r="A47" s="3" t="inlineStr">
        <is>
          <t>Share-based Compensation Arrangement by Share-based Payment Award, Options, Outstanding, Weighted Average Exercise Price [Abstract]</t>
        </is>
      </c>
    </row>
    <row r="48">
      <c r="A48" s="4" t="inlineStr">
        <is>
          <t>Weighted-Average Exercise Price per Share Beginning Balance</t>
        </is>
      </c>
      <c r="B48" s="7" t="n">
        <v>6</v>
      </c>
      <c r="C48" s="7" t="n">
        <v>6</v>
      </c>
      <c r="D48" s="7" t="n">
        <v>6</v>
      </c>
    </row>
    <row r="49">
      <c r="A49" s="4" t="inlineStr">
        <is>
          <t>Weighted-Average Exercise Price per Share Forfeited/cancelled</t>
        </is>
      </c>
      <c r="C49" s="5" t="n">
        <v>10</v>
      </c>
      <c r="D49" s="5" t="n">
        <v>8</v>
      </c>
    </row>
    <row r="50">
      <c r="A50" s="4" t="inlineStr">
        <is>
          <t>Weighted-Average Exercise Price per Share Exercised</t>
        </is>
      </c>
      <c r="B50" s="5" t="n">
        <v>6</v>
      </c>
      <c r="C50" s="5" t="n">
        <v>8</v>
      </c>
      <c r="D50" s="5" t="n">
        <v>6</v>
      </c>
    </row>
    <row r="51">
      <c r="A51" s="4" t="inlineStr">
        <is>
          <t>Weighted-Average Exercise Price per Share Ending Balance</t>
        </is>
      </c>
      <c r="B51" s="5" t="n">
        <v>6</v>
      </c>
      <c r="C51" s="5" t="n">
        <v>6</v>
      </c>
      <c r="D51" s="5" t="n">
        <v>6</v>
      </c>
      <c r="E51" s="7" t="n">
        <v>6</v>
      </c>
    </row>
    <row r="52">
      <c r="A52" s="4" t="inlineStr">
        <is>
          <t>Weighted-Average Exercise Price per Share Expired</t>
        </is>
      </c>
      <c r="B52" s="5" t="n">
        <v>6</v>
      </c>
      <c r="C52" s="5" t="n">
        <v>6</v>
      </c>
      <c r="D52" s="5" t="n">
        <v>8</v>
      </c>
    </row>
    <row r="53">
      <c r="A53" s="4" t="inlineStr">
        <is>
          <t>Weighted-Average Exercise Price per Share, Exercisable</t>
        </is>
      </c>
      <c r="B53" s="5" t="n">
        <v>6</v>
      </c>
    </row>
    <row r="54">
      <c r="A54" s="4" t="inlineStr">
        <is>
          <t>Weighted-Average Exercise Price per Share Options vested and expected to vest</t>
        </is>
      </c>
      <c r="B54" s="5" t="n">
        <v>6</v>
      </c>
    </row>
    <row r="55">
      <c r="A55" s="3" t="inlineStr">
        <is>
          <t>Share-based Compensation Arrangement by Share-based Payment Award, Equity Instruments Other than Options, Nonvested, Weighted Average Grant Date Fair Value [Abstract]</t>
        </is>
      </c>
    </row>
    <row r="56">
      <c r="A56" s="4" t="inlineStr">
        <is>
          <t>Weighted Average Grant Date Fair Value per Share Beginning Balance</t>
        </is>
      </c>
      <c r="B56" s="5" t="n">
        <v>1</v>
      </c>
      <c r="C56" s="5" t="n">
        <v>1</v>
      </c>
      <c r="D56" s="5" t="n">
        <v>1</v>
      </c>
    </row>
    <row r="57">
      <c r="A57" s="4" t="inlineStr">
        <is>
          <t>Weighted Average Grant Date Fair Value per Share Ending Balance</t>
        </is>
      </c>
      <c r="B57" s="7" t="n">
        <v>2</v>
      </c>
      <c r="C57" s="7" t="n">
        <v>1</v>
      </c>
      <c r="D57" s="7" t="n">
        <v>1</v>
      </c>
      <c r="E57" s="7" t="n">
        <v>1</v>
      </c>
    </row>
    <row r="58">
      <c r="A58" s="3" t="inlineStr">
        <is>
          <t>Share-based Compensation Arrangement by Share-based Payment Award, Options, Additional Disclosures [Abstract]</t>
        </is>
      </c>
    </row>
    <row r="59">
      <c r="A59" s="4" t="inlineStr">
        <is>
          <t>Weighted Average Remaining Contract Life (in Years) Outstanding</t>
        </is>
      </c>
      <c r="B59" s="4" t="inlineStr">
        <is>
          <t>4 years 4 months 13 days</t>
        </is>
      </c>
      <c r="C59" s="4" t="inlineStr">
        <is>
          <t>5 years 4 months 24 days</t>
        </is>
      </c>
      <c r="D59" s="4" t="inlineStr">
        <is>
          <t>6 years 4 months 24 days</t>
        </is>
      </c>
      <c r="E59" s="4" t="inlineStr">
        <is>
          <t>7 years 3 months 18 days</t>
        </is>
      </c>
    </row>
    <row r="60">
      <c r="A60" s="4" t="inlineStr">
        <is>
          <t>Weighted Average Remaining Contract Life, Exercisable</t>
        </is>
      </c>
      <c r="B60" s="4" t="inlineStr">
        <is>
          <t>4 years 4 months 13 days</t>
        </is>
      </c>
    </row>
    <row r="61">
      <c r="A61" s="4" t="inlineStr">
        <is>
          <t>Weighted Average Remaining Contract Life (in Years) Outstanding</t>
        </is>
      </c>
      <c r="B61" s="4" t="inlineStr">
        <is>
          <t>4 years 4 months 13 days</t>
        </is>
      </c>
    </row>
    <row r="62">
      <c r="A62" s="4" t="inlineStr">
        <is>
          <t>Aggregate Intrinsic Value of In-The-Money Options Outstanding</t>
        </is>
      </c>
      <c r="B62" s="7" t="n">
        <v>43867</v>
      </c>
      <c r="C62" s="7" t="n">
        <v>46617</v>
      </c>
      <c r="D62" s="7" t="n">
        <v>33290</v>
      </c>
    </row>
    <row r="63">
      <c r="A63" s="4" t="inlineStr">
        <is>
          <t>Aggregate Intrinsic Value of In-The-Money Options Exercised</t>
        </is>
      </c>
      <c r="B63" s="5" t="n">
        <v>45161</v>
      </c>
      <c r="C63" s="5" t="n">
        <v>908</v>
      </c>
    </row>
    <row r="64">
      <c r="A64" s="4" t="inlineStr">
        <is>
          <t>Aggregate Intrinsic Value of In-The-Money Options Outstanding</t>
        </is>
      </c>
      <c r="B64" s="5" t="n">
        <v>57529</v>
      </c>
      <c r="C64" s="7" t="n">
        <v>43867</v>
      </c>
      <c r="D64" s="7" t="n">
        <v>46617</v>
      </c>
      <c r="E64" s="7" t="n">
        <v>33290</v>
      </c>
    </row>
    <row r="65">
      <c r="A65" s="4" t="inlineStr">
        <is>
          <t>Aggregate Intrinsic Value of In-The-Money Options Exercisable</t>
        </is>
      </c>
      <c r="B65" s="5" t="n">
        <v>57529</v>
      </c>
    </row>
    <row r="66">
      <c r="A66" s="4" t="inlineStr">
        <is>
          <t>Aggregate Intrinsic Value of In-The-Money Options vested and expected to vest</t>
        </is>
      </c>
      <c r="B66" s="7" t="n">
        <v>57529</v>
      </c>
    </row>
    <row r="67">
      <c r="A67" s="4" t="inlineStr">
        <is>
          <t>Weighted-Average Exercise Price per Share Options vested and expected to vest</t>
        </is>
      </c>
      <c r="B67" s="7" t="n">
        <v>6</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Deficit) - Summary of Weighted Average Assumptions Used in Black-Sholes Option-pricing Model (Details)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Common stock value (per share)</t>
        </is>
      </c>
      <c r="B4" s="10" t="n">
        <v>44.28</v>
      </c>
      <c r="C4" s="10" t="n">
        <v>21.81</v>
      </c>
      <c r="D4" s="10" t="n">
        <v>26.97</v>
      </c>
    </row>
    <row r="5">
      <c r="A5" s="4" t="inlineStr">
        <is>
          <t>Expected volatility</t>
        </is>
      </c>
      <c r="B5" s="4" t="inlineStr">
        <is>
          <t>55.34%</t>
        </is>
      </c>
      <c r="C5" s="4" t="inlineStr">
        <is>
          <t>46.59%</t>
        </is>
      </c>
      <c r="D5" s="4" t="inlineStr">
        <is>
          <t>48.13%</t>
        </is>
      </c>
    </row>
    <row r="6">
      <c r="A6" s="4" t="inlineStr">
        <is>
          <t>Risk- free interest rate</t>
        </is>
      </c>
      <c r="B6" s="4" t="inlineStr">
        <is>
          <t>0.82%</t>
        </is>
      </c>
      <c r="C6" s="4" t="inlineStr">
        <is>
          <t>0.65%</t>
        </is>
      </c>
      <c r="D6" s="4" t="inlineStr">
        <is>
          <t>2.06%</t>
        </is>
      </c>
    </row>
    <row r="7">
      <c r="A7" s="4" t="inlineStr">
        <is>
          <t>Expected life (years)</t>
        </is>
      </c>
      <c r="C7" s="4" t="inlineStr">
        <is>
          <t>7 years</t>
        </is>
      </c>
      <c r="D7" s="4" t="inlineStr">
        <is>
          <t>7 years</t>
        </is>
      </c>
    </row>
    <row r="8">
      <c r="A8" s="4" t="inlineStr">
        <is>
          <t>Forfeiture rate</t>
        </is>
      </c>
      <c r="B8" s="4" t="inlineStr">
        <is>
          <t>0.00%</t>
        </is>
      </c>
      <c r="C8" s="4" t="inlineStr">
        <is>
          <t>0.00%</t>
        </is>
      </c>
      <c r="D8" s="4" t="inlineStr">
        <is>
          <t>0.00%</t>
        </is>
      </c>
    </row>
    <row r="9">
      <c r="A9" s="4" t="inlineStr">
        <is>
          <t>Dividend rate</t>
        </is>
      </c>
      <c r="B9" s="4" t="inlineStr">
        <is>
          <t>0.00%</t>
        </is>
      </c>
      <c r="C9" s="4" t="inlineStr">
        <is>
          <t>0.00%</t>
        </is>
      </c>
      <c r="D9" s="4" t="inlineStr">
        <is>
          <t>0.00%</t>
        </is>
      </c>
    </row>
    <row r="10">
      <c r="A10" s="4" t="inlineStr">
        <is>
          <t>Minimum</t>
        </is>
      </c>
    </row>
    <row r="11">
      <c r="A11" s="3" t="inlineStr">
        <is>
          <t>Disclosure Of Compensation Related Costs Sharebased Payments [Abstract]</t>
        </is>
      </c>
    </row>
    <row r="12">
      <c r="A12" s="4" t="inlineStr">
        <is>
          <t>Expected life (years)</t>
        </is>
      </c>
      <c r="B12" s="4" t="inlineStr">
        <is>
          <t>5 years 6 months</t>
        </is>
      </c>
    </row>
    <row r="13">
      <c r="A13" s="4" t="inlineStr">
        <is>
          <t>Maximum</t>
        </is>
      </c>
    </row>
    <row r="14">
      <c r="A14" s="3" t="inlineStr">
        <is>
          <t>Disclosure Of Compensation Related Costs Sharebased Payments [Abstract]</t>
        </is>
      </c>
    </row>
    <row r="15">
      <c r="A15" s="4" t="inlineStr">
        <is>
          <t>Expected life (years)</t>
        </is>
      </c>
      <c r="B15" s="4" t="inlineStr">
        <is>
          <t>7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chedule of Common Stock Reserved for Future Issuance (Details) - shares</t>
        </is>
      </c>
      <c r="B1" s="2" t="inlineStr">
        <is>
          <t>Dec. 31, 2021</t>
        </is>
      </c>
      <c r="C1" s="2" t="inlineStr">
        <is>
          <t>Dec. 16, 2021</t>
        </is>
      </c>
      <c r="D1" s="2" t="inlineStr">
        <is>
          <t>Dec. 31, 2020</t>
        </is>
      </c>
      <c r="E1" s="2" t="inlineStr">
        <is>
          <t>Dec. 31, 2019</t>
        </is>
      </c>
    </row>
    <row r="2">
      <c r="A2" s="3" t="inlineStr">
        <is>
          <t>Share Based Compensation Arrangement By Share Based Payment Award [Line Items]</t>
        </is>
      </c>
    </row>
    <row r="3">
      <c r="A3" s="4" t="inlineStr">
        <is>
          <t>Shares reserved for future issuance</t>
        </is>
      </c>
      <c r="B3" s="5" t="n">
        <v>8968866</v>
      </c>
      <c r="D3" s="5" t="n">
        <v>5109062</v>
      </c>
      <c r="E3" s="5" t="n">
        <v>3706994</v>
      </c>
    </row>
    <row r="4">
      <c r="A4" s="4" t="inlineStr">
        <is>
          <t>Warrant Option</t>
        </is>
      </c>
    </row>
    <row r="5">
      <c r="A5" s="3" t="inlineStr">
        <is>
          <t>Share Based Compensation Arrangement By Share Based Payment Award [Line Items]</t>
        </is>
      </c>
    </row>
    <row r="6">
      <c r="A6" s="4" t="inlineStr">
        <is>
          <t>Shares reserved for future issuance</t>
        </is>
      </c>
      <c r="D6" s="5" t="n">
        <v>116350</v>
      </c>
      <c r="E6" s="5" t="n">
        <v>650590</v>
      </c>
    </row>
    <row r="7">
      <c r="A7" s="4" t="inlineStr">
        <is>
          <t>Montrose Amended and Restated 2013 Stock Option Plan</t>
        </is>
      </c>
    </row>
    <row r="8">
      <c r="A8" s="3" t="inlineStr">
        <is>
          <t>Share Based Compensation Arrangement By Share Based Payment Award [Line Items]</t>
        </is>
      </c>
    </row>
    <row r="9">
      <c r="A9" s="4" t="inlineStr">
        <is>
          <t>Shares reserved for future issuance</t>
        </is>
      </c>
      <c r="B9" s="5" t="n">
        <v>2047269</v>
      </c>
      <c r="D9" s="5" t="n">
        <v>2047269</v>
      </c>
      <c r="E9" s="5" t="n">
        <v>2058619</v>
      </c>
    </row>
    <row r="10">
      <c r="A10" s="4" t="inlineStr">
        <is>
          <t>Montrose Amended &amp; Restated 2017 Stock Incentive Plan</t>
        </is>
      </c>
    </row>
    <row r="11">
      <c r="A11" s="3" t="inlineStr">
        <is>
          <t>Share Based Compensation Arrangement By Share Based Payment Award [Line Items]</t>
        </is>
      </c>
    </row>
    <row r="12">
      <c r="A12" s="4" t="inlineStr">
        <is>
          <t>Shares reserved for future issuance</t>
        </is>
      </c>
      <c r="B12" s="5" t="n">
        <v>6921597</v>
      </c>
      <c r="C12" s="5" t="n">
        <v>135517</v>
      </c>
      <c r="D12" s="5" t="n">
        <v>2945443</v>
      </c>
      <c r="E12" s="5" t="n">
        <v>9977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chedule of Common Stock Reserved for Future Issuance (Parenthetical) (Details) - shares</t>
        </is>
      </c>
      <c r="B1" s="2" t="inlineStr">
        <is>
          <t>Jan. 31, 2022</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Shares reserved for future issuance</t>
        </is>
      </c>
      <c r="C3" s="5" t="n">
        <v>8968866</v>
      </c>
      <c r="D3" s="5" t="n">
        <v>5109062</v>
      </c>
      <c r="E3" s="5" t="n">
        <v>3706994</v>
      </c>
    </row>
    <row r="4">
      <c r="A4" s="4" t="inlineStr">
        <is>
          <t>Montrose Amended and Restated 2013 Stock Option Plan</t>
        </is>
      </c>
    </row>
    <row r="5">
      <c r="A5" s="3" t="inlineStr">
        <is>
          <t>Share Based Compensation Arrangement By Share Based Payment Award [Line Items]</t>
        </is>
      </c>
    </row>
    <row r="6">
      <c r="A6" s="4" t="inlineStr">
        <is>
          <t>Shares reserved for future issuance</t>
        </is>
      </c>
      <c r="C6" s="5" t="n">
        <v>2047269</v>
      </c>
      <c r="D6" s="5" t="n">
        <v>2047269</v>
      </c>
      <c r="E6" s="5" t="n">
        <v>2058619</v>
      </c>
    </row>
    <row r="7">
      <c r="A7" s="4" t="inlineStr">
        <is>
          <t>Montrose Amended and Restated 2013 Stock Option Plan | Subsequent Event</t>
        </is>
      </c>
    </row>
    <row r="8">
      <c r="A8" s="3" t="inlineStr">
        <is>
          <t>Share Based Compensation Arrangement By Share Based Payment Award [Line Items]</t>
        </is>
      </c>
    </row>
    <row r="9">
      <c r="A9" s="4" t="inlineStr">
        <is>
          <t>Shares reserved for future issuance</t>
        </is>
      </c>
      <c r="B9" s="5" t="n">
        <v>1185112000</v>
      </c>
    </row>
    <row r="10">
      <c r="A10" s="4" t="inlineStr">
        <is>
          <t>Stock Appreciation Rights Units Grant | Subsequent Event</t>
        </is>
      </c>
    </row>
    <row r="11">
      <c r="A11" s="3" t="inlineStr">
        <is>
          <t>Share Based Compensation Arrangement By Share Based Payment Award [Line Items]</t>
        </is>
      </c>
    </row>
    <row r="12">
      <c r="A12" s="4" t="inlineStr">
        <is>
          <t>Shares reserved for future issuance</t>
        </is>
      </c>
      <c r="B12" s="5" t="n">
        <v>3000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Income Per Share Attributable to Common Stockholder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25325</v>
      </c>
      <c r="C4" s="7" t="n">
        <v>-57949</v>
      </c>
      <c r="D4" s="7" t="n">
        <v>-23557</v>
      </c>
    </row>
    <row r="5">
      <c r="A5" s="4" t="inlineStr">
        <is>
          <t>Accretion of redeemable series A-1 preferred stock</t>
        </is>
      </c>
      <c r="C5" s="5" t="n">
        <v>-17601</v>
      </c>
      <c r="D5" s="5" t="n">
        <v>-19616</v>
      </c>
    </row>
    <row r="6">
      <c r="A6" s="4" t="inlineStr">
        <is>
          <t>Redeemable series A-1 preferred stock deemed dividend</t>
        </is>
      </c>
      <c r="C6" s="5" t="n">
        <v>-24341</v>
      </c>
    </row>
    <row r="7">
      <c r="A7" s="4" t="inlineStr">
        <is>
          <t>Convertible and redeemable series A-2 preferred stock dividend</t>
        </is>
      </c>
      <c r="B7" s="5" t="n">
        <v>-16400</v>
      </c>
      <c r="C7" s="5" t="n">
        <v>-6970</v>
      </c>
    </row>
    <row r="8">
      <c r="A8" s="4" t="inlineStr">
        <is>
          <t>Net loss attributable to common stockholders – basic and diluted</t>
        </is>
      </c>
      <c r="B8" s="7" t="n">
        <v>-41725</v>
      </c>
      <c r="C8" s="7" t="n">
        <v>-106861</v>
      </c>
      <c r="D8" s="7" t="n">
        <v>-43173</v>
      </c>
    </row>
    <row r="9">
      <c r="A9" s="4" t="inlineStr">
        <is>
          <t>Weighted-average common shares outstanding – basic and diluted</t>
        </is>
      </c>
      <c r="B9" s="5" t="n">
        <v>26724</v>
      </c>
      <c r="C9" s="5" t="n">
        <v>16479</v>
      </c>
      <c r="D9" s="5" t="n">
        <v>8789</v>
      </c>
    </row>
    <row r="10">
      <c r="A10" s="4" t="inlineStr">
        <is>
          <t>Net loss per share attributable to common stockholders – basic and diluted</t>
        </is>
      </c>
      <c r="B10" s="10" t="n">
        <v>-1.56</v>
      </c>
      <c r="C10" s="10" t="n">
        <v>-6.48</v>
      </c>
      <c r="D10" s="10" t="n">
        <v>-4.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quity Shares Excluded from Calculation of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 amount</t>
        </is>
      </c>
      <c r="B5" s="5" t="n">
        <v>1687413</v>
      </c>
      <c r="C5" s="5" t="n">
        <v>2237910</v>
      </c>
      <c r="D5" s="5" t="n">
        <v>2048738</v>
      </c>
    </row>
    <row r="6">
      <c r="A6" s="4" t="inlineStr">
        <is>
          <t>Restricted Stock</t>
        </is>
      </c>
    </row>
    <row r="7">
      <c r="A7" s="3" t="inlineStr">
        <is>
          <t>Antidilutive Securities Excluded From Computation Of Earnings Per Share [Line Items]</t>
        </is>
      </c>
    </row>
    <row r="8">
      <c r="A8" s="4" t="inlineStr">
        <is>
          <t>Antidilutive securities excluded from computation of loss per share amount</t>
        </is>
      </c>
      <c r="B8" s="5" t="n">
        <v>1693923</v>
      </c>
      <c r="C8" s="5" t="n">
        <v>187989</v>
      </c>
      <c r="D8" s="5" t="n">
        <v>153352</v>
      </c>
    </row>
    <row r="9">
      <c r="A9" s="4" t="inlineStr">
        <is>
          <t>Stock Appreciation Rights (SARs)</t>
        </is>
      </c>
    </row>
    <row r="10">
      <c r="A10" s="3" t="inlineStr">
        <is>
          <t>Antidilutive Securities Excluded From Computation Of Earnings Per Share [Line Items]</t>
        </is>
      </c>
    </row>
    <row r="11">
      <c r="A11" s="4" t="inlineStr">
        <is>
          <t>Antidilutive securities excluded from computation of loss per share amount</t>
        </is>
      </c>
      <c r="B11" s="5" t="n">
        <v>3000000</v>
      </c>
    </row>
    <row r="12">
      <c r="A12" s="4" t="inlineStr">
        <is>
          <t>Warrants</t>
        </is>
      </c>
    </row>
    <row r="13">
      <c r="A13" s="3" t="inlineStr">
        <is>
          <t>Antidilutive Securities Excluded From Computation Of Earnings Per Share [Line Items]</t>
        </is>
      </c>
    </row>
    <row r="14">
      <c r="A14" s="4" t="inlineStr">
        <is>
          <t>Antidilutive securities excluded from computation of loss per share amount</t>
        </is>
      </c>
      <c r="C14" s="5" t="n">
        <v>116350</v>
      </c>
      <c r="D14" s="5" t="n">
        <v>1163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nents of Segment Revenues and Adjusted EBITD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Revenues</t>
        </is>
      </c>
      <c r="B4" s="7" t="n">
        <v>546413</v>
      </c>
      <c r="C4" s="7" t="n">
        <v>328243</v>
      </c>
      <c r="D4" s="7" t="n">
        <v>233854</v>
      </c>
    </row>
    <row r="5">
      <c r="A5" s="4" t="inlineStr">
        <is>
          <t>Segment Adjusted EBITDA</t>
        </is>
      </c>
      <c r="B5" s="5" t="n">
        <v>77642</v>
      </c>
      <c r="C5" s="5" t="n">
        <v>54476</v>
      </c>
      <c r="D5" s="5" t="n">
        <v>31495</v>
      </c>
    </row>
    <row r="6">
      <c r="A6" s="4" t="inlineStr">
        <is>
          <t>Operating Segments</t>
        </is>
      </c>
    </row>
    <row r="7">
      <c r="A7" s="3" t="inlineStr">
        <is>
          <t>Segment Reporting Information [Line Items]</t>
        </is>
      </c>
    </row>
    <row r="8">
      <c r="A8" s="4" t="inlineStr">
        <is>
          <t>Segment Revenues</t>
        </is>
      </c>
      <c r="B8" s="5" t="n">
        <v>546413</v>
      </c>
      <c r="C8" s="5" t="n">
        <v>328243</v>
      </c>
      <c r="D8" s="5" t="n">
        <v>233854</v>
      </c>
    </row>
    <row r="9">
      <c r="A9" s="4" t="inlineStr">
        <is>
          <t>Segment Adjusted EBITDA</t>
        </is>
      </c>
      <c r="B9" s="5" t="n">
        <v>107724</v>
      </c>
      <c r="C9" s="5" t="n">
        <v>72532</v>
      </c>
      <c r="D9" s="5" t="n">
        <v>45136</v>
      </c>
    </row>
    <row r="10">
      <c r="A10" s="4" t="inlineStr">
        <is>
          <t>Assessment, Permitting and Response | Operating Segments</t>
        </is>
      </c>
    </row>
    <row r="11">
      <c r="A11" s="3" t="inlineStr">
        <is>
          <t>Segment Reporting Information [Line Items]</t>
        </is>
      </c>
    </row>
    <row r="12">
      <c r="A12" s="4" t="inlineStr">
        <is>
          <t>Segment Revenues</t>
        </is>
      </c>
      <c r="B12" s="5" t="n">
        <v>261865</v>
      </c>
      <c r="C12" s="5" t="n">
        <v>98521</v>
      </c>
      <c r="D12" s="5" t="n">
        <v>21071</v>
      </c>
    </row>
    <row r="13">
      <c r="A13" s="4" t="inlineStr">
        <is>
          <t>Segment Adjusted EBITDA</t>
        </is>
      </c>
      <c r="B13" s="5" t="n">
        <v>57128</v>
      </c>
      <c r="C13" s="5" t="n">
        <v>24208</v>
      </c>
      <c r="D13" s="5" t="n">
        <v>7572</v>
      </c>
    </row>
    <row r="14">
      <c r="A14" s="4" t="inlineStr">
        <is>
          <t>Measurement and Analysis | Operating Segments</t>
        </is>
      </c>
    </row>
    <row r="15">
      <c r="A15" s="3" t="inlineStr">
        <is>
          <t>Segment Reporting Information [Line Items]</t>
        </is>
      </c>
    </row>
    <row r="16">
      <c r="A16" s="4" t="inlineStr">
        <is>
          <t>Segment Revenues</t>
        </is>
      </c>
      <c r="B16" s="5" t="n">
        <v>153208</v>
      </c>
      <c r="C16" s="5" t="n">
        <v>151557</v>
      </c>
      <c r="D16" s="5" t="n">
        <v>135531</v>
      </c>
    </row>
    <row r="17">
      <c r="A17" s="4" t="inlineStr">
        <is>
          <t>Segment Adjusted EBITDA</t>
        </is>
      </c>
      <c r="B17" s="5" t="n">
        <v>31270</v>
      </c>
      <c r="C17" s="5" t="n">
        <v>39386</v>
      </c>
      <c r="D17" s="5" t="n">
        <v>27828</v>
      </c>
    </row>
    <row r="18">
      <c r="A18" s="4" t="inlineStr">
        <is>
          <t>Remediation and Reuse | Operating Segments</t>
        </is>
      </c>
    </row>
    <row r="19">
      <c r="A19" s="3" t="inlineStr">
        <is>
          <t>Segment Reporting Information [Line Items]</t>
        </is>
      </c>
    </row>
    <row r="20">
      <c r="A20" s="4" t="inlineStr">
        <is>
          <t>Segment Revenues</t>
        </is>
      </c>
      <c r="B20" s="5" t="n">
        <v>131340</v>
      </c>
      <c r="C20" s="5" t="n">
        <v>78165</v>
      </c>
      <c r="D20" s="5" t="n">
        <v>77252</v>
      </c>
    </row>
    <row r="21">
      <c r="A21" s="4" t="inlineStr">
        <is>
          <t>Segment Adjusted EBITDA</t>
        </is>
      </c>
      <c r="B21" s="5" t="n">
        <v>19326</v>
      </c>
      <c r="C21" s="5" t="n">
        <v>8938</v>
      </c>
      <c r="D21" s="5" t="n">
        <v>9736</v>
      </c>
    </row>
    <row r="22">
      <c r="A22" s="4" t="inlineStr">
        <is>
          <t>Corporate and Other</t>
        </is>
      </c>
    </row>
    <row r="23">
      <c r="A23" s="3" t="inlineStr">
        <is>
          <t>Segment Reporting Information [Line Items]</t>
        </is>
      </c>
    </row>
    <row r="24">
      <c r="A24" s="4" t="inlineStr">
        <is>
          <t>Segment Adjusted EBITDA</t>
        </is>
      </c>
      <c r="B24" s="7" t="n">
        <v>-30082</v>
      </c>
      <c r="C24" s="7" t="n">
        <v>-18056</v>
      </c>
      <c r="D24" s="7" t="n">
        <v>-136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Measure to Loss Before Benefit from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Total</t>
        </is>
      </c>
      <c r="B4" s="7" t="n">
        <v>77642</v>
      </c>
      <c r="C4" s="7" t="n">
        <v>54476</v>
      </c>
      <c r="D4" s="7" t="n">
        <v>31495</v>
      </c>
    </row>
    <row r="5">
      <c r="A5" s="4" t="inlineStr">
        <is>
          <t>Interest expense, net</t>
        </is>
      </c>
      <c r="B5" s="5" t="n">
        <v>-11615</v>
      </c>
      <c r="C5" s="5" t="n">
        <v>-13819</v>
      </c>
      <c r="D5" s="5" t="n">
        <v>-6755</v>
      </c>
    </row>
    <row r="6">
      <c r="A6" s="4" t="inlineStr">
        <is>
          <t>Income tax (expense) benefit</t>
        </is>
      </c>
      <c r="B6" s="5" t="n">
        <v>-1709</v>
      </c>
      <c r="C6" s="5" t="n">
        <v>-851</v>
      </c>
      <c r="D6" s="5" t="n">
        <v>3121</v>
      </c>
    </row>
    <row r="7">
      <c r="A7" s="4" t="inlineStr">
        <is>
          <t>Depreciation and amortization</t>
        </is>
      </c>
      <c r="B7" s="5" t="n">
        <v>-44810</v>
      </c>
      <c r="C7" s="5" t="n">
        <v>-37274</v>
      </c>
      <c r="D7" s="5" t="n">
        <v>-27705</v>
      </c>
    </row>
    <row r="8">
      <c r="A8" s="4" t="inlineStr">
        <is>
          <t>Stock-based compensation</t>
        </is>
      </c>
      <c r="B8" s="5" t="n">
        <v>-10321</v>
      </c>
      <c r="C8" s="5" t="n">
        <v>-4849</v>
      </c>
      <c r="D8" s="5" t="n">
        <v>-4345</v>
      </c>
    </row>
    <row r="9">
      <c r="A9" s="4" t="inlineStr">
        <is>
          <t>Start-up losses and investment in new services</t>
        </is>
      </c>
      <c r="B9" s="5" t="n">
        <v>-4407</v>
      </c>
      <c r="C9" s="5" t="n">
        <v>-2182</v>
      </c>
      <c r="D9" s="5" t="n">
        <v>-1874</v>
      </c>
    </row>
    <row r="10">
      <c r="A10" s="4" t="inlineStr">
        <is>
          <t>Acquisition costs</t>
        </is>
      </c>
      <c r="B10" s="5" t="n">
        <v>-2088</v>
      </c>
      <c r="C10" s="5" t="n">
        <v>-4344</v>
      </c>
      <c r="D10" s="5" t="n">
        <v>-3474</v>
      </c>
    </row>
    <row r="11">
      <c r="A11" s="4" t="inlineStr">
        <is>
          <t>Fair value changes in financial instruments</t>
        </is>
      </c>
      <c r="B11" s="5" t="n">
        <v>-2195</v>
      </c>
      <c r="C11" s="5" t="n">
        <v>-20319</v>
      </c>
      <c r="D11" s="5" t="n">
        <v>-11160</v>
      </c>
    </row>
    <row r="12">
      <c r="A12" s="4" t="inlineStr">
        <is>
          <t>Fair value changes in business acquisitions contingent consideration</t>
        </is>
      </c>
      <c r="B12" s="5" t="n">
        <v>-24372</v>
      </c>
      <c r="C12" s="5" t="n">
        <v>-12942</v>
      </c>
      <c r="D12" s="5" t="n">
        <v>-1392</v>
      </c>
    </row>
    <row r="13">
      <c r="A13" s="4" t="inlineStr">
        <is>
          <t>Short term purchase accounting fair value adjustment to deferred revenue</t>
        </is>
      </c>
      <c r="C13" s="5" t="n">
        <v>-243</v>
      </c>
      <c r="D13" s="5" t="n">
        <v>-858</v>
      </c>
    </row>
    <row r="14">
      <c r="A14" s="4" t="inlineStr">
        <is>
          <t>Public offering expense</t>
        </is>
      </c>
      <c r="C14" s="5" t="n">
        <v>-7657</v>
      </c>
      <c r="D14" s="5" t="n">
        <v>-610</v>
      </c>
    </row>
    <row r="15">
      <c r="A15" s="4" t="inlineStr">
        <is>
          <t>Discontinued services</t>
        </is>
      </c>
      <c r="C15" s="5" t="n">
        <v>-5662</v>
      </c>
    </row>
    <row r="16">
      <c r="A16" s="4" t="inlineStr">
        <is>
          <t>Expenses related to financing transactions</t>
        </is>
      </c>
      <c r="B16" s="5" t="n">
        <v>-50</v>
      </c>
      <c r="C16" s="5" t="n">
        <v>-378</v>
      </c>
    </row>
    <row r="17">
      <c r="A17" s="4" t="inlineStr">
        <is>
          <t>Other losses or expenses</t>
        </is>
      </c>
      <c r="B17" s="5" t="n">
        <v>-1400</v>
      </c>
      <c r="C17" s="5" t="n">
        <v>-1905</v>
      </c>
    </row>
    <row r="18">
      <c r="A18" s="4" t="inlineStr">
        <is>
          <t>Net loss</t>
        </is>
      </c>
      <c r="B18" s="7" t="n">
        <v>-25325</v>
      </c>
      <c r="C18" s="7" t="n">
        <v>-57949</v>
      </c>
      <c r="D18" s="7" t="n">
        <v>-235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Party Transactions - Additional Information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mount due to related party</t>
        </is>
      </c>
      <c r="B4" s="7" t="n">
        <v>0</v>
      </c>
      <c r="C4" s="7" t="n">
        <v>0</v>
      </c>
    </row>
    <row r="5">
      <c r="A5" s="4" t="inlineStr">
        <is>
          <t>Number of shares issued as dividend payment</t>
        </is>
      </c>
      <c r="C5" s="5" t="n">
        <v>1786739</v>
      </c>
    </row>
    <row r="6">
      <c r="A6" s="4" t="inlineStr">
        <is>
          <t>Number of additional common stock outstanding owned by related party</t>
        </is>
      </c>
      <c r="C6" s="5" t="n">
        <v>2534239</v>
      </c>
    </row>
    <row r="7">
      <c r="A7" s="4" t="inlineStr">
        <is>
          <t>Acquisition Targets | Selling, General and Administrative Expenses</t>
        </is>
      </c>
    </row>
    <row r="8">
      <c r="A8" s="3" t="inlineStr">
        <is>
          <t>Related Party Transaction [Line Items]</t>
        </is>
      </c>
    </row>
    <row r="9">
      <c r="A9" s="4" t="inlineStr">
        <is>
          <t>Payment to related party</t>
        </is>
      </c>
      <c r="B9" s="7" t="n">
        <v>0</v>
      </c>
      <c r="C9" s="7" t="n">
        <v>100000</v>
      </c>
      <c r="D9" s="7" t="n">
        <v>5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12 Months Ended</t>
        </is>
      </c>
    </row>
    <row r="2">
      <c r="B2" s="2" t="inlineStr">
        <is>
          <t>Dec. 31, 2021</t>
        </is>
      </c>
    </row>
    <row r="3">
      <c r="A3" s="3" t="inlineStr">
        <is>
          <t>Revenues And Accounts Receivable [Abstract]</t>
        </is>
      </c>
    </row>
    <row r="4">
      <c r="A4" s="4" t="inlineStr">
        <is>
          <t>Revenues And Accounts Receivable</t>
        </is>
      </c>
      <c r="B4" s="4" t="inlineStr">
        <is>
          <t>4.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Remediation and Reuse revenues are generated from operating and maintenance (“O&amp;M”) services (on biogas and waste water treatment facilities), as well as remediation, monitoring and environmental compliance services. Services on the majority of O&amp;M contracts are provided under long-term fixed-fee contracts. Remediation, monitoring and environmental compliance contracts are predominantly fixed-fee and time-and-materials based. Disaggregation of Revenue —The Company disaggregates revenue by its operating segments The Company believes disaggregating revenue into these categories achieves the disclosure objectives to depict how the nature, amount, and uncertainty of revenue and cash flows are affected by economic factors. Disaggregated revenue disclosures are provided in Note 21, Segment Information. Contract Balances —The Company presents contract balances for unbilled receivables (contract assets), as well as customer advances, deposits and deferred revenue (contract liabilities) within contract assets and accounts payable and accrued expenses, respectively, on the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as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as of December 31:
2021
2020
Contract assets
$
40,139
$
38,576
Contract liabilities
27,907
6,114
Contract assets acquired through business acquisitions amounted to $0.5 million and $6.5 million as of December 31, 2021 and 2020, respectively. Contract liabilities acquired through business acquisitions amounted to $0.5 million and zero Revenue recognized during the year ended December 31, 2021, included in the contract liability balance at the beginning of the year was $4.1 million.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periods during the year ended December 31, 2021 was not material. Remaining Unsatisfied Perfor mance Obligations —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December 31, 2021, and 2020 , the estimated revenue expected to be recognized in the future related to performance obligations that are unsatisfied was approximately $ 108.7 million and $ 24.4 million , respectively . As of December 31, 202 1 , the Company expect ed to recognize approximately $ 87.5 million of this amount as revenue within the next year and $ 21.2 million the year after . Accounts Receivable, Net —Accounts receivable, net as of December 31, consisted of the following:
2021
2020
Accounts receivable, invoiced
$
101,709
$
57,228
Accounts receivable, other
1,385
1,139
Allowance for doubtful accounts
(4,581
)
(4,265
)
Accounts receivable—net
$
98,513
$
54,102
The Company extends non-interest-bearing trade credit to its customers in the ordinary course of business. Accounts receivable are shown on the face of the consolidated statements of financial position, net of an allowance for doubtful accounts. The allowance for doubtful accounts is established at the origination of an account in accordance with ASU 2016-13, Financial Instruments—Credit Losses (Topic 326). ASC 326 requires the Company to estimate the lifetime expected credit losses on such instruments and to record an allowance to offset the receivables. In determining the allowance for doubtful accounts, the Company analyzes the aging of accounts receivable, historical bad debts, customer creditworthiness and current economic trends. During the first quarter of 2020, there was a global outbreak of a new strain of coronavirus, COVID-19. The COVID-19 pandemic has added uncertainty to the collectability of certain receivables, particularly in industries hard hit by the pandemic. As a result, the Company recorded $6.3 million of bad debt reserve during the first quarter of 2020. The bad debt adjustment included a $5.5 million reserve for one customer in the Company’s Remediation and Reuse segment in which management concluded to discontinue select service lines as of June 30, 2020 (Note 21). The Company has one customer who accounted for 10.0% of revenue for the year ended December 31, 2021. The Company did not have any customers that exceeded 10.0% of revenue during the years ended December 31, 2020 and 2019. The Company has one customer who accounted for 23.1% and 10.2% of our gross accounts receivable as of December 31, 2021 and 2020, respectively. The Company performs ongoing credit evaluations and based on past collection experience, the Company believes that the receivable balances from these largest customers do not represent a significant credit risk. The allowance for doubtful accounts consisted of the following:
Beginning Balance
Bad Debt Expense
Charged to Allowance
Other (1)
Ending Balance
Year ended December 31, 2021
$
4,265
$
1,135
$
(1,548
)
$
729
$
4,581
Year ended December 31, 2020
1,327
4,532
(2,633
)
1,039
4,265
Year ended December 31, 2019
453
1,246
(546
)
175
$
1,327
(1)
This amount consists of additions to the allowance due to business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 width="14" customWidth="1" min="6" max="6"/>
  </cols>
  <sheetData>
    <row r="1">
      <c r="A1" s="1" t="inlineStr">
        <is>
          <t>Defined Contribution Plan - Additional Information (Details) - USD ($) $ in Millions</t>
        </is>
      </c>
      <c r="B1" s="2" t="inlineStr">
        <is>
          <t>5 Months Ended</t>
        </is>
      </c>
      <c r="C1" s="2" t="inlineStr">
        <is>
          <t>12 Months Ended</t>
        </is>
      </c>
    </row>
    <row r="2">
      <c r="B2" s="2" t="inlineStr">
        <is>
          <t>May 22, 2020</t>
        </is>
      </c>
      <c r="C2" s="2" t="inlineStr">
        <is>
          <t>Dec. 31, 2021</t>
        </is>
      </c>
      <c r="D2" s="2" t="inlineStr">
        <is>
          <t>Dec. 31, 2020</t>
        </is>
      </c>
      <c r="E2" s="2" t="inlineStr">
        <is>
          <t>Dec. 31, 2019</t>
        </is>
      </c>
      <c r="F2" s="2" t="inlineStr">
        <is>
          <t>Dec. 31, 2018</t>
        </is>
      </c>
    </row>
    <row r="3">
      <c r="A3" s="3" t="inlineStr">
        <is>
          <t>Defined Contribution Plan Disclosure [Line Items]</t>
        </is>
      </c>
    </row>
    <row r="4">
      <c r="A4" s="4" t="inlineStr">
        <is>
          <t>Defined contribution plan, description</t>
        </is>
      </c>
      <c r="C4" s="4" t="inlineStr">
        <is>
          <t>401(k) Savings Plan</t>
        </is>
      </c>
    </row>
    <row r="5">
      <c r="A5" s="4" t="inlineStr">
        <is>
          <t>Defined contribution plan, maximum annual contributions per employee, percent</t>
        </is>
      </c>
      <c r="D5" s="4" t="inlineStr">
        <is>
          <t>85.00%</t>
        </is>
      </c>
      <c r="E5" s="4" t="inlineStr">
        <is>
          <t>85.00%</t>
        </is>
      </c>
      <c r="F5" s="4" t="inlineStr">
        <is>
          <t>85.00%</t>
        </is>
      </c>
    </row>
    <row r="6">
      <c r="A6" s="4" t="inlineStr">
        <is>
          <t>Defined contribution plan, employer matching contribution, percent of match</t>
        </is>
      </c>
      <c r="B6" s="4" t="inlineStr">
        <is>
          <t>100.00%</t>
        </is>
      </c>
    </row>
    <row r="7">
      <c r="A7" s="4" t="inlineStr">
        <is>
          <t>Defined contribution plan participant's compensation percent</t>
        </is>
      </c>
      <c r="B7" s="4" t="inlineStr">
        <is>
          <t>3.00%</t>
        </is>
      </c>
    </row>
    <row r="8">
      <c r="A8" s="4" t="inlineStr">
        <is>
          <t>Defined contribution plan percentage of participant's elective deferrals</t>
        </is>
      </c>
      <c r="B8" s="4" t="inlineStr">
        <is>
          <t>50.00%</t>
        </is>
      </c>
    </row>
    <row r="9">
      <c r="A9" s="4" t="inlineStr">
        <is>
          <t>Selling, General and Administrative Expenses</t>
        </is>
      </c>
    </row>
    <row r="10">
      <c r="A10" s="3" t="inlineStr">
        <is>
          <t>Defined Contribution Plan Disclosure [Line Items]</t>
        </is>
      </c>
    </row>
    <row r="11">
      <c r="A11" s="4" t="inlineStr">
        <is>
          <t>Defined contribution plan, employer discretionary contribution amount</t>
        </is>
      </c>
      <c r="C11" s="6" t="n">
        <v>2.6</v>
      </c>
      <c r="D11" s="6" t="n">
        <v>1.2</v>
      </c>
      <c r="E11" s="6" t="n">
        <v>2.6</v>
      </c>
    </row>
    <row r="12">
      <c r="A12" s="4" t="inlineStr">
        <is>
          <t>Minimum</t>
        </is>
      </c>
    </row>
    <row r="13">
      <c r="A13" s="3" t="inlineStr">
        <is>
          <t>Defined Contribution Plan Disclosure [Line Items]</t>
        </is>
      </c>
    </row>
    <row r="14">
      <c r="A14" s="4" t="inlineStr">
        <is>
          <t>Defined contribution plan participant's compensation percent</t>
        </is>
      </c>
      <c r="B14" s="4" t="inlineStr">
        <is>
          <t>3.00%</t>
        </is>
      </c>
    </row>
    <row r="15">
      <c r="A15" s="4" t="inlineStr">
        <is>
          <t>Maximum</t>
        </is>
      </c>
    </row>
    <row r="16">
      <c r="A16" s="3" t="inlineStr">
        <is>
          <t>Defined Contribution Plan Disclosure [Line Items]</t>
        </is>
      </c>
    </row>
    <row r="17">
      <c r="A17" s="4" t="inlineStr">
        <is>
          <t>Defined contribution plan participant's compensation percent</t>
        </is>
      </c>
      <c r="B17" s="4" t="inlineStr">
        <is>
          <t>4.00%</t>
        </is>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in Millions</t>
        </is>
      </c>
      <c r="B1" s="2" t="inlineStr">
        <is>
          <t>Jan. 27, 2022</t>
        </is>
      </c>
      <c r="C1" s="2" t="inlineStr">
        <is>
          <t>Jan. 31, 2022</t>
        </is>
      </c>
      <c r="D1" s="2" t="inlineStr">
        <is>
          <t>Jan. 19, 2022</t>
        </is>
      </c>
      <c r="E1" s="2" t="inlineStr">
        <is>
          <t>Dec. 31, 2021</t>
        </is>
      </c>
      <c r="F1" s="2" t="inlineStr">
        <is>
          <t>Jan. 31, 2021</t>
        </is>
      </c>
      <c r="G1" s="2" t="inlineStr">
        <is>
          <t>Dec. 31, 2020</t>
        </is>
      </c>
      <c r="H1" s="2" t="inlineStr">
        <is>
          <t>Dec. 31, 2019</t>
        </is>
      </c>
    </row>
    <row r="2">
      <c r="A2" s="3" t="inlineStr">
        <is>
          <t>Subsequent Event [Line Items]</t>
        </is>
      </c>
    </row>
    <row r="3">
      <c r="A3" s="4" t="inlineStr">
        <is>
          <t>Total shares reserved and authorized</t>
        </is>
      </c>
      <c r="E3" s="5" t="n">
        <v>8968866</v>
      </c>
      <c r="G3" s="5" t="n">
        <v>5109062</v>
      </c>
      <c r="H3" s="5" t="n">
        <v>3706994</v>
      </c>
    </row>
    <row r="4">
      <c r="A4" s="4" t="inlineStr">
        <is>
          <t>ESI</t>
        </is>
      </c>
    </row>
    <row r="5">
      <c r="A5" s="3" t="inlineStr">
        <is>
          <t>Subsequent Event [Line Items]</t>
        </is>
      </c>
    </row>
    <row r="6">
      <c r="A6" s="4" t="inlineStr">
        <is>
          <t>Percentage of interests acquired</t>
        </is>
      </c>
      <c r="F6" s="4" t="inlineStr">
        <is>
          <t>100.00%</t>
        </is>
      </c>
    </row>
    <row r="7">
      <c r="A7" s="4" t="inlineStr">
        <is>
          <t>Subsequent Event | Interest Rate Swap | Floating Component</t>
        </is>
      </c>
    </row>
    <row r="8">
      <c r="A8" s="3" t="inlineStr">
        <is>
          <t>Subsequent Event [Line Items]</t>
        </is>
      </c>
    </row>
    <row r="9">
      <c r="A9" s="4" t="inlineStr">
        <is>
          <t>Line of credit facility, maximum borrowing capacity</t>
        </is>
      </c>
      <c r="B9" s="7" t="n">
        <v>100</v>
      </c>
    </row>
    <row r="10">
      <c r="A10" s="4" t="inlineStr">
        <is>
          <t>Interest rate</t>
        </is>
      </c>
      <c r="B10" s="4" t="inlineStr">
        <is>
          <t>1.39%</t>
        </is>
      </c>
    </row>
    <row r="11">
      <c r="A11" s="4" t="inlineStr">
        <is>
          <t>Credit facility maturity date</t>
        </is>
      </c>
      <c r="B11" s="4" t="inlineStr">
        <is>
          <t>Jan. 27,
		2025</t>
        </is>
      </c>
    </row>
    <row r="12">
      <c r="A12" s="4" t="inlineStr">
        <is>
          <t>Two Thousand Seventeen Plan</t>
        </is>
      </c>
    </row>
    <row r="13">
      <c r="A13" s="3" t="inlineStr">
        <is>
          <t>Subsequent Event [Line Items]</t>
        </is>
      </c>
    </row>
    <row r="14">
      <c r="A14" s="4" t="inlineStr">
        <is>
          <t>Shares available for grant</t>
        </is>
      </c>
      <c r="E14" s="5" t="n">
        <v>23153000</v>
      </c>
      <c r="G14" s="5" t="n">
        <v>848241000</v>
      </c>
      <c r="H14" s="5" t="n">
        <v>137908000</v>
      </c>
    </row>
    <row r="15">
      <c r="A15" s="4" t="inlineStr">
        <is>
          <t>Two Thousand Seventeen Plan | Subsequent Event</t>
        </is>
      </c>
    </row>
    <row r="16">
      <c r="A16" s="3" t="inlineStr">
        <is>
          <t>Subsequent Event [Line Items]</t>
        </is>
      </c>
    </row>
    <row r="17">
      <c r="A17" s="4" t="inlineStr">
        <is>
          <t>Shares available for grant</t>
        </is>
      </c>
      <c r="C17" s="5" t="n">
        <v>1185112000</v>
      </c>
      <c r="D17" s="5" t="n">
        <v>1185112</v>
      </c>
    </row>
    <row r="18">
      <c r="A18" s="4" t="inlineStr">
        <is>
          <t>Total shares reserved and authorized</t>
        </is>
      </c>
      <c r="D18" s="5" t="n">
        <v>51298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chedule of Elements of Purchase Price of Acquisitions (Details) - USD ($) $ in Thousands</t>
        </is>
      </c>
      <c r="B1" s="2" t="inlineStr">
        <is>
          <t>Jan. 31, 2021</t>
        </is>
      </c>
      <c r="C1" s="2" t="inlineStr">
        <is>
          <t>Dec. 31, 2021</t>
        </is>
      </c>
      <c r="D1" s="2" t="inlineStr">
        <is>
          <t>Dec. 31, 2020</t>
        </is>
      </c>
      <c r="E1" s="2" t="inlineStr">
        <is>
          <t>Dec. 31, 2019</t>
        </is>
      </c>
    </row>
    <row r="2">
      <c r="A2" s="3" t="inlineStr">
        <is>
          <t>Subsequent Event [Line Items]</t>
        </is>
      </c>
    </row>
    <row r="3">
      <c r="A3" s="4" t="inlineStr">
        <is>
          <t>Cash</t>
        </is>
      </c>
      <c r="C3" s="7" t="n">
        <v>59486</v>
      </c>
      <c r="D3" s="7" t="n">
        <v>175450</v>
      </c>
      <c r="E3" s="7" t="n">
        <v>87285</v>
      </c>
    </row>
    <row r="4">
      <c r="A4" s="4" t="inlineStr">
        <is>
          <t>Total Purchase Price</t>
        </is>
      </c>
      <c r="C4" s="7" t="n">
        <v>87138</v>
      </c>
      <c r="D4" s="7" t="n">
        <v>243865</v>
      </c>
      <c r="E4" s="7" t="n">
        <v>98183</v>
      </c>
    </row>
    <row r="5">
      <c r="A5" s="4" t="inlineStr">
        <is>
          <t>ESI</t>
        </is>
      </c>
    </row>
    <row r="6">
      <c r="A6" s="3" t="inlineStr">
        <is>
          <t>Subsequent Event [Line Items]</t>
        </is>
      </c>
    </row>
    <row r="7">
      <c r="A7" s="4" t="inlineStr">
        <is>
          <t>Cash</t>
        </is>
      </c>
      <c r="B7" s="7" t="n">
        <v>14473</v>
      </c>
    </row>
    <row r="8">
      <c r="A8" s="4" t="inlineStr">
        <is>
          <t>Contingent Earnout</t>
        </is>
      </c>
      <c r="B8" s="5" t="n">
        <v>1777</v>
      </c>
    </row>
    <row r="9">
      <c r="A9" s="4" t="inlineStr">
        <is>
          <t>Total Purchase Price</t>
        </is>
      </c>
      <c r="B9" s="7" t="n">
        <v>162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5. PREPAID AND OTHER CURRENT ASSETS Prepaid and other current assets as of December 31, consisted of the following:
2021
2020
Deposits
$
843
$
708
Prepaid expenses
4,675
3,510
Supplies
2,439
2,491
Prepaid and other current assets
$
7,957
$
6,7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are stated at cost or estimated fair value for assets acquired through business combinations. Depreciation and amortization are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as of December 31, consisted of the following:
Estimated Useful Life
2021
2020
Lab and test equipment
7 years
$
18,581
$
18,631
Vehicles
5 years
5,414
13,320
Equipment
3-7 years
35,148
32,177
Furniture and fixtures
7 years
2,844
2,938
Leasehold improvements
7 years
7,268
6,767
Aircraft
10 years
931
834
Building
39 years
2,975
2,975
73,161
77,642
Land
725
725
Construction in progress
2,342
219
Less accumulated depreciation
(44,707
)
(44,187
)
Total property and equipment—net
$
31,521
$
34,399
Total depreciation expense for property and equipment, net included on the consolidated statements of operations was $6.4 million, $8.4 million and $7.7 million for the years ended December 31, 2021, 2020, and 2019, respectively. Total property and equipment, net as of December 31, 2020 included $7.2 million related to financed assets, which, following the adoption of ASC 842, are presented as part of finance lease right -of-use asset, net (Note 7) and excluded from property and equipment, net on the face of the consolidated statement of financial position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Leases are classified as either finance or operating leases based on criteria in ASC 842. The Company has finance leases for its vehicle and equipment leases and operating leases for its real estate space and office equipment leases. The Company’s operating and finance leases generally have original lease terms between 1 year and 15 years, an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In June 2021, with an effective adoption date of January 1, 2021, the Company adopted ASU 2016-02 using the modified retrospective approach, which permits application of this new guidance at the beginning of the period of adoption, with comparative periods continuing to be reported under ASC 840.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will not use the implicit interest rate. Certain leases contain variable payments, these payments are expensed as incurred and not included in the Company’s operating lease right-of-use assets and operating lease liabilities. These amounts primarily include payments for maintenance, utilities, taxes, and insurance and are excluded from the present value of the Company’s lease obligations. As part of this adoption, the Company elected to not record operating lease right-of-use assets or operating lease liabilities for leases with an initial term of 12 months or less. The Company also elected to combine lease and non-lease components on all new or modified operating leases into a single lease component for all classes of assets. Total rent expense under operating leases was $8.7 million and $7.6 million for the year ended December 31, 2020 and 2019, respectively and was included in selling, general and administrative expense on the consolidated statement of operations. The amortization of assets under finance leases for the years ended December 31, 2020 and 2019 were $2.2 million and $1.5 million, respectively and was included in depreciation and amortization on the consolidated statements of operations. The components of lease expense were as follows:
Statement of Operations Location
December 31, 2021
Operating lease cost
Lease cost
Selling, general and administrative expense
$
8,760
Variable lease cost
Selling, general and administrative expense
367
Total operating lease cost
$
9,127
Finance lease cost
Amortization of right of use assets
Depreciation and amortization
$
3,227
Interest on lease liabilities
Interest expense—net
401
Total finance lease cost
3,628
Total lease cost
$
12,755
Supplemental cash flows information related to leases was as follows:
December 31, 2021
Cash paid for amounts included in the measurement of lease liabilities
Operating cash flows used in finance leases
$
401
Operating cash flows used in operating leases
8,531
Financing cash flows used in finance leases
3,191
Lease liabilities arising from new ROU assets
Operating leases
$
7,037
Finance leases
4,929
Weighted average remaining lease terms and weighted average discount rates were:
December 31, 2021
Operating Leases
Finance Leases
Weighted average remaining lease term (years)
5.06
3.16
Weighted average discount rate
2.60%
4.94%
The following is a schedule by year of the maturities of lease liabilities with original terms in excess of one year:
December 31,
Operating Leases
Finance Leases
2022
$
7,408
$
3,878
2023
5,169
2,855
2024
3,665
1,857
2025
2,655
958
2026 and thereafter
6,511
464
Total undiscounted future minimum lease payments
25,408
10,012
Less imputed interest
(1,661
)
(744
)
Total discounted future minimum lease payments
$
23,747
$
9,2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8. BUSINESS ACQUISITIONS In line with the Company’s strategic growth initiatives, the Company acquired several businesses during the years ended December 31, 2021, 2020 and 2019. The results of each of those acquired businesse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the patent, external proprietary software and developed technology,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or receivables) are included on the consolidated statements of financial position in accounts payable and other accrued liabilities, other non-current liabilities or accounts receivable-net in the case of working capital deficits. Contingent consideration outstanding from acquisitions are included on the consolidated statements of financial position in business acquisition contingent consideration, current or in business acquisitions contingent consideration, long-term. The contingent consideration elements of the purchase price of the acquisitions are related to earn-outs which are based on the expected achievement of revenue or earnings thresholds as of the date of the acquisition and for which the maximum potential amount is limited.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ransaction costs related to business combinations totaled $2.1 million, $4.3 million and $2.4 million for the years ended December 31, 2021, 2020, and 2019, respectively. These costs are expensed within selling, general and administrative expense in the accompanying consolidated statements of operations. 2021 Acquisitions MSE Group, LLC (“MSE”) —In January 2021, the Company completed the acquisition of MSE Group, LLC by acquiring 100.0% of its membership interests. MSE is a provider of environmental assessment, permitting and remediation services primarily to the U.S. federal government. MSE is based in Orlando, FL with additional offices in Tampa, Orlando, Jacksonville, San Antonio, TX, and Wilmington, NC, and satellite locations nationwide. The upfront cash payment made to acquire MSE was funded through cash on hand and the common stock portion of the purchase price was funded through the issuance of 71,740 shares of common stock. Vista Analytical Laboratory, Inc. (“Vista”) —In June 2021, the Company completed the acquisition of Vista Analytical Laboratory, Inc. (“Vista”) by acquiring 100.0% of its common stock. Vista provides specialty analytical services related to Per- and polyfluoroalkyl substances (“PFAS”) and other semi-volatile organic compounds. Vista is based in Dorado Hills, CA. The upfront cash payment made to acquire Vista was funded through cash on hand and the common stock portion of the purchase price was funded through the issuance of 9,322 shares of common stock. Environmental Intelligence, LLC (“EI”) —In July 2021, the Company completed the acquisition of Environmental Intelligence, LLC (“EI”) by acquiring 100.0% of its membership interests. EI provides environmental consulting services and is recognized for its innovative work in wildlife mitigation and biological assessments. EI is based in Laguna Beach, CA and enhances Montrose’s ecological planning and service capabilities in California and the US West Coast. The upfront cash payment made to acquire EI was funded through cash on hand and the common stock portion of the purchase price was funded through the issuance of 43,100 shares of common stock. SensibleIoT, LLC (“Sensible”) —In August 2021, the Company completed the business acquisition of SensibleIoT, LLC (“Sensible”) by acquiring 100.0% of its membership interests. Sensible is a technology platform that connects sensors and sources of environment data to a central, proprietary database that enables real-time client interaction. Sensible provides Montrose with an advanced ability to integrate environmental services and enhance environmental data analytics for clients. The upfront cash payment made to acquire Sensible was funded through cash on hand and the common stock portion of the purchase price was funded through the issuance of 19,638 shares of common stock. Environmental Chemistry, Inc. (“ECI”) —In October 2021, the Company completed the business acquisition of Environmental Chemistry, Inc. (“ECI”) by acquiring 100.0% of its common stock. ECI provides a full suite of environmental laboratory analytical services to industrial, governmental, and engineering/consulting clients. Combined with the Company’s existing Houston, TX laboratory, ECI (located also in Houston, TX) will enable Montrose to provide air, water and soil analytical services in the gulf coast region. The upfront cash payment made to acquire ECI was funded through cash on hand. Horizon Water and Environment, LLC (“Horizon”) — In November 2021, the Company completed the business acquisition of Horizon Water and Environment, LLC (“Horizon”) by acquiring 100.0% of its membership interests. Horizon is an environmental consulting firm specializing in planning, watershed science, and environmental compliance for water and natural resource projects. The upfront cash payment made to acquire Horizon was funded through cash on hand and the common stock portion of the purchase price was funded through the issuance of 34,921 shares of common stock. The following table summarizes the elements of purchase price of the acquisitions completed during 2021:
Cash
Common Stock
Other Purchase Price Component Current
Contingent Consideration Current
Contingent Consideration Long Term
Total Purchase Price
MSE
$
9,082
$
2,271
$
10,701
$
1,551
$
253
$
23,858
EI
20,721
2,274
(63
)
—
—
22,932
All other 2021 acquisitions
29,683
3,775
1,290
1,250
4,350
40,348
Total
$
59,486
$
8,320
$
11,928
$
2,801
$
4,603
$
87,138
The other purchase price components of the MSE purchase price consist of a surplus working capital amount on the date of close, a seller make-whole for taxes related to a 338(h)(10) election, an integration payment liability and a purchase price true up related to MSE’s financial performance in the fourth quarter of 2020. The other purchase price components of the EI purchase price consist of a surplus working capital amount on the date of close. The other purchase price components of all the other acquisitions purchase price mainly consist of surplus/deficit working capital amounts and 338(h)(10) election liabilities. Certain of the closing working capital surplus/deficit amounts have not been finalized at this time. The Company may be required to make up to $6.9 million in aggregate earn-out payments between the years 2022 and 2025 in connection with the acquisitions of Vista, Sensible and ECI. The Company paid the MSE surplus working capital amount and the purchase price true up in April 2021. The preliminary purchase price attributable to the acquisitions was allocated as follows:
MSE
EI
All Other 2021 Acquisitions
Total
Cash
$
2,810
$
250
$
695
$
3,755
Accounts receivable and contract assets
2,980
4,675
3,714
11,369
Other current assets
31
84
289
404
Current assets
5,821
5,009
4,698
15,528
Property and equipment
513
32
1,168
1,713
Operating lease right-of-use asset—net
740
106
2,233
3,079
Customer relationships
8,720
10,265
12,557
31,542
Trade names
521
996
1,948
3,465
Covenants not to compete
922
511
1,248
2,681
Acquired technology
—
—
321
321
Goodwill
8,176
8,768
20,333
37,277
Total assets
25,413
25,687
44,506
95,606
Current liabilities
1,007
2,719
2,353
6,079
Operating lease liability—net of current portion
548
36
1,805
2,389
Total liabilities
1,555
2,755
4,158
8,468
Purchase price
$
23,858
$
22,932
$
40,348
$
87,138
For the acquisitions completed during the year ended December 31, 2021, the results of operations since the acquisition dates have been combined with those of the Company. The Company’s consolidated statement of operations for the year ended December 31, 2021 includes revenue and pre-tax income of $33.7 million and $0.8 million, respectively, related to these acquisitions. MSE is included in the Company’s Remediation and Reuse segment, Vista, Sensible and ECI are included in the Company’s Measurement and Analysis segment and EI and Horizon are included the Company’s Assessment, Permitting and Response segment. The weighted average useful lives for the acquired companies’ identifiable intangible assets are as follows:
Customer Relationships
Tradenames
Covenants Not to Compete
Developed Technology
MSE
2-7
2
5
n/a
EI
10
5
5
n/a
All other 2021 acquisitions
10
n/a-3
n/a-5
n/a-5 Goodwill associated with all of these acquisitions is deductible for income tax purposes. 2020 Acquisitions The Center for Toxicology and Environmental Health, L.L.C. —In April 2020, the Company completed the acquisition of The Center for Toxicology and Environmental Health, L.L.C. (“CTEH”) by acquiring 100.0% of its membership interests. CTEH is an environmental consulting company headquartered in Arkansas that specializes in environmental response and toxicology. The cash payment made to acquire CTEH was funded through the issuance of the Convertible and Redeemable Series A-2 Preferred Stock (Note 18) and the common stock portion of the purchase price was funded through the issuance of 791,139 shares of common stock. Leed Environmental Inc. — In September 2020, the Company acquired certain testing assets, and operations from Leed Environmental Inc. (“LEED”). LEED provides environmental project management and coordination services. LEED expands the Company’s remediation capabilities in the Northeast region of the United States. The cash payment made to acquire LEED was funded via cash on hand. American Environmental Testing Co. — In September 2020, the Company acquired certain assets and operations of American Environmental Testing Co. (“AETC”), a stack testing company in Utah. AETC expands the Company’s air measurement and analysis capabilities in the West Coast region. The cash payment made to acquire AETC was funded via cash on hand. The following table summarizes the elements of purchase price of the acquisitions completed during 2020:
Cash
Common Stock
Other Purchase Price Component Current
Other Purchase Price Component Long Term
Contingent Consideration Current
Contingent Consideration Long Term
Total Purchase Price
CTEH
$
175,000
$
25,000
$
(1,939
)
$
—
$
34,451
$
10,543
$
243,055
All other 2020 acquisitions
450
—
50
100
210
—
810
Total
$
175,450
$
25,000
$
(1,889
)
$
100
$
34,661
$
10,543
$
243,865
CTEH first year earnout was calculated at twelve times CTEH’s 2020 EBITDA (as defined in the purchase agreement) in excess of $18.3 million, with a maximum first year earn-out payment of $50.0 million, which was fully achieved. The second year earn-out was calculated at ten times CTEH’s 2021 EBITDA in excess of actual 2020 EBITDA (with actual 2020 EBITDA subject to a minimum of $18.3 million and a maximum of $22.5 million), with a maximum second year earn-out payment of $30.0 million, which was fully achieved. The 2020 earn out was initially payable 100.0% in common stock, but as a result of the completion of the Company’s IPO (Note 1), at the Company’s election, 50.0% was payable in cash. In April 2021, the 2020 earn-out payment was made with 50.0% paid in cash and the remaining 50.0% paid in common stock of the Company (Notes 15 and 19). The 2021 earn-out is 100.0% payable in cash. The purchase price attributable to the acquisitions was allocated as follows:
CTEH
All Other 2020 Acquisitions
Total
Cash
$
1,527
$
—
$
1,527
Accounts receivable and contract assets
17,059
—
17,059
Other current assets
1,265
—
1,265
Current assets
19,851
—
19,851
Property and equipment
7,042
75
7,117
Customer relationships
56,000
—
56,000
Trade names
4,200
—
4,200
Covenants not to compete
4,000
109
4,109
Proprietary software
14,700
—
14,700
Goodwill
146,983
626
147,609
Total assets
252,776
810
253,586
Current liabilities
9,721
—
9,721
Total liabilities
9,721
—
9,721
Purchase price
$
243,055
$
810
$
243,865
For the acquisitions completed during the year ended December 31, 2020, the results of operations since the acquisition dates have been combined with those of the Company. The Company’s consolidated statement of operations for the year ended December 31, 2020 includes revenue and pre-tax income of $82.4 million and $11.7 million, respectively, related mainly to the CTEH acquisition. CTEH, LEED and AETC are included in the Company’s Assessment, Permitting and Response, Remediation and Reuse and Measurement and Analysis segments, respectively. The weighted average useful lives for the CTEH acquired customer relationships, internal proprietary software, acquired tradenames, covenants not to compete and external proprietary software are 15 years, 3 years, 5 year, 5 years and 5 years, respectively. The weighted average useful lives for the acquired covenants not to compete for the other acquisitions is 4 years. Goodwill associated with these three acquisitions is deductible for income tax purposes. 2019 Acquisitions Golden Specialty, Inc. — In March 2019, the Company acquired 100.0% of the issued and outstanding capital stock of Golden Specialty, Inc. (“Golden”), an air testing laboratory in Texas. Golden expands the Company’s air measurement and analysis capabilities in the Gulf Coast region. Target Emission Services Inc. — In April 2019, the Company acquired 100.0% of the issued and outstanding capital stock of Target Emission Services, Inc. (“TES”), an emission detection company in Canada. TES expands the Company’s LDAR business, increasing the geographic footprint in Canada and initiating growth into international markets. Target Emission Services USA LP —In April 2019, the Company acquired 100.0% of the issued and outstanding capital stock of Target Emission Services USA LP (“TESUS”), an emission detection company in the United States. TESUS expands the Company’s LDAR business throughout the United States. Air Water &amp; Soil Laboratories, Inc. —In June 2019, the Company acquired 100.0% of the issued and outstanding capital stock of Air Water &amp; Soil Laboratories, Inc. (“AWS”), a provider of air, water, and soil testing in the mid-Atlantic region. AWS expands the Company’s air, water, and soil environmental lab services in the East Coast. Advanced Environmental Compliance LLC —In July 2019, the Company acquired certain emissions testing assets, employees and customer relationships from Advanced Environmental Compliance LLC (“AEC”). AEC is in the business of providing air quality measurement and analysis services, together with environmental laboratory services. AEC expands the Company’s emissions testing services offering in the West Coast. LEHDER Environmental Services Ltd .—In July 2019, the Company acquired 100.0% of the issued and outstanding capital stock of LEHDER Environmental Services (“LEHDER”), a provider of air quality management services in Canada. LEHDER expands the Company’s international reach and air quality services capabilities in Canada. Emerging Compounds Treatments Technologies, Inc. —In August 2019, the Company acquired 100.0% of the issued and outstanding capital stock of Emerging Compounds Treatments Technologies, Inc. (“ECT2”), a provider of novel technologies for removing contaminants/compounds from water and air. ECT2 expands the Company’s water and air treatment capabilities throughout the United States and Australia. The following table summarizes the elements of purchase price of the 2019 acquisitions:
Cash
Common Stock
Other Purchase Price Components
Contingent Consideration
Total Purchase Price
ECT2
$
54,037
$
—
$
(220
)
$
—
$
53,817
All other 2019 acquisitions
33,248
4,047
1,670
5,401
44,366
Total
$
87,285
$
4,047
$
1,450
$
5,401
$
98,183
The purchase price attributable to the acquisitions was allocated as follows:
ECT2
All Other 2019 Acquisitions
Total
Cash
$
3,149
$
2,137
$
5,286
Restricted cash
629
—
629
Accounts receivable and contract assets
1,707
3,751
5,458
Other current assets
498
61
559
Current assets
5,983
5,949
11,932
Property and equipment
776
3,288
4,064
Customer relationships
13,840
12,748
26,588
Trade names
1,008
659
1,667
Covenants not to compete
3,360
2,083
5,443
Proprietary software
—
2,560
2,560
Patent
17,479
—
17,479
Goodwill
16,395
20,227
36,622
Total assets
58,841
47,514
106,355
Current liabilities
5,024
977
6,001
Non- current liabilities
—
2,171
2,171
Total liabilities
5,024
3,148
8,172
Purchase price
$
53,817
$
44,366
$
98,183
The weighted average useful lives for the acquired customer relationships, trade names, covenants not to compete, proprietary software and patent for these acquisitions are 9.5 years, 1.5 years, 4 years, 3 years and 16 years, respectively. For the acquisitions completed during 2019, the results of operations since the acquisition dates have been combined with those of the Company. The Company’s 2019 consolidated statement of operations includes revenue and pre-tax income of $23.2 million and $2.4 million, respectively, related to these acquisitions, of which $11.3 million and $1.2 million of revenue and pre-tax income, respectively, relates to ECT2. The Golden, TES, TESUS, AWS, AEC and LEHDER acquisitions are included in the Company’s Measurement and Analysis segment. The ECT2 acquisition is included in the Company’s Remediation and Reuse segment. Goodwill associated with the acquisitions of Golden, AEC and ECT2 is deductible for income tax purposes. Supplemental Unaudited Pro-Forma —The unaudited consolidated financial information summarized in the following table gives effect to the 2021, 2020, and 2019 acquisitions assuming they occurred on January 1, 2019.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 forma operating results do not assume any impact from revenue, cost or other operating synergies that are expected or may have been realized as a result of the acquisitions. These unaudited consolidated pro forma operating results include the results from Discontinued Service Lines through the date of discontinuance. These unaudited consolidated pro forma operating results are presented for illustrative purposes only and are not indicative of the operating results that would have been achieved had the acquisitions occurred on January 1, 2019, nor does the information project results for any future period.
As reported
Acquisitions Pro-Forma (Unaudited)
Consolidated Pro-Forma (Unaudited)
2021
Revenues
$
546,413
$
21,140
$
567,553
Net (loss) income
(25,325
)
3,218
(22,107
)
2020
Revenues
$
328,243
$
83,808
$
412,051
Net (loss) income
(57,949
)
19,018
(38,931
)
2019
Revenues
$
233,854
$
185,463
$
419,317
Net (loss) income
(23,557
)
47,761
24,204
During the first quarter of 2020, the Company determined to reduce the footprint of its environmental lab in Berkeley, California, and to exit its non-specialized municipal water engineering service line and its food waste biogas engineering service line, (together, “the Discontinued Service Lines”). Revenues from Discontinued Service Lines included in revenues in the above table were zero, $3.8 million and $18.4 million in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9. GOODWILL AND INTANGIBLE ASSETS Amounts related to goodwill as of December 31, are as follows:
Assessment, Permitting and Response
Measurements and Analysis
Remediation and Reuse
Total
Balance as of December 31, 2020
$
162,156
$
69,054
$
43,457
$
274,667
Goodwill acquired during the year
14,385
14,716
8,176
37,277
Balance as of December 31, 2021
$
176,541
$
83,770
$
51,633
$
311,944
Amounts related to finite-lived intangible assets as of December 31, are as follows:
2021
Estimated Useful Life
Gross Balance
Accumulated Amortization
Total Intangible Assets—Net
Finite lived intangible assets
Customer relationships
2–15 years
$
196,323
$
74,010
$
122,313
Covenants not to compete
4–5 years
32,622
25,113
7,509
Trade names
1–5 years
20,403
15,139
5,264
Proprietary software
3–5 years
22,077
11,155
10,922
Patent
16 years
17,479
2,490
14,989
Total other intangible assets—net
$
288,904
$
127,907
$
160,997
2020
Estimated Useful Life
Gross Balance
Accumulated Amortization
Total Intangible Assets—Net
Finite lived intangible assets
Customer relationships
7–15 years
$
164,782
$
53,446
$
111,336
Covenants not to compete
4–5 years
29,942
21,469
8,473
Trade names
1–5 years
16,938
12,849
4,089
Proprietary software
3–5 years
21,007
6,132
14,875
Patent
16 years
17,479
1,398
16,081
Total other intangible assets—net
$
250,148
$
95,294
$
154,854
Intangible assets with finite lives are stated at cost, less accumulated amortization and impairment losses, if any. These intangible assets are amortized using the straight-line method over the estimated useful lives of the assets. Amortization expense for the years ended December 31, 2021, 2020, and 2019 was $35.2 million, $28.9 million and $20.0 million, respectively. Future amortization expense is estimated to be as follows for each of the five following years and thereafter ending December 31:
2022
32,185
2023
26,036
2024
21,978
2025
15,457
2026 and thereafter
65,341
Total
$
160,9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10. ACCOUNTS PAYABLE AND OTHER ACCRUED LIABILITIES Accounts payable and other accrued liabilities consisted of the following as of December 31:
2021
2020
Accounts payable
$
24,167
$
15,481
Accrued expenses
14,906
11,469
Other business acquisitions purchase price obligations
502
50
Contract liabilities
27,907
6,114
Other current liabilities
1,454
1,507
Total accounts payable and other accrued liabilities
$
68,936
$
34,6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12 Months Ended</t>
        </is>
      </c>
    </row>
    <row r="2">
      <c r="B2" s="2" t="inlineStr">
        <is>
          <t>Dec. 31, 2021</t>
        </is>
      </c>
    </row>
    <row r="3">
      <c r="A3" s="3" t="inlineStr">
        <is>
          <t>Statement Of Financial Position [Abstract]</t>
        </is>
      </c>
    </row>
    <row r="4">
      <c r="A4" s="4" t="inlineStr">
        <is>
          <t>Accrued Payroll and Benefits</t>
        </is>
      </c>
      <c r="B4" s="4" t="inlineStr">
        <is>
          <t>11. ACCRUED PAYROLL AND BENEFITS Accrued payroll and benefits consisted of the following as of December 31:
2021
2020
Accrued bonuses
$
13,438
$
5,416
Accrued paid time off
1,144
2,067
Accrued payroll
6,547
9,133
Accrued other
4,842
4,565
Total accrued payroll and benefits
$
25,971
$
21,1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following is a geographical breakdown of income before the provision for (loss) income taxes as of December 31:
2021
2020
2019
Pre-tax (loss) income:
Federal
$
(24,574
)
$
(58,140
)
$
(26,510
)
Foreign
958
1,042
(168
)
Total
(23,616
)
(57,098
)
(26,678
) Income tax expense (benefit) for the years ended December 31, is comprised of the following:
2021
2020
2019
Current:
Federal
$
(49
)
$
(38
)
$
4
State
271
1,152
289
Foreign
295
490
41
Total
517
1,604
334
Deferred:
Federal
448
(1,184
)
(2,323
)
State
744
553
(1,132
)
Foreign
—
(122
)
—
Total
1,192
(753
)
(3,455
)
Income tax expense (benefit)
$
1,709
$
851
$
(3,121
)
The Company’s deferred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21
2020
2019
Deferred tax assets:
Net operating losses
$
16,180
$
7,353
$
3,850
Allowance for bad debts
1,250
1,231
331
Employee related
1,291
2,553
1,348
Contingent consideration
9,770
3,209
588
ROU assets
8,285
—
—
Other
1,711
170
318
Total deferred tax asset
38,487
14,516
6,435
Deferred tax liabilities:
Intangible assets
(2,467
)
(2,918
)
(4,825
)
Property and equipment
(4,860
)
(5,598
)
(4,589
)
Lease liabilities
(8,144
)
—
—
Other
(64
)
(604
)
(551
)
Total deferred tax liability
(15,535
)
(9,120
)
(9,965
)
Valuation allowance
(26,958
)
(8,211
)
—
Net deferred tax liability
$
(4,006
)
$
(2,815
)
$
(3,530
) A reconciliation of the federal statutory income tax rate to the Company’s effective income tax rate for the years ended December 31, is as follows:
2021
2020
2019
Tax completed at federal statutory rate
21.00
%
21.00
%
21.00
%
State tax net of federal benefit
15.41
1.32
2.51
Non- deductible expenses
(0.47
)
(1.05
)
(1.38
)
Equity compensation
31.95
(0.59
)
(2.41
)
Embedded derivatives and warrant options
(1.97
)
(7.43
)
(8.79
)
Foreign taxes
(0.06
)
(0.77
)
(0.15
)
Federal deferred tax adjustment
6.41
—
—
Change in valuation allowance
(80.26
)
(14.30
)
—
Other
0.67
0.34
0.92
Effective income tax rate
(7.32
)
%
(1.48
)
%
11.70
%
The Company elected to account for the global intangible low-taxed income inclusion as a period cost. The Company recorded a valuation allowance against its US, Australia and Sweden net deferred tax assets as realization of such assets is not more likely than not. The impact of indefinite lived deferred items was considered in recording such valuation allowance. The increase in the Company’s valuation allowance was $18.7 million during the year ended December 31, 2021. The Company’s policy is to record any penalties or interest related to any unrecognized tax benefits as a component of the income tax provision. As of December 31, 2021, 2020, and 2019, the Company does not have any unrecognized tax benefits. In December 2017 new federal tax reform legislation was enacted in the United States resulting in significant changes from previous tax law. As a result, the Company previously provided a provisional estimate of the effect of this legislation in its financial statements. In the fourth quarter of 2019, the Company completed its analysis to determine the effect of the legislation and recorded immaterial adjustments as of December 31, 2019. As of December 31, 2021, federal and state net operating loss carryforwards of approximately $62.3 million and $57.3 million are available to offset future federal and state taxable income, respectively. Federal net operating loss carryforwards will begin to expire during 2035 while the Company’s state net operating loss carryforwards will begin to expire during various years, dependent on the jurisdiction. Federal net operating losses generated beginning in 2018 are carried forward indefinitely. Therefore, $53.6 million of Federal net operating loss carryforwards will not expire. The Company is subject to audit by federal and state tax authorities in the ordinary course of business. The Company’s federal income tax returns remain subject to examination for the 2016 through 2021 tax years. The Company files in multiple state jurisdictions which remain subject to examination for the 2015 through 2021 tax years. The Company is also subject to audit by tax authorities in Canada, Australia, Germany, and Sweden for which returns are subject to examination for various years, dependent on the jurisdiction. On March 27, 2020, the Coronavirus Aid, Relief, and Economic Security Act (“CARES Act”) was enacted. The CARES Act includes several significant provisions for corporations, including those pertaining to net operating losses, interest deductions and payroll tax benefits.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The Company deferred the employer side social security payments for payroll paid for the portion of 2020 following enactment as permitted by the CARES Act. On December 27, 2020, President Trump signed into law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PPP) loan funds that are forgiven. Accordingly, the effects of the CAA 2021 have been incorporated into the income tax provision for the year ended December 31, 2020. These provisions did not have a material impact on the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t>
        </is>
      </c>
      <c r="B3" s="7" t="n">
        <v>146254</v>
      </c>
      <c r="C3" s="7" t="n">
        <v>34386</v>
      </c>
    </row>
    <row r="4">
      <c r="A4" s="4" t="inlineStr">
        <is>
          <t>Restricted cash</t>
        </is>
      </c>
      <c r="B4" s="5" t="n">
        <v>487</v>
      </c>
      <c r="C4" s="5" t="n">
        <v>495</v>
      </c>
    </row>
    <row r="5">
      <c r="A5" s="4" t="inlineStr">
        <is>
          <t>Accounts receivable—net</t>
        </is>
      </c>
      <c r="B5" s="5" t="n">
        <v>98513</v>
      </c>
      <c r="C5" s="5" t="n">
        <v>54102</v>
      </c>
    </row>
    <row r="6">
      <c r="A6" s="4" t="inlineStr">
        <is>
          <t>Contract assets</t>
        </is>
      </c>
      <c r="B6" s="5" t="n">
        <v>40139</v>
      </c>
      <c r="C6" s="5" t="n">
        <v>38576</v>
      </c>
    </row>
    <row r="7">
      <c r="A7" s="4" t="inlineStr">
        <is>
          <t>Prepaid and other current assets</t>
        </is>
      </c>
      <c r="B7" s="5" t="n">
        <v>7957</v>
      </c>
      <c r="C7" s="5" t="n">
        <v>6709</v>
      </c>
    </row>
    <row r="8">
      <c r="A8" s="4" t="inlineStr">
        <is>
          <t>Income tax receivable</t>
        </is>
      </c>
      <c r="B8" s="5" t="n">
        <v>508</v>
      </c>
    </row>
    <row r="9">
      <c r="A9" s="4" t="inlineStr">
        <is>
          <t>Total current assets</t>
        </is>
      </c>
      <c r="B9" s="5" t="n">
        <v>293858</v>
      </c>
      <c r="C9" s="5" t="n">
        <v>134268</v>
      </c>
    </row>
    <row r="10">
      <c r="A10" s="3" t="inlineStr">
        <is>
          <t>NON-CURRENT ASSETS:</t>
        </is>
      </c>
    </row>
    <row r="11">
      <c r="A11" s="4" t="inlineStr">
        <is>
          <t>Property and equipment—net</t>
        </is>
      </c>
      <c r="B11" s="5" t="n">
        <v>31521</v>
      </c>
      <c r="C11" s="5" t="n">
        <v>34399</v>
      </c>
    </row>
    <row r="12">
      <c r="A12" s="4" t="inlineStr">
        <is>
          <t>Operating lease right-of-use asset—net</t>
        </is>
      </c>
      <c r="B12" s="5" t="n">
        <v>23532</v>
      </c>
    </row>
    <row r="13">
      <c r="A13" s="4" t="inlineStr">
        <is>
          <t>Finance lease right-of-use asset—net</t>
        </is>
      </c>
      <c r="B13" s="5" t="n">
        <v>8944</v>
      </c>
    </row>
    <row r="14">
      <c r="A14" s="4" t="inlineStr">
        <is>
          <t>Goodwill</t>
        </is>
      </c>
      <c r="B14" s="5" t="n">
        <v>311944</v>
      </c>
      <c r="C14" s="5" t="n">
        <v>274667</v>
      </c>
    </row>
    <row r="15">
      <c r="A15" s="4" t="inlineStr">
        <is>
          <t>Other intangible assets—net</t>
        </is>
      </c>
      <c r="B15" s="5" t="n">
        <v>160997</v>
      </c>
      <c r="C15" s="5" t="n">
        <v>154854</v>
      </c>
    </row>
    <row r="16">
      <c r="A16" s="4" t="inlineStr">
        <is>
          <t>Other assets</t>
        </is>
      </c>
      <c r="B16" s="5" t="n">
        <v>2298</v>
      </c>
      <c r="C16" s="5" t="n">
        <v>4538</v>
      </c>
    </row>
    <row r="17">
      <c r="A17" s="4" t="inlineStr">
        <is>
          <t>TOTAL ASSETS</t>
        </is>
      </c>
      <c r="B17" s="5" t="n">
        <v>833094</v>
      </c>
      <c r="C17" s="5" t="n">
        <v>602726</v>
      </c>
    </row>
    <row r="18">
      <c r="A18" s="3" t="inlineStr">
        <is>
          <t>CURRENT LIABILITIES:</t>
        </is>
      </c>
    </row>
    <row r="19">
      <c r="A19" s="4" t="inlineStr">
        <is>
          <t>Accounts payable and other accrued liabilities</t>
        </is>
      </c>
      <c r="B19" s="5" t="n">
        <v>68936</v>
      </c>
      <c r="C19" s="5" t="n">
        <v>34621</v>
      </c>
    </row>
    <row r="20">
      <c r="A20" s="4" t="inlineStr">
        <is>
          <t>Accrued payroll and benefits</t>
        </is>
      </c>
      <c r="B20" s="5" t="n">
        <v>25971</v>
      </c>
      <c r="C20" s="5" t="n">
        <v>21181</v>
      </c>
    </row>
    <row r="21">
      <c r="A21" s="4" t="inlineStr">
        <is>
          <t>Business acquisitions contingent consideration, current</t>
        </is>
      </c>
      <c r="B21" s="5" t="n">
        <v>31450</v>
      </c>
      <c r="C21" s="5" t="n">
        <v>49902</v>
      </c>
    </row>
    <row r="22">
      <c r="A22" s="4" t="inlineStr">
        <is>
          <t>Income tax payable</t>
        </is>
      </c>
      <c r="C22" s="5" t="n">
        <v>256</v>
      </c>
    </row>
    <row r="23">
      <c r="A23" s="4" t="inlineStr">
        <is>
          <t>Current portion of operating lease liabilities</t>
        </is>
      </c>
      <c r="B23" s="5" t="n">
        <v>6888</v>
      </c>
    </row>
    <row r="24">
      <c r="A24" s="4" t="inlineStr">
        <is>
          <t>Current portion of finance lease liabilities</t>
        </is>
      </c>
      <c r="B24" s="5" t="n">
        <v>3512</v>
      </c>
    </row>
    <row r="25">
      <c r="A25" s="4" t="inlineStr">
        <is>
          <t>Current portion of long-term debt</t>
        </is>
      </c>
      <c r="B25" s="5" t="n">
        <v>10938</v>
      </c>
      <c r="C25" s="5" t="n">
        <v>5583</v>
      </c>
    </row>
    <row r="26">
      <c r="A26" s="4" t="inlineStr">
        <is>
          <t>Total current liabilities</t>
        </is>
      </c>
      <c r="B26" s="5" t="n">
        <v>147695</v>
      </c>
      <c r="C26" s="5" t="n">
        <v>111543</v>
      </c>
    </row>
    <row r="27">
      <c r="A27" s="3" t="inlineStr">
        <is>
          <t>NON-CURRENT LIABILITIES:</t>
        </is>
      </c>
    </row>
    <row r="28">
      <c r="A28" s="4" t="inlineStr">
        <is>
          <t>Business acquisitions contingent consideration, long-term</t>
        </is>
      </c>
      <c r="B28" s="5" t="n">
        <v>4350</v>
      </c>
      <c r="C28" s="5" t="n">
        <v>4565</v>
      </c>
    </row>
    <row r="29">
      <c r="A29" s="4" t="inlineStr">
        <is>
          <t>Other non-current liabilities</t>
        </is>
      </c>
      <c r="B29" s="5" t="n">
        <v>100</v>
      </c>
      <c r="C29" s="5" t="n">
        <v>2523</v>
      </c>
    </row>
    <row r="30">
      <c r="A30" s="4" t="inlineStr">
        <is>
          <t>Deferred tax liabilities—net</t>
        </is>
      </c>
      <c r="B30" s="5" t="n">
        <v>4006</v>
      </c>
      <c r="C30" s="5" t="n">
        <v>2815</v>
      </c>
    </row>
    <row r="31">
      <c r="A31" s="4" t="inlineStr">
        <is>
          <t>Operating lease liability—net of current portion</t>
        </is>
      </c>
      <c r="B31" s="5" t="n">
        <v>16859</v>
      </c>
    </row>
    <row r="32">
      <c r="A32" s="4" t="inlineStr">
        <is>
          <t>Finance lease liability—net of current portion</t>
        </is>
      </c>
      <c r="B32" s="5" t="n">
        <v>5756</v>
      </c>
    </row>
    <row r="33">
      <c r="A33" s="4" t="inlineStr">
        <is>
          <t>Long-term debt—net of deferred financing fees</t>
        </is>
      </c>
      <c r="B33" s="5" t="n">
        <v>161818</v>
      </c>
      <c r="C33" s="5" t="n">
        <v>170321</v>
      </c>
    </row>
    <row r="34">
      <c r="A34" s="4" t="inlineStr">
        <is>
          <t>Total liabilities</t>
        </is>
      </c>
      <c r="B34" s="5" t="n">
        <v>363665</v>
      </c>
      <c r="C34" s="5" t="n">
        <v>312653</v>
      </c>
    </row>
    <row r="35">
      <c r="A35" s="4" t="inlineStr">
        <is>
          <t>COMMITMENTS AND CONTINGENCIES</t>
        </is>
      </c>
      <c r="B35" s="4" t="inlineStr">
        <is>
          <t xml:space="preserve"> </t>
        </is>
      </c>
      <c r="C35" s="4" t="inlineStr">
        <is>
          <t xml:space="preserve"> </t>
        </is>
      </c>
    </row>
    <row r="36">
      <c r="A36" s="3" t="inlineStr">
        <is>
          <t>STOCKHOLDERS’ EQUITY:</t>
        </is>
      </c>
    </row>
    <row r="37">
      <c r="A37" s="4" t="inlineStr">
        <is>
          <t>Additional paid-in capital</t>
        </is>
      </c>
      <c r="B37" s="5" t="n">
        <v>464143</v>
      </c>
      <c r="C37" s="5" t="n">
        <v>259427</v>
      </c>
    </row>
    <row r="38">
      <c r="A38" s="4" t="inlineStr">
        <is>
          <t>Accumulated deficit</t>
        </is>
      </c>
      <c r="B38" s="5" t="n">
        <v>-147678</v>
      </c>
      <c r="C38" s="5" t="n">
        <v>-122353</v>
      </c>
    </row>
    <row r="39">
      <c r="A39" s="4" t="inlineStr">
        <is>
          <t>Accumulated other comprehensive income</t>
        </is>
      </c>
      <c r="B39" s="5" t="n">
        <v>36</v>
      </c>
      <c r="C39" s="5" t="n">
        <v>71</v>
      </c>
    </row>
    <row r="40">
      <c r="A40" s="4" t="inlineStr">
        <is>
          <t>Total stockholders’ equity</t>
        </is>
      </c>
      <c r="B40" s="5" t="n">
        <v>316501</v>
      </c>
      <c r="C40" s="5" t="n">
        <v>137145</v>
      </c>
    </row>
    <row r="41">
      <c r="A41" s="4" t="inlineStr">
        <is>
          <t>TOTAL LIABILITIES, CONVERTIBLE AND REDEEMABLE SERIES A-2 PREFERRED STOCK AND STOCKHOLDERS’ EQUITY</t>
        </is>
      </c>
      <c r="B41" s="5" t="n">
        <v>833094</v>
      </c>
      <c r="C41" s="5" t="n">
        <v>602726</v>
      </c>
    </row>
    <row r="42">
      <c r="A42" s="4" t="inlineStr">
        <is>
          <t>Conversion Option</t>
        </is>
      </c>
    </row>
    <row r="43">
      <c r="A43" s="3" t="inlineStr">
        <is>
          <t>NON-CURRENT LIABILITIES:</t>
        </is>
      </c>
    </row>
    <row r="44">
      <c r="A44" s="4" t="inlineStr">
        <is>
          <t>Embedded derivative</t>
        </is>
      </c>
      <c r="B44" s="5" t="n">
        <v>23081</v>
      </c>
      <c r="C44" s="5" t="n">
        <v>20886</v>
      </c>
    </row>
    <row r="45">
      <c r="A45" s="4" t="inlineStr">
        <is>
          <t>Convertible And Redeemable Series A-2 Preferred Stock</t>
        </is>
      </c>
    </row>
    <row r="46">
      <c r="A46" s="3" t="inlineStr">
        <is>
          <t>NON-CURRENT LIABILITIES:</t>
        </is>
      </c>
    </row>
    <row r="47">
      <c r="A47" s="4" t="inlineStr">
        <is>
          <t>REDEEMABLE SERIES PREFERRED STOCK</t>
        </is>
      </c>
      <c r="B47" s="7" t="n">
        <v>152928</v>
      </c>
      <c r="C47" s="7"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Options</t>
        </is>
      </c>
      <c r="B1" s="2" t="inlineStr">
        <is>
          <t>12 Months Ended</t>
        </is>
      </c>
    </row>
    <row r="2">
      <c r="B2" s="2" t="inlineStr">
        <is>
          <t>Dec. 31, 2021</t>
        </is>
      </c>
    </row>
    <row r="3">
      <c r="A3" s="3" t="inlineStr">
        <is>
          <t>Warrants And Rights Note Disclosure [Abstract]</t>
        </is>
      </c>
    </row>
    <row r="4">
      <c r="A4" s="4" t="inlineStr">
        <is>
          <t>Warrant Options</t>
        </is>
      </c>
      <c r="B4" s="4" t="inlineStr">
        <is>
          <t xml:space="preserve">13. WARRANT OPTIONS In October 2018, in connection with the issuance of the Redeemable Series A-1 Preferred Stock, the Company issued a detachable warrant to acquire 534,240 shares of common stock at a price of $0.01 per share at any given time during a period of ten years beginning on the instrument’s issuance date. In April 2020, in connection with the issuance of the Convertible and Redeemable Series A-2 Preferred Stock, the Company issued a detachable warrant to acquire 1,351,960 shares of common stock at a price of $0.01 per share at any time following the occurrence of a qualifying IPO, a sale of the Company, or a redemption in full of the Series A-2 preferred stock (each, an “Adjustment Event”), with an expiration date of ten years from the instrument’s issuance date. The number of shares underlying the warrant and issuable upon exercise was subject to adjustment based upon the price per share of common stock upon the occurrence of an Adjustment Event (Note 18) to reflect an aggregate value of $30.0 million. As a result of the $15.00 per share public offering price in the IPO, the warrant issued in connection with the issuance of the Convertible and Redeemable Series A-2 Preferred Stock was adjusted pursuant to its terms and, upon closing of the IPO, represented a warrant to purchase 1,999,999 shares of common stock (an increase of 648,039 shares). On July 30, 2020, the Redeemable Series A-1 Preferred Stock and the Convertible and Redeemable Series A-2 Preferred Stock warrants were exercised in full resulting in the issuance of an aggregate of 2,534,239 shares of common stock to the holder for an exercise price of $0.01 per share. Fair value loss recorded in other expense on the consolidated statements of operations w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4. Debt as of December 31, consisted of the following:
2021
2020
Term loan facility
$
175,000
$
173,906
Revolving line of credit
—
—
Finance leases
—
3,088
Equipment line of credit
—
3,018
Less deferred debt issuance costs
(2,244
)
(4,108
)
Total debt
172,756
175,904
Less current portion of long-term debt
(10,938
)
(5,583
)
Long-term debt, less current portion
$
161,818
$
170,321
Deferred Financing Costs —Costs relating to debt issuance have been deferred and are presented as discounted against the underlying debt instrument. These costs are amortized to interest expense over the terms of the underlying debt instruments. 2021 Credit Facility— On April 27, 2021, the Company entered into a new Senior Secured Credit Agreement providing for a new $300.0 million credit facility comprised of a $175.0 million term loan and a $125.0 million revolving line of credit (the “2021 Credit Facility”), and used a portion of the proceeds from the 2021 Credit Facility to repay all amounts outstanding under the 2020 Credit Facility (as defined below). The 2021 revolving credit facility includes a $20.0 million sublimit for the issuance of letters of credit. Subject to certain exceptions, all amounts under the 2021 Credit Facility will become due on April 27, 2026. The Company has the option to borrow incremental term loans or request an increase in the aggregate commitments under the revolving credit facility up to an aggregate amount of $150.0 million subject to the satisfaction of certain conditions. The 2021 Credit Facility term loan must be repaid in quarterly installments and shall amortize at the following annualized rates that were scheduled to begin with the quarter ended December 31, 2021 and with the remaining balance due and payable in full on April 27, 2026:
Amortization Table
Year 1
Year 2
Year 3
Year 4
Year 5
Term Loan
5.0
%
5.0
%
7.5
%
7.5
%
10.0
% The first quarterly installment repayment, amounting to $2.2 million, was billed and charged by the lenders on January 26, 2022. The 2021 Credit Facility term loan and the revolver bear interest subject to the Company’s leverage ratio and LIBOR as follows:
Pricing Tier
Consolidated Leverage Ratio
Senior Credit Facilities LIBOR
Senior Credit Facilities Base Rate
Commitment Fee
Letter of Credit Fee
1
≥ 3.75 to 1.0
2.50
%
1.50
%
0.25
%
2.50
%
2
&lt;3.75 to 1.0 but ≥ 3.25 to 1.0
2.25
1.25
0.23
2.25
3
&lt;3.25 to 1.0 but ≥ 2.50 to 1.0
2.00
1.00
0.20
2.00
4
&lt;2.50 to 1.0 but ≥ 1.75 to 1.0
1.75
0.75
0.15
1.75
5
&lt;1.75 to 1.0
1.50
0.50
0.15
1.50
Additionally, the Company may receive an interest rate adjustment of up to 0.05% under the 2021 Credit Facility based on the Company’s performance against certain defined sustainability and environmental, social and governance related objectives. The 2021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1 Credit Facility and modify the terms of its organizational documents. The 2021 Credit Facility also includes financial covenants requiring the Company to remain below a maximum total net leverage ratio of 4.25 times, which steps down to 4.00 times beginning with the fiscal quarter ending December 31, 2022 through and including the fiscal quarter ending September 30, 2023 and then to 3.75 times beginning with the fiscal quarter ending December 31, 2023, and a minimum fixed charge coverage ratio of 1.25 times. As of December 31, 2021, the Company’s consolidated total leverage ratio (as defined in the 2021 Credit Facility) was 0.8 times , and the Company was in compliance with all covenants under the 2021 Credit Facility . The 2021 Credit Facility requires customary mandatory prepayments of the term loan and revolver and cash collateralization of letters of credit, subject to customary exceptions, including 100.0% of the proceeds of debt not permitted by the 2021 Credit Facility, 100.0% of the proceeds of certain dispositions, subject to customary reinvestment rights, where applicable, and 100.0% of insurance or condemnation proceeds, subject to customary reinvestment rights, where applicable. The 2021 Credit Facility also includes customary events of default and related acceleration and termination rights. The weighted average interest rate on the 2021 Credit Facility for the year ended December 31, 2021 was 2.1%. The Company’s obligations under the 2021 Credit Facility are guaranteed by certain of the Company’s existing and future direct and indirect subsidiaries, and such obligations are secured by substantially all of the Company’s assets, including the capital stock or other equity interests in those subsidiaries. 2020 Credit Facility — On April 13, 2020, the Company entered into a Unitranche Credit Agreement (the “2020 Credit Facility”) providing for a new $225.0 million credit facility comprised of a $175.0 million term loan and a $50.0 million revolving credit facility and used the proceeds therefrom to repay all amounts outstanding under the prior senior secured credit facility. The 2020 Credit Facility maturity date was April 2025. Up until October 6, 2020, the term loan and the revolver bore interest at LIBOR plus 5.0% with a 1.0% LIBOR floor or the base rate plus 4.0% and LIBOR plus 3.5% or the base rate plus 2.5% , respectively. Effective October 6, 2020, the Company amended the 2020 Credit Facility to provide for a reduction on the applicable interest rate on the term loan from LIBOR plus 5.0% with a 1.0% LIBOR floor to LIBOR plus 4.5% with a 1.0% LIBOR floor. The revolver interest rate remained unchanged. The revolver was also subject to an unused commitment fee of 0.35%. The term loan had quarterly repayments that started on September 30, 2020 of $0.5 million, increasing to $1.1 million on September 30, 2021 and further increasing to $1.6 million on September 30, 2022, with the remaining outstanding principal amount due on the maturity date. The 2020 Credit Facility contained financial covenants requiring the Company to remain below a maximum consolidated total leverage ratio of 4.25 times, which would have stepped down to 4.00 times beginning December 31, 2021 and then to 3.75 times beginning December 31, , and a minimum consolidated fixed charge coverage ratio of 1.25 times. As of December 31, 2020, the Company’s consolidated total leverage ratio (as defined in the credit agreement) was 2.7 times. The weighted average interest rate on the 2020 Credit Facility The resulting loss on extinguishment upon repayment of the 2020 Credit Facility amounted to $4.1 million, of which $1.0 million was related to fees paid and $3.1 related to unamortized debt issuance costs. Total loss on extinguishment is recorded in interest expense-net within the consolidated statement of operations for the year ended December 31, 2021. Prior Senior Secured Credit Facility — The Company’s Senior Secured Credit Facility prior to the 2020 Credit Facility (the “Prior Senior Credit Facility”), which was paid in full in April 2020 via proceeds from the issuance of the 2020 Credit Facility, consisted of a $ 50.0 million term loan and a $ 130.0 million revolving credit facility. Borrowings under the Prior Senior Credit Facility bore interest at either (i) LIBOR plus the applicable margin or (ii) a base rate (equal to the highest of (a) the federal funds rate plus 0.5%, (b) Lender A’s prime rate and (c) Eurodollar Rate, which is based on LIBOR, (using a one-month period plus 1.0%), plus the applicable margin, as the Company elects. The applicable margin means a percentage per annum determined in accordance with the following table:
Pricing Tier
Consolidated Leverage Ratio
Commitment Fee
Eurodollar Rate Loans and LIBOR Letter of Credit Fee
Daily Floating Rate Loans
Rate Loans
1
&gt; 3.75 to 1.0
0.50
%
4.00
%
4.00
%
3.00
%
2
≤ 3.75 to 1.0 but &gt;3.00 to 1.0
0.50
3.50
3.50
2.50
3
≤ 3.00 to 1.0 but &gt;2.25 to 1.0
0.40
3.00
3.00
2.00
4
≤ 2.25 to 1.0
0.30
2.50
2.50
1.50
As of December 31, 2019, the Company fell within Pricing Tier 2 and the Company was subject to a fixed charge coverage ratio of greater than 1.25 and a consolidated total leverage ratio of lower than 4.00. The Prior Senior Secured Credit Facility was repaid in full on April 13, 2020 via proceeds from the issuance of the 2020 Credit Facility Equipment Line of Credit — On March 12, 2019, the Company increased its equipment line of credit facility for the purchase of equipment and related freight, installation costs and taxes paid for an additional amount not to exceed $2.0 million. On May 16, 2019, the Company entered into a Canadian equipment line of credit facility for an amount not to exceed $1.0 million Canadian dollars. Interest on the line of credit is determined based on a three-year swap rate at the time of funding. The following is a schedule of the aggregate annual maturities of long-term debt presented on the consolidated statement of financial position, based on the terms of the 2021 Credit Facility:
2022
$
10,938
2023
12,031
2024
13,125
2025
16,406
2026
122,500
Total
$
1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5. As of December 31, the following financial liabilities are measured at fair value on a recurring basis using significant unobservable inputs (Level 3).
2021
2020
Business acquisitions contingent consideration, current
$
31,450
$
49,902
Business acquisitions contingent consideration, long-term
4,350
4,565
Conversion option
23,081
20,886
Total
$
58,881
$
75,353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Level 3
Business Acquisitions Contingent Consideration, Current
Business Acquisitions Contingent Consideration, Long-term
Conversion Option
Contingent Put Option
Warrant Options
Total
Balance—at January 1, 2019
$
2,754
$
—
$
—
$
—
$
12,818
$
15,572
Acquisitions
5,022
379
—
—
—
5,401
Changes in fair value included in earnings
1,392
—
—
7,100
4,060
12,552
Payment of contingent consideration payable
(554
)
—
—
—
—
(554
)
Balance—at December 31, 2019
$
8,614
$
379
$
—
$
7,100
$
16,878
$
32,971
Acquisitions
34,661
10,543
—
—
—
45,204
Series A-2 compound embedded option
—
—
(9,361
)
—
—
(9,361
)
Issuance of warrant option
—
—
—
—
30,097
30,097
Changes in fair value included in earnings
19,119
(6,177
)
30,247
(19,240
)
9,312
33,261
Payment of contingent consideration payable
(12,464
)
—
—
—
—
(12,464
)
Reclass of long term to short term contingent liabilities
180
(180
)
—
—
—
—
Write off of the contingent put option
—
—
—
12,140
—
12,140
Exercise of warrant options
—
—
—
—
(56,287
)
(56,287
)
Foreign currency translation of contingent consideration payment
(208
)
—
—
—
—
(208
)
Balance—at December 31, 2020
$
49,902
$
4,565
$
20,886
$
—
$
—
$
75,353
Acquisitions
2,801
4,603
—
—
—
7,404
Series A-2 compound embedded option
—
—
2,195
—
—
2,195
Changes in fair value included in earnings
14,111
10,261
—
—
—
24,372
Payment of contingent consideration payable
(50,443
)
—
—
—
—
(50,443
)
Reclass of long term to short term contingent liabilities
15,079
(15,079
)
—
—
—
—
Balance—at December 31, 2021
$
31,450
$
4,350
$
23,081
$
—
$
—
$
58,881
Quantitative Information about Assets and Liabilities Measured at Fair Value on a Recurring Basis Using Significant Unobservable Inputs (Level 3): Business Acquisitions Contingent Consideration —The fair value of the contingent consideration payable associated with the acquisition of CTEH, MSE and Sensible was determined using a Monte Carlo simulation of earnings in a risk-neutral Geometric Brownian Motion framework. The fair values of the contingent consideration payables for all other acquisitions were calculated based on expected target achievement amounts, which are measured quarterly and then subsequently adjusted to actuals at the target measurement date. The method used to price these liabilities is considered level 3 due to the subjective nature of the unobservable inputs used to determine the fair value. The input is the expected achievement of earnout thresholds. Conversion Option —The fair value of the embedded derivative associated with the issuance of the Convertible and Redeemable Series A-2 Preferred Stock (Note 18) was estimated using a “with-and-without” method. The “with-and-without” methodology considers the value of the security on an as-is basis and then without the embedded conversion premium. The difference between the two scenarios is the implied fair value of the embedded derivative. The unobservable input is the required rate of return on the Series A-2. The considerable quantifiable inputs in the valuation relate to the timing of conversions or redemptions. Contingent Put Option —The fair value of the contingent put option associated with the issuance of the Redeemable Series A-1 Preferred Stock was estimated using a “with-and-without” method. The “with-and-without” methodology considers the value of the security on an as-is basis and then without the embedded contingent put option. The difference between the two scenarios is the implied fair value of the embedded derivative, recorded as the contingent put option liability. In this case the Series A-1 was redeemed on the date of value so the value of the “with” scenario is known. The unobservable input is the required rate of return on the Series A-1 through to maturity in the “without” scenario. The contingent put option was redeemed in July 2020 (Note 17). Warrant Options —The warrant options were exercised on July 30, 2020 (Note 13). The fair value of the warrant options associated with the issuance of the Redeemable Series A-1 Preferred Stock and the Convertible and Redeemable Series A-2 Preferred Stock was calculated based on the Black-Sholes pricing model using the following assumptions:
July 30, 2020
Common stock value (per share)
$
22.22
Expected volatility
44.35
%
Risk-free interest rate
0.55
%
Expected life (years)
10
The method used to price these liabilities is considered Level 3 due to the subjective nature of the unobservable inputs (common stock value and expected volatility) used to determine th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Leases — The Company leases office facilities over various terms expiring through 2030. Certain of these operating leases contain rent escalation clauses. The Company also has office equipment leases that expire through 2026 (Note 7). Other Commitments — The Company has commitments under the 2021 Credit Facility, its equipment line of credit and its lease obligations (Note 7). Contingencies —The Company is subject to purchase price contingencies related to earn-outs associated with certain acquisitions (Note 8 and 15). Legal —In the normal course of business, the Company is at times subject to pending and threatened legal actions. In management’s opinion, any potential loss resulting from the resolution of these matters is not expected to have a material effect on the consolidated results of operations, financial position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1 Preferred Stock</t>
        </is>
      </c>
      <c r="B1" s="2" t="inlineStr">
        <is>
          <t>12 Months Ended</t>
        </is>
      </c>
    </row>
    <row r="2">
      <c r="B2" s="2" t="inlineStr">
        <is>
          <t>Dec. 31, 2021</t>
        </is>
      </c>
    </row>
    <row r="3">
      <c r="A3" s="3" t="inlineStr">
        <is>
          <t>Temporary Equity Disclosure [Abstract]</t>
        </is>
      </c>
    </row>
    <row r="4">
      <c r="A4" s="4" t="inlineStr">
        <is>
          <t>Redeemable Series A-1 Preferred Stock</t>
        </is>
      </c>
      <c r="B4" s="4" t="inlineStr">
        <is>
          <t xml:space="preserve">17. REDEEMABLE SERIES A-1 PREFERRED STOCK On October 19, 2018, the Company issued 12,000 shares of Redeemable Series A-1 Preferred Stock with a par value of $0.0001 per share and a detachable warrant to purchase 534,240 shares of the Company’s common stock. Each preferred share was issued as part of a unit, which consisted of one share of the Redeemable Series A-1 Preferred Stock at $0.01 million per share. On April 13, 2020, the Company amended and restated the certificate of designation of the Company’s Redeemable Series A-1 Preferred Stock. The most significant changes in the amendment included (i) the Redeemable Series A-1 Preferred Stock became pari passu with the Convertible and Redeemable Series A-2 Preferred Stock (Note 18), (ii) the maturity was extended to October 2024; (iii) the Company could use up to $50.0 million of indebtedness or cash on hand to redeem the Redeemable Series A-1 Preferred Stock, and (iv) upon an IPO, up to 50.0% of accumulated dividends could be paid in shares of common stock and (v) the Company could elect to reduce the three year make whole penalty to a two year make whole penalty if the warrant issued in connection with the issuance of the Redeemable Series A-1 Preferred Stock was redeemed in full at a share price of no less than $31.60. Following a partial redemption of outstanding Redeemable Series A-1 Preferred Stock, the dividend rate of the remaining Redeemable Series A-1 Preferred Stock would be reduced proportionally (between 15.0% and 9.0%) in relation to the proportion of Redeemable Series A-1 Preferred Stock redeemed, with the rate increasing by an additional 1.0% for dividends that are accrued versus paid in cash. Based on a qualitative assessment performed by the Company, the Redeemable Series A-1 Preferred Stock amendments did not represent a significant long-term change to the original terms of the instrument and, therefore, there was no change in the accounting of the instrument. On July 27, 2020, the Company redeemed in full the Redeemable Series A-1 Preferred Stock, including the guaranteed minimum two-year dividend. The Redeemable Series A-1 Preferred Stock contained restrictive covenants. Prior to its redemption, the Company was subject to a consolidated total leverage ratio (including the outstanding principal and accrued dividend on the Redeemable Series A-1 Preferred Stock) limit of less than 10.0 times as of the end of any fiscal quarter ending until maturity. Before redemption, the Redeemable Series A-1 Preferred Stock accrued dividends quarterly at an annual rate of 15.0% with respect to dividends that were paid in cash and at an annual rate of 14.2% with respect to dividends that were accrued. At issuance the Company determined that the detachable warrant (Note 13) and the contingent put option were required to be accounted for separat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12 Months Ended</t>
        </is>
      </c>
    </row>
    <row r="2">
      <c r="B2" s="2" t="inlineStr">
        <is>
          <t>Dec. 31, 2021</t>
        </is>
      </c>
    </row>
    <row r="3">
      <c r="A3" s="3" t="inlineStr">
        <is>
          <t>Temporary Equity Disclosure [Abstract]</t>
        </is>
      </c>
    </row>
    <row r="4">
      <c r="A4" s="4" t="inlineStr">
        <is>
          <t>Convertible and Redeemable Series A-2 Preferred Stock</t>
        </is>
      </c>
      <c r="B4" s="4" t="inlineStr">
        <is>
          <t xml:space="preserve">18. CONVERTIBLE AND REDEEMABLE SERIES A-2 PREFERRED STOCK On April 13, 2020, the Company entered into an agreement to issue 17,500 shares of the Convertible and Redeemable Series A-2 Preferred Stock with a par value of $0.0001 per share and a detachable warrant to purchase shares of the Company’s common stock with a 10-year life, in exchange for gross proceeds of $175.0 million, net of $1.3 million debt issuance costs. Before the Company’s IPO, each share of Convertible and Redeemable Series A-2 Preferred Stock accrued dividends at the rate of 15.0% per annum, with respect to dividends that were paid in cash, and 14.2% per annum, with respect to dividends that were accrued. At issuance, the Company determined that Convertible and Redeemable Series A-2 Preferred Stock and the detachable warrant (Note 13), were required to be accounted for separately. Upon the Company’s IPO, following which the Redeemable Series A-1 Preferred Stock was fully redeemed, the Convertible and Redeemable Series A-2 Preferred Stock terms automatically updated to the following: (i) no mandatory redemption, (ii) no stated value cash repayment obligation other than in the event of certain defined liquidation events, (iii) only redeemable at the Company’s option, (iv) the instrument became convertible into common stock beginning on the four year anniversary of issuance at a 15.0% discount to the common stock market price (with a limit of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60.0 million during year 5 and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the dividend rate stepped down to 9.0% per year with required quarterly cash payments, (vi) in an event of noncompliance, the dividend rate shall increase to 12.0% per annum for the first 90-day period from and including the date the noncompliance event occurred, and thereafter shall increase to 14.0% per annum, (vii) the debt incurrence test ratio increased to 4.5 times, (viii) the total leverage cap covenant was removed, and (ix) minimum repayment amount dropped down from $50.0 million to $25.0 million. The Company may, at its option on any one or more dates, redeem all or a minimum portion (the lesser of (i) $ With respect to any redemption of any share of the Convertible and Redeemable Series A-2 Preferred Stock prior to the third-year anniversary, the Company is subject to a make whole penalty in which the holders of the Convertible and Redeemable Series A-2 Preferred Stock are guaranteed a minimum repayment equal to outstanding redeemed stated value plus three years of dividends accrued or accruable thereon. The Convertible and Redeemable Series A-2 Preferred Stock does not meet the definition of a liability pursuant to ASC 480 -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December 31, 2021, the Company has determined that a change of control is not probable. Additionally, as of December 31, 2021,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December 31, 2021, the Company has determined that the instrument is not probable of becoming redeemable, and does not believe subsequent adjustment of the carrying value of the instrument will be necessary. The Convertible and Redeemable Series A-2 Preferred Stock had an aggregate liquidation preference of $ 182.2 million as of December 31, 202 1 and 2020 . The Convertible and Redeemable Series A-2 Preferred Stock contains embedded features that are required to be bifurcated and are subject to separate accounting treatment from the instrument itself. At issuance, these embedded features consisted of (i) a contingent dividend feature associated with the decrease in the dividend rate upon an IPO and (ii) a conversion option of the preferred shares to shares of common stock beginning on the fourth-year anniversary of the issuance date. Upon the Company’s IPO, the embedded derivative only consisted of the conversion option. As of December 31, 2021 and 2020, this conversion embedded feature had a net fair value of $23.1 million and $20.9 million, respectively. The change in value of $2.2 million and $30.2 million for the year ended December 31, 2021 and 2020, respectively, was recorded to other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19. STOCKHOLDERS’ EQUITY (DEFICIT) Authorized Capital Stock —The Company was authorized to issue 190,000,000 shares of common stock, with a par value of $0.000004 per share as of December 31, 2021 and 2020. Warrants —In May 2015, the Company issued warrants to acquire 116,350 shares of Common Stock at a price of approximately $17.19 per share to the placement agent as consideration for backstopping the financing completed in May 2015. These warrants were exercised in full as a cashless transaction during the first quarter of 2021. As a result of this cashless transaction, the resulting number of shares issued was 67,713 shares. Common Stock Issuances, Cancellations and Repurchases —During the years ended December 31, the Company issued, cancelled and repurchased the following shares of common stock:
2021
2020
2019
Shares
Average Price per Share
Total
Shares
Average Price per Share
Total
Shares
Average Price per Share
Total
Common stock issued in connection with initial public offering
—
$
—
$
—
11,500,000
$
15.00
172,500
—
$
—
$
—
Common stock issued in connection with follow-on offering
2,875,000
59.05
169,783
—
—
—
—
—
—
Acquisitions
178,721
46.55
8,320
791,139
31.60
25,000
150,439
26.90
4,047
Redemption of series A-1 preferred stock
—
—
—
1,786,739
15.00
26,801
—
—
—
Exercise of warrant options
67,713
17.19
—
2,534,239
0.01
25
—
—
—
Exercise of options
959,890
7.54
7,237
47,600
8.05
383
27,350
6.16
168
Shares sold
—
—
—
—
—
—
42,415
31.60
1,340
Restricted shares, net
42,263
30.69
—
20,488
24.00
—
12,132
18.82
—
Payment of earn-out liability
539,607
46.33
25,000
—
—
—
—
—
—
Payment of purchase price true up
24,200
44.81
1,084
—
—
—
—
—
—
Cancellation of shares
—
—
—
(117,785
)
17.15
—
—
—
—
Total
4,687,394
$
45.63
$
211,424
16,562,420
$
13.64
$
224,709
232,336
$
24.89
$
5,555
Furthermore, during 2019, certain shares of common stock were repurchased from an investor. This repurchase transaction was accounted for as treasury stock by the Company and recorded as a reduction to additional paid in capital. The treasury stock is carried at cost at the purchase price of $9.80 per share. There are no commitments to repurchase capital stock nor any restrictions imposed by state law related to this transaction. Amounts paid to repurchase these shares were funded through the issuance of the Redeemable Series A-1 Preferred Stock. Employee Equity Incentive Plans —The Company has two plans under which stock-based awards have been issued: (i) the Montrose 2017 Stock Incentive Plan (“2017 Plan”) and (ii) the Montrose Amended &amp; Restated 2013 Stock Option Plan (“2013 Plan”) (collectively the “Plans”). As of December 31, 2021, there was $170.1 million of total unrecognized stock compensation expense related to unvested options, restricted stock and stock appreciation rights granted under the Plans. Such unrecognized expense is expected to be recognized over a weighted-average five
2017 Plan
2021
2020
2019
Shares authorized to be issued
3,944,750
2,945,443
997,785
Shares available for grant (1)
23,153
848,241
137,908
2013 Plan
2021
2020
2019
Shares authorized to be issued
2,047,269
2,047,269
2,058,619
Shares available for grant
—
—
1,550
(1) In January 2022 the Board of Directors ratified the addition of 1,185,112 shares of common stock to the number of shares available for issuance under the 2017 Plan pursuant to the annual increase provision of such plan (Note 24).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chieved. At maximum level of achievement these awards would represent the right to receive an aggregate of 3,000,000 shares of common stock. Total stock compensation expense for the Plans was as follows:
2021
2017 plan
2013 plan
Options
Restricted Stock
SARs
Options
Total
Cost of revenue
$
1,482
$
—
$
—
$
10
$
1,492
Selling, general and administrative expense
6,552
1,959
307
11
8,829
Total
$
8,034
$
1,959
$
307
$
21
$
10,321
2020
2017 plan
2013 plan
Options
Restricted Stock
SARs
Options
Total
Cost of revenue
$
1,441
$
—
$
—
$
136
$
1,577
Selling, general and administrative expense
1,793
1,279
—
200
3,272
Total
$
3,234
$
1,279
$
—
$
336
$
4,849
2019
2017 plan
2013 plan
Options
Restricted Stock
SARs
Options
Total
Cost of revenue
$
963
$
—
$
—
$
449
$
1,412
Selling, general and administrative expense
652
433
—
1,848
2,933
Total
$
1,615
$
433
$
—
$
2,297
$
4,345
Montrose Amended &amp; Restated 2017 Stock Incentive Plan Restricted Stock —The Company issues restricted stock to certain 2017 Plan participants as Director’s compensation. These shares of restricted stock granted during the years ended December 31, 2021 and 2020 vest one year from the date of grant, or, in each case, in full upon a change in control, subject to the participant’s continued service as a Director throughout such date, or upon retirement. Members of the Board of Directors that receive stock-based compensation are treated as employees for accounting purposes During the year ended December 31, 2021, the Board of Directors approved the grant of 1,671,391 restricted stock units (“RSUs”) to certain executives and selected employees of the Company under the 2017 Plan. These RSUs represent the right to receive one share of the Company’s common stock upon vesting. These incentives were designed by the Board, in coordination with the Company’s compensation advisors,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 With respect to 1,355,182 RSUs, 50.0% will vest on each of the 4th and 5th anniversaries of the date of grant, subject to continued service through each such date. With respect to the remaining 316,209 RSUs (“The Performance-Vested RSUs”), 50.0% will vest on each of the 4th and 5th anniversaries of the date of grant, subject to continued service through each such date and further subject to Company achieving $90.0 million in adjusted EBITDA (as reported) for any trailing twelve-month period from and after December 31, 2022. If the Performance Criteria is not met prior to the 4th anniversary of the date of grant, none of the Performance-Vested RSUs will vest at such time, and if the Performance Criteria is subsequently met prior to the 5th anniversary of the date of grant, all of the Performance-Vested RSUs will vest at such time, subject to continued service through such date. If the Performance Criteria is not met by the 5th anniversary of the date of grant, all of the Performance-Vested RSUs will be forfeited. During the year ended December 31, 2021, the Board of Directors approved the creation of two supplemental incentive plans (“SI Plans”) for selected employees to reward exceptional performance. These SI Plans provide supplemental bonus opportunities payable in RSUs under the 2017 Plan upon meeting certain financial performance targets. No RSUs have been granted under these SI Plans during the year ended December 31, 2021. On December 16, 2021, the Board approved and reserved for future issuance an aggregate of 135,517 RSUs (the “Future RSU Pool”) to be granted under the 2017 Plan to certain of its executives and selected employees. Final determination and allocation of the awards under the Future RSU Pool will be determined on December 16, 2025 based on individual performance and continued service through such date. Any RSUs granted under the Future RSU Pool will vest on December 16, 2026, subject to continued service through such date. Restricted stock activity was as follows:
For the Year Ended December 31,
2021
2020
2019
Shares
Average Price per Share
Total (in thousands)
Shares
Average Price per Share
Total (in thousands)
Shares
Average Price per Share
Total (in thousands)
Shares granted
1,690,700
$
66.45
112,347
33,229
$
31.60
$
1,050
40,000
$
24.00
$
960
There were 42,263, 22,155 and 12,132 shares of restricted stock that became fully vested and were released as unrestricted shares of common stock during the years ended December 31, 2021, 2020, and 2019, respectively. There were zero shares of restricted stock that were forfeited during the years ended December 31, 2021 and 2019. There were 1,667 forfeitures of restricted shares during the year ended December 31, 2020. There were an aggregate of 1,957,873 Stock Appreciation Rights — During the year ended December 31, 2021, the Board of Directors approved the grant of 3,000,000 units of stock appreciation rights (“SARs”) to certain executives and selected employees under the 2017 Plan. These SARs represent the right to receive, upon exercise, a payment equal to the excess of (a) the fair market value of one share of the Company’s common stock, over (b) an exercise price of $66.79, payable, at the Company’s election, in cash or shares of common stock. These SARs vest on the 5th anniversary of the date of grant based on achievement of performance hurdles over a five year period, subject to continued service on the vesting
SARs Stock Price Performance Hurdle
Portion of SARs Subject to Performance Hurdle
$
133.58
1/3
$
166.98
1/3
$
200.37
1/3 The performance hurdles shall be deemed achieved if the average trading price per share of the Company’s common stock equals or exceeds the applicable stock price performance hurdle set forth above for the trading days falling in a consecutive 20-day period prior to the vesting date. The SARs expire 10 years after the grant date. The fair value of these SARs at the grant date was $46.0 million. Options annual grants to certain executive officers, which vest annually over a 3-year period. The following summarizes the options activity of the 2017 Plan for the years ended December 31 , 2021, 2020 and 2019 :
Options to Purchase Common Stock
Weighted-Average Exercise Price per Share
Weighted Average Grant Date Fair Value per Share
Weighted Average Remaining Contract Life (in Years)
Aggregate Intrinsic Value of In-The-Money Options (in Thousands)
Outstanding January 1, 2019
257,762
$
20
$
10
—
$
1,151
Granted
380,820
27
14
—
—
Forfeited/cancelled
(20,730
)
20
—
—
—
Outstanding at December 31, 2019
617,852
$
24
$
12
7.82
$
4,696
Granted
1,243,027
22
12
—
—
Forfeited/cancelled
(17,225
)
22
—
—
—
Expired
(2,500
)
18
—
—
—
Exercised
(925
)
14
—
—
8
Outstanding at December 31, 2020
1,840,229
$
23
$
12
9.09
$
15,598
Granted
300,620
44
23
—
—
Forfeited/cancelled
(33,875
)
28
—
—
—
Expired
(1,550
)
19
—
—
—
Exercised
(68,695
)
22
—
—
2,169
Outstanding at December 31, 2021
2,036,729
$
26
$
14
8.30
$
91,030
Exercisable at December 31, 2021
349,316
28
—
7.33
15,022
Options vested and expected to vest
2,036,729
26
—
8.30
91,030
The following weighted-average assumptions were used in the Black-Sholes option-pricing model calculation for the years ended December 31:
2021
2020
2019
Common stock value (per share)
$44.28
$21.81
$26.97
Expected volatility
55.34%
46.59%
48.13%
Risk- free interest rate
0.82%
0.65%
2.06%
Expected life (years)
5.5-7.0
7
7
Forfeiture rate
None
None
None
Dividend rate
None
None
None
Montrose Amended &amp; Restated 2013 Stock Option Plan —The following summarizes the activity of the 2013 Plan for the years ended December 31, 2021, 2020 and 2019:
Aggregate
Weighted-
Weighted
Weighted
Intrinsic Value
Options to Purchase
Average Exercise
Average Grant Date
Average Remaining
of In-The- Money
Common
Price per
Fair Value
Contract Life
Options
Stock
Share
per Share
(in Years)
(in Thousands)
Outstanding January 1, 2019
1,900,404
$
6
$
1
7.30
$
33,290
Forfeited/cancelled
(10,635
)
8
—
—
—
Expired
(6,950
)
8
—
—
—
Exercised
(27,350
)
6
—
—
—
Outstanding at December 31, 2019
1,855,469
$
6
$
1
6.40
$
46,617
Forfeited/cancelled
(7,500
)
10
—
—
—
Expired
(11,300
)
6
—
—
—
Exercised
(48,800
)
8
—
—
908
Outstanding at December 31, 2020
1,787,869
$
6
$
1
5.40
$
43,867
Expired
(625
)
6
—
—
—
Exercised
(889,570
)
6
—
—
45,161
Outstanding at December 31, 2021
897,674
$
6
$
2
4.37
$
57,529
Exercisable at December 31, 2021
897,674
6
—
4.37
57,529
Options vested and expected to vest
897,674
6
—
4.37
57,529
Total shares outstanding from exercised options were 1,209,090 shares, 249,200 shares and 201,600 shares as of December 31, 2021, 2020 and 2019. Common Stock Reserved for Future Issuances —At December 31, the Company has reserved certain stock of its authorized but unissued common stock for possible future issuance in connection with the following:
2021
2020
2019
Warrants
—
116,350
650,590
Montrose 2013 Stock Incentive Plan
2,047,269
2,047,269
2,058,619
Montrose 2017 Stock Incentive Plan (1)
6,921,597
2,945,443
997,785
Common stock reserved for future issuance
8,968,866
5,109,062
3,706,994
(1) In January 2022, the Board of Directors ratified the addition of 1,185,112 shares of common stock to the number of shares available for issuance under the 2017 Plan pursuant to the annual increase provision of such plan (Note 24).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an assumed 3,000,000 shares with respect to the stock appreciation rights units grant made in December 2021 at maximum level of achievement, but that are subject to vesting based on the achievement of certain market conditions, which have not yet been, and may not be, achiev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0. NET LOSS PER SHARE Basic net loss per share is computed by dividing net loss attributable to common stockholders by the weighted average number of common shares outstanding during each period. The Redeemable Series A-1 Preferred Stock, which was outstanding prior to its redemption on July 27, 2020, and the Convertible and Redeemable Series A-2 Preferred Stock are considered a participating security. Net losses are not allocated to the Redeemable Series A-1 Preferred stockholders nor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During the year ended December 31, 2019, up until the warrant options were exercised (Note 13), shares issuable in connection with the warrant options were considered outstanding common shares for purposes of calculating basic net loss per share since they did not contain any conditions that must be satisfied for the holder to exercise the warrant. Potentially dilutive shares are comprised of restricted stock and shares of common stock underlying stock options outstanding under the Plans and warrants (other than warrant options) to purchase common stock. During the years ended December 31, 2021, 2020, and 2019,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In thousands, except for net loss per share
2021
2020
2019
Net loss
$
(25,325
)
$
(57,949
)
$
(23,557
)
Accretion of redeemable series A-1 preferred stock
—
(17,601
)
(19,616
)
Redeemable series A-1 preferred stock deemed dividend
—
(24,341
)
—
Convertible and redeemable series A-2 preferred stock dividend
(16,400
)
(6,970
)
—
Net loss attributable to common stockholders – basic and diluted
(41,725
)
(106,861
)
(43,173
)
Weighted-average common shares outstanding – basic and diluted
26,724
16,479
8,789
Net loss per share attributable to common stockholders – basic and diluted
$
(1.56
)
$
(6.48
)
$
(4.91
) The following equity shares were excluded from the calculation of diluted net loss per share attributable to common stockholders because their effect would have been anti-dilutive for the years ended December 31:
2021
2020
2019
Stock options
1,687,413
2,237,910
2,048,738
Restricted stock
1,693,923
187,989
153,352
SARs
3,000,000
—
—
Warrants
—
116,350
116,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1.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mpany’s Earnings before Interest, Tax, Depreciation and Amortization (“EBITDA”), adjusted to exclude certain transactions such as stock-based compensation, acquisition costs and fair value changes in financial instruments, amongst others. The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for the years ended December 31, consisted of the following:
2021
2020
2019
Segment Revenues
Segment Adjusted EBITDA
Segment Revenues
Segment Adjusted EBITDA
Segment Revenues
Segment Adjusted EBITDA
Assessment, Permitting and Response
$
261,865
$
57,128
$
98,521
$
24,208
$
21,071
$
7,572
Measurement and Analysis
153,208
31,270
151,557
39,386
135,531
27,828
Remediation and Reuse
131,340
19,326
78,165
8,938
77,252
9,736
Total Operating Segments
546,413
107,724
328,243
72,532
233,854
45,136
Corporate and Other
—
(30,082
)
—
(18,056
)
—
(13,641
)
Total
$
546,413
$
77,642
$
328,243
$
54,476
$
233,854
$
31,495
Presented below is a reconciliation of the Company’s segment measure to loss before benefit from income taxes for the years ended December 31:
2021
2020
2019
Total
$
77,642
$
54,476
$
31,495
Interest expense, net
(11,615
)
(13,819
)
(6,755
)
Income tax (expense) benefit
(1,709
)
(851
)
3,121
Depreciation and amortization
(44,810
)
(37,274
)
(27,705
)
Stock-based compensation
(10,321
)
(4,849
)
(4,345
)
Start-up losses and investment in new services
(4,407
)
(2,182
)
(1,874
)
Acquisition costs
(2,088
)
(4,344
)
(3,474
)
Fair value changes in financial instruments
(2,195
)
(20,319
)
(11,160
)
Fair value changes in business acquisitions contingent consideration
(24,372
)
(12,942
)
(1,392
)
Short term purchase accounting fair value adjustment to deferred revenue
—
(243
)
(858
)
Public offering expense
—
(7,657
)
(610
)
Discontinued services ( i )
—
(5,662
)
—
Expenses related to financing transactions
(50
)
(378
)
—
Other losses or expenses
(1,400
)
(1,905
)
—
Net loss
$
(25,325
)
$
(57,949
)
$
(23,557
)
( i )
During the first quarter of 2020, the Company determined to reduce the footprint of its environmental lab in Berkeley, California, and to exit its non-specialized municipal water engineering service line and its food waste biogas engineering service line. As a part of discontinuing service lines, the Company made the decision to book an additional bad debt reserve related to the uncertainty around the ability to collect on receivables related to these service lines (Note 4). It was determined that the discontinuation of these service lines did not represent a strategic shift that had (or will have) a major effect on the Company’s operations and financial results therefore did not meet the requirements to be classified as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22. RELATED-PARTY TRANSACTIONS The Company previously engaged a related party to provide Quality of Earnings reports on acquisition targets. The Company paid this related party approximately zero, $0.1 million and $0.5 million during the years ended December 31, 2021, 2020, and 2019, respectively, for its services. This expense is included within selling, general and administrative expense on the consolidated statements of operations. As of December 31, 2021 and 2020, the Company had no significant unpaid invoices to this related party, which would be included in accounts payable and other accrued liabilities on the consolidated statements of financial position. The related party used by the Company is partially owned through investment vehicles controlled by certain members of the Company’s Board of Directors. The Company ceased using the services of this related party during 2020. During the year ended December 31, 2020, the holder of the Redeemable Series A-1 Preferred Stock and Convertible and Redeemable A-2 Preferred Stock became a common stockholder in the Company. On the redemption date of the Redeemable Series A-1 Preferred Stock (Note 17), the Company issued 1,786,739 shares of common stock as dividend payment. Additionally, this related party exercised its warrant options (Note 13), becoming the holder of 2,534,239 additional common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1</t>
        </is>
      </c>
      <c r="C1" s="2" t="inlineStr">
        <is>
          <t>Dec. 31, 2020</t>
        </is>
      </c>
    </row>
    <row r="2">
      <c r="A2" s="4" t="inlineStr">
        <is>
          <t>Common stock, par value</t>
        </is>
      </c>
      <c r="B2" s="8" t="n">
        <v>4e-06</v>
      </c>
      <c r="C2" s="8" t="n">
        <v>4e-06</v>
      </c>
    </row>
    <row r="3">
      <c r="A3" s="4" t="inlineStr">
        <is>
          <t>Common stock, shares authorized</t>
        </is>
      </c>
      <c r="B3" s="5" t="n">
        <v>190000000</v>
      </c>
      <c r="C3" s="5" t="n">
        <v>190000000</v>
      </c>
    </row>
    <row r="4">
      <c r="A4" s="4" t="inlineStr">
        <is>
          <t>Common stock, shares issued</t>
        </is>
      </c>
      <c r="B4" s="5" t="n">
        <v>29619921</v>
      </c>
      <c r="C4" s="5" t="n">
        <v>24932527</v>
      </c>
    </row>
    <row r="5">
      <c r="A5" s="4" t="inlineStr">
        <is>
          <t>Common stock, shares outstanding</t>
        </is>
      </c>
      <c r="B5" s="5" t="n">
        <v>29619921</v>
      </c>
      <c r="C5" s="5" t="n">
        <v>24932527</v>
      </c>
    </row>
    <row r="6">
      <c r="A6" s="4" t="inlineStr">
        <is>
          <t>Convertible And Redeemable Series A-2 Preferred Stock</t>
        </is>
      </c>
    </row>
    <row r="7">
      <c r="A7" s="4" t="inlineStr">
        <is>
          <t>Temporary equity, par value</t>
        </is>
      </c>
      <c r="B7" s="9" t="n">
        <v>0.0001</v>
      </c>
      <c r="C7" s="9" t="n">
        <v>0.0001</v>
      </c>
    </row>
    <row r="8">
      <c r="A8" s="4" t="inlineStr">
        <is>
          <t>Temporary equity, shares authorized</t>
        </is>
      </c>
      <c r="B8" s="5" t="n">
        <v>17500</v>
      </c>
      <c r="C8" s="5" t="n">
        <v>17500</v>
      </c>
    </row>
    <row r="9">
      <c r="A9" s="4" t="inlineStr">
        <is>
          <t>Temporary equity, shares issued</t>
        </is>
      </c>
      <c r="B9" s="5" t="n">
        <v>17500</v>
      </c>
      <c r="C9" s="5" t="n">
        <v>17500</v>
      </c>
    </row>
    <row r="10">
      <c r="A10" s="4" t="inlineStr">
        <is>
          <t>Temporary equity, shares outstanding</t>
        </is>
      </c>
      <c r="B10" s="5" t="n">
        <v>17500</v>
      </c>
      <c r="C10" s="5" t="n">
        <v>17500</v>
      </c>
    </row>
    <row r="11">
      <c r="A11" s="4" t="inlineStr">
        <is>
          <t>Temporary equity, aggregate liquidation preference</t>
        </is>
      </c>
      <c r="B11" s="6" t="n">
        <v>182.2</v>
      </c>
      <c r="C11" s="6"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23. DEFINED CONTRIBUTION PLAN On January 1, 2014, the Company established the Montrose Environmental Group 401(k) Savings Plan. As of December 31, 2020, 2019, and 2018, plan participants may defer up to 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 SUBSEQUENT EVENTS Stock Compensation Plan — On January 19, 2022, the Board of Directors ratified 1,185,112 shares of common stock as the 2022 annual increase to the aggregate number of shares of common stock issuable under the 2017 Plan and reserved and authorized the additional shares for issuance under such 2017 Plan. As a result, total shares reserved and authorized under the 2017 Plan increased to a total of 5,129,862 shares. Interest Rate Swap — Effective January 27, 2022, the Company entered into an interest rate swap transaction fixing the floating component of the interest rate on $100.0 million of borrowings to 1.39% until January 27, 2025. Business Acquisitions — On January 31, 2021, the Company completed the business acquisition of Environmental Standards, Inc. (“ESI”) by acquiring 100.0% of its common stock. ESI is a provider of environmental consulting services. ESI is based in Knoxville, TN with satellite locations nationwide. The transaction qualified as an acquisition of a business and will be accounted for as a business combination. The following table summarizes the elements of the purchase price of ESI:
Cash (1)
Contingent Earnout (2)
Total Purchase Price
ESI
$
14,473
$
1,777
$
16,250
(1) The cash portion of this acquisition’s purchase price was funded through cash on hand. (2) Represents a potential earnout amount, which is not finalized at this time. The Company has not yet completed the initial purchase price allocation for this acquisition, including obtaining all of the information required for the valuation of the acquired intangible assets, goodwill, assets and liabilities assumed, due to the timing of the close of the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GAAP”).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herent in the preparation of the accompanying consolidated financial statements include, but are not limited to, management’s forecasts of future cash flows used as a basis to assess recoverability of goodwill and long-lived assets, the allocation of purchase price to tangible and intangible assets, allowances for doubtful accounts, the estimated useful lives over which property and equipment is depreciated and intangible assets are amortized, the fair value of contingent consideration payables, the fair value of warrants, the fair value of the contingent put option, the fair value of common stock issued, stock-based compensation expense and deferred taxes. These estimates could materially differ from actual results.</t>
        </is>
      </c>
    </row>
    <row r="6">
      <c r="A6" s="4" t="inlineStr">
        <is>
          <t>Cash</t>
        </is>
      </c>
      <c r="B6" s="4" t="inlineStr">
        <is>
          <t>Cash —The Company maintains its cash in bank deposit accounts, which at times may exceed federally insured limits. The Company considers cash deposits in banks as cash with original maturities at purchase of three months or less as cash equivalents. Cash, long-term debt and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t>
        </is>
      </c>
    </row>
    <row r="7">
      <c r="A7" s="4" t="inlineStr">
        <is>
          <t>Restricted Cash</t>
        </is>
      </c>
      <c r="B7" s="4" t="inlineStr">
        <is>
          <t>Restricted Cash —Cash and cash equivalents that are restricted as to withdrawal or use under the terms of certain contractual agreements are recorded in restricted cash in the Company’s consolidated statements of financial position. The Company’s restricted cash balance is related to deposit funds that serve as a performance guarantee for certain ongoing projects with the Australian government.</t>
        </is>
      </c>
    </row>
    <row r="8">
      <c r="A8" s="4" t="inlineStr">
        <is>
          <t>Cloud Computing Arrangements</t>
        </is>
      </c>
      <c r="B8" s="4" t="inlineStr">
        <is>
          <t>Cloud Computing Arrangements —The Company capitalizes certain implementation costs incurred related to cloud computing arrangements that are service contracts. Such costs are amortized on a straight-line basis over the term of the associated hosting arrangement. Any capitalized amounts related to such arrangements are recorded within other assets on the consolidated statements of financial position.</t>
        </is>
      </c>
    </row>
    <row r="9">
      <c r="A9" s="4" t="inlineStr">
        <is>
          <t>Financial Instruments</t>
        </is>
      </c>
      <c r="B9" s="4" t="inlineStr">
        <is>
          <t>Financial Instruments — Financial Accounting Standards Board (“FASB”) Accounting Standards Codification (“ASC”) 820, Fair Value Measurements and Disclosures, defines fair value as the exchange price that would be received for an asset or paid to transfer a liability (an exit price) in principal or most advantageous market for the asset or liability in an orderly transaction between market participants at the measurement date. ASC 820 establishes a three-level fair value hierarchy that prioritizes the inputs and minimizes the use of unobservable inputs. The three levels of inputs used to measure fair values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restricted cash, accounts receivable, accounts payable, and accrued expenses to approximate fair value for these financial instruments due to the short maturities of these instruments. The Company’s embedded option, contingent put option, warrant options and any acquisition’s contingent consideration are/ were carried at fair value and determined according to the fair value hierarchy above. The Company’s variable rate borrowings under its Credit Facility ( Note 1 4 ) i s tied to market indices and, thus, approximate fair value. The estimated fair value of the long-term debt under the credit facility is based on borrowing rates currently available to the Company for loans with similar terms and remaining maturities.</t>
        </is>
      </c>
    </row>
    <row r="10">
      <c r="A10" s="4" t="inlineStr">
        <is>
          <t>Impairment of Long-Lived Assets</t>
        </is>
      </c>
      <c r="B10" s="4" t="inlineStr">
        <is>
          <t>Impairment of Long-Lived Assets —Certain events or changes in circumstances may indicate that the recoverability of the carrying amount of property and equipment should be assessed. When such events or changes in circumstances are present, the Company estimates the future cash flows expected to result from the use of the asset (or asset group) and its eventual disposition. If the sum of the expected undiscounted future cash flows is less than the carrying amount, the Company recognizes an impairment based on the fair value of such assets. As of December 31, 2021 and 2020, management determined that there was no impairment of long-lived assets.</t>
        </is>
      </c>
    </row>
    <row r="11">
      <c r="A11" s="4" t="inlineStr">
        <is>
          <t>Acquisitions</t>
        </is>
      </c>
      <c r="B11" s="4" t="inlineStr">
        <is>
          <t>Acquisitions —The Company first assesses whether the acquisition represents a purchase of assets or a business. If the transaction is a business acquisition, the Company accounts for the acquisition using business combination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represents the premium the Company pays over the fair value of the net tangible and intangible assets acquired. The Company may use independent valuation specialists to assist in determining the estimated fair values of assets acquired and liabilities assumed, which could require certain significant management assumptions and estimates. Transaction costs associated with acquisitions of businesses are expensed as they are incurred.</t>
        </is>
      </c>
    </row>
    <row r="12">
      <c r="A12" s="4" t="inlineStr">
        <is>
          <t>Goodwill</t>
        </is>
      </c>
      <c r="B12" s="4" t="inlineStr">
        <is>
          <t>Goodwill —Goodwill is not amortized but instead qualitatively or quantitively tested for impairment at least annually should an event or circumstances indicate that a reduction in fair value of the reporting unit may have occurred during the year, goodwill would also be tested at such occasion. The Company performs its goodwill test at the reporting unit level. If necessary, the goodwill quantitative impairment test is performed on October 1 every year. The annual evaluation for impairment of goodwill may include a qualitative assessment, also referred to as step zero, or proceeds directly to a two-step quantitative test. The qualitative impairment analysis consists of evaluating macroeconomic conditions, industry and market considerations, cost factors, overall financial performance, relevant entity specific events, events affecting a specific report unit, and, sustained decrease in the share price events and/or circumstances to access whether it is more likely than not that the fair value of a reporting unit is less than its carrying value amount. In the quantitative analysis, the first step identifies potential impairment by comparing the fair value of a reporting unit with its carrying amount, including goodwill. If the fair value exceeds its carrying amount, these assets are not considered impaired and the second step of the test is unnecessary. If the carrying amount of the reporting unit exceeds its fair value, the second step measures the impairment loss, if any. The second step compares the implied fair value of goodwill with its carrying amount. The implied fair value of goodwill is determined in the same manner as used in determining the fair value of assets recognized in a business combination. If the carrying amount of goodwill exceeds the implied fair value, an impairment loss is recognized in an amount equal to that excess. During 2021, the Company performed a qualitative goodwill impairment analysis and concluded it was not more likely than not that the fair value of any of the Company’s reporting units were less than their respective carrying amounts and thus determined that no impairment existed as of the testing date Based on the analysis performed, management determined that no impairment of goodwill existed as of the testing dates (October 1, 2021 and October 1, 2020). Also, no triggering events or changes in circumstances occurred during the period October 1, 2021 through December 31, 2021 that would warrant retesting goodwill for impairment.</t>
        </is>
      </c>
    </row>
    <row r="13">
      <c r="A13" s="4" t="inlineStr">
        <is>
          <t>Business Acquisitions Contingent Consideration</t>
        </is>
      </c>
      <c r="B13" s="4" t="inlineStr">
        <is>
          <t>Business Acquisitions —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 the estimated fair value of contingent consideration as a liability. Subsequent changes in the fair value of contingent consideration are recognized as a gain or loss in the consolidated statements of operations. Payments of contingent consideration are reflected in financing activities in the consolidated statements of cash flows to the extent included as part of the initial purchase price, or in operating activities if the payment exceeds the amount included in the initial purchase price.</t>
        </is>
      </c>
    </row>
    <row r="14">
      <c r="A14" s="4" t="inlineStr">
        <is>
          <t>Embedded Derivatives</t>
        </is>
      </c>
      <c r="B14" s="4" t="inlineStr">
        <is>
          <t>Embedded Derivatives —Embedded derivatives that are required to be bifurcated from the underlying host instrument are accounted for and valued as a separate financial instrument. During 2019, the Company recorded an embedded derivative related to the contingent put option attached to the Redeemable Series A-1 Preferred Stock which was subsequently de-recognized and written off in 2020 with the payoff of the Series A-1 Preferred Stock (Note 17). During 2020, the Company recorded a compound embedded derivative related to the Convertible and Redeemable Series A-2 Preferred Stock (Note 18). These embedded derivatives were bifurcated, accounted for at its fair value and presented separately on the consolidated statements of financial position. Changes in fair value of the embedded derivatives were recognized as a component of other expense on the Company’s consolidated statements of operations.</t>
        </is>
      </c>
    </row>
    <row r="15">
      <c r="A15" s="4" t="inlineStr">
        <is>
          <t>Foreign Currency</t>
        </is>
      </c>
      <c r="B15" s="4" t="inlineStr">
        <is>
          <t>Foreign Currency —The Company has operations in the United States, Canada, Australia and Europe. The results of its non-U.S. dollar based functional currency operations are translated to U.S. dollars at the average exchange rates during the period. The Company’s assets and liabilities are translated using the exchange rate as of the date of the consolidated statement of financial position and equity is translated using historical rates. Adjustments resulting from the translation of the consolidated financial statements of the Company’s foreign functional currency subsidiaries into U.S. dollars are excluded from the determination of net income loss and instead are accumulated in a separate component of stockholders’ equity (deficit). Foreign exchange transaction gains and losses are included in selling, general and administrative expense on the consolidated statements of operations.</t>
        </is>
      </c>
    </row>
    <row r="16">
      <c r="A16" s="4" t="inlineStr">
        <is>
          <t>Accumulated Other Comprehensive Income (Loss)</t>
        </is>
      </c>
      <c r="B16" s="4" t="inlineStr">
        <is>
          <t>Accumulated Other Comprehensive Income (Loss) —Accumulated other comprehensive income (loss), as presented on the consolidated statements of convertible preferred stock, redeemable series A-1 preferred stock, convertible and redeemable series A-2 preferred stock and stockholders’ equity (deficit), consists of unrealized gains and losses on foreign currency translation. Comprehensive loss is not included in the computation of income tax benefit.</t>
        </is>
      </c>
    </row>
    <row r="17">
      <c r="A17" s="4" t="inlineStr">
        <is>
          <t>Revenue Recognition</t>
        </is>
      </c>
      <c r="B17" s="4" t="inlineStr">
        <is>
          <t>Revenue Recognition —Revenue is recognized in accordance with ASC Topic 606, Revenue from Contracts with Customers. The following is considered by the Company in the recognition of revenue under ASC 606: The Company’s services are performed under two general types of contracts (i) fixed-price and (ii) time-and-materials. Under fixed-price contracts, customers pay an agreed-upon amount for a specified scope of work agreed to in advance of the project. Under time-and-materials contracts, customers pay for the hours worked and resources used based on agreed-upon rates. Certain of the Company’s time-and-materials contracts are subject to maximum contract amounts. The duration of the Company’s contracts ranges from less than one month to over a year, depending on the scope of services provided. The Company accounts for individual promises in contracts as separate performance obligations if the promises are distinct. The assessment requires judgment. The majority of the Company’s contracts have a single performance obligation as the promise to transfer the individual goods or services is not separately identifiable from other promises in the contracts and is, therefore, not distinct. Certain contracts in the Company’s Measurement and Analysis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On the majority of fixed fee contracts, the Company recognizes revenue, over time, using either the proportion of actual costs incurred to the total costs expected to complete the contract performance obligation (“cost to cost method”), under the time-elapsed basis. The Company determined that the cost to cost method best represents the transfer of services as the proportion closely depicts the efforts or inputs completed towards the satisfaction of a fixed fee contract performance obligation. Under the time-elapsed basis, the arrangement is considered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For a portion of the Company’s laboratory service contracts, revenue is recognized as performance obligations are satisfied over time, with recognition reflecting a series of distinct services using the output method. The Company determined that this method best represents the transfer of services as the customer obtains equal benefit from the service throughout the service period. There are inherent uncertainties in the estimation process for cost to cost contracts, as the estimation of total contract costs and estimates to complete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including those contracts associated with Emerging Compounds Treatments Technologies, Inc. which was acquired in August 2020 and biogas projects. Time-and-materials contracts —Time-and-materials contracts contain variable consideration. However, performance obligation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t>
        </is>
      </c>
    </row>
    <row r="18">
      <c r="A18" s="4" t="inlineStr">
        <is>
          <t>Segment Reporting</t>
        </is>
      </c>
      <c r="B18" s="4" t="inlineStr">
        <is>
          <t>Segment Reporting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The CODM views the Company’s operations and manages the businesses as three operating segments, which are also the Company’s reportable segments: (i) Assessment, Permitting and Response, (ii) Measurement and Analysis, and (iii) Remediation and Reuse. The CODM reviews the operating results of these segments on a regular basis and allocates company resources depending on the needs of each group and the availability of resources.</t>
        </is>
      </c>
    </row>
    <row r="19">
      <c r="A19" s="4" t="inlineStr">
        <is>
          <t>Cost of Revenues</t>
        </is>
      </c>
      <c r="B19" s="4" t="inlineStr">
        <is>
          <t>Cost of Revenues —Cost of revenues consists of all direct costs required to provide services, including fixed and variable direct labor costs, equipment rental and other outside services, field and lab supplies, vehicle costs and travel-related expenses.</t>
        </is>
      </c>
    </row>
    <row r="20">
      <c r="A20" s="4" t="inlineStr">
        <is>
          <t>Selling, General and Administrative Expenses</t>
        </is>
      </c>
      <c r="B20" s="4" t="inlineStr">
        <is>
          <t>Selling, General and Administrative Expens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t>
        </is>
      </c>
    </row>
    <row r="21">
      <c r="A21" s="4" t="inlineStr">
        <is>
          <t>Offering Costs, Initial Public Offering Expense and Follow-On Offering Expense</t>
        </is>
      </c>
      <c r="B21" s="4" t="inlineStr">
        <is>
          <t xml:space="preserve">Offering Costs, Initial Public Offering Expense and Follow-On Offering Expense —The offering costs associated with the IPO and October 2021 follow-on offering mainly consisted of legal, accounting and filing fees. Total IPO and follow-on offering costs of $4.2 million and $0.6 million, respectively, were deferred through the date of the IPO and follow-on offering, and then capitalized and offset against proceeds received. IPO and follow-on offering expenses that were determined to be non-capitalizable were expensed as incurred. </t>
        </is>
      </c>
    </row>
    <row r="22">
      <c r="A22" s="4" t="inlineStr">
        <is>
          <t>Stock-Based Compensation</t>
        </is>
      </c>
      <c r="B22" s="4" t="inlineStr">
        <is>
          <t>Stock-Based Compensation —The Company currently sponsors two stock incentive plans that allow for issuance of employee stock options, restricted stock awards, restricted stock units and stock appreciation rights awards. Under one of the plans, there are certain awards that were issued to non-employees in exchange for their services and are accounted for under ASC 505, Equity-Based Payments to Non-Employees. ASC 505 requires that the fair value of the equity instruments issued to a non-employee be measured on the earlier of: (i) the performance commitment date or (ii) the date the services required under the arrangement have been completed. The fair value of the remaining stock-based payment awards is expensed over the vesting period of each tranche on a straight-line basis. Any modification of an award that increases its fair value will require the Company to recognize additional expense. The fair value of stock options under its employee stock incentive plan are estimated as of the grant date using the Black-Scholes option valuation model, which is affected by its estimates of the fair value of common stock, risk-free interest rate, its expected dividend yield, expected term and the expected share price volatility of its common shares over the expected term. No dividend rates are used in the calculation as these are not applicable to the Company . Forfeitures are recognized as incurred . Employee options are accounted for in accordance with the guidance set forth by ASC 718, Stock Based Compensation. The fair value of stock appreciation rights is estimated at the grant date using the geometric Brownian motion model . This process has been widely used to model stock prices and is the underpinning of the Black-Scholes option pricing model and other extensions of the Random Walk Hypothesis of stock price movements and the Efficient Market Hypothesis. The Company's current intent and ability is to settle the stock appreciation rights awards in common stock and , as such , account s for the awards as equity classified awards .</t>
        </is>
      </c>
    </row>
    <row r="23">
      <c r="A23" s="4" t="inlineStr">
        <is>
          <t>Fair Value of Common Stock</t>
        </is>
      </c>
      <c r="B23" s="4" t="inlineStr">
        <is>
          <t>Fair Value of Common Stock — Prior to the Company’s IPO, due to the absence of an active market for the Company’s common stock, the fair value of the Company’s common stock was estimated based on current available information. This estimate required significant judgment and considered several factors, including valuations of the Company’s common stock prepared by an independent third-party valuation firm. The fair value of the Company’s common stock was estimated primarily using an income approach based on discounted estimated future cash flows. The Company also utilized the market approach as an additional reference point to evaluate the reasonableness of the fair value determined under the income approach. These estimates were highly subjective in nature and involved a large degree of uncertainty. Such estimates of the fair value of the Company’s common stock were used in the measurement of stock-based compensation expense, warrant options, and the purchase price of business acquisitions for which common stock is an element of the purchase price. Following the IPO by the Company, valuation models, including estimates and assumptions used in such models, are not necessary to estimate the fair value of the Company’s common stock, as shares of the Company’s common stock are traded in the public market and the fair value is determined based on the closing price of the Company’s common stock.</t>
        </is>
      </c>
    </row>
    <row r="24">
      <c r="A24" s="4" t="inlineStr">
        <is>
          <t>Income Taxes</t>
        </is>
      </c>
      <c r="B24" s="4" t="inlineStr">
        <is>
          <t>Income Taxes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the period that includes the enacted date. A valuation allowance is recorded when it is more-likely-than-not some of the deferred tax assets may not be realized. Significant judgment is applied when assessing the need for a valuation allowance and the Company considers all available positive and negative evidence, including future taxable income, reversals of existing deferred tax assets and liabilities and ongoing prudent and feasible tax planning strategies in making such assessment. Should a change in circumstances lead to a change in judgment regarding the utilization of deferred tax assets in future years, the Company will adjust the related valuation allowance in the period such change in circumstances occurs.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process in which (i) it determines whether it is more-likely-than-not that the tax positions will be sustained on the basis of the technical merits of the position and (ii) for those tax positions that meet the more-likely-than-not recognition threshold, the Company would recognize the largest amount of tax benefit that is more than 50.0% likely to be realized upon ultimate settlement with the related tax authority. The Company has determined that there are no uncertain tax positions as of December 31, 2021 and 2020. The Company classifies interest and penalties recognized on uncertain tax positions as a component of income tax expense.</t>
        </is>
      </c>
    </row>
    <row r="25">
      <c r="A25" s="4" t="inlineStr">
        <is>
          <t>Recently Adopted Accounting Pronouncements /Recently Issued Accounting Pronouncements Not Yet Adopted</t>
        </is>
      </c>
      <c r="B25" s="4" t="inlineStr">
        <is>
          <t xml:space="preserve">Recently Adopted Accounting Pronouncements— Through the end of the year ended December 31, 2021, the Company qualified as an emerging growth company as defined in the Jumpstart Our Business Startups Act of 2012 (“JOBS Act”) and therefore has historically taken advantage of certain exemptions from various public company reporting requirements, including delaying adoption of new or revised accounting standards until those standards apply to private companies. The Company has elected to use this extended transition period under the JOBS Act. The effective dates shown below reflect the election to use the extended transition period. However, as of the end of the year ended December 31, 2021, the Company no longer qualified as an emerging growth company. The adoption dates discussed below are based on the Company no longer qualifying as an emerging growth company. In December 2019, the FASB issued ASU 2019-12, Income Taxes (Topic 740): Simplifying the Accounting for Income Taxes. ASU 2019-12 removes certain exceptions to the general principles in ASC 740 and clarifies and amends certain guidance to promote consistent application. The standard was adopted as of January 1, 2021 and did not have a material impact on the Company’s consolidated financial statements.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as adopted as of December 31, 2021 and did not have a material impact on the Company’s consolidated financial statements. In February 2016, the FASB issued ASU 2016-02, Leases (Topic 842), to improve financial reporting regarding leasing transactions. In June 2021, with an effective adoption date of January 1, 2021, the Company adopted ASU No. 2016-02, using the modified retrospective transition approach with a cumulative effect adjustment to the income statement as of the date of adoption (Note 7). As a result of electing the modified retrospective approach, the Company is not required to restate comparative periods for the effects of ASC 842.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regardless of lease classification. The Company elected the package of practical expedients, which allows it not to have to reassess previous conclusions about lease identification, lease classification and initial direct costs. In addition, the Company elected to not record operating lease right-of-use assets or operating lease liabilities for leases with an initial term of 12 months or less and elected the practical expedient to not separate lease and non-lease components for all of its leases. As of adoption date, the Company recognized operating lease right-of-use assets, current operating lease liabilities and operating lease liabilities, net of current portion of $24.6 million, $7.3 million and $17.3 million, respectively. The Company recognized finance lease right-of-use assets, current finance lease liabilities and finance lease liabilities, net of current portion of $7.2 million, $2.9 million and $4.6 million, respectively. Recently Issued Accounting Pronouncements Not Yet Adopted — In October 2021, the FASB issued ASU No. 2021-08, Business Combinations (Topic 805): 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is effective for fiscal years beginning after December 15, 2022, including interim periods within those fiscal years. The Company is currently evaluating the impact of the adoption of the standard on the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12 Months Ended</t>
        </is>
      </c>
    </row>
    <row r="2">
      <c r="B2" s="2" t="inlineStr">
        <is>
          <t>Dec. 31, 2021</t>
        </is>
      </c>
    </row>
    <row r="3">
      <c r="A3" s="3" t="inlineStr">
        <is>
          <t>Revenues And Accounts Receivable [Abstract]</t>
        </is>
      </c>
    </row>
    <row r="4">
      <c r="A4" s="4" t="inlineStr">
        <is>
          <t>Schedule of Contract Balances</t>
        </is>
      </c>
      <c r="B4" s="4" t="inlineStr">
        <is>
          <t>The following table presents the Company’s contract balances as of December 31:
2021
2020
Contract assets
$
40,139
$
38,576
Contract liabilities
27,907
6,114</t>
        </is>
      </c>
    </row>
    <row r="5">
      <c r="A5" s="4" t="inlineStr">
        <is>
          <t>Schedule of Accounts Receivable, Net</t>
        </is>
      </c>
      <c r="B5" s="4" t="inlineStr">
        <is>
          <t>Accounts receivable, net as of December 31, consisted of the following:
2021
2020
Accounts receivable, invoiced
$
101,709
$
57,228
Accounts receivable, other
1,385
1,139
Allowance for doubtful accounts
(4,581
)
(4,265
)
Accounts receivable—net
$
98,513
$
54,102</t>
        </is>
      </c>
    </row>
    <row r="6">
      <c r="A6" s="4" t="inlineStr">
        <is>
          <t>Schedule of Allowance for Doubtful Accounts</t>
        </is>
      </c>
      <c r="B6" s="4" t="inlineStr">
        <is>
          <t>Beginning Balance
Bad Debt Expense
Charged to Allowance
Other (1)
Ending Balance
Year ended December 31, 2021
$
4,265
$
1,135
$
(1,548
)
$
729
$
4,581
Year ended December 31, 2020
1,327
4,532
(2,633
)
1,039
4,265
Year ended December 31, 2019
453
1,246
(546
)
175
$
1,327
(1)
This amount consists of additions to the allowance due to business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Prepaid and other current assets as of December 31, consisted of the following:
2021
2020
Deposits
$
843
$
708
Prepaid expenses
4,675
3,510
Supplies
2,439
2,491
Prepaid and other current assets
$
7,957
$
6,7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s of December 31, consisted of the following:
Estimated Useful Life
2021
2020
Lab and test equipment
7 years
$
18,581
$
18,631
Vehicles
5 years
5,414
13,320
Equipment
3-7 years
35,148
32,177
Furniture and fixtures
7 years
2,844
2,938
Leasehold improvements
7 years
7,268
6,767
Aircraft
10 years
931
834
Building
39 years
2,975
2,975
73,161
77,642
Land
725
725
Construction in progress
2,342
219
Less accumulated depreciation
(44,707
)
(44,187
)
Total property and equipment—net
$
31,521
$
34,3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The components of lease expense were as follows:
Statement of Operations Location
December 31, 2021
Operating lease cost
Lease cost
Selling, general and administrative expense
$
8,760
Variable lease cost
Selling, general and administrative expense
367
Total operating lease cost
$
9,127
Finance lease cost
Amortization of right of use assets
Depreciation and amortization
$
3,227
Interest on lease liabilities
Interest expense—net
401
Total finance lease cost
3,628
Total lease cost
$
12,755</t>
        </is>
      </c>
    </row>
    <row r="5">
      <c r="A5" s="4" t="inlineStr">
        <is>
          <t>Summary of Supplemental Cash Flow Information Related To Leases</t>
        </is>
      </c>
      <c r="B5" s="4" t="inlineStr">
        <is>
          <t>Supplemental cash flows information related to leases was as follows:
December 31, 2021
Cash paid for amounts included in the measurement of lease liabilities
Operating cash flows used in finance leases
$
401
Operating cash flows used in operating leases
8,531
Financing cash flows used in finance leases
3,191
Lease liabilities arising from new ROU assets
Operating leases
$
7,037
Finance leases
4,929</t>
        </is>
      </c>
    </row>
    <row r="6">
      <c r="A6" s="4" t="inlineStr">
        <is>
          <t>Summary of Weighted Average Remaining Lease Terms and Weighted Average Discount Rates</t>
        </is>
      </c>
      <c r="B6" s="4" t="inlineStr">
        <is>
          <t>Weighted average remaining lease terms and weighted average discount rates were:
December 31, 2021
Operating Leases
Finance Leases
Weighted average remaining lease term (years)
5.06
3.16
Weighted average discount rate
2.60%
4.94%</t>
        </is>
      </c>
    </row>
    <row r="7">
      <c r="A7" s="4" t="inlineStr">
        <is>
          <t>Schedule of Maturities of Lease Liabilities</t>
        </is>
      </c>
      <c r="B7" s="4" t="inlineStr">
        <is>
          <t>The following is a schedule by year of the maturities of lease liabilities with original terms in excess of one year:
December 31,
Operating Leases
Finance Leases
2022
$
7,408
$
3,878
2023
5,169
2,855
2024
3,665
1,857
2025
2,655
958
2026 and thereafter
6,511
464
Total undiscounted future minimum lease payments
25,408
10,012
Less imputed interest
(1,661
)
(744
)
Total discounted future minimum lease payments
$
23,747
$
9,2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 [Line Items]</t>
        </is>
      </c>
    </row>
    <row r="4">
      <c r="A4" s="4" t="inlineStr">
        <is>
          <t>Summary of Elements of Purchase Price of Acquisitions</t>
        </is>
      </c>
      <c r="B4" s="4" t="inlineStr">
        <is>
          <t>The following table summarizes the elements of purchase price of the acquisitions completed during 2020:
Cash
Common Stock
Other Purchase Price Component Current
Other Purchase Price Component Long Term
Contingent Consideration Current
Contingent Consideration Long Term
Total Purchase Price
CTEH
$
175,000
$
25,000
$
(1,939
)
$
—
$
34,451
$
10,543
$
243,055
All other 2020 acquisitions
450
—
50
100
210
—
810
Total
$
175,450
$
25,000
$
(1,889
)
$
100
$
34,661
$
10,543
$
243,865
The following table summarizes the elements of purchase price of the 2019 acquisitions:
Cash
Common Stock
Other Purchase Price Components
Contingent Consideration
Total Purchase Price
ECT2
$
54,037
$
—
$
(220
)
$
—
$
53,817
All other 2019 acquisitions
33,248
4,047
1,670
5,401
44,366
Total
$
87,285
$
4,047
$
1,450
$
5,401
$
98,183</t>
        </is>
      </c>
    </row>
    <row r="5">
      <c r="A5" s="4" t="inlineStr">
        <is>
          <t>Summary of Purchase Price Attributable to Acquisitions</t>
        </is>
      </c>
      <c r="B5" s="4" t="inlineStr">
        <is>
          <t>The purchase price attributable to the acquisitions was allocated as follows:
ECT2
All Other 2019 Acquisitions
Total
Cash
$
3,149
$
2,137
$
5,286
Restricted cash
629
—
629
Accounts receivable and contract assets
1,707
3,751
5,458
Other current assets
498
61
559
Current assets
5,983
5,949
11,932
Property and equipment
776
3,288
4,064
Customer relationships
13,840
12,748
26,588
Trade names
1,008
659
1,667
Covenants not to compete
3,360
2,083
5,443
Proprietary software
—
2,560
2,560
Patent
17,479
—
17,479
Goodwill
16,395
20,227
36,622
Total assets
58,841
47,514
106,355
Current liabilities
5,024
977
6,001
Non- current liabilities
—
2,171
2,171
Total liabilities
5,024
3,148
8,172
Purchase price
$
53,817
$
44,366
$
98,183</t>
        </is>
      </c>
    </row>
    <row r="6">
      <c r="A6" s="4" t="inlineStr">
        <is>
          <t>Summary of Supplemental Unaudited Pro-Forma Information</t>
        </is>
      </c>
      <c r="B6" s="4" t="inlineStr">
        <is>
          <t>The unaudited consolidated financial information summarized in the following table gives effect to the 2021, 2020, and 2019 acquisitions assuming they occurred on January 1, 2019.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 forma operating results do not assume any impact from revenue, cost or other operating synergies that are expected or may have been realized as a result of the acquisitions. These unaudited consolidated pro forma operating results include the results from Discontinued Service Lines through the date of discontinuance. These unaudited consolidated pro forma operating results are presented for illustrative purposes only and arenot indicative of the operating results that would have been achieved had the acquisitions occurred on January 1, 2019, nor does the information project results for any future period.
As reported
Acquisitions Pro-Forma (Unaudited)
Consolidated Pro-Forma (Unaudited)
2021
Revenues
$
546,413
$
21,140
$
567,553
Net (loss) income
(25,325
)
3,218
(22,107
)
2020
Revenues
$
328,243
$
83,808
$
412,051
Net (loss) income
(57,949
)
19,018
(38,931
)
2019
Revenues
$
233,854
$
185,463
$
419,317
Net (loss) income
(23,557
)
47,761
24,204</t>
        </is>
      </c>
    </row>
    <row r="7">
      <c r="A7" s="4" t="inlineStr">
        <is>
          <t>MSE Group, Vista, EI, Sensible, ECI, Horizon</t>
        </is>
      </c>
    </row>
    <row r="8">
      <c r="A8" s="3" t="inlineStr">
        <is>
          <t>Business Acquisition [Line Items]</t>
        </is>
      </c>
    </row>
    <row r="9">
      <c r="A9" s="4" t="inlineStr">
        <is>
          <t>Summary of Elements of Purchase Price of Acquisitions</t>
        </is>
      </c>
      <c r="B9" s="4" t="inlineStr">
        <is>
          <t>The following table summarizes the elements of purchase price of the acquisitions completed during 2021:
Cash
Common Stock
Other Purchase Price Component Current
Contingent Consideration Current
Contingent Consideration Long Term
Total Purchase Price
MSE
$
9,082
$
2,271
$
10,701
$
1,551
$
253
$
23,858
EI
20,721
2,274
(63
)
—
—
22,932
All other 2021 acquisitions
29,683
3,775
1,290
1,250
4,350
40,348
Total
$
59,486
$
8,320
$
11,928
$
2,801
$
4,603
$
87,138</t>
        </is>
      </c>
    </row>
    <row r="10">
      <c r="A10" s="4" t="inlineStr">
        <is>
          <t>Summary of Purchase Price Attributable to Acquisitions</t>
        </is>
      </c>
      <c r="B10" s="4" t="inlineStr">
        <is>
          <t>The preliminary purchase price attributable to the acquisitions was allocated as follows:
MSE
EI
All Other 2021 Acquisitions
Total
Cash
$
2,810
$
250
$
695
$
3,755
Accounts receivable and contract assets
2,980
4,675
3,714
11,369
Other current assets
31
84
289
404
Current assets
5,821
5,009
4,698
15,528
Property and equipment
513
32
1,168
1,713
Operating lease right-of-use asset—net
740
106
2,233
3,079
Customer relationships
8,720
10,265
12,557
31,542
Trade names
521
996
1,948
3,465
Covenants not to compete
922
511
1,248
2,681
Acquired technology
—
—
321
321
Goodwill
8,176
8,768
20,333
37,277
Total assets
25,413
25,687
44,506
95,606
Current liabilities
1,007
2,719
2,353
6,079
Operating lease liability—net of current portion
548
36
1,805
2,389
Total liabilities
1,555
2,755
4,158
8,468
Purchase price
$
23,858
$
22,932
$
40,348
$
87,138</t>
        </is>
      </c>
    </row>
    <row r="11">
      <c r="A11" s="4" t="inlineStr">
        <is>
          <t>Weighted Average Useful Lives for Acquired Identifiable Intangible Assets</t>
        </is>
      </c>
      <c r="B11" s="4" t="inlineStr">
        <is>
          <t>The weighted average useful lives for the acquired companies’ identifiable intangible assets are as follows:
Customer Relationships
Tradenames
Covenants Not to Compete
Developed Technology
MSE
2-7
2
5
n/a
EI
10
5
5
n/a
All other 2021 acquisitions
10
n/a-3
n/a-5
n/a-5</t>
        </is>
      </c>
    </row>
    <row r="12">
      <c r="A12" s="4" t="inlineStr">
        <is>
          <t>CTEH</t>
        </is>
      </c>
    </row>
    <row r="13">
      <c r="A13" s="3" t="inlineStr">
        <is>
          <t>Business Acquisition [Line Items]</t>
        </is>
      </c>
    </row>
    <row r="14">
      <c r="A14" s="4" t="inlineStr">
        <is>
          <t>Summary of Purchase Price Attributable to Acquisitions</t>
        </is>
      </c>
      <c r="B14" s="4" t="inlineStr">
        <is>
          <t>The purchase price attributable to the acquisitions was allocated as follows:
CTEH
All Other 2020 Acquisitions
Total
Cash
$
1,527
$
—
$
1,527
Accounts receivable and contract assets
17,059
—
17,059
Other current assets
1,265
—
1,265
Current assets
19,851
—
19,851
Property and equipment
7,042
75
7,117
Customer relationships
56,000
—
56,000
Trade names
4,200
—
4,200
Covenants not to compete
4,000
109
4,109
Proprietary software
14,700
—
14,700
Goodwill
146,983
626
147,609
Total assets
252,776
810
253,586
Current liabilities
9,721
—
9,721
Total liabilities
9,721
—
9,721
Purchase price
$
243,055
$
810
$
243,8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Amounts Related to Goodwill</t>
        </is>
      </c>
      <c r="B4" s="4" t="inlineStr">
        <is>
          <t>Amounts related to goodwill as of December 31, are as follows:
Assessment, Permitting and Response
Measurements and Analysis
Remediation and Reuse
Total
Balance as of December 31, 2020
$
162,156
$
69,054
$
43,457
$
274,667
Goodwill acquired during the year
14,385
14,716
8,176
37,277
Balance as of December 31, 2021
$
176,541
$
83,770
$
51,633
$
311,944</t>
        </is>
      </c>
    </row>
    <row r="5">
      <c r="A5" s="4" t="inlineStr">
        <is>
          <t>Schedule of Amounts Related to Finite-Lived Intangible Assets</t>
        </is>
      </c>
      <c r="B5" s="4" t="inlineStr">
        <is>
          <t>Amounts related to finite-lived intangible assets as of December 31, are as follows:
2021
Estimated Useful Life
Gross Balance
Accumulated Amortization
Total Intangible Assets—Net
Finite lived intangible assets
Customer relationships
2–15 years
$
196,323
$
74,010
$
122,313
Covenants not to compete
4–5 years
32,622
25,113
7,509
Trade names
1–5 years
20,403
15,139
5,264
Proprietary software
3–5 years
22,077
11,155
10,922
Patent
16 years
17,479
2,490
14,989
Total other intangible assets—net
$
288,904
$
127,907
$
160,997
2020
Estimated Useful Life
Gross Balance
Accumulated Amortization
Total Intangible Assets—Net
Finite lived intangible assets
Customer relationships
7–15 years
$
164,782
$
53,446
$
111,336
Covenants not to compete
4–5 years
29,942
21,469
8,473
Trade names
1–5 years
16,938
12,849
4,089
Proprietary software
3–5 years
21,007
6,132
14,875
Patent
16 years
17,479
1,398
16,081
Total other intangible assets—net
$
250,148
$
95,294
$
154,854</t>
        </is>
      </c>
    </row>
    <row r="6">
      <c r="A6" s="4" t="inlineStr">
        <is>
          <t>Schedule of Future Amortization Expense</t>
        </is>
      </c>
      <c r="B6" s="4" t="inlineStr">
        <is>
          <t>Future amortization expense is estimated to be as follows for each of the five following years and thereafter ending December 31:
2022
32,185
2023
26,036
2024
21,978
2025
15,457
2026 and thereafter
65,341
Total
$
160,9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Payables And Accruals [Abstract]</t>
        </is>
      </c>
    </row>
    <row r="4">
      <c r="A4" s="4" t="inlineStr">
        <is>
          <t>Summary of Accounts Payable and Other Accrued Liabilities</t>
        </is>
      </c>
      <c r="B4" s="4" t="inlineStr">
        <is>
          <t>Accounts payable and other accrued liabilities consisted of the following as of December 31:
2021
2020
Accounts payable
$
24,167
$
15,481
Accrued expenses
14,906
11,469
Other business acquisitions purchase price obligations
502
50
Contract liabilities
27,907
6,114
Other current liabilities
1,454
1,507
Total accounts payable and other accrued liabilities
$
68,936
$
34,6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546413</v>
      </c>
      <c r="C4" s="7" t="n">
        <v>328243</v>
      </c>
      <c r="D4" s="7" t="n">
        <v>233854</v>
      </c>
    </row>
    <row r="5">
      <c r="A5" s="4" t="inlineStr">
        <is>
          <t>COST OF REVENUES (exclusive of depreciation and amortization shown below)</t>
        </is>
      </c>
      <c r="B5" s="5" t="n">
        <v>369028</v>
      </c>
      <c r="C5" s="5" t="n">
        <v>215492</v>
      </c>
      <c r="D5" s="5" t="n">
        <v>163983</v>
      </c>
    </row>
    <row r="6">
      <c r="A6" s="4" t="inlineStr">
        <is>
          <t>SELLING, GENERAL AND ADMINISTRATIVE EXPENSE</t>
        </is>
      </c>
      <c r="B6" s="5" t="n">
        <v>117658</v>
      </c>
      <c r="C6" s="5" t="n">
        <v>85546</v>
      </c>
      <c r="D6" s="5" t="n">
        <v>49719</v>
      </c>
    </row>
    <row r="7">
      <c r="A7" s="4" t="inlineStr">
        <is>
          <t>FAIR VALUE CHANGES IN BUSINESS ACQUISITIONS CONTINGENT CONSIDERATION</t>
        </is>
      </c>
      <c r="B7" s="5" t="n">
        <v>24372</v>
      </c>
      <c r="C7" s="5" t="n">
        <v>12942</v>
      </c>
      <c r="D7" s="5" t="n">
        <v>1392</v>
      </c>
    </row>
    <row r="8">
      <c r="A8" s="4" t="inlineStr">
        <is>
          <t>DEPRECIATION AND AMORTIZATION</t>
        </is>
      </c>
      <c r="B8" s="5" t="n">
        <v>44810</v>
      </c>
      <c r="C8" s="5" t="n">
        <v>37274</v>
      </c>
      <c r="D8" s="5" t="n">
        <v>27705</v>
      </c>
    </row>
    <row r="9">
      <c r="A9" s="4" t="inlineStr">
        <is>
          <t>INCOME (LOSS) FROM OPERATIONS</t>
        </is>
      </c>
      <c r="B9" s="5" t="n">
        <v>-9455</v>
      </c>
      <c r="C9" s="5" t="n">
        <v>-23011</v>
      </c>
      <c r="D9" s="5" t="n">
        <v>-8945</v>
      </c>
    </row>
    <row r="10">
      <c r="A10" s="3" t="inlineStr">
        <is>
          <t>OTHER EXPENSE:</t>
        </is>
      </c>
    </row>
    <row r="11">
      <c r="A11" s="4" t="inlineStr">
        <is>
          <t>Other expense</t>
        </is>
      </c>
      <c r="B11" s="5" t="n">
        <v>-2546</v>
      </c>
      <c r="C11" s="5" t="n">
        <v>-20268</v>
      </c>
      <c r="D11" s="5" t="n">
        <v>-10978</v>
      </c>
    </row>
    <row r="12">
      <c r="A12" s="4" t="inlineStr">
        <is>
          <t>Interest expense—net</t>
        </is>
      </c>
      <c r="B12" s="5" t="n">
        <v>-11615</v>
      </c>
      <c r="C12" s="5" t="n">
        <v>-13819</v>
      </c>
      <c r="D12" s="5" t="n">
        <v>-6755</v>
      </c>
    </row>
    <row r="13">
      <c r="A13" s="4" t="inlineStr">
        <is>
          <t>Total other expenses—net</t>
        </is>
      </c>
      <c r="B13" s="5" t="n">
        <v>-14161</v>
      </c>
      <c r="C13" s="5" t="n">
        <v>-34087</v>
      </c>
      <c r="D13" s="5" t="n">
        <v>-17733</v>
      </c>
    </row>
    <row r="14">
      <c r="A14" s="4" t="inlineStr">
        <is>
          <t>LOSS BEFORE EXPENSE (BENEFIT) FROM INCOME TAXES</t>
        </is>
      </c>
      <c r="B14" s="5" t="n">
        <v>-23616</v>
      </c>
      <c r="C14" s="5" t="n">
        <v>-57098</v>
      </c>
      <c r="D14" s="5" t="n">
        <v>-26678</v>
      </c>
    </row>
    <row r="15">
      <c r="A15" s="4" t="inlineStr">
        <is>
          <t>INCOME TAXES EXPENSE (BENEFIT)</t>
        </is>
      </c>
      <c r="B15" s="5" t="n">
        <v>1709</v>
      </c>
      <c r="C15" s="5" t="n">
        <v>851</v>
      </c>
      <c r="D15" s="5" t="n">
        <v>-3121</v>
      </c>
    </row>
    <row r="16">
      <c r="A16" s="4" t="inlineStr">
        <is>
          <t>NET INCOME (LOSS)</t>
        </is>
      </c>
      <c r="B16" s="5" t="n">
        <v>-25325</v>
      </c>
      <c r="C16" s="5" t="n">
        <v>-57949</v>
      </c>
      <c r="D16" s="5" t="n">
        <v>-23557</v>
      </c>
    </row>
    <row r="17">
      <c r="A17" s="4" t="inlineStr">
        <is>
          <t>EQUITY ADJUSTMENT FROM FOREIGN CURRENCY TRANSLATION</t>
        </is>
      </c>
      <c r="B17" s="5" t="n">
        <v>-35</v>
      </c>
      <c r="C17" s="5" t="n">
        <v>111</v>
      </c>
      <c r="D17" s="5" t="n">
        <v>-40</v>
      </c>
    </row>
    <row r="18">
      <c r="A18" s="4" t="inlineStr">
        <is>
          <t>COMPREHENSIVE LOSS</t>
        </is>
      </c>
      <c r="B18" s="5" t="n">
        <v>-25360</v>
      </c>
      <c r="C18" s="5" t="n">
        <v>-57838</v>
      </c>
      <c r="D18" s="5" t="n">
        <v>-23597</v>
      </c>
    </row>
    <row r="19">
      <c r="A19" s="4" t="inlineStr">
        <is>
          <t>ACCRETION OF REDEEMABLE SERIES A- 1 PREFERRED STOCK</t>
        </is>
      </c>
      <c r="C19" s="5" t="n">
        <v>-17601</v>
      </c>
      <c r="D19" s="5" t="n">
        <v>-19616</v>
      </c>
    </row>
    <row r="20">
      <c r="A20" s="4" t="inlineStr">
        <is>
          <t>REDEEMABLE SERIES A-1 PREFERRED STOCK DEEMED DIVIDEND</t>
        </is>
      </c>
      <c r="C20" s="5" t="n">
        <v>-24341</v>
      </c>
    </row>
    <row r="21">
      <c r="A21" s="4" t="inlineStr">
        <is>
          <t>CONVERTIBLE AND REDEEMABLE SERIES A-2 PREFERRED STOCK DIVIDEND</t>
        </is>
      </c>
      <c r="B21" s="5" t="n">
        <v>-16400</v>
      </c>
      <c r="C21" s="5" t="n">
        <v>-6970</v>
      </c>
    </row>
    <row r="22">
      <c r="A22" s="4" t="inlineStr">
        <is>
          <t>NET LOSS ATTRIBUTABLE TO COMMON STOCKHOLDERS</t>
        </is>
      </c>
      <c r="B22" s="7" t="n">
        <v>-41725</v>
      </c>
      <c r="C22" s="7" t="n">
        <v>-106861</v>
      </c>
      <c r="D22" s="7" t="n">
        <v>-43173</v>
      </c>
    </row>
    <row r="23">
      <c r="A23" s="4" t="inlineStr">
        <is>
          <t>WEIGHTED AVERAGE COMMON SHARES OUTSTANDING—BASIC AND DILUTED</t>
        </is>
      </c>
      <c r="B23" s="5" t="n">
        <v>26724</v>
      </c>
      <c r="C23" s="5" t="n">
        <v>16479</v>
      </c>
      <c r="D23" s="5" t="n">
        <v>8789</v>
      </c>
    </row>
    <row r="24">
      <c r="A24" s="4" t="inlineStr">
        <is>
          <t>NET LOSS PER SHARE ATTRIBUTABLE TO COMMON STOCKHOLDERS—BASIC AND DILUTED</t>
        </is>
      </c>
      <c r="B24" s="10" t="n">
        <v>-1.56</v>
      </c>
      <c r="C24" s="10" t="n">
        <v>-6.48</v>
      </c>
      <c r="D24" s="10" t="n">
        <v>-4.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12 Months Ended</t>
        </is>
      </c>
    </row>
    <row r="2">
      <c r="B2" s="2" t="inlineStr">
        <is>
          <t>Dec. 31, 2021</t>
        </is>
      </c>
    </row>
    <row r="3">
      <c r="A3" s="3" t="inlineStr">
        <is>
          <t>Statement Of Financial Position [Abstract]</t>
        </is>
      </c>
    </row>
    <row r="4">
      <c r="A4" s="4" t="inlineStr">
        <is>
          <t>Schedule of Accrued Payroll and Benefits</t>
        </is>
      </c>
      <c r="B4" s="4" t="inlineStr">
        <is>
          <t>Accrued payroll and benefits consisted of the following as of December 31:
2021
2020
Accrued bonuses
$
13,438
$
5,416
Accrued paid time off
1,144
2,067
Accrued payroll
6,547
9,133
Accrued other
4,842
4,565
Total accrued payroll and benefits
$
25,971
$
21,1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Geographical Breakdown of Income Before Provision for (Loss) Income Taxes</t>
        </is>
      </c>
      <c r="B4" s="4" t="inlineStr">
        <is>
          <t>The following is a geographical breakdown of income before the provision for (loss) income taxes as of December 31:
2021
2020
2019
Pre-tax (loss) income:
Federal
$
(24,574
)
$
(58,140
)
$
(26,510
)
Foreign
958
1,042
(168
)
Total
(23,616
)
(57,098
)
(26,678
)</t>
        </is>
      </c>
    </row>
    <row r="5">
      <c r="A5" s="4" t="inlineStr">
        <is>
          <t>Summary of Income Tax Expense (Benefit)</t>
        </is>
      </c>
      <c r="B5" s="4" t="inlineStr">
        <is>
          <t>Income tax expense (benefit) for the years ended December 31, is comprised of the following:
2021
2020
2019
Current:
Federal
$
(49
)
$
(38
)
$
4
State
271
1,152
289
Foreign
295
490
41
Total
517
1,604
334
Deferred:
Federal
448
(1,184
)
(2,323
)
State
744
553
(1,132
)
Foreign
—
(122
)
—
Total
1,192
(753
)
(3,455
)
Income tax expense (benefit)
$
1,709
$
851
$
(3,121
)</t>
        </is>
      </c>
    </row>
    <row r="6">
      <c r="A6" s="4" t="inlineStr">
        <is>
          <t>Schedule of Significant Components of Deferred Tax Assets and Liabilities</t>
        </is>
      </c>
      <c r="B6" s="4" t="inlineStr">
        <is>
          <t>Significant components of the Company’s deferred tax assets and liabilities as of December 31, are as follows:
2021
2020
2019
Deferred tax assets:
Net operating losses
$
16,180
$
7,353
$
3,850
Allowance for bad debts
1,250
1,231
331
Employee related
1,291
2,553
1,348
Contingent consideration
9,770
3,209
588
ROU assets
8,285
—
—
Other
1,711
170
318
Total deferred tax asset
38,487
14,516
6,435
Deferred tax liabilities:
Intangible assets
(2,467
)
(2,918
)
(4,825
)
Property and equipment
(4,860
)
(5,598
)
(4,589
)
Lease liabilities
(8,144
)
—
—
Other
(64
)
(604
)
(551
)
Total deferred tax liability
(15,535
)
(9,120
)
(9,965
)
Valuation allowance
(26,958
)
(8,211
)
—
Net deferred tax liability
$
(4,006
)
$
(2,815
)
$
(3,530
)</t>
        </is>
      </c>
    </row>
    <row r="7">
      <c r="A7" s="4" t="inlineStr">
        <is>
          <t>Reconciliation of Federal Statutory Income Tax Rate to Effective Income Tax Rate</t>
        </is>
      </c>
      <c r="B7" s="4" t="inlineStr">
        <is>
          <t>A reconciliation of the federal statutory income tax rate to the Company’s effective income tax rate for the years ended December 31, is as follows:
2021
2020
2019
Tax completed at federal statutory rate
21.00
%
21.00
%
21.00
%
State tax net of federal benefit
15.41
1.32
2.51
Non- deductible expenses
(0.47
)
(1.05
)
(1.38
)
Equity compensation
31.95
(0.59
)
(2.41
)
Embedded derivatives and warrant options
(1.97
)
(7.43
)
(8.79
)
Foreign taxes
(0.06
)
(0.77
)
(0.15
)
Federal deferred tax adjustment
6.41
—
—
Change in valuation allowance
(80.26
)
(14.30
)
—
Other
0.67
0.34
0.92
Effective income tax rate
(7.32
)
%
(1.48
)
%
1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as of December 31, consisted of the following:
2021
2020
Term loan facility
$
175,000
$
173,906
Revolving line of credit
—
—
Finance leases
—
3,088
Equipment line of credit
—
3,018
Less deferred debt issuance costs
(2,244
)
(4,108
)
Total debt
172,756
175,904
Less current portion of long-term debt
(10,938
)
(5,583
)
Long-term debt, less current portion
$
161,818
$
170,321</t>
        </is>
      </c>
    </row>
    <row r="5">
      <c r="A5" s="4" t="inlineStr">
        <is>
          <t>Summary of Term Loan Amortization</t>
        </is>
      </c>
      <c r="B5" s="4" t="inlineStr">
        <is>
          <t>The 2021 Credit Facility term loan must be repaid in quarterly installments and shall amortize at the following annualized rates that were scheduled to begin with the quarter ended December 31, 2021 and with the remaining balance due and payable in full on April 27, 2026:
Amortization Table
Year 1
Year 2
Year 3
Year 4
Year 5
Term Loan
5.0
%
5.0
%
7.5
%
7.5
%
10.0
%</t>
        </is>
      </c>
    </row>
    <row r="6">
      <c r="A6" s="4" t="inlineStr">
        <is>
          <t>Summary of 2021 Credit Facility Interest Rate Subject to Leverage Ratio and LIBOR</t>
        </is>
      </c>
      <c r="B6" s="4" t="inlineStr">
        <is>
          <t>The 2021 Credit Facility term loan and the revolver bear interest subject to the Company’s leverage ratio and LIBOR as follows:
Pricing Tier
Consolidated Leverage Ratio
Senior Credit Facilities LIBOR
Senior Credit Facilities Base Rate
Commitment Fee
Letter of Credit Fee
1
≥ 3.75 to 1.0
2.50
%
1.50
%
0.25
%
2.50
%
2
&lt;3.75 to 1.0 but ≥ 3.25 to 1.0
2.25
1.25
0.23
2.25
3
&lt;3.25 to 1.0 but ≥ 2.50 to 1.0
2.00
1.00
0.20
2.00
4
&lt;2.50 to 1.0 but ≥ 1.75 to 1.0
1.75
0.75
0.15
1.75
5
&lt;1.75 to 1.0
1.50
0.50
0.15
1.50</t>
        </is>
      </c>
    </row>
    <row r="7">
      <c r="A7" s="4" t="inlineStr">
        <is>
          <t>Schedule of Applicable Percentages</t>
        </is>
      </c>
      <c r="B7" s="4" t="inlineStr">
        <is>
          <t>The applicable margin means a percentage per annum determined in accordance with the following table:
Pricing Tier
Consolidated Leverage Ratio
Commitment Fee
Eurodollar Rate Loans and LIBOR Letter of Credit Fee
Daily Floating Rate Loans
Rate Loans
1
&gt; 3.75 to 1.0
0.50
%
4.00
%
4.00
%
3.00
%
2
≤ 3.75 to 1.0 but &gt;3.00 to 1.0
0.50
3.50
3.50
2.50
3
≤ 3.00 to 1.0 but &gt;2.25 to 1.0
0.40
3.00
3.00
2.00
4
≤ 2.25 to 1.0
0.30
2.50
2.50
1.50</t>
        </is>
      </c>
    </row>
    <row r="8">
      <c r="A8" s="4" t="inlineStr">
        <is>
          <t>Schedule of Aggregate Annual Maturities of Long-Term Debt</t>
        </is>
      </c>
      <c r="B8" s="4" t="inlineStr">
        <is>
          <t>The following is a schedule of the aggregate annual maturities of long-term debt presented on the consolidated statement of financial position, based on the terms of the 2021 Credit Facility:
2022
$
10,938
2023
12,031
2024
13,125
2025
16,406
2026
122,500
Total
$
17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inancial Liabilities Measured at Fair Value on Recurring Basis</t>
        </is>
      </c>
      <c r="B4" s="4" t="inlineStr">
        <is>
          <t>As of December 31, the following financial liabilities are measured at fair value on a recurring basis using significant unobservable inputs (Level 3).
2021
2020
Business acquisitions contingent consideration, current
$
31,450
$
49,902
Business acquisitions contingent consideration, long-term
4,350
4,565
Conversion option
23,081
20,886
Total
$
58,881
$
75,353</t>
        </is>
      </c>
    </row>
    <row r="5">
      <c r="A5" s="4" t="inlineStr">
        <is>
          <t>Summary of Financial Instruments Measured at Fair Value on Recurring Basis</t>
        </is>
      </c>
      <c r="B5" s="4" t="inlineStr">
        <is>
          <t>The following table sets forth the Company’s financial instruments that were measured at fair value on a recurring basis:
Level 3
Business Acquisitions Contingent Consideration, Current
Business Acquisitions Contingent Consideration, Long-term
Conversion Option
Contingent Put Option
Warrant Options
Total
Balance—at January 1, 2019
$
2,754
$
—
$
—
$
—
$
12,818
$
15,572
Acquisitions
5,022
379
—
—
—
5,401
Changes in fair value included in earnings
1,392
—
—
7,100
4,060
12,552
Payment of contingent consideration payable
(554
)
—
—
—
—
(554
)
Balance—at December 31, 2019
$
8,614
$
379
$
—
$
7,100
$
16,878
$
32,971
Acquisitions
34,661
10,543
—
—
—
45,204
Series A-2 compound embedded option
—
—
(9,361
)
—
—
(9,361
)
Issuance of warrant option
—
—
—
—
30,097
30,097
Changes in fair value included in earnings
19,119
(6,177
)
30,247
(19,240
)
9,312
33,261
Payment of contingent consideration payable
(12,464
)
—
—
—
—
(12,464
)
Reclass of long term to short term contingent liabilities
180
(180
)
—
—
—
—
Write off of the contingent put option
—
—
—
12,140
—
12,140
Exercise of warrant options
—
—
—
—
(56,287
)
(56,287
)
Foreign currency translation of contingent consideration payment
(208
)
—
—
—
—
(208
)
Balance—at December 31, 2020
$
49,902
$
4,565
$
20,886
$
—
$
—
$
75,353
Acquisitions
2,801
4,603
—
—
—
7,404
Series A-2 compound embedded option
—
—
2,195
—
—
2,195
Changes in fair value included in earnings
14,111
10,261
—
—
—
24,372
Payment of contingent consideration payable
(50,443
)
—
—
—
—
(50,443
)
Reclass of long term to short term contingent liabilities
15,079
(15,079
)
—
—
—
—
Balance—at December 31, 2021
$
31,450
$
4,350
$
23,081
$
—
$
—
$
58,881</t>
        </is>
      </c>
    </row>
    <row r="6">
      <c r="A6" s="4" t="inlineStr">
        <is>
          <t>Summary of Fair Value of Warrant Options Associated with Issuance of Redeemable Preferred Stock</t>
        </is>
      </c>
      <c r="B6" s="4" t="inlineStr">
        <is>
          <t>The fair value of the warrant options associated with the issuance of the Redeemable Series A-1 Preferred Stock and the Convertible and Redeemable Series A-2 Preferred Stock was calculated based on the Black-Sholes pricing model using the following assumptions:
July 30, 2020
Common stock value (per share)
$
22.22
Expected volatility
44.35
%
Risk-free interest rate
0.55
%
Expected life (years)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4" t="inlineStr">
        <is>
          <t>Summary of Issued, Cancelled and Repurchased Shares of Common Stock</t>
        </is>
      </c>
      <c r="B3" s="4" t="inlineStr">
        <is>
          <t>During the years ended December 31, the Company issued, cancelled and repurchased the following shares of common stock:
2021
2020
2019
Shares
Average Price per Share
Total
Shares
Average Price per Share
Total
Shares
Average Price per Share
Total
Common stock issued in connection with initial public offering
—
$
—
$
—
11,500,000
$
15.00
172,500
—
$
—
$
—
Common stock issued in connection with follow-on offering
2,875,000
59.05
169,783
—
—
—
—
—
—
Acquisitions
178,721
46.55
8,320
791,139
31.60
25,000
150,439
26.90
4,047
Redemption of series A-1 preferred stock
—
—
—
1,786,739
15.00
26,801
—
—
—
Exercise of warrant options
67,713
17.19
—
2,534,239
0.01
25
—
—
—
Exercise of options
959,890
7.54
7,237
47,600
8.05
383
27,350
6.16
168
Shares sold
—
—
—
—
—
—
42,415
31.60
1,340
Restricted shares, net
42,263
30.69
—
20,488
24.00
—
12,132
18.82
—
Payment of earn-out liability
539,607
46.33
25,000
—
—
—
—
—
—
Payment of purchase price true up
24,200
44.81
1,084
—
—
—
—
—
—
Cancellation of shares
—
—
—
(117,785
)
17.15
—
—
—
—
Total
4,687,394
$
45.63
$
211,424
16,562,420
$
13.64
$
224,709
232,336
$
24.89
$
5,555</t>
        </is>
      </c>
    </row>
    <row r="4">
      <c r="A4" s="4" t="inlineStr">
        <is>
          <t>Schedule of Share Authorized to be Issue and Available for Grant</t>
        </is>
      </c>
      <c r="B4" s="4" t="inlineStr">
        <is>
          <t xml:space="preserve"> The following number of shares were authorized to be issued and available for grant as of December 31:
2017 Plan
2021
2020
2019
Shares authorized to be issued
3,944,750
2,945,443
997,785
Shares available for grant (1)
23,153
848,241
137,908
2013 Plan
2021
2020
2019
Shares authorized to be issued
2,047,269
2,047,269
2,058,619
Shares available for grant
—
—
1,550
(1) In January 2022 the Board of Directors ratified the addition of 1,185,112 shares of common stock to the number of shares available for issuance under the 2017 Plan pursuant to the annual increase provision of such plan (Note 24).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chieved. At maximum level of achievement these awards would represent the right to receive an aggregate of 3,000,000 shares of common stock. </t>
        </is>
      </c>
    </row>
    <row r="5">
      <c r="A5" s="4" t="inlineStr">
        <is>
          <t>Schedule of Stock Compensation Expense</t>
        </is>
      </c>
      <c r="B5" s="4" t="inlineStr">
        <is>
          <t>Total stock compensation expense for the Plans was as follows:
2021
2017 plan
2013 plan
Options
Restricted Stock
SARs
Options
Total
Cost of revenue
$
1,482
$
—
$
—
$
10
$
1,492
Selling, general and administrative expense
6,552
1,959
307
11
8,829
Total
$
8,034
$
1,959
$
307
$
21
$
10,321
2020
2017 plan
2013 plan
Options
Restricted Stock
SARs
Options
Total
Cost of revenue
$
1,441
$
—
$
—
$
136
$
1,577
Selling, general and administrative expense
1,793
1,279
—
200
3,272
Total
$
3,234
$
1,279
$
—
$
336
$
4,849
2019
2017 plan
2013 plan
Options
Restricted Stock
SARs
Options
Total
Cost of revenue
$
963
$
—
$
—
$
449
$
1,412
Selling, general and administrative expense
652
433
—
1,848
2,933
Total
$
1,615
$
433
$
—
$
2,297
$
4,345</t>
        </is>
      </c>
    </row>
    <row r="6">
      <c r="A6" s="4" t="inlineStr">
        <is>
          <t>Summary of Performance Hurdles</t>
        </is>
      </c>
      <c r="B6" s="4" t="inlineStr">
        <is>
          <t xml:space="preserve">The performance hurdles shall be deemed achieved if the average trading price per share of the Company’s common stock equals or exceeds the following stock prices:
SARs Stock Price Performance Hurdle
Portion of SARs Subject to Performance Hurdle
$
133.58
1/3
$
166.98
1/3
$
200.37
1/3 </t>
        </is>
      </c>
    </row>
    <row r="7">
      <c r="A7" s="4" t="inlineStr">
        <is>
          <t>Summary of Weighted Average Assumptions Used in Black-Sholes Option-pricing Model</t>
        </is>
      </c>
      <c r="B7" s="4" t="inlineStr">
        <is>
          <t>The following weighted-average assumptions were used in the Black-Sholes option-pricing model calculation for the years ended December 31:
2021
2020
2019
Common stock value (per share)
$44.28
$21.81
$26.97
Expected volatility
55.34%
46.59%
48.13%
Risk- free interest rate
0.82%
0.65%
2.06%
Expected life (years)
5.5-7.0
7
7
Forfeiture rate
None
None
None
Dividend rate
None
None
None</t>
        </is>
      </c>
    </row>
    <row r="8">
      <c r="A8" s="4" t="inlineStr">
        <is>
          <t>Schedule of Common Stock Reserved for Future Issuance</t>
        </is>
      </c>
      <c r="B8" s="4" t="inlineStr">
        <is>
          <t>Common Stock Reserved for Future Issuances —At December 31, the Company has reserved certain stock of its authorized but unissued common stock for possible future issuance in connection with the following:
2021
2020
2019
Warrants
—
116,350
650,590
Montrose 2013 Stock Incentive Plan
2,047,269
2,047,269
2,058,619
Montrose 2017 Stock Incentive Plan (1)
6,921,597
2,945,443
997,785
Common stock reserved for future issuance
8,968,866
5,109,062
3,706,994</t>
        </is>
      </c>
    </row>
    <row r="9">
      <c r="A9" s="4" t="inlineStr">
        <is>
          <t>Montrose Amended &amp; Restated 2017 Stock Incentive Plan</t>
        </is>
      </c>
    </row>
    <row r="10">
      <c r="A10" s="4" t="inlineStr">
        <is>
          <t>Schedule of Restricted Stock Activity</t>
        </is>
      </c>
      <c r="B10" s="4" t="inlineStr">
        <is>
          <t>Restricted stock activity was as follows:
For the Year Ended December 31,
2021
2020
2019
Shares
Average Price per Share
Total (in thousands)
Shares
Average Price per Share
Total (in thousands)
Shares
Average Price per Share
Total (in thousands)
Shares granted
1,690,700
$
66.45
112,347
33,229
$
31.60
$
1,050
40,000
$
24.00
$
960</t>
        </is>
      </c>
    </row>
    <row r="11">
      <c r="A11" s="4" t="inlineStr">
        <is>
          <t>Summary of Stock Option Activity</t>
        </is>
      </c>
      <c r="B11" s="4" t="inlineStr">
        <is>
          <t xml:space="preserve"> The following summarizes the options activity of the 2017 Plan for the years ended December 31 , 2021, 2020 and 2019 :
Options to Purchase Common Stock
Weighted-Average Exercise Price per Share
Weighted Average Grant Date Fair Value per Share
Weighted Average Remaining Contract Life (in Years)
Aggregate Intrinsic Value of In-The-Money Options (in Thousands)
Outstanding January 1, 2019
257,762
$
20
$
10
—
$
1,151
Granted
380,820
27
14
—
—
Forfeited/cancelled
(20,730
)
20
—
—
—
Outstanding at December 31, 2019
617,852
$
24
$
12
7.82
$
4,696
Granted
1,243,027
22
12
—
—
Forfeited/cancelled
(17,225
)
22
—
—
—
Expired
(2,500
)
18
—
—
—
Exercised
(925
)
14
—
—
8
Outstanding at December 31, 2020
1,840,229
$
23
$
12
9.09
$
15,598
Granted
300,620
44
23
—
—
Forfeited/cancelled
(33,875
)
28
—
—
—
Expired
(1,550
)
19
—
—
—
Exercised
(68,695
)
22
—
—
2,169
Outstanding at December 31, 2021
2,036,729
$
26
$
14
8.30
$
91,030
Exercisable at December 31, 2021
349,316
28
—
7.33
15,022
Options vested and expected to vest
2,036,729
26
—
8.30
91,030</t>
        </is>
      </c>
    </row>
    <row r="12">
      <c r="A12" s="4" t="inlineStr">
        <is>
          <t>Montrose Amended and Restated 2013 Stock Option Plan</t>
        </is>
      </c>
    </row>
    <row r="13">
      <c r="A13" s="4" t="inlineStr">
        <is>
          <t>Summary of Stock Option Activity</t>
        </is>
      </c>
      <c r="B13" s="4" t="inlineStr">
        <is>
          <t>The following summarizes the activity of the 2013 Plan for the years ended December 31, 2021, 2020 and 2019:
Aggregate
Weighted-
Weighted
Weighted
Intrinsic Value
Options to Purchase
Average Exercise
Average Grant Date
Average Remaining
of In-The- Money
Common
Price per
Fair Value
Contract Life
Options
Stock
Share
per Share
(in Years)
(in Thousands)
Outstanding January 1, 2019
1,900,404
$
6
$
1
7.30
$
33,290
Forfeited/cancelled
(10,635
)
8
—
—
—
Expired
(6,950
)
8
—
—
—
Exercised
(27,350
)
6
—
—
—
Outstanding at December 31, 2019
1,855,469
$
6
$
1
6.40
$
46,617
Forfeited/cancelled
(7,500
)
10
—
—
—
Expired
(11,300
)
6
—
—
—
Exercised
(48,800
)
8
—
—
908
Outstanding at December 31, 2020
1,787,869
$
6
$
1
5.40
$
43,867
Expired
(625
)
6
—
—
—
Exercised
(889,570
)
6
—
—
45,161
Outstanding at December 31, 2021
897,674
$
6
$
2
4.37
$
57,529
Exercisable at December 31, 2021
897,674
6
—
4.37
57,529
Options vested and expected to vest
897,674
6
—
4.37
57,5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Income Per Share Attributable to Common Stockholders</t>
        </is>
      </c>
      <c r="B4" s="4" t="inlineStr">
        <is>
          <t>The following table summarizes the computation of basic and diluted net loss per share attributable to common stockholders of the Company:
In thousands, except for net loss per share
2021
2020
2019
Net loss
$
(25,325
)
$
(57,949
)
$
(23,557
)
Accretion of redeemable series A-1 preferred stock
—
(17,601
)
(19,616
)
Redeemable series A-1 preferred stock deemed dividend
—
(24,341
)
—
Convertible and redeemable series A-2 preferred stock dividend
(16,400
)
(6,970
)
—
Net loss attributable to common stockholders – basic and diluted
(41,725
)
(106,861
)
(43,173
)
Weighted-average common shares outstanding – basic and diluted
26,724
16,479
8,789
Net loss per share attributable to common stockholders – basic and diluted
$
(1.56
)
$
(6.48
)
$
(4.91
)</t>
        </is>
      </c>
    </row>
    <row r="5">
      <c r="A5" s="4" t="inlineStr">
        <is>
          <t>Equity Shares Excluded from Calculation of Diluted Net Loss per Share Attributable to Common Stockholders</t>
        </is>
      </c>
      <c r="B5" s="4" t="inlineStr">
        <is>
          <t>The following equity shares were excluded from the calculation of diluted net loss per share attributable to common stockholders because their effect would have been anti-dilutive for the years ended December 31:
2021
2020
2019
Stock options
1,687,413
2,237,910
2,048,738
Restricted stock
1,693,923
187,989
153,352
SARs
3,000,000
—
—
Warrants
—
116,350
116,3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Components of Segment Revenues and Adjusted EBITDA</t>
        </is>
      </c>
      <c r="B4" s="4" t="inlineStr">
        <is>
          <t>Segment revenues and Adjusted EBITDA for the years ended December 31, consisted of the following:
2021
2020
2019
Segment Revenues
Segment Adjusted EBITDA
Segment Revenues
Segment Adjusted EBITDA
Segment Revenues
Segment Adjusted EBITDA
Assessment, Permitting and Response
$
261,865
$
57,128
$
98,521
$
24,208
$
21,071
$
7,572
Measurement and Analysis
153,208
31,270
151,557
39,386
135,531
27,828
Remediation and Reuse
131,340
19,326
78,165
8,938
77,252
9,736
Total Operating Segments
546,413
107,724
328,243
72,532
233,854
45,136
Corporate and Other
—
(30,082
)
—
(18,056
)
—
(13,641
)
Total
$
546,413
$
77,642
$
328,243
$
54,476
$
233,854
$
31,495</t>
        </is>
      </c>
    </row>
    <row r="5">
      <c r="A5" s="4" t="inlineStr">
        <is>
          <t>Reconciliation of Segment Measure to Loss Before Benefit from Income Taxes</t>
        </is>
      </c>
      <c r="B5" s="4" t="inlineStr">
        <is>
          <t>Presented below is a reconciliation of the Company’s segment measure to loss before benefit from income taxes for the years ended December 31:
2021
2020
2019
Total
$
77,642
$
54,476
$
31,495
Interest expense, net
(11,615
)
(13,819
)
(6,755
)
Income tax (expense) benefit
(1,709
)
(851
)
3,121
Depreciation and amortization
(44,810
)
(37,274
)
(27,705
)
Stock-based compensation
(10,321
)
(4,849
)
(4,345
)
Start-up losses and investment in new services
(4,407
)
(2,182
)
(1,874
)
Acquisition costs
(2,088
)
(4,344
)
(3,474
)
Fair value changes in financial instruments
(2,195
)
(20,319
)
(11,160
)
Fair value changes in business acquisitions contingent consideration
(24,372
)
(12,942
)
(1,392
)
Short term purchase accounting fair value adjustment to deferred revenue
—
(243
)
(858
)
Public offering expense
—
(7,657
)
(610
)
Discontinued services ( i )
—
(5,662
)
—
Expenses related to financing transactions
(50
)
(378
)
—
Other losses or expenses
(1,400
)
(1,905
)
—
Net loss
$
(25,325
)
$
(57,949
)
$
(23,557
)
( i )
During the first quarter of 2020, the Company determined to reduce the footprint of its environmental lab in Berkeley, California, and to exit its non-specialized municipal water engineering service line and its food waste biogas engineering service line. As a part of discontinuing service lines, the Company made the decision to book an additional bad debt reserve related to the uncertainty around the ability to collect on receivables related to these service lines (Note 4). It was determined that the discontinuation of these service lines did not represent a strategic shift that had (or will have) a major effect on the Company’s operations and financial results therefore did not meet the requirements to be classified as discontinu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 [Line Items]</t>
        </is>
      </c>
    </row>
    <row r="4">
      <c r="A4" s="4" t="inlineStr">
        <is>
          <t>Summary of Elements of Purchase Price of Acquisitions</t>
        </is>
      </c>
      <c r="B4" s="4" t="inlineStr">
        <is>
          <t>The following table summarizes the elements of purchase price of the acquisitions completed during 2020:
Cash
Common Stock
Other Purchase Price Component Current
Other Purchase Price Component Long Term
Contingent Consideration Current
Contingent Consideration Long Term
Total Purchase Price
CTEH
$
175,000
$
25,000
$
(1,939
)
$
—
$
34,451
$
10,543
$
243,055
All other 2020 acquisitions
450
—
50
100
210
—
810
Total
$
175,450
$
25,000
$
(1,889
)
$
100
$
34,661
$
10,543
$
243,865
The following table summarizes the elements of purchase price of the 2019 acquisitions:
Cash
Common Stock
Other Purchase Price Components
Contingent Consideration
Total Purchase Price
ECT2
$
54,037
$
—
$
(220
)
$
—
$
53,817
All other 2019 acquisitions
33,248
4,047
1,670
5,401
44,366
Total
$
87,285
$
4,047
$
1,450
$
5,401
$
98,183</t>
        </is>
      </c>
    </row>
    <row r="5">
      <c r="A5" s="4" t="inlineStr">
        <is>
          <t>ESI</t>
        </is>
      </c>
    </row>
    <row r="6">
      <c r="A6" s="3" t="inlineStr">
        <is>
          <t>Subsequent Event [Line Items]</t>
        </is>
      </c>
    </row>
    <row r="7">
      <c r="A7" s="4" t="inlineStr">
        <is>
          <t>Summary of Elements of Purchase Price of Acquisitions</t>
        </is>
      </c>
      <c r="B7" s="4" t="inlineStr">
        <is>
          <t xml:space="preserve">The following table summarizes the elements of the purchase price of ESI:
Cash (1)
Contingent Earnout (2)
Total Purchase Price
ESI
$
14,473
$
1,777
$
16,250
(1) The cash portion of this acquisition’s purchase price was funded through cash on hand. (2) Represents a potential earnout amount, which is not finalized at this tim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30" customWidth="1" min="5" max="5"/>
    <col width="30" customWidth="1" min="6" max="6"/>
  </cols>
  <sheetData>
    <row r="1">
      <c r="A1" s="1" t="inlineStr">
        <is>
          <t>Description of the Business and Basis of Presentation - Additional Information (Details) $ / shares in Units, $ in Millions</t>
        </is>
      </c>
      <c r="B1" s="2" t="inlineStr">
        <is>
          <t>Oct. 01, 2021USD ($)$ / sharesshares</t>
        </is>
      </c>
      <c r="C1" s="2" t="inlineStr">
        <is>
          <t>Jul. 27, 2020USD ($)$ / sharesshares</t>
        </is>
      </c>
      <c r="D1" s="2" t="inlineStr">
        <is>
          <t>Dec. 31, 2021EmployeeOfficeSegment$ / shares</t>
        </is>
      </c>
      <c r="E1" s="2" t="inlineStr">
        <is>
          <t>Dec. 31, 2020$ / sharesshares</t>
        </is>
      </c>
      <c r="F1" s="2" t="inlineStr">
        <is>
          <t>Dec. 31, 2019$ / sharesshares</t>
        </is>
      </c>
    </row>
    <row r="2">
      <c r="A2" s="3" t="inlineStr">
        <is>
          <t>Description Of Business And Basis Of Presentation [Line Items]</t>
        </is>
      </c>
    </row>
    <row r="3">
      <c r="A3" s="4" t="inlineStr">
        <is>
          <t>Entity formation, month and year</t>
        </is>
      </c>
      <c r="D3" s="4" t="inlineStr">
        <is>
          <t>2013-11</t>
        </is>
      </c>
    </row>
    <row r="4">
      <c r="A4" s="4" t="inlineStr">
        <is>
          <t>Number of offices in which entity operates | Office</t>
        </is>
      </c>
      <c r="D4" s="5" t="n">
        <v>80</v>
      </c>
    </row>
    <row r="5">
      <c r="A5" s="4" t="inlineStr">
        <is>
          <t>Entity number of employees | Employee</t>
        </is>
      </c>
      <c r="D5" s="5" t="n">
        <v>2500</v>
      </c>
    </row>
    <row r="6">
      <c r="A6" s="4" t="inlineStr">
        <is>
          <t>Number of operating segments | Segment</t>
        </is>
      </c>
      <c r="D6" s="5" t="n">
        <v>3</v>
      </c>
    </row>
    <row r="7">
      <c r="A7" s="4" t="inlineStr">
        <is>
          <t>Common stock issued, shares | shares</t>
        </is>
      </c>
      <c r="F7" s="5" t="n">
        <v>42415</v>
      </c>
    </row>
    <row r="8">
      <c r="A8" s="4" t="inlineStr">
        <is>
          <t>Share price | $ / shares</t>
        </is>
      </c>
      <c r="D8" s="10" t="n">
        <v>44.28</v>
      </c>
      <c r="E8" s="10" t="n">
        <v>21.81</v>
      </c>
      <c r="F8" s="10" t="n">
        <v>26.97</v>
      </c>
    </row>
    <row r="9">
      <c r="A9" s="4" t="inlineStr">
        <is>
          <t>IPO</t>
        </is>
      </c>
    </row>
    <row r="10">
      <c r="A10" s="3" t="inlineStr">
        <is>
          <t>Description Of Business And Basis Of Presentation [Line Items]</t>
        </is>
      </c>
    </row>
    <row r="11">
      <c r="A11" s="4" t="inlineStr">
        <is>
          <t>Common stock issued, shares | shares</t>
        </is>
      </c>
      <c r="C11" s="5" t="n">
        <v>11500000</v>
      </c>
      <c r="E11" s="5" t="n">
        <v>11500000</v>
      </c>
    </row>
    <row r="12">
      <c r="A12" s="4" t="inlineStr">
        <is>
          <t>Share price | $ / shares</t>
        </is>
      </c>
      <c r="C12" s="7" t="n">
        <v>15</v>
      </c>
    </row>
    <row r="13">
      <c r="A13" s="4" t="inlineStr">
        <is>
          <t>Net proceeds from sale of common stock</t>
        </is>
      </c>
      <c r="C13" s="6" t="n">
        <v>161.3</v>
      </c>
    </row>
    <row r="14">
      <c r="A14" s="4" t="inlineStr">
        <is>
          <t>Underwriting discounts</t>
        </is>
      </c>
      <c r="C14" s="11" t="n">
        <v>11.2</v>
      </c>
    </row>
    <row r="15">
      <c r="A15" s="4" t="inlineStr">
        <is>
          <t>Deferred offset</t>
        </is>
      </c>
      <c r="C15" s="6" t="n">
        <v>4.4</v>
      </c>
    </row>
    <row r="16">
      <c r="A16" s="4" t="inlineStr">
        <is>
          <t>Underwriters</t>
        </is>
      </c>
    </row>
    <row r="17">
      <c r="A17" s="3" t="inlineStr">
        <is>
          <t>Description Of Business And Basis Of Presentation [Line Items]</t>
        </is>
      </c>
    </row>
    <row r="18">
      <c r="A18" s="4" t="inlineStr">
        <is>
          <t>Common stock issued, shares | shares</t>
        </is>
      </c>
      <c r="B18" s="5" t="n">
        <v>375000</v>
      </c>
      <c r="C18" s="5" t="n">
        <v>1500000</v>
      </c>
    </row>
    <row r="19">
      <c r="A19" s="4" t="inlineStr">
        <is>
          <t>Follow-on Offering</t>
        </is>
      </c>
    </row>
    <row r="20">
      <c r="A20" s="3" t="inlineStr">
        <is>
          <t>Description Of Business And Basis Of Presentation [Line Items]</t>
        </is>
      </c>
    </row>
    <row r="21">
      <c r="A21" s="4" t="inlineStr">
        <is>
          <t>Common stock issued, shares | shares</t>
        </is>
      </c>
      <c r="B21" s="5" t="n">
        <v>2875000</v>
      </c>
    </row>
    <row r="22">
      <c r="A22" s="4" t="inlineStr">
        <is>
          <t>Share price | $ / shares</t>
        </is>
      </c>
      <c r="B22" s="7" t="n">
        <v>62</v>
      </c>
    </row>
    <row r="23">
      <c r="A23" s="4" t="inlineStr">
        <is>
          <t>Net proceeds from sale of common stock</t>
        </is>
      </c>
      <c r="B23" s="6" t="n">
        <v>169.8</v>
      </c>
    </row>
    <row r="24">
      <c r="A24" s="4" t="inlineStr">
        <is>
          <t>Underwriting discounts</t>
        </is>
      </c>
      <c r="B24" s="11" t="n">
        <v>8.5</v>
      </c>
    </row>
    <row r="25">
      <c r="A25" s="4" t="inlineStr">
        <is>
          <t>Deferred offset</t>
        </is>
      </c>
      <c r="B25" s="6"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Impairment of long-lived assets</t>
        </is>
      </c>
      <c r="B4" s="7" t="n">
        <v>0</v>
      </c>
      <c r="C4" s="7" t="n">
        <v>0</v>
      </c>
    </row>
    <row r="5">
      <c r="A5" s="4" t="inlineStr">
        <is>
          <t>Number of operating segments | Segment</t>
        </is>
      </c>
      <c r="B5" s="5" t="n">
        <v>3</v>
      </c>
    </row>
    <row r="6">
      <c r="A6" s="4" t="inlineStr">
        <is>
          <t>Number of reportable segments | Segment</t>
        </is>
      </c>
      <c r="B6" s="5" t="n">
        <v>3</v>
      </c>
    </row>
    <row r="7">
      <c r="A7" s="4" t="inlineStr">
        <is>
          <t>Uncertain tax positions</t>
        </is>
      </c>
      <c r="B7" s="7" t="n">
        <v>0</v>
      </c>
      <c r="C7" s="7" t="n">
        <v>0</v>
      </c>
      <c r="D7" s="7" t="n">
        <v>0</v>
      </c>
    </row>
    <row r="8">
      <c r="A8" s="4" t="inlineStr">
        <is>
          <t>IPO</t>
        </is>
      </c>
    </row>
    <row r="9">
      <c r="A9" s="3" t="inlineStr">
        <is>
          <t>Significant Accounting Policies [Line Items]</t>
        </is>
      </c>
    </row>
    <row r="10">
      <c r="A10" s="4" t="inlineStr">
        <is>
          <t>Deferred capitalized offering costs</t>
        </is>
      </c>
      <c r="B10" s="5" t="n">
        <v>4200000</v>
      </c>
    </row>
    <row r="11">
      <c r="A11" s="4" t="inlineStr">
        <is>
          <t>Follow-on Offering</t>
        </is>
      </c>
    </row>
    <row r="12">
      <c r="A12" s="3" t="inlineStr">
        <is>
          <t>Significant Accounting Policies [Line Items]</t>
        </is>
      </c>
    </row>
    <row r="13">
      <c r="A13" s="4" t="inlineStr">
        <is>
          <t>Deferred capitalized offering costs</t>
        </is>
      </c>
      <c r="B13" s="7" t="n">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8" customWidth="1" min="3" max="3"/>
    <col width="54" customWidth="1" min="4" max="4"/>
    <col width="13" customWidth="1" min="5" max="5"/>
    <col width="27" customWidth="1" min="6" max="6"/>
    <col width="20" customWidth="1" min="7" max="7"/>
    <col width="35" customWidth="1" min="8" max="8"/>
    <col width="46" customWidth="1" min="9" max="9"/>
  </cols>
  <sheetData>
    <row r="1">
      <c r="A1" s="1" t="inlineStr">
        <is>
          <t>CONSOLIDATED STATEMENTS OF REDEEMABLE SERIES A-1 PREFERRED STOCK, CONVERTIBLE AND REDEEMABLE SERIES A-2 PREFERRED STOCK AND STOCKHOLDERS EQUITY (DEFICIT) - USD ($) $ in Thousands</t>
        </is>
      </c>
      <c r="B1" s="2" t="inlineStr">
        <is>
          <t>Total</t>
        </is>
      </c>
      <c r="C1" s="2" t="inlineStr">
        <is>
          <t>Redeemable Series A-1 Preferred Stock</t>
        </is>
      </c>
      <c r="D1" s="2" t="inlineStr">
        <is>
          <t>Convertible And Redeemable Series A-2 Preferred Stock</t>
        </is>
      </c>
      <c r="E1" s="2" t="inlineStr">
        <is>
          <t>Common Stock</t>
        </is>
      </c>
      <c r="F1" s="2" t="inlineStr">
        <is>
          <t>Additional Paid-In Capital</t>
        </is>
      </c>
      <c r="G1" s="2" t="inlineStr">
        <is>
          <t>Accumulated Deficit</t>
        </is>
      </c>
      <c r="H1" s="2" t="inlineStr">
        <is>
          <t>Notes Receivable from Stockholders</t>
        </is>
      </c>
      <c r="I1" s="2" t="inlineStr">
        <is>
          <t>Accumulated Other Comprehensive Income (Loss)</t>
        </is>
      </c>
    </row>
    <row r="2">
      <c r="A2" s="4" t="inlineStr">
        <is>
          <t>Beginning balance at Dec. 31, 2018</t>
        </is>
      </c>
      <c r="C2" s="7" t="n">
        <v>109206</v>
      </c>
    </row>
    <row r="3">
      <c r="A3" s="4" t="inlineStr">
        <is>
          <t>Beginning balance, shares at Dec. 31, 2018</t>
        </is>
      </c>
      <c r="C3" s="5" t="n">
        <v>12000</v>
      </c>
    </row>
    <row r="4">
      <c r="A4" s="4" t="inlineStr">
        <is>
          <t>Beginning balance at Dec. 31, 2018</t>
        </is>
      </c>
      <c r="B4" s="7" t="n">
        <v>6900</v>
      </c>
      <c r="F4" s="7" t="n">
        <v>47869</v>
      </c>
      <c r="G4" s="7" t="n">
        <v>-40847</v>
      </c>
      <c r="H4" s="7" t="n">
        <v>-122</v>
      </c>
    </row>
    <row r="5">
      <c r="A5" s="4" t="inlineStr">
        <is>
          <t>Beginning balance, shares at Dec. 31, 2018</t>
        </is>
      </c>
      <c r="E5" s="5" t="n">
        <v>8137771</v>
      </c>
    </row>
    <row r="6">
      <c r="A6" s="4" t="inlineStr">
        <is>
          <t>Net loss</t>
        </is>
      </c>
      <c r="B6" s="5" t="n">
        <v>-23557</v>
      </c>
      <c r="G6" s="5" t="n">
        <v>-23557</v>
      </c>
    </row>
    <row r="7">
      <c r="A7" s="4" t="inlineStr">
        <is>
          <t>Accretion of the redeemable series A-1 preferred stock to redeemable value</t>
        </is>
      </c>
      <c r="B7" s="5" t="n">
        <v>-19616</v>
      </c>
      <c r="F7" s="5" t="n">
        <v>-19616</v>
      </c>
    </row>
    <row r="8">
      <c r="A8" s="4" t="inlineStr">
        <is>
          <t>Accretion of the redeemable series A-1 preferred stock to redeemable value</t>
        </is>
      </c>
      <c r="C8" s="7" t="n">
        <v>19616</v>
      </c>
    </row>
    <row r="9">
      <c r="A9" s="4" t="inlineStr">
        <is>
          <t>Stock-based compensation</t>
        </is>
      </c>
      <c r="B9" s="5" t="n">
        <v>4345</v>
      </c>
      <c r="F9" s="5" t="n">
        <v>4345</v>
      </c>
    </row>
    <row r="10">
      <c r="A10" s="4" t="inlineStr">
        <is>
          <t>Common stock issued</t>
        </is>
      </c>
      <c r="B10" s="7" t="n">
        <v>5555</v>
      </c>
      <c r="F10" s="5" t="n">
        <v>5555</v>
      </c>
    </row>
    <row r="11">
      <c r="A11" s="4" t="inlineStr">
        <is>
          <t>Common stock issued, shares</t>
        </is>
      </c>
      <c r="B11" s="5" t="n">
        <v>42415</v>
      </c>
      <c r="E11" s="5" t="n">
        <v>232336</v>
      </c>
    </row>
    <row r="12">
      <c r="A12" s="4" t="inlineStr">
        <is>
          <t>Collection of notes receivable from stockholders</t>
        </is>
      </c>
      <c r="B12" s="7" t="n">
        <v>122</v>
      </c>
      <c r="H12" s="7" t="n">
        <v>122</v>
      </c>
    </row>
    <row r="13">
      <c r="A13" s="4" t="inlineStr">
        <is>
          <t>Accumulated other comprehensive income (loss)</t>
        </is>
      </c>
      <c r="B13" s="5" t="n">
        <v>-40</v>
      </c>
      <c r="I13" s="7" t="n">
        <v>-40</v>
      </c>
    </row>
    <row r="14">
      <c r="A14" s="4" t="inlineStr">
        <is>
          <t>Ending balance at Dec. 31, 2019</t>
        </is>
      </c>
      <c r="C14" s="7" t="n">
        <v>128822</v>
      </c>
    </row>
    <row r="15">
      <c r="A15" s="4" t="inlineStr">
        <is>
          <t>Ending balance, shares at Dec. 31, 2019</t>
        </is>
      </c>
      <c r="C15" s="5" t="n">
        <v>12000</v>
      </c>
    </row>
    <row r="16">
      <c r="A16" s="4" t="inlineStr">
        <is>
          <t>Ending balance at Dec. 31, 2019</t>
        </is>
      </c>
      <c r="B16" s="5" t="n">
        <v>-26291</v>
      </c>
      <c r="F16" s="5" t="n">
        <v>38153</v>
      </c>
      <c r="G16" s="5" t="n">
        <v>-64404</v>
      </c>
      <c r="I16" s="5" t="n">
        <v>-40</v>
      </c>
    </row>
    <row r="17">
      <c r="A17" s="4" t="inlineStr">
        <is>
          <t>Ending balance, shares at Dec. 31, 2019</t>
        </is>
      </c>
      <c r="E17" s="5" t="n">
        <v>8370107</v>
      </c>
    </row>
    <row r="18">
      <c r="A18" s="4" t="inlineStr">
        <is>
          <t>Net loss</t>
        </is>
      </c>
      <c r="B18" s="5" t="n">
        <v>-57949</v>
      </c>
      <c r="G18" s="5" t="n">
        <v>-57949</v>
      </c>
    </row>
    <row r="19">
      <c r="A19" s="4" t="inlineStr">
        <is>
          <t>Accretion of the redeemable series A-1 preferred stock to redeemable value</t>
        </is>
      </c>
      <c r="B19" s="5" t="n">
        <v>-17601</v>
      </c>
      <c r="F19" s="5" t="n">
        <v>-17601</v>
      </c>
    </row>
    <row r="20">
      <c r="A20" s="4" t="inlineStr">
        <is>
          <t>Accretion of the redeemable series A-1 preferred stock to redeemable value</t>
        </is>
      </c>
      <c r="C20" s="7" t="n">
        <v>17601</v>
      </c>
    </row>
    <row r="21">
      <c r="A21" s="4" t="inlineStr">
        <is>
          <t>Series A-1 preferred stock deemed dividend</t>
        </is>
      </c>
      <c r="C21" s="7" t="n">
        <v>24341</v>
      </c>
    </row>
    <row r="22">
      <c r="A22" s="4" t="inlineStr">
        <is>
          <t>Series A-1 preferred stock deemed dividend</t>
        </is>
      </c>
      <c r="B22" s="7" t="n">
        <v>-24341</v>
      </c>
      <c r="F22" s="5" t="n">
        <v>-24341</v>
      </c>
    </row>
    <row r="23">
      <c r="A23" s="4" t="inlineStr">
        <is>
          <t>Redemption of the series A-1, shares</t>
        </is>
      </c>
      <c r="B23" s="5" t="n">
        <v>-1786739</v>
      </c>
      <c r="E23" s="5" t="n">
        <v>1786739</v>
      </c>
    </row>
    <row r="24">
      <c r="A24" s="4" t="inlineStr">
        <is>
          <t>Temporary equity redemption of the series A-1, shares</t>
        </is>
      </c>
      <c r="C24" s="5" t="n">
        <v>-12000</v>
      </c>
    </row>
    <row r="25">
      <c r="A25" s="4" t="inlineStr">
        <is>
          <t>Redemption of the series A-1 preferred stock</t>
        </is>
      </c>
      <c r="B25" s="7" t="n">
        <v>26801</v>
      </c>
      <c r="F25" s="5" t="n">
        <v>26801</v>
      </c>
    </row>
    <row r="26">
      <c r="A26" s="4" t="inlineStr">
        <is>
          <t>Temporary equity redemption of the series A-1</t>
        </is>
      </c>
      <c r="C26" s="7" t="n">
        <v>-170764</v>
      </c>
    </row>
    <row r="27">
      <c r="A27" s="4" t="inlineStr">
        <is>
          <t>Issuance of the convertible andredeemable series A-2 preferred stock</t>
        </is>
      </c>
      <c r="D27" s="7" t="n">
        <v>152928</v>
      </c>
    </row>
    <row r="28">
      <c r="A28" s="4" t="inlineStr">
        <is>
          <t>Issuance of the convertible and redeemable series A-2 preferred stock, Shares</t>
        </is>
      </c>
      <c r="D28" s="5" t="n">
        <v>17500</v>
      </c>
    </row>
    <row r="29">
      <c r="A29" s="4" t="inlineStr">
        <is>
          <t>Dividend payment to the series A-2 preferred shareholders</t>
        </is>
      </c>
      <c r="B29" s="5" t="n">
        <v>-6970</v>
      </c>
      <c r="D29" s="7" t="n">
        <v>-7000</v>
      </c>
      <c r="F29" s="5" t="n">
        <v>-6970</v>
      </c>
    </row>
    <row r="30">
      <c r="A30" s="4" t="inlineStr">
        <is>
          <t>Exercise of the series A-1 and A-2 preferred stock warrant</t>
        </is>
      </c>
      <c r="B30" s="5" t="n">
        <v>56312</v>
      </c>
      <c r="F30" s="5" t="n">
        <v>56312</v>
      </c>
    </row>
    <row r="31">
      <c r="A31" s="4" t="inlineStr">
        <is>
          <t>Exercise of the series A-1 and A-2 preferred stock warrant, shares</t>
        </is>
      </c>
      <c r="E31" s="5" t="n">
        <v>2534239</v>
      </c>
    </row>
    <row r="32">
      <c r="A32" s="4" t="inlineStr">
        <is>
          <t>Stock-based compensation</t>
        </is>
      </c>
      <c r="B32" s="5" t="n">
        <v>4849</v>
      </c>
      <c r="F32" s="5" t="n">
        <v>4849</v>
      </c>
    </row>
    <row r="33">
      <c r="A33" s="4" t="inlineStr">
        <is>
          <t>Common stock issued</t>
        </is>
      </c>
      <c r="B33" s="5" t="n">
        <v>25383</v>
      </c>
      <c r="F33" s="5" t="n">
        <v>25383</v>
      </c>
    </row>
    <row r="34">
      <c r="A34" s="4" t="inlineStr">
        <is>
          <t>Common stock issued, shares</t>
        </is>
      </c>
      <c r="E34" s="5" t="n">
        <v>859227</v>
      </c>
    </row>
    <row r="35">
      <c r="A35" s="4" t="inlineStr">
        <is>
          <t>Issuance of common stock in connection with initial public offering</t>
        </is>
      </c>
      <c r="B35" s="7" t="n">
        <v>156841</v>
      </c>
      <c r="F35" s="5" t="n">
        <v>156841</v>
      </c>
    </row>
    <row r="36">
      <c r="A36" s="4" t="inlineStr">
        <is>
          <t>Issuance of common stock in connection with initial public offering, net of issuance costs of $15.6 million, shares</t>
        </is>
      </c>
      <c r="E36" s="5" t="n">
        <v>11500000</v>
      </c>
    </row>
    <row r="37">
      <c r="A37" s="4" t="inlineStr">
        <is>
          <t>Cancellation of shares</t>
        </is>
      </c>
      <c r="B37" s="5" t="n">
        <v>-117785</v>
      </c>
      <c r="E37" s="5" t="n">
        <v>-117785</v>
      </c>
    </row>
    <row r="38">
      <c r="A38" s="4" t="inlineStr">
        <is>
          <t>Accumulated other comprehensive income (loss)</t>
        </is>
      </c>
      <c r="B38" s="7" t="n">
        <v>111</v>
      </c>
      <c r="I38" s="5" t="n">
        <v>111</v>
      </c>
    </row>
    <row r="39">
      <c r="A39" s="4" t="inlineStr">
        <is>
          <t>Ending balance at Dec. 31, 2020</t>
        </is>
      </c>
      <c r="D39" s="7" t="n">
        <v>152928</v>
      </c>
    </row>
    <row r="40">
      <c r="A40" s="4" t="inlineStr">
        <is>
          <t>Ending balance, shares at Dec. 31, 2020</t>
        </is>
      </c>
      <c r="D40" s="5" t="n">
        <v>17500</v>
      </c>
    </row>
    <row r="41">
      <c r="A41" s="4" t="inlineStr">
        <is>
          <t>Ending balance at Dec. 31, 2020</t>
        </is>
      </c>
      <c r="B41" s="5" t="n">
        <v>137145</v>
      </c>
      <c r="F41" s="5" t="n">
        <v>259427</v>
      </c>
      <c r="G41" s="5" t="n">
        <v>-122353</v>
      </c>
      <c r="I41" s="5" t="n">
        <v>71</v>
      </c>
    </row>
    <row r="42">
      <c r="A42" s="4" t="inlineStr">
        <is>
          <t>Ending balance, shares at Dec. 31, 2020</t>
        </is>
      </c>
      <c r="E42" s="5" t="n">
        <v>24932527</v>
      </c>
    </row>
    <row r="43">
      <c r="A43" s="4" t="inlineStr">
        <is>
          <t>Net loss</t>
        </is>
      </c>
      <c r="B43" s="5" t="n">
        <v>-25325</v>
      </c>
      <c r="G43" s="5" t="n">
        <v>-25325</v>
      </c>
    </row>
    <row r="44">
      <c r="A44" s="4" t="inlineStr">
        <is>
          <t>Dividend payment to the series A-2 preferred shareholders</t>
        </is>
      </c>
      <c r="B44" s="5" t="n">
        <v>-16400</v>
      </c>
      <c r="D44" s="7" t="n">
        <v>-16400</v>
      </c>
      <c r="F44" s="5" t="n">
        <v>-16400</v>
      </c>
    </row>
    <row r="45">
      <c r="A45" s="4" t="inlineStr">
        <is>
          <t>Stock-based compensation</t>
        </is>
      </c>
      <c r="B45" s="5" t="n">
        <v>10321</v>
      </c>
      <c r="F45" s="5" t="n">
        <v>10321</v>
      </c>
    </row>
    <row r="46">
      <c r="A46" s="4" t="inlineStr">
        <is>
          <t>Common stock issued</t>
        </is>
      </c>
      <c r="B46" s="5" t="n">
        <v>41641</v>
      </c>
      <c r="F46" s="5" t="n">
        <v>41641</v>
      </c>
    </row>
    <row r="47">
      <c r="A47" s="4" t="inlineStr">
        <is>
          <t>Common stock issued, shares</t>
        </is>
      </c>
      <c r="E47" s="5" t="n">
        <v>1812394</v>
      </c>
    </row>
    <row r="48">
      <c r="A48" s="4" t="inlineStr">
        <is>
          <t>Issuance of common stock in connection with follow-on offering, net of issuance costs of $0.6 million</t>
        </is>
      </c>
      <c r="B48" s="5" t="n">
        <v>169154</v>
      </c>
      <c r="F48" s="5" t="n">
        <v>169154</v>
      </c>
    </row>
    <row r="49">
      <c r="A49" s="4" t="inlineStr">
        <is>
          <t>Issuance of common stock in connection with follow-on offering, net of issuance costs of0.6 million, shares</t>
        </is>
      </c>
      <c r="E49" s="5" t="n">
        <v>2875000</v>
      </c>
    </row>
    <row r="50">
      <c r="A50" s="4" t="inlineStr">
        <is>
          <t>Accumulated other comprehensive income (loss)</t>
        </is>
      </c>
      <c r="B50" s="5" t="n">
        <v>-35</v>
      </c>
      <c r="I50" s="5" t="n">
        <v>-35</v>
      </c>
    </row>
    <row r="51">
      <c r="A51" s="4" t="inlineStr">
        <is>
          <t>Ending balance at Dec. 31, 2021</t>
        </is>
      </c>
      <c r="D51" s="7" t="n">
        <v>152928</v>
      </c>
    </row>
    <row r="52">
      <c r="A52" s="4" t="inlineStr">
        <is>
          <t>Ending balance, shares at Dec. 31, 2021</t>
        </is>
      </c>
      <c r="D52" s="5" t="n">
        <v>17500</v>
      </c>
    </row>
    <row r="53">
      <c r="A53" s="4" t="inlineStr">
        <is>
          <t>Ending balance at Dec. 31, 2021</t>
        </is>
      </c>
      <c r="B53" s="7" t="n">
        <v>316501</v>
      </c>
      <c r="F53" s="7" t="n">
        <v>464143</v>
      </c>
      <c r="G53" s="7" t="n">
        <v>-147678</v>
      </c>
      <c r="I53" s="7" t="n">
        <v>36</v>
      </c>
    </row>
    <row r="54">
      <c r="A54" s="4" t="inlineStr">
        <is>
          <t>Ending balance, shares at Dec. 31, 2021</t>
        </is>
      </c>
      <c r="E54" s="5" t="n">
        <v>29619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New Accounting Pronouncements - Additional Information (Details) $ in Thousands</t>
        </is>
      </c>
      <c r="B1" s="2" t="inlineStr">
        <is>
          <t>Dec. 31, 2021USD ($)</t>
        </is>
      </c>
    </row>
    <row r="2">
      <c r="A2" s="3" t="inlineStr">
        <is>
          <t>New Accounting Pronouncements Or Change In Accounting Principle [Line Items]</t>
        </is>
      </c>
    </row>
    <row r="3">
      <c r="A3" s="4" t="inlineStr">
        <is>
          <t>Operating lease right-of-use asset—net</t>
        </is>
      </c>
      <c r="B3" s="7" t="n">
        <v>23532</v>
      </c>
    </row>
    <row r="4">
      <c r="A4" s="4" t="inlineStr">
        <is>
          <t>Current portion of operating lease liabilities</t>
        </is>
      </c>
      <c r="B4" s="5" t="n">
        <v>6888</v>
      </c>
    </row>
    <row r="5">
      <c r="A5" s="4" t="inlineStr">
        <is>
          <t>Operating lease liability—net of current portion</t>
        </is>
      </c>
      <c r="B5" s="5" t="n">
        <v>16859</v>
      </c>
    </row>
    <row r="6">
      <c r="A6" s="4" t="inlineStr">
        <is>
          <t>Finance lease right-of-use asset—net</t>
        </is>
      </c>
      <c r="B6" s="5" t="n">
        <v>8944</v>
      </c>
    </row>
    <row r="7">
      <c r="A7" s="4" t="inlineStr">
        <is>
          <t>Current portion of finance lease liabilities</t>
        </is>
      </c>
      <c r="B7" s="5" t="n">
        <v>3512</v>
      </c>
    </row>
    <row r="8">
      <c r="A8" s="4" t="inlineStr">
        <is>
          <t>Finance lease liability—net of current portion</t>
        </is>
      </c>
      <c r="B8" s="7" t="n">
        <v>5756</v>
      </c>
    </row>
    <row r="9">
      <c r="A9" s="4" t="inlineStr">
        <is>
          <t>Accounting Standards Update 2019-12</t>
        </is>
      </c>
    </row>
    <row r="10">
      <c r="A10" s="3" t="inlineStr">
        <is>
          <t>New Accounting Pronouncements Or Change In Accounting Principle [Line Item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t>
        </is>
      </c>
      <c r="B13" s="4" t="inlineStr">
        <is>
          <t>true</t>
        </is>
      </c>
    </row>
    <row r="14">
      <c r="A14" s="4" t="inlineStr">
        <is>
          <t>Accounting Standards Update 2016-13</t>
        </is>
      </c>
    </row>
    <row r="15">
      <c r="A15" s="3" t="inlineStr">
        <is>
          <t>New Accounting Pronouncements Or Change In Accounting Principle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Dec. 31,
		2021</t>
        </is>
      </c>
    </row>
    <row r="18">
      <c r="A18" s="4" t="inlineStr">
        <is>
          <t>Change in accounting principle, accounting standards update, immaterial effect</t>
        </is>
      </c>
      <c r="B18" s="4" t="inlineStr">
        <is>
          <t>true</t>
        </is>
      </c>
    </row>
    <row r="19">
      <c r="A19" s="4" t="inlineStr">
        <is>
          <t>Accounting Standards Update 2016-02</t>
        </is>
      </c>
    </row>
    <row r="20">
      <c r="A20" s="3" t="inlineStr">
        <is>
          <t>New Accounting Pronouncements Or Change In Accounting Principle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21</t>
        </is>
      </c>
    </row>
    <row r="23">
      <c r="A23" s="4" t="inlineStr">
        <is>
          <t>Operating lease right-of-use asset—net</t>
        </is>
      </c>
      <c r="B23" s="7" t="n">
        <v>24600</v>
      </c>
    </row>
    <row r="24">
      <c r="A24" s="4" t="inlineStr">
        <is>
          <t>Current portion of operating lease liabilities</t>
        </is>
      </c>
      <c r="B24" s="5" t="n">
        <v>7300</v>
      </c>
    </row>
    <row r="25">
      <c r="A25" s="4" t="inlineStr">
        <is>
          <t>Operating lease liability—net of current portion</t>
        </is>
      </c>
      <c r="B25" s="5" t="n">
        <v>17300</v>
      </c>
    </row>
    <row r="26">
      <c r="A26" s="4" t="inlineStr">
        <is>
          <t>Finance lease right-of-use asset—net</t>
        </is>
      </c>
      <c r="B26" s="5" t="n">
        <v>7200</v>
      </c>
    </row>
    <row r="27">
      <c r="A27" s="4" t="inlineStr">
        <is>
          <t>Current portion of finance lease liabilities</t>
        </is>
      </c>
      <c r="B27" s="5" t="n">
        <v>2900</v>
      </c>
    </row>
    <row r="28">
      <c r="A28" s="4" t="inlineStr">
        <is>
          <t>Finance lease liability—net of current portion</t>
        </is>
      </c>
      <c r="B28" s="7" t="n">
        <v>4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Dec. 31, 2021</t>
        </is>
      </c>
      <c r="C1" s="2" t="inlineStr">
        <is>
          <t>Dec. 31, 2020</t>
        </is>
      </c>
    </row>
    <row r="2">
      <c r="A2" s="3" t="inlineStr">
        <is>
          <t>Revenues And Accounts Receivable [Abstract]</t>
        </is>
      </c>
    </row>
    <row r="3">
      <c r="A3" s="4" t="inlineStr">
        <is>
          <t>Contract assets</t>
        </is>
      </c>
      <c r="B3" s="7" t="n">
        <v>40139</v>
      </c>
      <c r="C3" s="7" t="n">
        <v>38576</v>
      </c>
    </row>
    <row r="4">
      <c r="A4" s="4" t="inlineStr">
        <is>
          <t>Contract liabilities</t>
        </is>
      </c>
      <c r="B4" s="7" t="n">
        <v>27907</v>
      </c>
      <c r="C4" s="7" t="n">
        <v>6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s and Accounts Receivable - Additional Information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21</t>
        </is>
      </c>
      <c r="E2" s="2" t="inlineStr">
        <is>
          <t>Dec. 31, 2020</t>
        </is>
      </c>
      <c r="F2" s="2" t="inlineStr">
        <is>
          <t>Dec. 31, 2019</t>
        </is>
      </c>
    </row>
    <row r="3">
      <c r="A3" s="3" t="inlineStr">
        <is>
          <t>Accounts Notes And Loans Receivable [Line Items]</t>
        </is>
      </c>
    </row>
    <row r="4">
      <c r="A4" s="4" t="inlineStr">
        <is>
          <t>Contracts assets acquired through business acquisitions</t>
        </is>
      </c>
      <c r="D4" s="7" t="n">
        <v>500</v>
      </c>
      <c r="E4" s="7" t="n">
        <v>6500</v>
      </c>
    </row>
    <row r="5">
      <c r="A5" s="4" t="inlineStr">
        <is>
          <t>Contract liabilities acquired through business acquisitions</t>
        </is>
      </c>
      <c r="D5" s="5" t="n">
        <v>500</v>
      </c>
      <c r="E5" s="5" t="n">
        <v>0</v>
      </c>
    </row>
    <row r="6">
      <c r="A6" s="4" t="inlineStr">
        <is>
          <t>Contract with customer liabilities, revenue recognized</t>
        </is>
      </c>
      <c r="D6" s="5" t="n">
        <v>4100</v>
      </c>
    </row>
    <row r="7">
      <c r="A7" s="4" t="inlineStr">
        <is>
          <t>Revenue remaining performance obligations</t>
        </is>
      </c>
      <c r="D7" s="5" t="n">
        <v>108700</v>
      </c>
      <c r="E7" s="5" t="n">
        <v>24400</v>
      </c>
    </row>
    <row r="8">
      <c r="A8" s="4" t="inlineStr">
        <is>
          <t>Provision for bad debt</t>
        </is>
      </c>
      <c r="B8" s="7" t="n">
        <v>6300</v>
      </c>
      <c r="D8" s="7" t="n">
        <v>1135</v>
      </c>
      <c r="E8" s="7" t="n">
        <v>4532</v>
      </c>
      <c r="F8" s="7" t="n">
        <v>1246</v>
      </c>
    </row>
    <row r="9">
      <c r="A9" s="4" t="inlineStr">
        <is>
          <t>Remediation and Reuse Segment</t>
        </is>
      </c>
    </row>
    <row r="10">
      <c r="A10" s="3" t="inlineStr">
        <is>
          <t>Accounts Notes And Loans Receivable [Line Items]</t>
        </is>
      </c>
    </row>
    <row r="11">
      <c r="A11" s="4" t="inlineStr">
        <is>
          <t>Provision for bad debt</t>
        </is>
      </c>
      <c r="C11" s="7" t="n">
        <v>5500</v>
      </c>
    </row>
    <row r="12">
      <c r="A12" s="4" t="inlineStr">
        <is>
          <t>Customer Concentration Risk | Revenue | Significant Customer</t>
        </is>
      </c>
    </row>
    <row r="13">
      <c r="A13" s="3" t="inlineStr">
        <is>
          <t>Accounts Notes And Loans Receivable [Line Items]</t>
        </is>
      </c>
    </row>
    <row r="14">
      <c r="A14" s="4" t="inlineStr">
        <is>
          <t>Concentration risk percentage</t>
        </is>
      </c>
      <c r="D14" s="4" t="inlineStr">
        <is>
          <t>10.00%</t>
        </is>
      </c>
      <c r="E14" s="4" t="inlineStr">
        <is>
          <t>10.00%</t>
        </is>
      </c>
      <c r="F14" s="4" t="inlineStr">
        <is>
          <t>10.00%</t>
        </is>
      </c>
    </row>
    <row r="15">
      <c r="A15" s="4" t="inlineStr">
        <is>
          <t>Customer Concentration Risk | Accounts Receivable | One Customer</t>
        </is>
      </c>
    </row>
    <row r="16">
      <c r="A16" s="3" t="inlineStr">
        <is>
          <t>Accounts Notes And Loans Receivable [Line Items]</t>
        </is>
      </c>
    </row>
    <row r="17">
      <c r="A17" s="4" t="inlineStr">
        <is>
          <t>Concentration risk percentage</t>
        </is>
      </c>
      <c r="D17" s="4" t="inlineStr">
        <is>
          <t>23.10%</t>
        </is>
      </c>
      <c r="E17" s="4" t="inlineStr">
        <is>
          <t>10.20%</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Dec. 31, 2021</t>
        </is>
      </c>
      <c r="C1" s="2" t="inlineStr">
        <is>
          <t>Dec. 31, 2020</t>
        </is>
      </c>
    </row>
    <row r="2">
      <c r="A2" s="3" t="inlineStr">
        <is>
          <t>Revenue Remaining Performance Obligation Expected Timing Of Satisfaction [Line Items]</t>
        </is>
      </c>
    </row>
    <row r="3">
      <c r="A3" s="4" t="inlineStr">
        <is>
          <t>Revenue remaining performance obligations</t>
        </is>
      </c>
      <c r="B3" s="6" t="n">
        <v>108.7</v>
      </c>
      <c r="C3" s="6" t="n">
        <v>24.4</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venue remaining performance obligations</t>
        </is>
      </c>
      <c r="B6" s="6" t="n">
        <v>87.5</v>
      </c>
    </row>
    <row r="7">
      <c r="A7" s="4" t="inlineStr">
        <is>
          <t>Revenue remaining performance obligations,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s</t>
        </is>
      </c>
      <c r="B10" s="6" t="n">
        <v>21.2</v>
      </c>
    </row>
    <row r="11">
      <c r="A11" s="4" t="inlineStr">
        <is>
          <t>Revenue remaining performance obligations, satisfaction period</t>
        </is>
      </c>
      <c r="B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Accounts Receivable - Schedule of Accounts Receivable, Net (Details) - USD ($) $ in Thousands</t>
        </is>
      </c>
      <c r="B1" s="2" t="inlineStr">
        <is>
          <t>Dec. 31, 2021</t>
        </is>
      </c>
      <c r="C1" s="2" t="inlineStr">
        <is>
          <t>Dec. 31, 2020</t>
        </is>
      </c>
      <c r="D1" s="2" t="inlineStr">
        <is>
          <t>Dec. 31, 2019</t>
        </is>
      </c>
      <c r="E1" s="2" t="inlineStr">
        <is>
          <t>Dec. 31, 2018</t>
        </is>
      </c>
    </row>
    <row r="2">
      <c r="A2" s="3" t="inlineStr">
        <is>
          <t>Revenues And Accounts Receivable [Abstract]</t>
        </is>
      </c>
    </row>
    <row r="3">
      <c r="A3" s="4" t="inlineStr">
        <is>
          <t>Accounts receivable, invoiced</t>
        </is>
      </c>
      <c r="B3" s="7" t="n">
        <v>101709</v>
      </c>
      <c r="C3" s="7" t="n">
        <v>57228</v>
      </c>
    </row>
    <row r="4">
      <c r="A4" s="4" t="inlineStr">
        <is>
          <t>Accounts receivable, other</t>
        </is>
      </c>
      <c r="B4" s="5" t="n">
        <v>1385</v>
      </c>
      <c r="C4" s="5" t="n">
        <v>1139</v>
      </c>
    </row>
    <row r="5">
      <c r="A5" s="4" t="inlineStr">
        <is>
          <t>Allowance for doubtful accounts</t>
        </is>
      </c>
      <c r="B5" s="5" t="n">
        <v>-4581</v>
      </c>
      <c r="C5" s="5" t="n">
        <v>-4265</v>
      </c>
      <c r="D5" s="7" t="n">
        <v>-1327</v>
      </c>
      <c r="E5" s="7" t="n">
        <v>-453</v>
      </c>
    </row>
    <row r="6">
      <c r="A6" s="4" t="inlineStr">
        <is>
          <t>Accounts receivable—net</t>
        </is>
      </c>
      <c r="B6" s="7" t="n">
        <v>98513</v>
      </c>
      <c r="C6" s="7" t="n">
        <v>54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and Accounts Receivable - Schedule of Allowance for Doubtful Accounts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venues And Accounts Receivable [Abstract]</t>
        </is>
      </c>
    </row>
    <row r="4">
      <c r="A4" s="4" t="inlineStr">
        <is>
          <t>Beginning Balance</t>
        </is>
      </c>
      <c r="B4" s="7" t="n">
        <v>1327</v>
      </c>
      <c r="C4" s="7" t="n">
        <v>4265</v>
      </c>
      <c r="D4" s="7" t="n">
        <v>1327</v>
      </c>
      <c r="E4" s="7" t="n">
        <v>453</v>
      </c>
    </row>
    <row r="5">
      <c r="A5" s="4" t="inlineStr">
        <is>
          <t>Bad Debt Expense</t>
        </is>
      </c>
      <c r="B5" s="7" t="n">
        <v>6300</v>
      </c>
      <c r="C5" s="5" t="n">
        <v>1135</v>
      </c>
      <c r="D5" s="5" t="n">
        <v>4532</v>
      </c>
      <c r="E5" s="5" t="n">
        <v>1246</v>
      </c>
    </row>
    <row r="6">
      <c r="A6" s="4" t="inlineStr">
        <is>
          <t>Charged to Allowance</t>
        </is>
      </c>
      <c r="C6" s="5" t="n">
        <v>-1548</v>
      </c>
      <c r="D6" s="5" t="n">
        <v>-2633</v>
      </c>
      <c r="E6" s="5" t="n">
        <v>-546</v>
      </c>
    </row>
    <row r="7">
      <c r="A7" s="4" t="inlineStr">
        <is>
          <t>Other</t>
        </is>
      </c>
      <c r="C7" s="5" t="n">
        <v>729</v>
      </c>
      <c r="D7" s="5" t="n">
        <v>1039</v>
      </c>
      <c r="E7" s="5" t="n">
        <v>175</v>
      </c>
    </row>
    <row r="8">
      <c r="A8" s="4" t="inlineStr">
        <is>
          <t>Ending Balance</t>
        </is>
      </c>
      <c r="C8" s="7" t="n">
        <v>4581</v>
      </c>
      <c r="D8" s="7" t="n">
        <v>4265</v>
      </c>
      <c r="E8" s="7" t="n">
        <v>132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Deposits</t>
        </is>
      </c>
      <c r="B3" s="7" t="n">
        <v>843</v>
      </c>
      <c r="C3" s="7" t="n">
        <v>708</v>
      </c>
    </row>
    <row r="4">
      <c r="A4" s="4" t="inlineStr">
        <is>
          <t>Prepaid expenses</t>
        </is>
      </c>
      <c r="B4" s="5" t="n">
        <v>4675</v>
      </c>
      <c r="C4" s="5" t="n">
        <v>3510</v>
      </c>
    </row>
    <row r="5">
      <c r="A5" s="4" t="inlineStr">
        <is>
          <t>Supplies</t>
        </is>
      </c>
      <c r="B5" s="5" t="n">
        <v>2439</v>
      </c>
      <c r="C5" s="5" t="n">
        <v>2491</v>
      </c>
    </row>
    <row r="6">
      <c r="A6" s="4" t="inlineStr">
        <is>
          <t>Prepaid and other current assets</t>
        </is>
      </c>
      <c r="B6" s="7" t="n">
        <v>7957</v>
      </c>
      <c r="C6" s="7" t="n">
        <v>6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73161</v>
      </c>
      <c r="C4" s="7" t="n">
        <v>77642</v>
      </c>
    </row>
    <row r="5">
      <c r="A5" s="4" t="inlineStr">
        <is>
          <t>Less accumulated depreciation</t>
        </is>
      </c>
      <c r="B5" s="5" t="n">
        <v>-44707</v>
      </c>
      <c r="C5" s="5" t="n">
        <v>-44187</v>
      </c>
    </row>
    <row r="6">
      <c r="A6" s="4" t="inlineStr">
        <is>
          <t>Total property and equipment—net</t>
        </is>
      </c>
      <c r="B6" s="7" t="n">
        <v>31521</v>
      </c>
      <c r="C6" s="5" t="n">
        <v>34399</v>
      </c>
    </row>
    <row r="7">
      <c r="A7" s="4" t="inlineStr">
        <is>
          <t>Lab and test equipment</t>
        </is>
      </c>
    </row>
    <row r="8">
      <c r="A8" s="3" t="inlineStr">
        <is>
          <t>Property Plant And Equipment [Line Items]</t>
        </is>
      </c>
    </row>
    <row r="9">
      <c r="A9" s="4" t="inlineStr">
        <is>
          <t>Estimated Useful Life</t>
        </is>
      </c>
      <c r="B9" s="4" t="inlineStr">
        <is>
          <t>7 years</t>
        </is>
      </c>
    </row>
    <row r="10">
      <c r="A10" s="4" t="inlineStr">
        <is>
          <t>Property and equipment, gross</t>
        </is>
      </c>
      <c r="B10" s="7" t="n">
        <v>18581</v>
      </c>
      <c r="C10" s="5" t="n">
        <v>18631</v>
      </c>
    </row>
    <row r="11">
      <c r="A11" s="4" t="inlineStr">
        <is>
          <t>Vehicles</t>
        </is>
      </c>
    </row>
    <row r="12">
      <c r="A12" s="3" t="inlineStr">
        <is>
          <t>Property Plant And Equipment [Line Items]</t>
        </is>
      </c>
    </row>
    <row r="13">
      <c r="A13" s="4" t="inlineStr">
        <is>
          <t>Estimated Useful Life</t>
        </is>
      </c>
      <c r="B13" s="4" t="inlineStr">
        <is>
          <t>5 years</t>
        </is>
      </c>
    </row>
    <row r="14">
      <c r="A14" s="4" t="inlineStr">
        <is>
          <t>Property and equipment, gross</t>
        </is>
      </c>
      <c r="B14" s="7" t="n">
        <v>5414</v>
      </c>
      <c r="C14" s="5" t="n">
        <v>13320</v>
      </c>
    </row>
    <row r="15">
      <c r="A15" s="4" t="inlineStr">
        <is>
          <t>Equipment</t>
        </is>
      </c>
    </row>
    <row r="16">
      <c r="A16" s="3" t="inlineStr">
        <is>
          <t>Property Plant And Equipment [Line Items]</t>
        </is>
      </c>
    </row>
    <row r="17">
      <c r="A17" s="4" t="inlineStr">
        <is>
          <t>Property and equipment, gross</t>
        </is>
      </c>
      <c r="B17" s="7" t="n">
        <v>35148</v>
      </c>
      <c r="C17" s="5" t="n">
        <v>32177</v>
      </c>
    </row>
    <row r="18">
      <c r="A18" s="4" t="inlineStr">
        <is>
          <t>Equipment | Minimum</t>
        </is>
      </c>
    </row>
    <row r="19">
      <c r="A19" s="3" t="inlineStr">
        <is>
          <t>Property Plant And Equipment [Line Items]</t>
        </is>
      </c>
    </row>
    <row r="20">
      <c r="A20" s="4" t="inlineStr">
        <is>
          <t>Estimated Useful Life</t>
        </is>
      </c>
      <c r="B20" s="4" t="inlineStr">
        <is>
          <t>3 years</t>
        </is>
      </c>
    </row>
    <row r="21">
      <c r="A21" s="4" t="inlineStr">
        <is>
          <t>Equipment | Maximum</t>
        </is>
      </c>
    </row>
    <row r="22">
      <c r="A22" s="3" t="inlineStr">
        <is>
          <t>Property Plant And Equipment [Line Items]</t>
        </is>
      </c>
    </row>
    <row r="23">
      <c r="A23" s="4" t="inlineStr">
        <is>
          <t>Estimated Useful Life</t>
        </is>
      </c>
      <c r="B23" s="4" t="inlineStr">
        <is>
          <t>7 years</t>
        </is>
      </c>
    </row>
    <row r="24">
      <c r="A24" s="4" t="inlineStr">
        <is>
          <t>Furniture and fixtures</t>
        </is>
      </c>
    </row>
    <row r="25">
      <c r="A25" s="3" t="inlineStr">
        <is>
          <t>Property Plant And Equipment [Line Items]</t>
        </is>
      </c>
    </row>
    <row r="26">
      <c r="A26" s="4" t="inlineStr">
        <is>
          <t>Estimated Useful Life</t>
        </is>
      </c>
      <c r="B26" s="4" t="inlineStr">
        <is>
          <t>7 years</t>
        </is>
      </c>
    </row>
    <row r="27">
      <c r="A27" s="4" t="inlineStr">
        <is>
          <t>Property and equipment, gross</t>
        </is>
      </c>
      <c r="B27" s="7" t="n">
        <v>2844</v>
      </c>
      <c r="C27" s="5" t="n">
        <v>2938</v>
      </c>
    </row>
    <row r="28">
      <c r="A28" s="4" t="inlineStr">
        <is>
          <t>Leasehold improvements</t>
        </is>
      </c>
    </row>
    <row r="29">
      <c r="A29" s="3" t="inlineStr">
        <is>
          <t>Property Plant And Equipment [Line Items]</t>
        </is>
      </c>
    </row>
    <row r="30">
      <c r="A30" s="4" t="inlineStr">
        <is>
          <t>Estimated Useful Life</t>
        </is>
      </c>
      <c r="B30" s="4" t="inlineStr">
        <is>
          <t>7 years</t>
        </is>
      </c>
    </row>
    <row r="31">
      <c r="A31" s="4" t="inlineStr">
        <is>
          <t>Property and equipment, gross</t>
        </is>
      </c>
      <c r="B31" s="7" t="n">
        <v>7268</v>
      </c>
      <c r="C31" s="5" t="n">
        <v>6767</v>
      </c>
    </row>
    <row r="32">
      <c r="A32" s="4" t="inlineStr">
        <is>
          <t>Aircraft</t>
        </is>
      </c>
    </row>
    <row r="33">
      <c r="A33" s="3" t="inlineStr">
        <is>
          <t>Property Plant And Equipment [Line Items]</t>
        </is>
      </c>
    </row>
    <row r="34">
      <c r="A34" s="4" t="inlineStr">
        <is>
          <t>Estimated Useful Life</t>
        </is>
      </c>
      <c r="B34" s="4" t="inlineStr">
        <is>
          <t>10 years</t>
        </is>
      </c>
    </row>
    <row r="35">
      <c r="A35" s="4" t="inlineStr">
        <is>
          <t>Property and equipment, gross</t>
        </is>
      </c>
      <c r="B35" s="7" t="n">
        <v>931</v>
      </c>
      <c r="C35" s="5" t="n">
        <v>834</v>
      </c>
    </row>
    <row r="36">
      <c r="A36" s="4" t="inlineStr">
        <is>
          <t>Building</t>
        </is>
      </c>
    </row>
    <row r="37">
      <c r="A37" s="3" t="inlineStr">
        <is>
          <t>Property Plant And Equipment [Line Items]</t>
        </is>
      </c>
    </row>
    <row r="38">
      <c r="A38" s="4" t="inlineStr">
        <is>
          <t>Estimated Useful Life</t>
        </is>
      </c>
      <c r="B38" s="4" t="inlineStr">
        <is>
          <t>39 years</t>
        </is>
      </c>
    </row>
    <row r="39">
      <c r="A39" s="4" t="inlineStr">
        <is>
          <t>Property and equipment, gross</t>
        </is>
      </c>
      <c r="B39" s="7" t="n">
        <v>2975</v>
      </c>
      <c r="C39" s="5" t="n">
        <v>2975</v>
      </c>
    </row>
    <row r="40">
      <c r="A40" s="4" t="inlineStr">
        <is>
          <t>Land</t>
        </is>
      </c>
    </row>
    <row r="41">
      <c r="A41" s="3" t="inlineStr">
        <is>
          <t>Property Plant And Equipment [Line Items]</t>
        </is>
      </c>
    </row>
    <row r="42">
      <c r="A42" s="4" t="inlineStr">
        <is>
          <t>Property and equipment, gross</t>
        </is>
      </c>
      <c r="B42" s="5" t="n">
        <v>725</v>
      </c>
      <c r="C42" s="5" t="n">
        <v>725</v>
      </c>
    </row>
    <row r="43">
      <c r="A43" s="4" t="inlineStr">
        <is>
          <t>Construction in Progress</t>
        </is>
      </c>
    </row>
    <row r="44">
      <c r="A44" s="3" t="inlineStr">
        <is>
          <t>Property Plant And Equipment [Line Items]</t>
        </is>
      </c>
    </row>
    <row r="45">
      <c r="A45" s="4" t="inlineStr">
        <is>
          <t>Property and equipment, gross</t>
        </is>
      </c>
      <c r="B45" s="7" t="n">
        <v>2342</v>
      </c>
      <c r="C45" s="7" t="n">
        <v>2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for property and equipment, net</t>
        </is>
      </c>
      <c r="B4" s="7" t="n">
        <v>6400</v>
      </c>
      <c r="C4" s="7" t="n">
        <v>8400</v>
      </c>
      <c r="D4" s="7" t="n">
        <v>7700</v>
      </c>
    </row>
    <row r="5">
      <c r="A5" s="4" t="inlineStr">
        <is>
          <t>Finance lease right-of-use asset—net</t>
        </is>
      </c>
      <c r="B5" s="5" t="n">
        <v>8944</v>
      </c>
    </row>
    <row r="6">
      <c r="A6" s="4" t="inlineStr">
        <is>
          <t>Accounting Standards Update 2016-02</t>
        </is>
      </c>
    </row>
    <row r="7">
      <c r="A7" s="3" t="inlineStr">
        <is>
          <t>Property Plant And Equipment [Line Items]</t>
        </is>
      </c>
    </row>
    <row r="8">
      <c r="A8" s="4" t="inlineStr">
        <is>
          <t>Finance lease right-of-use asset—net</t>
        </is>
      </c>
      <c r="B8" s="7" t="n">
        <v>7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3" t="inlineStr">
        <is>
          <t>Lessee Lease Description [Line Items]</t>
        </is>
      </c>
    </row>
    <row r="5">
      <c r="A5" s="4" t="inlineStr">
        <is>
          <t>Rent expense</t>
        </is>
      </c>
      <c r="B5" s="7" t="n">
        <v>8760</v>
      </c>
      <c r="C5" s="7" t="n">
        <v>8700</v>
      </c>
      <c r="D5" s="7" t="n">
        <v>7600</v>
      </c>
    </row>
    <row r="6">
      <c r="A6" s="4" t="inlineStr">
        <is>
          <t>Depreciation And Amortization</t>
        </is>
      </c>
    </row>
    <row r="7">
      <c r="A7" s="3" t="inlineStr">
        <is>
          <t>Lessee Lease Description [Line Items]</t>
        </is>
      </c>
    </row>
    <row r="8">
      <c r="A8" s="4" t="inlineStr">
        <is>
          <t>Amortization of assets under finance lease</t>
        </is>
      </c>
      <c r="B8" s="7" t="n">
        <v>3227</v>
      </c>
      <c r="C8" s="7" t="n">
        <v>2200</v>
      </c>
      <c r="D8" s="7" t="n">
        <v>1500</v>
      </c>
    </row>
    <row r="9">
      <c r="A9" s="4" t="inlineStr">
        <is>
          <t>Minimum</t>
        </is>
      </c>
    </row>
    <row r="10">
      <c r="A10" s="3" t="inlineStr">
        <is>
          <t>Lessee Lease Description [Line Items]</t>
        </is>
      </c>
    </row>
    <row r="11">
      <c r="A11" s="4" t="inlineStr">
        <is>
          <t>Lessee operating and finance lease term</t>
        </is>
      </c>
      <c r="B11" s="4" t="inlineStr">
        <is>
          <t>1 year</t>
        </is>
      </c>
    </row>
    <row r="12">
      <c r="A12" s="4" t="inlineStr">
        <is>
          <t>Maximum</t>
        </is>
      </c>
    </row>
    <row r="13">
      <c r="A13" s="3" t="inlineStr">
        <is>
          <t>Lessee Lease Description [Line Items]</t>
        </is>
      </c>
    </row>
    <row r="14">
      <c r="A14" s="4" t="inlineStr">
        <is>
          <t>Lessee operating and finance lease term</t>
        </is>
      </c>
      <c r="B14" s="4" t="inlineStr">
        <is>
          <t>1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SERIES A-1 PREFERRED STOCK, CONVERTIBLE AND REDEEMABLE SERIES A-2 PREFERRED STOCK AND STOCKHOLDERS EQUITY (DEFICIT) (Parenthetical) - USD ($) $ in Millions</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s</t>
        </is>
      </c>
      <c r="B4" s="6" t="n">
        <v>0.6</v>
      </c>
      <c r="C4" s="6" t="n">
        <v>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cost</t>
        </is>
      </c>
      <c r="B4" s="7" t="n">
        <v>9127</v>
      </c>
    </row>
    <row r="5">
      <c r="A5" s="4" t="inlineStr">
        <is>
          <t>Total finance lease cost</t>
        </is>
      </c>
      <c r="B5" s="5" t="n">
        <v>3628</v>
      </c>
    </row>
    <row r="6">
      <c r="A6" s="4" t="inlineStr">
        <is>
          <t>Total lease cost</t>
        </is>
      </c>
      <c r="B6" s="5" t="n">
        <v>12755</v>
      </c>
    </row>
    <row r="7">
      <c r="A7" s="4" t="inlineStr">
        <is>
          <t>Selling, General and Administrative Expenses</t>
        </is>
      </c>
    </row>
    <row r="8">
      <c r="A8" s="3" t="inlineStr">
        <is>
          <t>Lessee Lease Description [Line Items]</t>
        </is>
      </c>
    </row>
    <row r="9">
      <c r="A9" s="4" t="inlineStr">
        <is>
          <t>Lease cost</t>
        </is>
      </c>
      <c r="B9" s="5" t="n">
        <v>8760</v>
      </c>
      <c r="C9" s="7" t="n">
        <v>8700</v>
      </c>
      <c r="D9" s="7" t="n">
        <v>7600</v>
      </c>
    </row>
    <row r="10">
      <c r="A10" s="4" t="inlineStr">
        <is>
          <t>Variable lease cost</t>
        </is>
      </c>
      <c r="B10" s="5" t="n">
        <v>367</v>
      </c>
    </row>
    <row r="11">
      <c r="A11" s="4" t="inlineStr">
        <is>
          <t>Depreciation And Amortization</t>
        </is>
      </c>
    </row>
    <row r="12">
      <c r="A12" s="3" t="inlineStr">
        <is>
          <t>Lessee Lease Description [Line Items]</t>
        </is>
      </c>
    </row>
    <row r="13">
      <c r="A13" s="4" t="inlineStr">
        <is>
          <t>Amortization of assets under finance lease</t>
        </is>
      </c>
      <c r="B13" s="5" t="n">
        <v>3227</v>
      </c>
      <c r="C13" s="7" t="n">
        <v>2200</v>
      </c>
      <c r="D13" s="7" t="n">
        <v>1500</v>
      </c>
    </row>
    <row r="14">
      <c r="A14" s="4" t="inlineStr">
        <is>
          <t>Interest Expense, Net</t>
        </is>
      </c>
    </row>
    <row r="15">
      <c r="A15" s="3" t="inlineStr">
        <is>
          <t>Lessee Lease Description [Line Items]</t>
        </is>
      </c>
    </row>
    <row r="16">
      <c r="A16" s="4" t="inlineStr">
        <is>
          <t>Interest on lease liabilities</t>
        </is>
      </c>
      <c r="B16" s="7" t="n">
        <v>4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in Thousands</t>
        </is>
      </c>
      <c r="B1" s="2" t="inlineStr">
        <is>
          <t>12 Months Ended</t>
        </is>
      </c>
    </row>
    <row r="2">
      <c r="B2" s="2" t="inlineStr">
        <is>
          <t>Dec. 31, 2021USD ($)</t>
        </is>
      </c>
    </row>
    <row r="3">
      <c r="A3" s="3" t="inlineStr">
        <is>
          <t>Leases [Abstract]</t>
        </is>
      </c>
    </row>
    <row r="4">
      <c r="A4" s="4" t="inlineStr">
        <is>
          <t>Operating cash flows used in finance leases</t>
        </is>
      </c>
      <c r="B4" s="7" t="n">
        <v>401</v>
      </c>
    </row>
    <row r="5">
      <c r="A5" s="4" t="inlineStr">
        <is>
          <t>Operating cash flows used in operating leases</t>
        </is>
      </c>
      <c r="B5" s="5" t="n">
        <v>8531</v>
      </c>
    </row>
    <row r="6">
      <c r="A6" s="4" t="inlineStr">
        <is>
          <t>Financing cash flows used in finance leases</t>
        </is>
      </c>
      <c r="B6" s="5" t="n">
        <v>3191</v>
      </c>
    </row>
    <row r="7">
      <c r="A7" s="4" t="inlineStr">
        <is>
          <t>Operating leases</t>
        </is>
      </c>
      <c r="B7" s="5" t="n">
        <v>7037</v>
      </c>
    </row>
    <row r="8">
      <c r="A8" s="4" t="inlineStr">
        <is>
          <t>Finance leases</t>
        </is>
      </c>
      <c r="B8" s="7" t="n">
        <v>49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s and Weighted Average Discount Rates (Details)</t>
        </is>
      </c>
      <c r="B1" s="2" t="inlineStr">
        <is>
          <t>Dec. 31, 2021</t>
        </is>
      </c>
    </row>
    <row r="2">
      <c r="A2" s="3" t="inlineStr">
        <is>
          <t>Leases [Abstract]</t>
        </is>
      </c>
    </row>
    <row r="3">
      <c r="A3" s="4" t="inlineStr">
        <is>
          <t>Weighted average remaining lease term, Operating Leases</t>
        </is>
      </c>
      <c r="B3" s="4" t="inlineStr">
        <is>
          <t>5 years 21 days</t>
        </is>
      </c>
    </row>
    <row r="4">
      <c r="A4" s="4" t="inlineStr">
        <is>
          <t>Weighted average remaining lease term, Finance Leases</t>
        </is>
      </c>
      <c r="B4" s="4" t="inlineStr">
        <is>
          <t>3 years 1 month 28 days</t>
        </is>
      </c>
    </row>
    <row r="5">
      <c r="A5" s="4" t="inlineStr">
        <is>
          <t>Weighted average discount rate, Operating Leases</t>
        </is>
      </c>
      <c r="B5" s="4" t="inlineStr">
        <is>
          <t>2.60%</t>
        </is>
      </c>
    </row>
    <row r="6">
      <c r="A6" s="4" t="inlineStr">
        <is>
          <t>Weighted average discount rate, Finance Leases</t>
        </is>
      </c>
      <c r="B6" s="4" t="inlineStr">
        <is>
          <t>4.9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1</t>
        </is>
      </c>
      <c r="C1" s="2" t="inlineStr">
        <is>
          <t>Dec. 31, 2020</t>
        </is>
      </c>
    </row>
    <row r="2">
      <c r="A2" s="3" t="inlineStr">
        <is>
          <t>Leases [Abstract]</t>
        </is>
      </c>
    </row>
    <row r="3">
      <c r="A3" s="4" t="inlineStr">
        <is>
          <t>Operating Leases, 2022</t>
        </is>
      </c>
      <c r="B3" s="7" t="n">
        <v>7408</v>
      </c>
    </row>
    <row r="4">
      <c r="A4" s="4" t="inlineStr">
        <is>
          <t>Operating Leases, 2023</t>
        </is>
      </c>
      <c r="B4" s="5" t="n">
        <v>5169</v>
      </c>
    </row>
    <row r="5">
      <c r="A5" s="4" t="inlineStr">
        <is>
          <t>Operating Leases, 2024</t>
        </is>
      </c>
      <c r="B5" s="5" t="n">
        <v>3665</v>
      </c>
    </row>
    <row r="6">
      <c r="A6" s="4" t="inlineStr">
        <is>
          <t>Operating Leases, 2025</t>
        </is>
      </c>
      <c r="B6" s="5" t="n">
        <v>2655</v>
      </c>
    </row>
    <row r="7">
      <c r="A7" s="4" t="inlineStr">
        <is>
          <t>Operating Leases, 2026 and thereafter</t>
        </is>
      </c>
      <c r="B7" s="5" t="n">
        <v>6511</v>
      </c>
    </row>
    <row r="8">
      <c r="A8" s="4" t="inlineStr">
        <is>
          <t>Operating Leases, Total undiscounted future minimum lease payments</t>
        </is>
      </c>
      <c r="B8" s="5" t="n">
        <v>25408</v>
      </c>
    </row>
    <row r="9">
      <c r="A9" s="4" t="inlineStr">
        <is>
          <t>Operating Leases, Less imputed interest</t>
        </is>
      </c>
      <c r="B9" s="5" t="n">
        <v>-1661</v>
      </c>
    </row>
    <row r="10">
      <c r="A10" s="4" t="inlineStr">
        <is>
          <t>Operating Leases, Total discounted future minimum lease payments</t>
        </is>
      </c>
      <c r="B10" s="5" t="n">
        <v>23747</v>
      </c>
    </row>
    <row r="11">
      <c r="A11" s="4" t="inlineStr">
        <is>
          <t>Finance Leases, 2022</t>
        </is>
      </c>
      <c r="B11" s="5" t="n">
        <v>3878</v>
      </c>
    </row>
    <row r="12">
      <c r="A12" s="4" t="inlineStr">
        <is>
          <t>Finance Leases, 2023</t>
        </is>
      </c>
      <c r="B12" s="5" t="n">
        <v>2855</v>
      </c>
    </row>
    <row r="13">
      <c r="A13" s="4" t="inlineStr">
        <is>
          <t>Finance Leases, 2024</t>
        </is>
      </c>
      <c r="B13" s="5" t="n">
        <v>1857</v>
      </c>
    </row>
    <row r="14">
      <c r="A14" s="4" t="inlineStr">
        <is>
          <t>Finance Leases, 2025</t>
        </is>
      </c>
      <c r="B14" s="5" t="n">
        <v>958</v>
      </c>
    </row>
    <row r="15">
      <c r="A15" s="4" t="inlineStr">
        <is>
          <t>Finance Leases, 2026 and thereafter</t>
        </is>
      </c>
      <c r="B15" s="5" t="n">
        <v>464</v>
      </c>
    </row>
    <row r="16">
      <c r="A16" s="4" t="inlineStr">
        <is>
          <t>Finance Leases, Total undiscounted future minimum lease payments</t>
        </is>
      </c>
      <c r="B16" s="5" t="n">
        <v>10012</v>
      </c>
    </row>
    <row r="17">
      <c r="A17" s="4" t="inlineStr">
        <is>
          <t>Finance Leases, Less imputed interest</t>
        </is>
      </c>
      <c r="B17" s="5" t="n">
        <v>-744</v>
      </c>
    </row>
    <row r="18">
      <c r="A18" s="4" t="inlineStr">
        <is>
          <t>Finance Leases, Total discounted future minimum lease payments</t>
        </is>
      </c>
      <c r="B18" s="7" t="n">
        <v>9268</v>
      </c>
      <c r="C18" s="7" t="n">
        <v>30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usiness Acquisitions - Additional Information (Details) - USD ($)</t>
        </is>
      </c>
      <c r="B1" s="2" t="inlineStr">
        <is>
          <t>1 Months Ended</t>
        </is>
      </c>
      <c r="I1" s="2" t="inlineStr">
        <is>
          <t>12 Months Ended</t>
        </is>
      </c>
    </row>
    <row r="2">
      <c r="B2" s="2" t="inlineStr">
        <is>
          <t>Nov. 30, 2021</t>
        </is>
      </c>
      <c r="C2" s="2" t="inlineStr">
        <is>
          <t>Aug. 31, 2021</t>
        </is>
      </c>
      <c r="D2" s="2" t="inlineStr">
        <is>
          <t>Jul. 31, 2021</t>
        </is>
      </c>
      <c r="E2" s="2" t="inlineStr">
        <is>
          <t>Jun. 30, 2021</t>
        </is>
      </c>
      <c r="F2" s="2" t="inlineStr">
        <is>
          <t>Apr. 30, 2021</t>
        </is>
      </c>
      <c r="G2" s="2" t="inlineStr">
        <is>
          <t>Jan. 31, 2021</t>
        </is>
      </c>
      <c r="H2" s="2" t="inlineStr">
        <is>
          <t>Apr. 30, 2020</t>
        </is>
      </c>
      <c r="I2" s="2" t="inlineStr">
        <is>
          <t>Dec. 31, 2021</t>
        </is>
      </c>
      <c r="J2" s="2" t="inlineStr">
        <is>
          <t>Dec. 31, 2020</t>
        </is>
      </c>
      <c r="K2" s="2" t="inlineStr">
        <is>
          <t>Dec. 31, 2019</t>
        </is>
      </c>
      <c r="L2" s="2" t="inlineStr">
        <is>
          <t>Oct. 31, 2021</t>
        </is>
      </c>
      <c r="M2" s="2" t="inlineStr">
        <is>
          <t>Aug. 31, 2019</t>
        </is>
      </c>
      <c r="N2" s="2" t="inlineStr">
        <is>
          <t>Jul. 31, 2019</t>
        </is>
      </c>
      <c r="O2" s="2" t="inlineStr">
        <is>
          <t>Jun. 30, 2019</t>
        </is>
      </c>
      <c r="P2" s="2" t="inlineStr">
        <is>
          <t>Apr. 30, 2019</t>
        </is>
      </c>
      <c r="Q2" s="2" t="inlineStr">
        <is>
          <t>Mar. 31, 2019</t>
        </is>
      </c>
    </row>
    <row r="3">
      <c r="A3" s="3" t="inlineStr">
        <is>
          <t>Business Acquisition [Line Items]</t>
        </is>
      </c>
    </row>
    <row r="4">
      <c r="A4" s="4" t="inlineStr">
        <is>
          <t>Transaction costs related to business combinations</t>
        </is>
      </c>
      <c r="I4" s="7" t="n">
        <v>2100000</v>
      </c>
      <c r="J4" s="7" t="n">
        <v>4300000</v>
      </c>
      <c r="K4" s="7" t="n">
        <v>2400000</v>
      </c>
    </row>
    <row r="5">
      <c r="A5" s="4" t="inlineStr">
        <is>
          <t>Number of common stock shares issued in connection with business acquisition</t>
        </is>
      </c>
      <c r="I5" s="5" t="n">
        <v>178721</v>
      </c>
      <c r="J5" s="5" t="n">
        <v>791139</v>
      </c>
      <c r="K5" s="5" t="n">
        <v>150439</v>
      </c>
    </row>
    <row r="6">
      <c r="A6" s="4" t="inlineStr">
        <is>
          <t>Revenue</t>
        </is>
      </c>
      <c r="K6" s="7" t="n">
        <v>23200000</v>
      </c>
    </row>
    <row r="7">
      <c r="A7" s="4" t="inlineStr">
        <is>
          <t>Pre-tax income (loss)</t>
        </is>
      </c>
      <c r="K7" s="5" t="n">
        <v>2400000</v>
      </c>
    </row>
    <row r="8">
      <c r="A8" s="4" t="inlineStr">
        <is>
          <t>Revenues from discontinued service lines</t>
        </is>
      </c>
      <c r="I8" s="7" t="n">
        <v>0</v>
      </c>
      <c r="J8" s="7" t="n">
        <v>3800000</v>
      </c>
      <c r="K8" s="7" t="n">
        <v>18400000</v>
      </c>
    </row>
    <row r="9">
      <c r="A9" s="4" t="inlineStr">
        <is>
          <t>Customer Relationships</t>
        </is>
      </c>
    </row>
    <row r="10">
      <c r="A10" s="3" t="inlineStr">
        <is>
          <t>Business Acquisition [Line Items]</t>
        </is>
      </c>
    </row>
    <row r="11">
      <c r="A11" s="4" t="inlineStr">
        <is>
          <t>Weighted average useful lives for acquired intangible assets</t>
        </is>
      </c>
      <c r="K11" s="4" t="inlineStr">
        <is>
          <t>9 years 6 months</t>
        </is>
      </c>
    </row>
    <row r="12">
      <c r="A12" s="4" t="inlineStr">
        <is>
          <t>Trade Names</t>
        </is>
      </c>
    </row>
    <row r="13">
      <c r="A13" s="3" t="inlineStr">
        <is>
          <t>Business Acquisition [Line Items]</t>
        </is>
      </c>
    </row>
    <row r="14">
      <c r="A14" s="4" t="inlineStr">
        <is>
          <t>Weighted average useful lives for acquired intangible assets</t>
        </is>
      </c>
      <c r="K14" s="4" t="inlineStr">
        <is>
          <t>1 year 6 months</t>
        </is>
      </c>
    </row>
    <row r="15">
      <c r="A15" s="4" t="inlineStr">
        <is>
          <t>Covenants Not to Compete</t>
        </is>
      </c>
    </row>
    <row r="16">
      <c r="A16" s="3" t="inlineStr">
        <is>
          <t>Business Acquisition [Line Items]</t>
        </is>
      </c>
    </row>
    <row r="17">
      <c r="A17" s="4" t="inlineStr">
        <is>
          <t>Weighted average useful lives for acquired intangible assets</t>
        </is>
      </c>
      <c r="K17" s="4" t="inlineStr">
        <is>
          <t>4 years</t>
        </is>
      </c>
    </row>
    <row r="18">
      <c r="A18" s="4" t="inlineStr">
        <is>
          <t>Proprietary Software</t>
        </is>
      </c>
    </row>
    <row r="19">
      <c r="A19" s="3" t="inlineStr">
        <is>
          <t>Business Acquisition [Line Items]</t>
        </is>
      </c>
    </row>
    <row r="20">
      <c r="A20" s="4" t="inlineStr">
        <is>
          <t>Weighted average useful lives for acquired intangible assets</t>
        </is>
      </c>
      <c r="K20" s="4" t="inlineStr">
        <is>
          <t>3 years</t>
        </is>
      </c>
    </row>
    <row r="21">
      <c r="A21" s="4" t="inlineStr">
        <is>
          <t>Patent</t>
        </is>
      </c>
    </row>
    <row r="22">
      <c r="A22" s="3" t="inlineStr">
        <is>
          <t>Business Acquisition [Line Items]</t>
        </is>
      </c>
    </row>
    <row r="23">
      <c r="A23" s="4" t="inlineStr">
        <is>
          <t>Weighted average useful lives for acquired intangible assets</t>
        </is>
      </c>
      <c r="K23" s="4" t="inlineStr">
        <is>
          <t>16 years</t>
        </is>
      </c>
    </row>
    <row r="24">
      <c r="A24" s="4" t="inlineStr">
        <is>
          <t>MSE Group, LLC</t>
        </is>
      </c>
    </row>
    <row r="25">
      <c r="A25" s="3" t="inlineStr">
        <is>
          <t>Business Acquisition [Line Items]</t>
        </is>
      </c>
    </row>
    <row r="26">
      <c r="A26" s="4" t="inlineStr">
        <is>
          <t>Percentage of interests acquired</t>
        </is>
      </c>
      <c r="G26" s="4" t="inlineStr">
        <is>
          <t>100.00%</t>
        </is>
      </c>
    </row>
    <row r="27">
      <c r="A27" s="4" t="inlineStr">
        <is>
          <t>Number of common stock shares issued in connection with business acquisition</t>
        </is>
      </c>
      <c r="G27" s="5" t="n">
        <v>71740</v>
      </c>
    </row>
    <row r="28">
      <c r="A28" s="4" t="inlineStr">
        <is>
          <t>Vista</t>
        </is>
      </c>
    </row>
    <row r="29">
      <c r="A29" s="3" t="inlineStr">
        <is>
          <t>Business Acquisition [Line Items]</t>
        </is>
      </c>
    </row>
    <row r="30">
      <c r="A30" s="4" t="inlineStr">
        <is>
          <t>Percentage of interests acquired</t>
        </is>
      </c>
      <c r="E30" s="4" t="inlineStr">
        <is>
          <t>100.00%</t>
        </is>
      </c>
    </row>
    <row r="31">
      <c r="A31" s="4" t="inlineStr">
        <is>
          <t>Number of common stock shares issued in connection with business acquisition</t>
        </is>
      </c>
      <c r="E31" s="5" t="n">
        <v>9322</v>
      </c>
    </row>
    <row r="32">
      <c r="A32" s="4" t="inlineStr">
        <is>
          <t>EI</t>
        </is>
      </c>
    </row>
    <row r="33">
      <c r="A33" s="3" t="inlineStr">
        <is>
          <t>Business Acquisition [Line Items]</t>
        </is>
      </c>
    </row>
    <row r="34">
      <c r="A34" s="4" t="inlineStr">
        <is>
          <t>Percentage of interests acquired</t>
        </is>
      </c>
      <c r="D34" s="4" t="inlineStr">
        <is>
          <t>100.00%</t>
        </is>
      </c>
    </row>
    <row r="35">
      <c r="A35" s="4" t="inlineStr">
        <is>
          <t>Number of common stock shares issued in connection with business acquisition</t>
        </is>
      </c>
      <c r="D35" s="5" t="n">
        <v>43100</v>
      </c>
    </row>
    <row r="36">
      <c r="A36" s="4" t="inlineStr">
        <is>
          <t>EI | Customer Relationships</t>
        </is>
      </c>
    </row>
    <row r="37">
      <c r="A37" s="3" t="inlineStr">
        <is>
          <t>Business Acquisition [Line Items]</t>
        </is>
      </c>
    </row>
    <row r="38">
      <c r="A38" s="4" t="inlineStr">
        <is>
          <t>Weighted average useful lives for acquired intangible assets</t>
        </is>
      </c>
      <c r="I38" s="4" t="inlineStr">
        <is>
          <t>10 years</t>
        </is>
      </c>
    </row>
    <row r="39">
      <c r="A39" s="4" t="inlineStr">
        <is>
          <t>EI | Trade Names</t>
        </is>
      </c>
    </row>
    <row r="40">
      <c r="A40" s="3" t="inlineStr">
        <is>
          <t>Business Acquisition [Line Items]</t>
        </is>
      </c>
    </row>
    <row r="41">
      <c r="A41" s="4" t="inlineStr">
        <is>
          <t>Weighted average useful lives for acquired intangible assets</t>
        </is>
      </c>
      <c r="I41" s="4" t="inlineStr">
        <is>
          <t>5 years</t>
        </is>
      </c>
    </row>
    <row r="42">
      <c r="A42" s="4" t="inlineStr">
        <is>
          <t>EI | Covenants Not to Compete</t>
        </is>
      </c>
    </row>
    <row r="43">
      <c r="A43" s="3" t="inlineStr">
        <is>
          <t>Business Acquisition [Line Items]</t>
        </is>
      </c>
    </row>
    <row r="44">
      <c r="A44" s="4" t="inlineStr">
        <is>
          <t>Weighted average useful lives for acquired intangible assets</t>
        </is>
      </c>
      <c r="I44" s="4" t="inlineStr">
        <is>
          <t>5 years</t>
        </is>
      </c>
    </row>
    <row r="45">
      <c r="A45" s="4" t="inlineStr">
        <is>
          <t>Sensible</t>
        </is>
      </c>
    </row>
    <row r="46">
      <c r="A46" s="3" t="inlineStr">
        <is>
          <t>Business Acquisition [Line Items]</t>
        </is>
      </c>
    </row>
    <row r="47">
      <c r="A47" s="4" t="inlineStr">
        <is>
          <t>Percentage of interests acquired</t>
        </is>
      </c>
      <c r="C47" s="4" t="inlineStr">
        <is>
          <t>100.00%</t>
        </is>
      </c>
    </row>
    <row r="48">
      <c r="A48" s="4" t="inlineStr">
        <is>
          <t>Number of common stock shares issued in connection with business acquisition</t>
        </is>
      </c>
      <c r="C48" s="5" t="n">
        <v>19638</v>
      </c>
    </row>
    <row r="49">
      <c r="A49" s="4" t="inlineStr">
        <is>
          <t>ECI</t>
        </is>
      </c>
    </row>
    <row r="50">
      <c r="A50" s="3" t="inlineStr">
        <is>
          <t>Business Acquisition [Line Items]</t>
        </is>
      </c>
    </row>
    <row r="51">
      <c r="A51" s="4" t="inlineStr">
        <is>
          <t>Percentage of interests acquired</t>
        </is>
      </c>
      <c r="L51" s="4" t="inlineStr">
        <is>
          <t>100.00%</t>
        </is>
      </c>
    </row>
    <row r="52">
      <c r="A52" s="4" t="inlineStr">
        <is>
          <t>Horizon</t>
        </is>
      </c>
    </row>
    <row r="53">
      <c r="A53" s="3" t="inlineStr">
        <is>
          <t>Business Acquisition [Line Items]</t>
        </is>
      </c>
    </row>
    <row r="54">
      <c r="A54" s="4" t="inlineStr">
        <is>
          <t>Percentage of interests acquired</t>
        </is>
      </c>
      <c r="B54" s="4" t="inlineStr">
        <is>
          <t>100.00%</t>
        </is>
      </c>
    </row>
    <row r="55">
      <c r="A55" s="4" t="inlineStr">
        <is>
          <t>Number of common stock shares issued in connection with business acquisition</t>
        </is>
      </c>
      <c r="B55" s="5" t="n">
        <v>34921</v>
      </c>
    </row>
    <row r="56">
      <c r="A56" s="4" t="inlineStr">
        <is>
          <t>MSE, Vista, Sensible and ECI</t>
        </is>
      </c>
    </row>
    <row r="57">
      <c r="A57" s="3" t="inlineStr">
        <is>
          <t>Business Acquisition [Line Items]</t>
        </is>
      </c>
    </row>
    <row r="58">
      <c r="A58" s="4" t="inlineStr">
        <is>
          <t>Revenue</t>
        </is>
      </c>
      <c r="I58" s="7" t="n">
        <v>33700000</v>
      </c>
    </row>
    <row r="59">
      <c r="A59" s="4" t="inlineStr">
        <is>
          <t>Pre-tax income (loss)</t>
        </is>
      </c>
      <c r="I59" s="5" t="n">
        <v>800000</v>
      </c>
    </row>
    <row r="60">
      <c r="A60" s="4" t="inlineStr">
        <is>
          <t>MSE, Vista, Sensible and ECI | 2022 Earn Out</t>
        </is>
      </c>
    </row>
    <row r="61">
      <c r="A61" s="3" t="inlineStr">
        <is>
          <t>Business Acquisition [Line Items]</t>
        </is>
      </c>
    </row>
    <row r="62">
      <c r="A62" s="4" t="inlineStr">
        <is>
          <t>Business combination, earn-out payment, maximum</t>
        </is>
      </c>
      <c r="I62" s="5" t="n">
        <v>6900000</v>
      </c>
    </row>
    <row r="63">
      <c r="A63" s="4" t="inlineStr">
        <is>
          <t>MSE, Vista, Sensible and ECI | 2025 Earn Out</t>
        </is>
      </c>
    </row>
    <row r="64">
      <c r="A64" s="3" t="inlineStr">
        <is>
          <t>Business Acquisition [Line Items]</t>
        </is>
      </c>
    </row>
    <row r="65">
      <c r="A65" s="4" t="inlineStr">
        <is>
          <t>Business combination, earn-out payment, maximum</t>
        </is>
      </c>
      <c r="I65" s="7" t="n">
        <v>6900000</v>
      </c>
    </row>
    <row r="66">
      <c r="A66" s="4" t="inlineStr">
        <is>
          <t>CTEH</t>
        </is>
      </c>
    </row>
    <row r="67">
      <c r="A67" s="3" t="inlineStr">
        <is>
          <t>Business Acquisition [Line Items]</t>
        </is>
      </c>
    </row>
    <row r="68">
      <c r="A68" s="4" t="inlineStr">
        <is>
          <t>Percentage of interests acquired</t>
        </is>
      </c>
      <c r="H68" s="4" t="inlineStr">
        <is>
          <t>100.00%</t>
        </is>
      </c>
    </row>
    <row r="69">
      <c r="A69" s="4" t="inlineStr">
        <is>
          <t>Number of common stock shares issued in connection with business acquisition</t>
        </is>
      </c>
      <c r="H69" s="5" t="n">
        <v>791139</v>
      </c>
    </row>
    <row r="70">
      <c r="A70" s="4" t="inlineStr">
        <is>
          <t>Revenue</t>
        </is>
      </c>
      <c r="J70" s="5" t="n">
        <v>82400000</v>
      </c>
    </row>
    <row r="71">
      <c r="A71" s="4" t="inlineStr">
        <is>
          <t>Pre-tax income (loss)</t>
        </is>
      </c>
      <c r="J71" s="5" t="n">
        <v>11700000</v>
      </c>
    </row>
    <row r="72">
      <c r="A72" s="4" t="inlineStr">
        <is>
          <t>CTEH | External Proprietary Software</t>
        </is>
      </c>
    </row>
    <row r="73">
      <c r="A73" s="3" t="inlineStr">
        <is>
          <t>Business Acquisition [Line Items]</t>
        </is>
      </c>
    </row>
    <row r="74">
      <c r="A74" s="4" t="inlineStr">
        <is>
          <t>Weighted average useful lives for acquired intangible assets</t>
        </is>
      </c>
      <c r="H74" s="4" t="inlineStr">
        <is>
          <t>5 years</t>
        </is>
      </c>
    </row>
    <row r="75">
      <c r="A75" s="4" t="inlineStr">
        <is>
          <t>CTEH | Customer Relationships</t>
        </is>
      </c>
    </row>
    <row r="76">
      <c r="A76" s="3" t="inlineStr">
        <is>
          <t>Business Acquisition [Line Items]</t>
        </is>
      </c>
    </row>
    <row r="77">
      <c r="A77" s="4" t="inlineStr">
        <is>
          <t>Weighted average useful lives for acquired intangible assets</t>
        </is>
      </c>
      <c r="H77" s="4" t="inlineStr">
        <is>
          <t>15 years</t>
        </is>
      </c>
    </row>
    <row r="78">
      <c r="A78" s="4" t="inlineStr">
        <is>
          <t>CTEH | Trade Names</t>
        </is>
      </c>
    </row>
    <row r="79">
      <c r="A79" s="3" t="inlineStr">
        <is>
          <t>Business Acquisition [Line Items]</t>
        </is>
      </c>
    </row>
    <row r="80">
      <c r="A80" s="4" t="inlineStr">
        <is>
          <t>Weighted average useful lives for acquired intangible assets</t>
        </is>
      </c>
      <c r="H80" s="4" t="inlineStr">
        <is>
          <t>5 years</t>
        </is>
      </c>
    </row>
    <row r="81">
      <c r="A81" s="4" t="inlineStr">
        <is>
          <t>CTEH | Covenants Not to Compete</t>
        </is>
      </c>
    </row>
    <row r="82">
      <c r="A82" s="3" t="inlineStr">
        <is>
          <t>Business Acquisition [Line Items]</t>
        </is>
      </c>
    </row>
    <row r="83">
      <c r="A83" s="4" t="inlineStr">
        <is>
          <t>Weighted average useful lives for acquired intangible assets</t>
        </is>
      </c>
      <c r="H83" s="4" t="inlineStr">
        <is>
          <t>5 years</t>
        </is>
      </c>
    </row>
    <row r="84">
      <c r="A84" s="4" t="inlineStr">
        <is>
          <t>CTEH | Proprietary Software</t>
        </is>
      </c>
    </row>
    <row r="85">
      <c r="A85" s="3" t="inlineStr">
        <is>
          <t>Business Acquisition [Line Items]</t>
        </is>
      </c>
    </row>
    <row r="86">
      <c r="A86" s="4" t="inlineStr">
        <is>
          <t>Weighted average useful lives for acquired intangible assets</t>
        </is>
      </c>
      <c r="H86" s="4" t="inlineStr">
        <is>
          <t>3 years</t>
        </is>
      </c>
    </row>
    <row r="87">
      <c r="A87" s="4" t="inlineStr">
        <is>
          <t>CTEH | Covenants Not to Compete Other Acquisitions</t>
        </is>
      </c>
    </row>
    <row r="88">
      <c r="A88" s="3" t="inlineStr">
        <is>
          <t>Business Acquisition [Line Items]</t>
        </is>
      </c>
    </row>
    <row r="89">
      <c r="A89" s="4" t="inlineStr">
        <is>
          <t>Weighted average useful lives for acquired intangible assets</t>
        </is>
      </c>
      <c r="H89" s="4" t="inlineStr">
        <is>
          <t>4 years</t>
        </is>
      </c>
    </row>
    <row r="90">
      <c r="A90" s="4" t="inlineStr">
        <is>
          <t>CTEH | 2020 Earn Out</t>
        </is>
      </c>
    </row>
    <row r="91">
      <c r="A91" s="3" t="inlineStr">
        <is>
          <t>Business Acquisition [Line Items]</t>
        </is>
      </c>
    </row>
    <row r="92">
      <c r="A92" s="4" t="inlineStr">
        <is>
          <t>Business combination, earn-out payment, maximum</t>
        </is>
      </c>
      <c r="J92" s="5" t="n">
        <v>50000000</v>
      </c>
    </row>
    <row r="93">
      <c r="A93" s="4" t="inlineStr">
        <is>
          <t>Business combination, contingent consideration arrangements, basis for amount</t>
        </is>
      </c>
      <c r="I93" s="4" t="inlineStr">
        <is>
          <t>CTEH first year earnout was calculated at twelve times CTEH’s 2020 EBITDA (as defined in the purchase agreement) in excess of $18.3 million, with a maximum first year earn-out payment of $50.0 million, which was fully achieved.</t>
        </is>
      </c>
    </row>
    <row r="94">
      <c r="A94" s="4" t="inlineStr">
        <is>
          <t>Business combination, contingent consideration arrangements, description</t>
        </is>
      </c>
      <c r="I94" s="4" t="inlineStr">
        <is>
          <t>The 2020 earn out was initially payable 100.0% in common stock, but as a result of the completion of the Company’s IPO (Note 1), at the Company’s election, 50.0% was payable in cash.</t>
        </is>
      </c>
    </row>
    <row r="95">
      <c r="A95" s="4" t="inlineStr">
        <is>
          <t>Business combination, minimum EBITDA for contingent consideration arrangements</t>
        </is>
      </c>
      <c r="J95" s="7" t="n">
        <v>18300000</v>
      </c>
    </row>
    <row r="96">
      <c r="A96" s="4" t="inlineStr">
        <is>
          <t>Percentage of earn out payable in common stock</t>
        </is>
      </c>
      <c r="J96" s="4" t="inlineStr">
        <is>
          <t>100.00%</t>
        </is>
      </c>
    </row>
    <row r="97">
      <c r="A97" s="4" t="inlineStr">
        <is>
          <t>Percentage of earn out payable in cash, as result of completing of IPO</t>
        </is>
      </c>
      <c r="J97" s="4" t="inlineStr">
        <is>
          <t>50.00%</t>
        </is>
      </c>
    </row>
    <row r="98">
      <c r="A98" s="4" t="inlineStr">
        <is>
          <t>Percentage of earn out paid in cash, as result of completing of IPO</t>
        </is>
      </c>
      <c r="F98" s="4" t="inlineStr">
        <is>
          <t>50.00%</t>
        </is>
      </c>
    </row>
    <row r="99">
      <c r="A99" s="4" t="inlineStr">
        <is>
          <t>Percentage of earn out paid in common stock, as a result of completion of IPO</t>
        </is>
      </c>
      <c r="F99" s="4" t="inlineStr">
        <is>
          <t>50.00%</t>
        </is>
      </c>
    </row>
    <row r="100">
      <c r="A100" s="4" t="inlineStr">
        <is>
          <t>CTEH | 2020 Earn Out | Minimum</t>
        </is>
      </c>
    </row>
    <row r="101">
      <c r="A101" s="3" t="inlineStr">
        <is>
          <t>Business Acquisition [Line Items]</t>
        </is>
      </c>
    </row>
    <row r="102">
      <c r="A102" s="4" t="inlineStr">
        <is>
          <t>Business combination, actual EBITDA</t>
        </is>
      </c>
      <c r="J102" s="7" t="n">
        <v>18300000</v>
      </c>
    </row>
    <row r="103">
      <c r="A103" s="4" t="inlineStr">
        <is>
          <t>CTEH | 2020 Earn Out | Maximum</t>
        </is>
      </c>
    </row>
    <row r="104">
      <c r="A104" s="3" t="inlineStr">
        <is>
          <t>Business Acquisition [Line Items]</t>
        </is>
      </c>
    </row>
    <row r="105">
      <c r="A105" s="4" t="inlineStr">
        <is>
          <t>Business combination, actual EBITDA</t>
        </is>
      </c>
      <c r="J105" s="5" t="n">
        <v>22500000</v>
      </c>
    </row>
    <row r="106">
      <c r="A106" s="4" t="inlineStr">
        <is>
          <t>CTEH | 2021 Earn Out</t>
        </is>
      </c>
    </row>
    <row r="107">
      <c r="A107" s="3" t="inlineStr">
        <is>
          <t>Business Acquisition [Line Items]</t>
        </is>
      </c>
    </row>
    <row r="108">
      <c r="A108" s="4" t="inlineStr">
        <is>
          <t>Business combination, earn-out payment, maximum</t>
        </is>
      </c>
      <c r="J108" s="7" t="n">
        <v>30000000</v>
      </c>
    </row>
    <row r="109">
      <c r="A109" s="4" t="inlineStr">
        <is>
          <t>Business combination, contingent consideration arrangements, basis for amount</t>
        </is>
      </c>
      <c r="I109" s="4" t="inlineStr">
        <is>
          <t>The second year earn-out was calculated at ten times CTEH’s 2021 EBITDA in excess of actual 2020 EBITDA (with actual 2020 EBITDA subject to a minimum of $18.3 million and a maximum of $22.5 million), with a maximum second year earn-out payment of $30.0 million, which was fully achieved.</t>
        </is>
      </c>
    </row>
    <row r="110">
      <c r="A110" s="4" t="inlineStr">
        <is>
          <t>Percentage of earn out payable in cash</t>
        </is>
      </c>
      <c r="H110" s="4" t="inlineStr">
        <is>
          <t>100.00%</t>
        </is>
      </c>
    </row>
    <row r="111">
      <c r="A111" s="4" t="inlineStr">
        <is>
          <t>Golden</t>
        </is>
      </c>
    </row>
    <row r="112">
      <c r="A112" s="3" t="inlineStr">
        <is>
          <t>Business Acquisition [Line Items]</t>
        </is>
      </c>
    </row>
    <row r="113">
      <c r="A113" s="4" t="inlineStr">
        <is>
          <t>Percentage of interests acquired</t>
        </is>
      </c>
      <c r="Q113" s="4" t="inlineStr">
        <is>
          <t>100.00%</t>
        </is>
      </c>
    </row>
    <row r="114">
      <c r="A114" s="4" t="inlineStr">
        <is>
          <t>TES</t>
        </is>
      </c>
    </row>
    <row r="115">
      <c r="A115" s="3" t="inlineStr">
        <is>
          <t>Business Acquisition [Line Items]</t>
        </is>
      </c>
    </row>
    <row r="116">
      <c r="A116" s="4" t="inlineStr">
        <is>
          <t>Percentage of interests acquired</t>
        </is>
      </c>
      <c r="P116" s="4" t="inlineStr">
        <is>
          <t>100.00%</t>
        </is>
      </c>
    </row>
    <row r="117">
      <c r="A117" s="4" t="inlineStr">
        <is>
          <t>TESUS</t>
        </is>
      </c>
    </row>
    <row r="118">
      <c r="A118" s="3" t="inlineStr">
        <is>
          <t>Business Acquisition [Line Items]</t>
        </is>
      </c>
    </row>
    <row r="119">
      <c r="A119" s="4" t="inlineStr">
        <is>
          <t>Percentage of interests acquired</t>
        </is>
      </c>
      <c r="P119" s="4" t="inlineStr">
        <is>
          <t>100.00%</t>
        </is>
      </c>
    </row>
    <row r="120">
      <c r="A120" s="4" t="inlineStr">
        <is>
          <t>AWS</t>
        </is>
      </c>
    </row>
    <row r="121">
      <c r="A121" s="3" t="inlineStr">
        <is>
          <t>Business Acquisition [Line Items]</t>
        </is>
      </c>
    </row>
    <row r="122">
      <c r="A122" s="4" t="inlineStr">
        <is>
          <t>Percentage of interests acquired</t>
        </is>
      </c>
      <c r="O122" s="4" t="inlineStr">
        <is>
          <t>100.00%</t>
        </is>
      </c>
    </row>
    <row r="123">
      <c r="A123" s="4" t="inlineStr">
        <is>
          <t>LEHDER</t>
        </is>
      </c>
    </row>
    <row r="124">
      <c r="A124" s="3" t="inlineStr">
        <is>
          <t>Business Acquisition [Line Items]</t>
        </is>
      </c>
    </row>
    <row r="125">
      <c r="A125" s="4" t="inlineStr">
        <is>
          <t>Percentage of interests acquired</t>
        </is>
      </c>
      <c r="N125" s="4" t="inlineStr">
        <is>
          <t>100.00%</t>
        </is>
      </c>
    </row>
    <row r="126">
      <c r="A126" s="4" t="inlineStr">
        <is>
          <t>ECT2</t>
        </is>
      </c>
    </row>
    <row r="127">
      <c r="A127" s="3" t="inlineStr">
        <is>
          <t>Business Acquisition [Line Items]</t>
        </is>
      </c>
    </row>
    <row r="128">
      <c r="A128" s="4" t="inlineStr">
        <is>
          <t>Percentage of interests acquired</t>
        </is>
      </c>
      <c r="M128" s="4" t="inlineStr">
        <is>
          <t>100.00%</t>
        </is>
      </c>
    </row>
    <row r="129">
      <c r="A129" s="4" t="inlineStr">
        <is>
          <t>Revenue</t>
        </is>
      </c>
      <c r="K129" s="7" t="n">
        <v>11300000</v>
      </c>
    </row>
    <row r="130">
      <c r="A130" s="4" t="inlineStr">
        <is>
          <t>Pre-tax income (loss)</t>
        </is>
      </c>
      <c r="K130" s="7" t="n">
        <v>1200000</v>
      </c>
    </row>
  </sheetData>
  <mergeCells count="3">
    <mergeCell ref="A1:A2"/>
    <mergeCell ref="B1:H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mmary of Elements of Purchase Price of Acquisition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ash</t>
        </is>
      </c>
      <c r="B4" s="7" t="n">
        <v>59486</v>
      </c>
      <c r="C4" s="7" t="n">
        <v>175450</v>
      </c>
      <c r="D4" s="7" t="n">
        <v>87285</v>
      </c>
    </row>
    <row r="5">
      <c r="A5" s="4" t="inlineStr">
        <is>
          <t>Common Stock</t>
        </is>
      </c>
      <c r="B5" s="5" t="n">
        <v>8320</v>
      </c>
      <c r="C5" s="5" t="n">
        <v>25000</v>
      </c>
      <c r="D5" s="5" t="n">
        <v>4047</v>
      </c>
    </row>
    <row r="6">
      <c r="A6" s="4" t="inlineStr">
        <is>
          <t>Other Purchase Price Component Current</t>
        </is>
      </c>
      <c r="B6" s="5" t="n">
        <v>11928</v>
      </c>
      <c r="C6" s="5" t="n">
        <v>-1889</v>
      </c>
      <c r="D6" s="5" t="n">
        <v>1450</v>
      </c>
    </row>
    <row r="7">
      <c r="A7" s="4" t="inlineStr">
        <is>
          <t>Other Purchase Price Component Long Term</t>
        </is>
      </c>
      <c r="C7" s="5" t="n">
        <v>100</v>
      </c>
    </row>
    <row r="8">
      <c r="A8" s="4" t="inlineStr">
        <is>
          <t>Contingent Consideration Current</t>
        </is>
      </c>
      <c r="B8" s="5" t="n">
        <v>2801</v>
      </c>
      <c r="C8" s="5" t="n">
        <v>34661</v>
      </c>
    </row>
    <row r="9">
      <c r="A9" s="4" t="inlineStr">
        <is>
          <t>Contingent Consideration Long Term</t>
        </is>
      </c>
      <c r="B9" s="5" t="n">
        <v>4603</v>
      </c>
      <c r="C9" s="5" t="n">
        <v>10543</v>
      </c>
    </row>
    <row r="10">
      <c r="A10" s="4" t="inlineStr">
        <is>
          <t>Contingent Consideration</t>
        </is>
      </c>
      <c r="D10" s="5" t="n">
        <v>5401</v>
      </c>
    </row>
    <row r="11">
      <c r="A11" s="4" t="inlineStr">
        <is>
          <t>Total Purchase Price</t>
        </is>
      </c>
      <c r="B11" s="5" t="n">
        <v>87138</v>
      </c>
      <c r="C11" s="5" t="n">
        <v>243865</v>
      </c>
      <c r="D11" s="5" t="n">
        <v>98183</v>
      </c>
    </row>
    <row r="12">
      <c r="A12" s="4" t="inlineStr">
        <is>
          <t>MSE Group</t>
        </is>
      </c>
    </row>
    <row r="13">
      <c r="A13" s="3" t="inlineStr">
        <is>
          <t>Business Acquisition [Line Items]</t>
        </is>
      </c>
    </row>
    <row r="14">
      <c r="A14" s="4" t="inlineStr">
        <is>
          <t>Cash</t>
        </is>
      </c>
      <c r="B14" s="5" t="n">
        <v>9082</v>
      </c>
    </row>
    <row r="15">
      <c r="A15" s="4" t="inlineStr">
        <is>
          <t>Common Stock</t>
        </is>
      </c>
      <c r="B15" s="5" t="n">
        <v>2271</v>
      </c>
    </row>
    <row r="16">
      <c r="A16" s="4" t="inlineStr">
        <is>
          <t>Other Purchase Price Component Current</t>
        </is>
      </c>
      <c r="B16" s="5" t="n">
        <v>10701</v>
      </c>
    </row>
    <row r="17">
      <c r="A17" s="4" t="inlineStr">
        <is>
          <t>Contingent Consideration Current</t>
        </is>
      </c>
      <c r="B17" s="5" t="n">
        <v>1551</v>
      </c>
    </row>
    <row r="18">
      <c r="A18" s="4" t="inlineStr">
        <is>
          <t>Contingent Consideration Long Term</t>
        </is>
      </c>
      <c r="B18" s="5" t="n">
        <v>253</v>
      </c>
    </row>
    <row r="19">
      <c r="A19" s="4" t="inlineStr">
        <is>
          <t>Total Purchase Price</t>
        </is>
      </c>
      <c r="B19" s="5" t="n">
        <v>23858</v>
      </c>
    </row>
    <row r="20">
      <c r="A20" s="4" t="inlineStr">
        <is>
          <t>EI</t>
        </is>
      </c>
    </row>
    <row r="21">
      <c r="A21" s="3" t="inlineStr">
        <is>
          <t>Business Acquisition [Line Items]</t>
        </is>
      </c>
    </row>
    <row r="22">
      <c r="A22" s="4" t="inlineStr">
        <is>
          <t>Cash</t>
        </is>
      </c>
      <c r="B22" s="5" t="n">
        <v>20721</v>
      </c>
    </row>
    <row r="23">
      <c r="A23" s="4" t="inlineStr">
        <is>
          <t>Common Stock</t>
        </is>
      </c>
      <c r="B23" s="5" t="n">
        <v>2274</v>
      </c>
    </row>
    <row r="24">
      <c r="A24" s="4" t="inlineStr">
        <is>
          <t>Other Purchase Price Component Current</t>
        </is>
      </c>
      <c r="B24" s="5" t="n">
        <v>-63</v>
      </c>
    </row>
    <row r="25">
      <c r="A25" s="4" t="inlineStr">
        <is>
          <t>Total Purchase Price</t>
        </is>
      </c>
      <c r="B25" s="5" t="n">
        <v>22932</v>
      </c>
    </row>
    <row r="26">
      <c r="A26" s="4" t="inlineStr">
        <is>
          <t>All Other 2021 Acquisitions</t>
        </is>
      </c>
    </row>
    <row r="27">
      <c r="A27" s="3" t="inlineStr">
        <is>
          <t>Business Acquisition [Line Items]</t>
        </is>
      </c>
    </row>
    <row r="28">
      <c r="A28" s="4" t="inlineStr">
        <is>
          <t>Cash</t>
        </is>
      </c>
      <c r="B28" s="5" t="n">
        <v>29683</v>
      </c>
    </row>
    <row r="29">
      <c r="A29" s="4" t="inlineStr">
        <is>
          <t>Common Stock</t>
        </is>
      </c>
      <c r="B29" s="5" t="n">
        <v>3775</v>
      </c>
    </row>
    <row r="30">
      <c r="A30" s="4" t="inlineStr">
        <is>
          <t>Other Purchase Price Component Current</t>
        </is>
      </c>
      <c r="B30" s="5" t="n">
        <v>1290</v>
      </c>
    </row>
    <row r="31">
      <c r="A31" s="4" t="inlineStr">
        <is>
          <t>Contingent Consideration Current</t>
        </is>
      </c>
      <c r="B31" s="5" t="n">
        <v>1250</v>
      </c>
    </row>
    <row r="32">
      <c r="A32" s="4" t="inlineStr">
        <is>
          <t>Contingent Consideration Long Term</t>
        </is>
      </c>
      <c r="B32" s="5" t="n">
        <v>4350</v>
      </c>
    </row>
    <row r="33">
      <c r="A33" s="4" t="inlineStr">
        <is>
          <t>Total Purchase Price</t>
        </is>
      </c>
      <c r="B33" s="7" t="n">
        <v>40348</v>
      </c>
    </row>
    <row r="34">
      <c r="A34" s="4" t="inlineStr">
        <is>
          <t>CTEH</t>
        </is>
      </c>
    </row>
    <row r="35">
      <c r="A35" s="3" t="inlineStr">
        <is>
          <t>Business Acquisition [Line Items]</t>
        </is>
      </c>
    </row>
    <row r="36">
      <c r="A36" s="4" t="inlineStr">
        <is>
          <t>Cash</t>
        </is>
      </c>
      <c r="C36" s="5" t="n">
        <v>175000</v>
      </c>
    </row>
    <row r="37">
      <c r="A37" s="4" t="inlineStr">
        <is>
          <t>Common Stock</t>
        </is>
      </c>
      <c r="C37" s="5" t="n">
        <v>25000</v>
      </c>
    </row>
    <row r="38">
      <c r="A38" s="4" t="inlineStr">
        <is>
          <t>Other Purchase Price Component Current</t>
        </is>
      </c>
      <c r="C38" s="5" t="n">
        <v>-1939</v>
      </c>
    </row>
    <row r="39">
      <c r="A39" s="4" t="inlineStr">
        <is>
          <t>Contingent Consideration Current</t>
        </is>
      </c>
      <c r="C39" s="5" t="n">
        <v>34451</v>
      </c>
    </row>
    <row r="40">
      <c r="A40" s="4" t="inlineStr">
        <is>
          <t>Contingent Consideration Long Term</t>
        </is>
      </c>
      <c r="C40" s="5" t="n">
        <v>10543</v>
      </c>
    </row>
    <row r="41">
      <c r="A41" s="4" t="inlineStr">
        <is>
          <t>Total Purchase Price</t>
        </is>
      </c>
      <c r="C41" s="5" t="n">
        <v>243055</v>
      </c>
    </row>
    <row r="42">
      <c r="A42" s="4" t="inlineStr">
        <is>
          <t>All Other 2020 Acquisitions</t>
        </is>
      </c>
    </row>
    <row r="43">
      <c r="A43" s="3" t="inlineStr">
        <is>
          <t>Business Acquisition [Line Items]</t>
        </is>
      </c>
    </row>
    <row r="44">
      <c r="A44" s="4" t="inlineStr">
        <is>
          <t>Cash</t>
        </is>
      </c>
      <c r="C44" s="5" t="n">
        <v>450</v>
      </c>
    </row>
    <row r="45">
      <c r="A45" s="4" t="inlineStr">
        <is>
          <t>Other Purchase Price Component Current</t>
        </is>
      </c>
      <c r="C45" s="5" t="n">
        <v>50</v>
      </c>
    </row>
    <row r="46">
      <c r="A46" s="4" t="inlineStr">
        <is>
          <t>Other Purchase Price Component Long Term</t>
        </is>
      </c>
      <c r="C46" s="5" t="n">
        <v>100</v>
      </c>
    </row>
    <row r="47">
      <c r="A47" s="4" t="inlineStr">
        <is>
          <t>Contingent Consideration Current</t>
        </is>
      </c>
      <c r="C47" s="5" t="n">
        <v>210</v>
      </c>
    </row>
    <row r="48">
      <c r="A48" s="4" t="inlineStr">
        <is>
          <t>Total Purchase Price</t>
        </is>
      </c>
      <c r="C48" s="7" t="n">
        <v>810</v>
      </c>
    </row>
    <row r="49">
      <c r="A49" s="4" t="inlineStr">
        <is>
          <t>ECT2</t>
        </is>
      </c>
    </row>
    <row r="50">
      <c r="A50" s="3" t="inlineStr">
        <is>
          <t>Business Acquisition [Line Items]</t>
        </is>
      </c>
    </row>
    <row r="51">
      <c r="A51" s="4" t="inlineStr">
        <is>
          <t>Cash</t>
        </is>
      </c>
      <c r="D51" s="5" t="n">
        <v>54037</v>
      </c>
    </row>
    <row r="52">
      <c r="A52" s="4" t="inlineStr">
        <is>
          <t>Other Purchase Price Component Current</t>
        </is>
      </c>
      <c r="D52" s="5" t="n">
        <v>-220</v>
      </c>
    </row>
    <row r="53">
      <c r="A53" s="4" t="inlineStr">
        <is>
          <t>Total Purchase Price</t>
        </is>
      </c>
      <c r="D53" s="5" t="n">
        <v>53817</v>
      </c>
    </row>
    <row r="54">
      <c r="A54" s="4" t="inlineStr">
        <is>
          <t>All Other 2019 Acquisitions</t>
        </is>
      </c>
    </row>
    <row r="55">
      <c r="A55" s="3" t="inlineStr">
        <is>
          <t>Business Acquisition [Line Items]</t>
        </is>
      </c>
    </row>
    <row r="56">
      <c r="A56" s="4" t="inlineStr">
        <is>
          <t>Cash</t>
        </is>
      </c>
      <c r="D56" s="5" t="n">
        <v>33248</v>
      </c>
    </row>
    <row r="57">
      <c r="A57" s="4" t="inlineStr">
        <is>
          <t>Common Stock</t>
        </is>
      </c>
      <c r="D57" s="5" t="n">
        <v>4047</v>
      </c>
    </row>
    <row r="58">
      <c r="A58" s="4" t="inlineStr">
        <is>
          <t>Other Purchase Price Component Current</t>
        </is>
      </c>
      <c r="D58" s="5" t="n">
        <v>1670</v>
      </c>
    </row>
    <row r="59">
      <c r="A59" s="4" t="inlineStr">
        <is>
          <t>Contingent Consideration</t>
        </is>
      </c>
      <c r="D59" s="5" t="n">
        <v>5401</v>
      </c>
    </row>
    <row r="60">
      <c r="A60" s="4" t="inlineStr">
        <is>
          <t>Total Purchase Price</t>
        </is>
      </c>
      <c r="D60" s="7" t="n">
        <v>443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ttributable to Acquisitions (Details) - USD ($) $ in Thousands</t>
        </is>
      </c>
      <c r="B1" s="2" t="inlineStr">
        <is>
          <t>Dec. 31, 2021</t>
        </is>
      </c>
      <c r="C1" s="2" t="inlineStr">
        <is>
          <t>Dec. 31, 2020</t>
        </is>
      </c>
      <c r="D1" s="2" t="inlineStr">
        <is>
          <t>Dec. 31, 2019</t>
        </is>
      </c>
    </row>
    <row r="2">
      <c r="A2" s="3" t="inlineStr">
        <is>
          <t>Business Acquisition [Line Items]</t>
        </is>
      </c>
    </row>
    <row r="3">
      <c r="A3" s="4" t="inlineStr">
        <is>
          <t>Cash</t>
        </is>
      </c>
      <c r="B3" s="7" t="n">
        <v>3755</v>
      </c>
      <c r="C3" s="7" t="n">
        <v>1527</v>
      </c>
      <c r="D3" s="7" t="n">
        <v>5286</v>
      </c>
    </row>
    <row r="4">
      <c r="A4" s="4" t="inlineStr">
        <is>
          <t>Restricted cash</t>
        </is>
      </c>
      <c r="D4" s="5" t="n">
        <v>629</v>
      </c>
    </row>
    <row r="5">
      <c r="A5" s="4" t="inlineStr">
        <is>
          <t>Accounts receivable and contract assets</t>
        </is>
      </c>
      <c r="B5" s="5" t="n">
        <v>11369</v>
      </c>
      <c r="C5" s="5" t="n">
        <v>17059</v>
      </c>
      <c r="D5" s="5" t="n">
        <v>5458</v>
      </c>
    </row>
    <row r="6">
      <c r="A6" s="4" t="inlineStr">
        <is>
          <t>Other current assets</t>
        </is>
      </c>
      <c r="B6" s="5" t="n">
        <v>404</v>
      </c>
      <c r="C6" s="5" t="n">
        <v>1265</v>
      </c>
      <c r="D6" s="5" t="n">
        <v>559</v>
      </c>
    </row>
    <row r="7">
      <c r="A7" s="4" t="inlineStr">
        <is>
          <t>Current assets</t>
        </is>
      </c>
      <c r="B7" s="5" t="n">
        <v>15528</v>
      </c>
      <c r="C7" s="5" t="n">
        <v>19851</v>
      </c>
      <c r="D7" s="5" t="n">
        <v>11932</v>
      </c>
    </row>
    <row r="8">
      <c r="A8" s="4" t="inlineStr">
        <is>
          <t>Property and equipment</t>
        </is>
      </c>
      <c r="B8" s="5" t="n">
        <v>1713</v>
      </c>
      <c r="C8" s="5" t="n">
        <v>7117</v>
      </c>
      <c r="D8" s="5" t="n">
        <v>4064</v>
      </c>
    </row>
    <row r="9">
      <c r="A9" s="4" t="inlineStr">
        <is>
          <t>Operating lease right-of-use asset—net</t>
        </is>
      </c>
      <c r="B9" s="5" t="n">
        <v>3079</v>
      </c>
    </row>
    <row r="10">
      <c r="A10" s="4" t="inlineStr">
        <is>
          <t>Goodwill</t>
        </is>
      </c>
      <c r="B10" s="5" t="n">
        <v>37277</v>
      </c>
      <c r="C10" s="5" t="n">
        <v>147609</v>
      </c>
      <c r="D10" s="5" t="n">
        <v>36622</v>
      </c>
    </row>
    <row r="11">
      <c r="A11" s="4" t="inlineStr">
        <is>
          <t>Total assets</t>
        </is>
      </c>
      <c r="B11" s="5" t="n">
        <v>95606</v>
      </c>
      <c r="C11" s="5" t="n">
        <v>253586</v>
      </c>
      <c r="D11" s="5" t="n">
        <v>106355</v>
      </c>
    </row>
    <row r="12">
      <c r="A12" s="4" t="inlineStr">
        <is>
          <t>Current liabilities</t>
        </is>
      </c>
      <c r="B12" s="5" t="n">
        <v>6079</v>
      </c>
      <c r="C12" s="5" t="n">
        <v>9721</v>
      </c>
      <c r="D12" s="5" t="n">
        <v>6001</v>
      </c>
    </row>
    <row r="13">
      <c r="A13" s="4" t="inlineStr">
        <is>
          <t>Non- current liabilities</t>
        </is>
      </c>
      <c r="D13" s="5" t="n">
        <v>2171</v>
      </c>
    </row>
    <row r="14">
      <c r="A14" s="4" t="inlineStr">
        <is>
          <t>Operating lease liability—net of current portion</t>
        </is>
      </c>
      <c r="B14" s="5" t="n">
        <v>2389</v>
      </c>
    </row>
    <row r="15">
      <c r="A15" s="4" t="inlineStr">
        <is>
          <t>Total liabilities</t>
        </is>
      </c>
      <c r="B15" s="5" t="n">
        <v>8468</v>
      </c>
      <c r="C15" s="5" t="n">
        <v>9721</v>
      </c>
      <c r="D15" s="5" t="n">
        <v>8172</v>
      </c>
    </row>
    <row r="16">
      <c r="A16" s="4" t="inlineStr">
        <is>
          <t>Purchase price</t>
        </is>
      </c>
      <c r="B16" s="5" t="n">
        <v>87138</v>
      </c>
      <c r="C16" s="5" t="n">
        <v>243865</v>
      </c>
      <c r="D16" s="5" t="n">
        <v>98183</v>
      </c>
    </row>
    <row r="17">
      <c r="A17" s="4" t="inlineStr">
        <is>
          <t>Customer Relationships</t>
        </is>
      </c>
    </row>
    <row r="18">
      <c r="A18" s="3" t="inlineStr">
        <is>
          <t>Business Acquisition [Line Items]</t>
        </is>
      </c>
    </row>
    <row r="19">
      <c r="A19" s="4" t="inlineStr">
        <is>
          <t>Intangible assets</t>
        </is>
      </c>
      <c r="B19" s="5" t="n">
        <v>31542</v>
      </c>
      <c r="C19" s="5" t="n">
        <v>56000</v>
      </c>
      <c r="D19" s="5" t="n">
        <v>26588</v>
      </c>
    </row>
    <row r="20">
      <c r="A20" s="4" t="inlineStr">
        <is>
          <t>Trade Names</t>
        </is>
      </c>
    </row>
    <row r="21">
      <c r="A21" s="3" t="inlineStr">
        <is>
          <t>Business Acquisition [Line Items]</t>
        </is>
      </c>
    </row>
    <row r="22">
      <c r="A22" s="4" t="inlineStr">
        <is>
          <t>Intangible assets</t>
        </is>
      </c>
      <c r="B22" s="5" t="n">
        <v>3465</v>
      </c>
      <c r="C22" s="5" t="n">
        <v>4200</v>
      </c>
      <c r="D22" s="5" t="n">
        <v>1667</v>
      </c>
    </row>
    <row r="23">
      <c r="A23" s="4" t="inlineStr">
        <is>
          <t>Covenants Not to Compete</t>
        </is>
      </c>
    </row>
    <row r="24">
      <c r="A24" s="3" t="inlineStr">
        <is>
          <t>Business Acquisition [Line Items]</t>
        </is>
      </c>
    </row>
    <row r="25">
      <c r="A25" s="4" t="inlineStr">
        <is>
          <t>Intangible assets</t>
        </is>
      </c>
      <c r="B25" s="5" t="n">
        <v>2681</v>
      </c>
      <c r="C25" s="5" t="n">
        <v>4109</v>
      </c>
      <c r="D25" s="5" t="n">
        <v>5443</v>
      </c>
    </row>
    <row r="26">
      <c r="A26" s="4" t="inlineStr">
        <is>
          <t>Patent</t>
        </is>
      </c>
    </row>
    <row r="27">
      <c r="A27" s="3" t="inlineStr">
        <is>
          <t>Business Acquisition [Line Items]</t>
        </is>
      </c>
    </row>
    <row r="28">
      <c r="A28" s="4" t="inlineStr">
        <is>
          <t>Intangible assets</t>
        </is>
      </c>
      <c r="D28" s="5" t="n">
        <v>17479</v>
      </c>
    </row>
    <row r="29">
      <c r="A29" s="4" t="inlineStr">
        <is>
          <t>Acquired Technology</t>
        </is>
      </c>
    </row>
    <row r="30">
      <c r="A30" s="3" t="inlineStr">
        <is>
          <t>Business Acquisition [Line Items]</t>
        </is>
      </c>
    </row>
    <row r="31">
      <c r="A31" s="4" t="inlineStr">
        <is>
          <t>Intangible assets</t>
        </is>
      </c>
      <c r="B31" s="5" t="n">
        <v>321</v>
      </c>
    </row>
    <row r="32">
      <c r="A32" s="4" t="inlineStr">
        <is>
          <t>Proprietary Software</t>
        </is>
      </c>
    </row>
    <row r="33">
      <c r="A33" s="3" t="inlineStr">
        <is>
          <t>Business Acquisition [Line Items]</t>
        </is>
      </c>
    </row>
    <row r="34">
      <c r="A34" s="4" t="inlineStr">
        <is>
          <t>Intangible assets</t>
        </is>
      </c>
      <c r="C34" s="5" t="n">
        <v>14700</v>
      </c>
      <c r="D34" s="5" t="n">
        <v>2560</v>
      </c>
    </row>
    <row r="35">
      <c r="A35" s="4" t="inlineStr">
        <is>
          <t>MSE Group</t>
        </is>
      </c>
    </row>
    <row r="36">
      <c r="A36" s="3" t="inlineStr">
        <is>
          <t>Business Acquisition [Line Items]</t>
        </is>
      </c>
    </row>
    <row r="37">
      <c r="A37" s="4" t="inlineStr">
        <is>
          <t>Cash</t>
        </is>
      </c>
      <c r="B37" s="5" t="n">
        <v>2810</v>
      </c>
    </row>
    <row r="38">
      <c r="A38" s="4" t="inlineStr">
        <is>
          <t>Accounts receivable and contract assets</t>
        </is>
      </c>
      <c r="B38" s="5" t="n">
        <v>2980</v>
      </c>
    </row>
    <row r="39">
      <c r="A39" s="4" t="inlineStr">
        <is>
          <t>Other current assets</t>
        </is>
      </c>
      <c r="B39" s="5" t="n">
        <v>31</v>
      </c>
    </row>
    <row r="40">
      <c r="A40" s="4" t="inlineStr">
        <is>
          <t>Current assets</t>
        </is>
      </c>
      <c r="B40" s="5" t="n">
        <v>5821</v>
      </c>
    </row>
    <row r="41">
      <c r="A41" s="4" t="inlineStr">
        <is>
          <t>Property and equipment</t>
        </is>
      </c>
      <c r="B41" s="5" t="n">
        <v>513</v>
      </c>
    </row>
    <row r="42">
      <c r="A42" s="4" t="inlineStr">
        <is>
          <t>Operating lease right-of-use asset—net</t>
        </is>
      </c>
      <c r="B42" s="5" t="n">
        <v>740</v>
      </c>
    </row>
    <row r="43">
      <c r="A43" s="4" t="inlineStr">
        <is>
          <t>Goodwill</t>
        </is>
      </c>
      <c r="B43" s="5" t="n">
        <v>8176</v>
      </c>
    </row>
    <row r="44">
      <c r="A44" s="4" t="inlineStr">
        <is>
          <t>Total assets</t>
        </is>
      </c>
      <c r="B44" s="5" t="n">
        <v>25413</v>
      </c>
    </row>
    <row r="45">
      <c r="A45" s="4" t="inlineStr">
        <is>
          <t>Current liabilities</t>
        </is>
      </c>
      <c r="B45" s="5" t="n">
        <v>1007</v>
      </c>
    </row>
    <row r="46">
      <c r="A46" s="4" t="inlineStr">
        <is>
          <t>Operating lease liability—net of current portion</t>
        </is>
      </c>
      <c r="B46" s="5" t="n">
        <v>548</v>
      </c>
    </row>
    <row r="47">
      <c r="A47" s="4" t="inlineStr">
        <is>
          <t>Total liabilities</t>
        </is>
      </c>
      <c r="B47" s="5" t="n">
        <v>1555</v>
      </c>
    </row>
    <row r="48">
      <c r="A48" s="4" t="inlineStr">
        <is>
          <t>Purchase price</t>
        </is>
      </c>
      <c r="B48" s="5" t="n">
        <v>23858</v>
      </c>
    </row>
    <row r="49">
      <c r="A49" s="4" t="inlineStr">
        <is>
          <t>MSE Group | Customer Relationships</t>
        </is>
      </c>
    </row>
    <row r="50">
      <c r="A50" s="3" t="inlineStr">
        <is>
          <t>Business Acquisition [Line Items]</t>
        </is>
      </c>
    </row>
    <row r="51">
      <c r="A51" s="4" t="inlineStr">
        <is>
          <t>Intangible assets</t>
        </is>
      </c>
      <c r="B51" s="5" t="n">
        <v>8720</v>
      </c>
    </row>
    <row r="52">
      <c r="A52" s="4" t="inlineStr">
        <is>
          <t>MSE Group | Trade Names</t>
        </is>
      </c>
    </row>
    <row r="53">
      <c r="A53" s="3" t="inlineStr">
        <is>
          <t>Business Acquisition [Line Items]</t>
        </is>
      </c>
    </row>
    <row r="54">
      <c r="A54" s="4" t="inlineStr">
        <is>
          <t>Intangible assets</t>
        </is>
      </c>
      <c r="B54" s="5" t="n">
        <v>521</v>
      </c>
    </row>
    <row r="55">
      <c r="A55" s="4" t="inlineStr">
        <is>
          <t>MSE Group | Covenants Not to Compete</t>
        </is>
      </c>
    </row>
    <row r="56">
      <c r="A56" s="3" t="inlineStr">
        <is>
          <t>Business Acquisition [Line Items]</t>
        </is>
      </c>
    </row>
    <row r="57">
      <c r="A57" s="4" t="inlineStr">
        <is>
          <t>Intangible assets</t>
        </is>
      </c>
      <c r="B57" s="5" t="n">
        <v>922</v>
      </c>
    </row>
    <row r="58">
      <c r="A58" s="4" t="inlineStr">
        <is>
          <t>EI</t>
        </is>
      </c>
    </row>
    <row r="59">
      <c r="A59" s="3" t="inlineStr">
        <is>
          <t>Business Acquisition [Line Items]</t>
        </is>
      </c>
    </row>
    <row r="60">
      <c r="A60" s="4" t="inlineStr">
        <is>
          <t>Cash</t>
        </is>
      </c>
      <c r="B60" s="5" t="n">
        <v>250</v>
      </c>
    </row>
    <row r="61">
      <c r="A61" s="4" t="inlineStr">
        <is>
          <t>Accounts receivable and contract assets</t>
        </is>
      </c>
      <c r="B61" s="5" t="n">
        <v>4675</v>
      </c>
    </row>
    <row r="62">
      <c r="A62" s="4" t="inlineStr">
        <is>
          <t>Other current assets</t>
        </is>
      </c>
      <c r="B62" s="5" t="n">
        <v>84</v>
      </c>
    </row>
    <row r="63">
      <c r="A63" s="4" t="inlineStr">
        <is>
          <t>Current assets</t>
        </is>
      </c>
      <c r="B63" s="5" t="n">
        <v>5009</v>
      </c>
    </row>
    <row r="64">
      <c r="A64" s="4" t="inlineStr">
        <is>
          <t>Property and equipment</t>
        </is>
      </c>
      <c r="B64" s="5" t="n">
        <v>32</v>
      </c>
    </row>
    <row r="65">
      <c r="A65" s="4" t="inlineStr">
        <is>
          <t>Operating lease right-of-use asset—net</t>
        </is>
      </c>
      <c r="B65" s="5" t="n">
        <v>106</v>
      </c>
    </row>
    <row r="66">
      <c r="A66" s="4" t="inlineStr">
        <is>
          <t>Goodwill</t>
        </is>
      </c>
      <c r="B66" s="5" t="n">
        <v>8768</v>
      </c>
    </row>
    <row r="67">
      <c r="A67" s="4" t="inlineStr">
        <is>
          <t>Total assets</t>
        </is>
      </c>
      <c r="B67" s="5" t="n">
        <v>25687</v>
      </c>
    </row>
    <row r="68">
      <c r="A68" s="4" t="inlineStr">
        <is>
          <t>Current liabilities</t>
        </is>
      </c>
      <c r="B68" s="5" t="n">
        <v>2719</v>
      </c>
    </row>
    <row r="69">
      <c r="A69" s="4" t="inlineStr">
        <is>
          <t>Operating lease liability—net of current portion</t>
        </is>
      </c>
      <c r="B69" s="5" t="n">
        <v>36</v>
      </c>
    </row>
    <row r="70">
      <c r="A70" s="4" t="inlineStr">
        <is>
          <t>Total liabilities</t>
        </is>
      </c>
      <c r="B70" s="5" t="n">
        <v>2755</v>
      </c>
    </row>
    <row r="71">
      <c r="A71" s="4" t="inlineStr">
        <is>
          <t>Purchase price</t>
        </is>
      </c>
      <c r="B71" s="5" t="n">
        <v>22932</v>
      </c>
    </row>
    <row r="72">
      <c r="A72" s="4" t="inlineStr">
        <is>
          <t>EI | Customer Relationships</t>
        </is>
      </c>
    </row>
    <row r="73">
      <c r="A73" s="3" t="inlineStr">
        <is>
          <t>Business Acquisition [Line Items]</t>
        </is>
      </c>
    </row>
    <row r="74">
      <c r="A74" s="4" t="inlineStr">
        <is>
          <t>Intangible assets</t>
        </is>
      </c>
      <c r="B74" s="5" t="n">
        <v>10265</v>
      </c>
    </row>
    <row r="75">
      <c r="A75" s="4" t="inlineStr">
        <is>
          <t>EI | Trade Names</t>
        </is>
      </c>
    </row>
    <row r="76">
      <c r="A76" s="3" t="inlineStr">
        <is>
          <t>Business Acquisition [Line Items]</t>
        </is>
      </c>
    </row>
    <row r="77">
      <c r="A77" s="4" t="inlineStr">
        <is>
          <t>Intangible assets</t>
        </is>
      </c>
      <c r="B77" s="5" t="n">
        <v>996</v>
      </c>
    </row>
    <row r="78">
      <c r="A78" s="4" t="inlineStr">
        <is>
          <t>EI | Covenants Not to Compete</t>
        </is>
      </c>
    </row>
    <row r="79">
      <c r="A79" s="3" t="inlineStr">
        <is>
          <t>Business Acquisition [Line Items]</t>
        </is>
      </c>
    </row>
    <row r="80">
      <c r="A80" s="4" t="inlineStr">
        <is>
          <t>Intangible assets</t>
        </is>
      </c>
      <c r="B80" s="5" t="n">
        <v>511</v>
      </c>
    </row>
    <row r="81">
      <c r="A81" s="4" t="inlineStr">
        <is>
          <t>All Other 2021 Acquisitions</t>
        </is>
      </c>
    </row>
    <row r="82">
      <c r="A82" s="3" t="inlineStr">
        <is>
          <t>Business Acquisition [Line Items]</t>
        </is>
      </c>
    </row>
    <row r="83">
      <c r="A83" s="4" t="inlineStr">
        <is>
          <t>Cash</t>
        </is>
      </c>
      <c r="B83" s="5" t="n">
        <v>695</v>
      </c>
    </row>
    <row r="84">
      <c r="A84" s="4" t="inlineStr">
        <is>
          <t>Accounts receivable and contract assets</t>
        </is>
      </c>
      <c r="B84" s="5" t="n">
        <v>3714</v>
      </c>
    </row>
    <row r="85">
      <c r="A85" s="4" t="inlineStr">
        <is>
          <t>Other current assets</t>
        </is>
      </c>
      <c r="B85" s="5" t="n">
        <v>289</v>
      </c>
    </row>
    <row r="86">
      <c r="A86" s="4" t="inlineStr">
        <is>
          <t>Current assets</t>
        </is>
      </c>
      <c r="B86" s="5" t="n">
        <v>4698</v>
      </c>
    </row>
    <row r="87">
      <c r="A87" s="4" t="inlineStr">
        <is>
          <t>Property and equipment</t>
        </is>
      </c>
      <c r="B87" s="5" t="n">
        <v>1168</v>
      </c>
    </row>
    <row r="88">
      <c r="A88" s="4" t="inlineStr">
        <is>
          <t>Operating lease right-of-use asset—net</t>
        </is>
      </c>
      <c r="B88" s="5" t="n">
        <v>2233</v>
      </c>
    </row>
    <row r="89">
      <c r="A89" s="4" t="inlineStr">
        <is>
          <t>Goodwill</t>
        </is>
      </c>
      <c r="B89" s="5" t="n">
        <v>20333</v>
      </c>
    </row>
    <row r="90">
      <c r="A90" s="4" t="inlineStr">
        <is>
          <t>Total assets</t>
        </is>
      </c>
      <c r="B90" s="5" t="n">
        <v>44506</v>
      </c>
    </row>
    <row r="91">
      <c r="A91" s="4" t="inlineStr">
        <is>
          <t>Current liabilities</t>
        </is>
      </c>
      <c r="B91" s="5" t="n">
        <v>2353</v>
      </c>
    </row>
    <row r="92">
      <c r="A92" s="4" t="inlineStr">
        <is>
          <t>Operating lease liability—net of current portion</t>
        </is>
      </c>
      <c r="B92" s="5" t="n">
        <v>1805</v>
      </c>
    </row>
    <row r="93">
      <c r="A93" s="4" t="inlineStr">
        <is>
          <t>Total liabilities</t>
        </is>
      </c>
      <c r="B93" s="5" t="n">
        <v>4158</v>
      </c>
    </row>
    <row r="94">
      <c r="A94" s="4" t="inlineStr">
        <is>
          <t>Purchase price</t>
        </is>
      </c>
      <c r="B94" s="5" t="n">
        <v>40348</v>
      </c>
    </row>
    <row r="95">
      <c r="A95" s="4" t="inlineStr">
        <is>
          <t>All Other 2021 Acquisitions | Customer Relationships</t>
        </is>
      </c>
    </row>
    <row r="96">
      <c r="A96" s="3" t="inlineStr">
        <is>
          <t>Business Acquisition [Line Items]</t>
        </is>
      </c>
    </row>
    <row r="97">
      <c r="A97" s="4" t="inlineStr">
        <is>
          <t>Intangible assets</t>
        </is>
      </c>
      <c r="B97" s="5" t="n">
        <v>12557</v>
      </c>
    </row>
    <row r="98">
      <c r="A98" s="4" t="inlineStr">
        <is>
          <t>All Other 2021 Acquisitions | Trade Names</t>
        </is>
      </c>
    </row>
    <row r="99">
      <c r="A99" s="3" t="inlineStr">
        <is>
          <t>Business Acquisition [Line Items]</t>
        </is>
      </c>
    </row>
    <row r="100">
      <c r="A100" s="4" t="inlineStr">
        <is>
          <t>Intangible assets</t>
        </is>
      </c>
      <c r="B100" s="5" t="n">
        <v>1948</v>
      </c>
    </row>
    <row r="101">
      <c r="A101" s="4" t="inlineStr">
        <is>
          <t>All Other 2021 Acquisitions | Covenants Not to Compete</t>
        </is>
      </c>
    </row>
    <row r="102">
      <c r="A102" s="3" t="inlineStr">
        <is>
          <t>Business Acquisition [Line Items]</t>
        </is>
      </c>
    </row>
    <row r="103">
      <c r="A103" s="4" t="inlineStr">
        <is>
          <t>Intangible assets</t>
        </is>
      </c>
      <c r="B103" s="5" t="n">
        <v>1248</v>
      </c>
    </row>
    <row r="104">
      <c r="A104" s="4" t="inlineStr">
        <is>
          <t>All Other 2021 Acquisitions | Acquired Technology</t>
        </is>
      </c>
    </row>
    <row r="105">
      <c r="A105" s="3" t="inlineStr">
        <is>
          <t>Business Acquisition [Line Items]</t>
        </is>
      </c>
    </row>
    <row r="106">
      <c r="A106" s="4" t="inlineStr">
        <is>
          <t>Intangible assets</t>
        </is>
      </c>
      <c r="B106" s="7" t="n">
        <v>321</v>
      </c>
    </row>
    <row r="107">
      <c r="A107" s="4" t="inlineStr">
        <is>
          <t>CTEH</t>
        </is>
      </c>
    </row>
    <row r="108">
      <c r="A108" s="3" t="inlineStr">
        <is>
          <t>Business Acquisition [Line Items]</t>
        </is>
      </c>
    </row>
    <row r="109">
      <c r="A109" s="4" t="inlineStr">
        <is>
          <t>Cash</t>
        </is>
      </c>
      <c r="C109" s="5" t="n">
        <v>1527</v>
      </c>
    </row>
    <row r="110">
      <c r="A110" s="4" t="inlineStr">
        <is>
          <t>Accounts receivable and contract assets</t>
        </is>
      </c>
      <c r="C110" s="5" t="n">
        <v>17059</v>
      </c>
    </row>
    <row r="111">
      <c r="A111" s="4" t="inlineStr">
        <is>
          <t>Other current assets</t>
        </is>
      </c>
      <c r="C111" s="5" t="n">
        <v>1265</v>
      </c>
    </row>
    <row r="112">
      <c r="A112" s="4" t="inlineStr">
        <is>
          <t>Current assets</t>
        </is>
      </c>
      <c r="C112" s="5" t="n">
        <v>19851</v>
      </c>
    </row>
    <row r="113">
      <c r="A113" s="4" t="inlineStr">
        <is>
          <t>Property and equipment</t>
        </is>
      </c>
      <c r="C113" s="5" t="n">
        <v>7042</v>
      </c>
    </row>
    <row r="114">
      <c r="A114" s="4" t="inlineStr">
        <is>
          <t>Goodwill</t>
        </is>
      </c>
      <c r="C114" s="5" t="n">
        <v>146983</v>
      </c>
    </row>
    <row r="115">
      <c r="A115" s="4" t="inlineStr">
        <is>
          <t>Total assets</t>
        </is>
      </c>
      <c r="C115" s="5" t="n">
        <v>252776</v>
      </c>
    </row>
    <row r="116">
      <c r="A116" s="4" t="inlineStr">
        <is>
          <t>Current liabilities</t>
        </is>
      </c>
      <c r="C116" s="5" t="n">
        <v>9721</v>
      </c>
    </row>
    <row r="117">
      <c r="A117" s="4" t="inlineStr">
        <is>
          <t>Total liabilities</t>
        </is>
      </c>
      <c r="C117" s="5" t="n">
        <v>9721</v>
      </c>
    </row>
    <row r="118">
      <c r="A118" s="4" t="inlineStr">
        <is>
          <t>Purchase price</t>
        </is>
      </c>
      <c r="C118" s="5" t="n">
        <v>243055</v>
      </c>
    </row>
    <row r="119">
      <c r="A119" s="4" t="inlineStr">
        <is>
          <t>CTEH | Customer Relationships</t>
        </is>
      </c>
    </row>
    <row r="120">
      <c r="A120" s="3" t="inlineStr">
        <is>
          <t>Business Acquisition [Line Items]</t>
        </is>
      </c>
    </row>
    <row r="121">
      <c r="A121" s="4" t="inlineStr">
        <is>
          <t>Intangible assets</t>
        </is>
      </c>
      <c r="C121" s="5" t="n">
        <v>56000</v>
      </c>
    </row>
    <row r="122">
      <c r="A122" s="4" t="inlineStr">
        <is>
          <t>CTEH | Trade Names</t>
        </is>
      </c>
    </row>
    <row r="123">
      <c r="A123" s="3" t="inlineStr">
        <is>
          <t>Business Acquisition [Line Items]</t>
        </is>
      </c>
    </row>
    <row r="124">
      <c r="A124" s="4" t="inlineStr">
        <is>
          <t>Intangible assets</t>
        </is>
      </c>
      <c r="C124" s="5" t="n">
        <v>4200</v>
      </c>
    </row>
    <row r="125">
      <c r="A125" s="4" t="inlineStr">
        <is>
          <t>CTEH | Covenants Not to Compete</t>
        </is>
      </c>
    </row>
    <row r="126">
      <c r="A126" s="3" t="inlineStr">
        <is>
          <t>Business Acquisition [Line Items]</t>
        </is>
      </c>
    </row>
    <row r="127">
      <c r="A127" s="4" t="inlineStr">
        <is>
          <t>Intangible assets</t>
        </is>
      </c>
      <c r="C127" s="5" t="n">
        <v>4000</v>
      </c>
    </row>
    <row r="128">
      <c r="A128" s="4" t="inlineStr">
        <is>
          <t>CTEH | Proprietary Software</t>
        </is>
      </c>
    </row>
    <row r="129">
      <c r="A129" s="3" t="inlineStr">
        <is>
          <t>Business Acquisition [Line Items]</t>
        </is>
      </c>
    </row>
    <row r="130">
      <c r="A130" s="4" t="inlineStr">
        <is>
          <t>Intangible assets</t>
        </is>
      </c>
      <c r="C130" s="5" t="n">
        <v>14700</v>
      </c>
    </row>
    <row r="131">
      <c r="A131" s="4" t="inlineStr">
        <is>
          <t>All Other 2020 Acquisitions</t>
        </is>
      </c>
    </row>
    <row r="132">
      <c r="A132" s="3" t="inlineStr">
        <is>
          <t>Business Acquisition [Line Items]</t>
        </is>
      </c>
    </row>
    <row r="133">
      <c r="A133" s="4" t="inlineStr">
        <is>
          <t>Property and equipment</t>
        </is>
      </c>
      <c r="C133" s="5" t="n">
        <v>75</v>
      </c>
    </row>
    <row r="134">
      <c r="A134" s="4" t="inlineStr">
        <is>
          <t>Goodwill</t>
        </is>
      </c>
      <c r="C134" s="5" t="n">
        <v>626</v>
      </c>
    </row>
    <row r="135">
      <c r="A135" s="4" t="inlineStr">
        <is>
          <t>Total assets</t>
        </is>
      </c>
      <c r="C135" s="5" t="n">
        <v>810</v>
      </c>
    </row>
    <row r="136">
      <c r="A136" s="4" t="inlineStr">
        <is>
          <t>Purchase price</t>
        </is>
      </c>
      <c r="C136" s="5" t="n">
        <v>810</v>
      </c>
    </row>
    <row r="137">
      <c r="A137" s="4" t="inlineStr">
        <is>
          <t>All Other 2020 Acquisitions | Covenants Not to Compete</t>
        </is>
      </c>
    </row>
    <row r="138">
      <c r="A138" s="3" t="inlineStr">
        <is>
          <t>Business Acquisition [Line Items]</t>
        </is>
      </c>
    </row>
    <row r="139">
      <c r="A139" s="4" t="inlineStr">
        <is>
          <t>Intangible assets</t>
        </is>
      </c>
      <c r="C139" s="7" t="n">
        <v>109</v>
      </c>
    </row>
    <row r="140">
      <c r="A140" s="4" t="inlineStr">
        <is>
          <t>ECT2</t>
        </is>
      </c>
    </row>
    <row r="141">
      <c r="A141" s="3" t="inlineStr">
        <is>
          <t>Business Acquisition [Line Items]</t>
        </is>
      </c>
    </row>
    <row r="142">
      <c r="A142" s="4" t="inlineStr">
        <is>
          <t>Cash</t>
        </is>
      </c>
      <c r="D142" s="5" t="n">
        <v>3149</v>
      </c>
    </row>
    <row r="143">
      <c r="A143" s="4" t="inlineStr">
        <is>
          <t>Restricted cash</t>
        </is>
      </c>
      <c r="D143" s="5" t="n">
        <v>629</v>
      </c>
    </row>
    <row r="144">
      <c r="A144" s="4" t="inlineStr">
        <is>
          <t>Accounts receivable and contract assets</t>
        </is>
      </c>
      <c r="D144" s="5" t="n">
        <v>1707</v>
      </c>
    </row>
    <row r="145">
      <c r="A145" s="4" t="inlineStr">
        <is>
          <t>Other current assets</t>
        </is>
      </c>
      <c r="D145" s="5" t="n">
        <v>498</v>
      </c>
    </row>
    <row r="146">
      <c r="A146" s="4" t="inlineStr">
        <is>
          <t>Current assets</t>
        </is>
      </c>
      <c r="D146" s="5" t="n">
        <v>5983</v>
      </c>
    </row>
    <row r="147">
      <c r="A147" s="4" t="inlineStr">
        <is>
          <t>Property and equipment</t>
        </is>
      </c>
      <c r="D147" s="5" t="n">
        <v>776</v>
      </c>
    </row>
    <row r="148">
      <c r="A148" s="4" t="inlineStr">
        <is>
          <t>Goodwill</t>
        </is>
      </c>
      <c r="D148" s="5" t="n">
        <v>16395</v>
      </c>
    </row>
    <row r="149">
      <c r="A149" s="4" t="inlineStr">
        <is>
          <t>Total assets</t>
        </is>
      </c>
      <c r="D149" s="5" t="n">
        <v>58841</v>
      </c>
    </row>
    <row r="150">
      <c r="A150" s="4" t="inlineStr">
        <is>
          <t>Current liabilities</t>
        </is>
      </c>
      <c r="D150" s="5" t="n">
        <v>5024</v>
      </c>
    </row>
    <row r="151">
      <c r="A151" s="4" t="inlineStr">
        <is>
          <t>Total liabilities</t>
        </is>
      </c>
      <c r="D151" s="5" t="n">
        <v>5024</v>
      </c>
    </row>
    <row r="152">
      <c r="A152" s="4" t="inlineStr">
        <is>
          <t>Purchase price</t>
        </is>
      </c>
      <c r="D152" s="5" t="n">
        <v>53817</v>
      </c>
    </row>
    <row r="153">
      <c r="A153" s="4" t="inlineStr">
        <is>
          <t>ECT2 | Customer Relationships</t>
        </is>
      </c>
    </row>
    <row r="154">
      <c r="A154" s="3" t="inlineStr">
        <is>
          <t>Business Acquisition [Line Items]</t>
        </is>
      </c>
    </row>
    <row r="155">
      <c r="A155" s="4" t="inlineStr">
        <is>
          <t>Intangible assets</t>
        </is>
      </c>
      <c r="D155" s="5" t="n">
        <v>13840</v>
      </c>
    </row>
    <row r="156">
      <c r="A156" s="4" t="inlineStr">
        <is>
          <t>ECT2 | Trade Names</t>
        </is>
      </c>
    </row>
    <row r="157">
      <c r="A157" s="3" t="inlineStr">
        <is>
          <t>Business Acquisition [Line Items]</t>
        </is>
      </c>
    </row>
    <row r="158">
      <c r="A158" s="4" t="inlineStr">
        <is>
          <t>Intangible assets</t>
        </is>
      </c>
      <c r="D158" s="5" t="n">
        <v>1008</v>
      </c>
    </row>
    <row r="159">
      <c r="A159" s="4" t="inlineStr">
        <is>
          <t>ECT2 | Covenants Not to Compete</t>
        </is>
      </c>
    </row>
    <row r="160">
      <c r="A160" s="3" t="inlineStr">
        <is>
          <t>Business Acquisition [Line Items]</t>
        </is>
      </c>
    </row>
    <row r="161">
      <c r="A161" s="4" t="inlineStr">
        <is>
          <t>Intangible assets</t>
        </is>
      </c>
      <c r="D161" s="5" t="n">
        <v>3360</v>
      </c>
    </row>
    <row r="162">
      <c r="A162" s="4" t="inlineStr">
        <is>
          <t>ECT2 | Patent</t>
        </is>
      </c>
    </row>
    <row r="163">
      <c r="A163" s="3" t="inlineStr">
        <is>
          <t>Business Acquisition [Line Items]</t>
        </is>
      </c>
    </row>
    <row r="164">
      <c r="A164" s="4" t="inlineStr">
        <is>
          <t>Intangible assets</t>
        </is>
      </c>
      <c r="D164" s="5" t="n">
        <v>17479</v>
      </c>
    </row>
    <row r="165">
      <c r="A165" s="4" t="inlineStr">
        <is>
          <t>All Other 2019 Acquisitions</t>
        </is>
      </c>
    </row>
    <row r="166">
      <c r="A166" s="3" t="inlineStr">
        <is>
          <t>Business Acquisition [Line Items]</t>
        </is>
      </c>
    </row>
    <row r="167">
      <c r="A167" s="4" t="inlineStr">
        <is>
          <t>Cash</t>
        </is>
      </c>
      <c r="D167" s="5" t="n">
        <v>2137</v>
      </c>
    </row>
    <row r="168">
      <c r="A168" s="4" t="inlineStr">
        <is>
          <t>Accounts receivable and contract assets</t>
        </is>
      </c>
      <c r="D168" s="5" t="n">
        <v>3751</v>
      </c>
    </row>
    <row r="169">
      <c r="A169" s="4" t="inlineStr">
        <is>
          <t>Other current assets</t>
        </is>
      </c>
      <c r="D169" s="5" t="n">
        <v>61</v>
      </c>
    </row>
    <row r="170">
      <c r="A170" s="4" t="inlineStr">
        <is>
          <t>Current assets</t>
        </is>
      </c>
      <c r="D170" s="5" t="n">
        <v>5949</v>
      </c>
    </row>
    <row r="171">
      <c r="A171" s="4" t="inlineStr">
        <is>
          <t>Property and equipment</t>
        </is>
      </c>
      <c r="D171" s="5" t="n">
        <v>3288</v>
      </c>
    </row>
    <row r="172">
      <c r="A172" s="4" t="inlineStr">
        <is>
          <t>Goodwill</t>
        </is>
      </c>
      <c r="D172" s="5" t="n">
        <v>20227</v>
      </c>
    </row>
    <row r="173">
      <c r="A173" s="4" t="inlineStr">
        <is>
          <t>Total assets</t>
        </is>
      </c>
      <c r="D173" s="5" t="n">
        <v>47514</v>
      </c>
    </row>
    <row r="174">
      <c r="A174" s="4" t="inlineStr">
        <is>
          <t>Current liabilities</t>
        </is>
      </c>
      <c r="D174" s="5" t="n">
        <v>977</v>
      </c>
    </row>
    <row r="175">
      <c r="A175" s="4" t="inlineStr">
        <is>
          <t>Non- current liabilities</t>
        </is>
      </c>
      <c r="D175" s="5" t="n">
        <v>2171</v>
      </c>
    </row>
    <row r="176">
      <c r="A176" s="4" t="inlineStr">
        <is>
          <t>Total liabilities</t>
        </is>
      </c>
      <c r="D176" s="5" t="n">
        <v>3148</v>
      </c>
    </row>
    <row r="177">
      <c r="A177" s="4" t="inlineStr">
        <is>
          <t>Purchase price</t>
        </is>
      </c>
      <c r="D177" s="5" t="n">
        <v>44366</v>
      </c>
    </row>
    <row r="178">
      <c r="A178" s="4" t="inlineStr">
        <is>
          <t>All Other 2019 Acquisitions | Customer Relationships</t>
        </is>
      </c>
    </row>
    <row r="179">
      <c r="A179" s="3" t="inlineStr">
        <is>
          <t>Business Acquisition [Line Items]</t>
        </is>
      </c>
    </row>
    <row r="180">
      <c r="A180" s="4" t="inlineStr">
        <is>
          <t>Intangible assets</t>
        </is>
      </c>
      <c r="D180" s="5" t="n">
        <v>12748</v>
      </c>
    </row>
    <row r="181">
      <c r="A181" s="4" t="inlineStr">
        <is>
          <t>All Other 2019 Acquisitions | Trade Names</t>
        </is>
      </c>
    </row>
    <row r="182">
      <c r="A182" s="3" t="inlineStr">
        <is>
          <t>Business Acquisition [Line Items]</t>
        </is>
      </c>
    </row>
    <row r="183">
      <c r="A183" s="4" t="inlineStr">
        <is>
          <t>Intangible assets</t>
        </is>
      </c>
      <c r="D183" s="5" t="n">
        <v>659</v>
      </c>
    </row>
    <row r="184">
      <c r="A184" s="4" t="inlineStr">
        <is>
          <t>All Other 2019 Acquisitions | Covenants Not to Compete</t>
        </is>
      </c>
    </row>
    <row r="185">
      <c r="A185" s="3" t="inlineStr">
        <is>
          <t>Business Acquisition [Line Items]</t>
        </is>
      </c>
    </row>
    <row r="186">
      <c r="A186" s="4" t="inlineStr">
        <is>
          <t>Intangible assets</t>
        </is>
      </c>
      <c r="D186" s="5" t="n">
        <v>2083</v>
      </c>
    </row>
    <row r="187">
      <c r="A187" s="4" t="inlineStr">
        <is>
          <t>All Other 2019 Acquisitions | Proprietary Software</t>
        </is>
      </c>
    </row>
    <row r="188">
      <c r="A188" s="3" t="inlineStr">
        <is>
          <t>Business Acquisition [Line Items]</t>
        </is>
      </c>
    </row>
    <row r="189">
      <c r="A189" s="4" t="inlineStr">
        <is>
          <t>Intangible assets</t>
        </is>
      </c>
      <c r="D189" s="7" t="n">
        <v>2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Business Acquisitions - Weighted Average Useful Lives for Acquired Identifiable Intangible Assets (Details)</t>
        </is>
      </c>
      <c r="B1" s="2" t="inlineStr">
        <is>
          <t>12 Months Ended</t>
        </is>
      </c>
    </row>
    <row r="2">
      <c r="B2" s="2" t="inlineStr">
        <is>
          <t>Dec. 31, 2021</t>
        </is>
      </c>
      <c r="C2" s="2" t="inlineStr">
        <is>
          <t>Dec. 31, 2019</t>
        </is>
      </c>
    </row>
    <row r="3">
      <c r="A3" s="4" t="inlineStr">
        <is>
          <t>Customer Relationships</t>
        </is>
      </c>
    </row>
    <row r="4">
      <c r="A4" s="3" t="inlineStr">
        <is>
          <t>Business Acquisition [Line Items]</t>
        </is>
      </c>
    </row>
    <row r="5">
      <c r="A5" s="4" t="inlineStr">
        <is>
          <t>Weighted average useful lives for acquired intangible assets</t>
        </is>
      </c>
      <c r="C5" s="4" t="inlineStr">
        <is>
          <t>9 years 6 months</t>
        </is>
      </c>
    </row>
    <row r="6">
      <c r="A6" s="4" t="inlineStr">
        <is>
          <t>Customer Relationships | MSE Group | Minimum</t>
        </is>
      </c>
    </row>
    <row r="7">
      <c r="A7" s="3" t="inlineStr">
        <is>
          <t>Business Acquisition [Line Items]</t>
        </is>
      </c>
    </row>
    <row r="8">
      <c r="A8" s="4" t="inlineStr">
        <is>
          <t>Weighted average useful lives for acquired intangible assets</t>
        </is>
      </c>
      <c r="B8" s="4" t="inlineStr">
        <is>
          <t>2 years</t>
        </is>
      </c>
    </row>
    <row r="9">
      <c r="A9" s="4" t="inlineStr">
        <is>
          <t>Customer Relationships | MSE Group | Maximum</t>
        </is>
      </c>
    </row>
    <row r="10">
      <c r="A10" s="3" t="inlineStr">
        <is>
          <t>Business Acquisition [Line Items]</t>
        </is>
      </c>
    </row>
    <row r="11">
      <c r="A11" s="4" t="inlineStr">
        <is>
          <t>Weighted average useful lives for acquired intangible assets</t>
        </is>
      </c>
      <c r="B11" s="4" t="inlineStr">
        <is>
          <t>7 years</t>
        </is>
      </c>
    </row>
    <row r="12">
      <c r="A12" s="4" t="inlineStr">
        <is>
          <t>Customer Relationships | EI</t>
        </is>
      </c>
    </row>
    <row r="13">
      <c r="A13" s="3" t="inlineStr">
        <is>
          <t>Business Acquisition [Line Items]</t>
        </is>
      </c>
    </row>
    <row r="14">
      <c r="A14" s="4" t="inlineStr">
        <is>
          <t>Weighted average useful lives for acquired intangible assets</t>
        </is>
      </c>
      <c r="B14" s="4" t="inlineStr">
        <is>
          <t>10 years</t>
        </is>
      </c>
    </row>
    <row r="15">
      <c r="A15" s="4" t="inlineStr">
        <is>
          <t>Customer Relationships | All Other 2021 Acquisitions</t>
        </is>
      </c>
    </row>
    <row r="16">
      <c r="A16" s="3" t="inlineStr">
        <is>
          <t>Business Acquisition [Line Items]</t>
        </is>
      </c>
    </row>
    <row r="17">
      <c r="A17" s="4" t="inlineStr">
        <is>
          <t>Weighted average useful lives for acquired intangible assets</t>
        </is>
      </c>
      <c r="B17" s="4" t="inlineStr">
        <is>
          <t>10 years</t>
        </is>
      </c>
    </row>
    <row r="18">
      <c r="A18" s="4" t="inlineStr">
        <is>
          <t>Trade Names</t>
        </is>
      </c>
    </row>
    <row r="19">
      <c r="A19" s="3" t="inlineStr">
        <is>
          <t>Business Acquisition [Line Items]</t>
        </is>
      </c>
    </row>
    <row r="20">
      <c r="A20" s="4" t="inlineStr">
        <is>
          <t>Weighted average useful lives for acquired intangible assets</t>
        </is>
      </c>
      <c r="C20" s="4" t="inlineStr">
        <is>
          <t>1 year 6 months</t>
        </is>
      </c>
    </row>
    <row r="21">
      <c r="A21" s="4" t="inlineStr">
        <is>
          <t>Trade Names | MSE Group</t>
        </is>
      </c>
    </row>
    <row r="22">
      <c r="A22" s="3" t="inlineStr">
        <is>
          <t>Business Acquisition [Line Items]</t>
        </is>
      </c>
    </row>
    <row r="23">
      <c r="A23" s="4" t="inlineStr">
        <is>
          <t>Weighted average useful lives for acquired intangible assets</t>
        </is>
      </c>
      <c r="B23" s="4" t="inlineStr">
        <is>
          <t>2 years</t>
        </is>
      </c>
    </row>
    <row r="24">
      <c r="A24" s="4" t="inlineStr">
        <is>
          <t>Trade Names | EI</t>
        </is>
      </c>
    </row>
    <row r="25">
      <c r="A25" s="3" t="inlineStr">
        <is>
          <t>Business Acquisition [Line Items]</t>
        </is>
      </c>
    </row>
    <row r="26">
      <c r="A26" s="4" t="inlineStr">
        <is>
          <t>Weighted average useful lives for acquired intangible assets</t>
        </is>
      </c>
      <c r="B26" s="4" t="inlineStr">
        <is>
          <t>5 years</t>
        </is>
      </c>
    </row>
    <row r="27">
      <c r="A27" s="4" t="inlineStr">
        <is>
          <t>Trade Names | All Other 2021 Acquisitions</t>
        </is>
      </c>
    </row>
    <row r="28">
      <c r="A28" s="3" t="inlineStr">
        <is>
          <t>Business Acquisition [Line Items]</t>
        </is>
      </c>
    </row>
    <row r="29">
      <c r="A29" s="4" t="inlineStr">
        <is>
          <t>Weighted average useful lives for acquired intangible assets</t>
        </is>
      </c>
      <c r="B29" s="4" t="inlineStr">
        <is>
          <t>3 years</t>
        </is>
      </c>
    </row>
    <row r="30">
      <c r="A30" s="4" t="inlineStr">
        <is>
          <t>Covenants Not to Compete</t>
        </is>
      </c>
    </row>
    <row r="31">
      <c r="A31" s="3" t="inlineStr">
        <is>
          <t>Business Acquisition [Line Items]</t>
        </is>
      </c>
    </row>
    <row r="32">
      <c r="A32" s="4" t="inlineStr">
        <is>
          <t>Weighted average useful lives for acquired intangible assets</t>
        </is>
      </c>
      <c r="C32" s="4" t="inlineStr">
        <is>
          <t>4 years</t>
        </is>
      </c>
    </row>
    <row r="33">
      <c r="A33" s="4" t="inlineStr">
        <is>
          <t>Covenants Not to Compete | MSE Group</t>
        </is>
      </c>
    </row>
    <row r="34">
      <c r="A34" s="3" t="inlineStr">
        <is>
          <t>Business Acquisition [Line Items]</t>
        </is>
      </c>
    </row>
    <row r="35">
      <c r="A35" s="4" t="inlineStr">
        <is>
          <t>Weighted average useful lives for acquired intangible assets</t>
        </is>
      </c>
      <c r="B35" s="4" t="inlineStr">
        <is>
          <t>5 years</t>
        </is>
      </c>
    </row>
    <row r="36">
      <c r="A36" s="4" t="inlineStr">
        <is>
          <t>Covenants Not to Compete | EI</t>
        </is>
      </c>
    </row>
    <row r="37">
      <c r="A37" s="3" t="inlineStr">
        <is>
          <t>Business Acquisition [Line Items]</t>
        </is>
      </c>
    </row>
    <row r="38">
      <c r="A38" s="4" t="inlineStr">
        <is>
          <t>Weighted average useful lives for acquired intangible assets</t>
        </is>
      </c>
      <c r="B38" s="4" t="inlineStr">
        <is>
          <t>5 years</t>
        </is>
      </c>
    </row>
    <row r="39">
      <c r="A39" s="4" t="inlineStr">
        <is>
          <t>Covenants Not to Compete | All Other 2021 Acquisitions</t>
        </is>
      </c>
    </row>
    <row r="40">
      <c r="A40" s="3" t="inlineStr">
        <is>
          <t>Business Acquisition [Line Items]</t>
        </is>
      </c>
    </row>
    <row r="41">
      <c r="A41" s="4" t="inlineStr">
        <is>
          <t>Weighted average useful lives for acquired intangible assets</t>
        </is>
      </c>
      <c r="B41" s="4" t="inlineStr">
        <is>
          <t>5 years</t>
        </is>
      </c>
    </row>
    <row r="42">
      <c r="A42" s="4" t="inlineStr">
        <is>
          <t>Developed Technology | All Other 2021 Acquisitions</t>
        </is>
      </c>
    </row>
    <row r="43">
      <c r="A43" s="3" t="inlineStr">
        <is>
          <t>Business Acquisition [Line Items]</t>
        </is>
      </c>
    </row>
    <row r="44">
      <c r="A44" s="4" t="inlineStr">
        <is>
          <t>Weighted average useful lives for acquired intangible assets</t>
        </is>
      </c>
      <c r="B44"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mmary of Supplemental Unaudited Pro-Forma Information (Details) - USD ($) $ in Thousands</t>
        </is>
      </c>
      <c r="B1" s="2" t="inlineStr">
        <is>
          <t>12 Months Ended</t>
        </is>
      </c>
    </row>
    <row r="2">
      <c r="B2" s="2" t="inlineStr">
        <is>
          <t>Dec. 31, 2021</t>
        </is>
      </c>
      <c r="C2" s="2" t="inlineStr">
        <is>
          <t>Dec. 31, 2020</t>
        </is>
      </c>
      <c r="D2" s="2" t="inlineStr">
        <is>
          <t>Dec. 31, 2019</t>
        </is>
      </c>
    </row>
    <row r="3">
      <c r="A3" s="4" t="inlineStr">
        <is>
          <t>Revenues</t>
        </is>
      </c>
      <c r="B3" s="7" t="n">
        <v>546413</v>
      </c>
      <c r="C3" s="7" t="n">
        <v>328243</v>
      </c>
      <c r="D3" s="7" t="n">
        <v>233854</v>
      </c>
    </row>
    <row r="4">
      <c r="A4" s="4" t="inlineStr">
        <is>
          <t>Net (loss) income</t>
        </is>
      </c>
      <c r="B4" s="5" t="n">
        <v>-25325</v>
      </c>
      <c r="C4" s="5" t="n">
        <v>-57949</v>
      </c>
      <c r="D4" s="5" t="n">
        <v>-23557</v>
      </c>
    </row>
    <row r="5">
      <c r="A5" s="4" t="inlineStr">
        <is>
          <t>Acquisition Proforma</t>
        </is>
      </c>
    </row>
    <row r="6">
      <c r="A6" s="4" t="inlineStr">
        <is>
          <t>Revenues</t>
        </is>
      </c>
      <c r="B6" s="5" t="n">
        <v>21140</v>
      </c>
      <c r="C6" s="5" t="n">
        <v>83808</v>
      </c>
      <c r="D6" s="5" t="n">
        <v>185463</v>
      </c>
    </row>
    <row r="7">
      <c r="A7" s="4" t="inlineStr">
        <is>
          <t>Net (loss) income</t>
        </is>
      </c>
      <c r="B7" s="5" t="n">
        <v>3218</v>
      </c>
      <c r="C7" s="5" t="n">
        <v>19018</v>
      </c>
      <c r="D7" s="5" t="n">
        <v>47761</v>
      </c>
    </row>
    <row r="8">
      <c r="A8" s="4" t="inlineStr">
        <is>
          <t>Consolidated Proforma</t>
        </is>
      </c>
    </row>
    <row r="9">
      <c r="A9" s="4" t="inlineStr">
        <is>
          <t>Revenues</t>
        </is>
      </c>
      <c r="B9" s="5" t="n">
        <v>567553</v>
      </c>
      <c r="C9" s="5" t="n">
        <v>412051</v>
      </c>
      <c r="D9" s="5" t="n">
        <v>419317</v>
      </c>
    </row>
    <row r="10">
      <c r="A10" s="4" t="inlineStr">
        <is>
          <t>Net (loss) income</t>
        </is>
      </c>
      <c r="B10" s="7" t="n">
        <v>-22107</v>
      </c>
      <c r="C10" s="7" t="n">
        <v>-38931</v>
      </c>
      <c r="D10" s="7" t="n">
        <v>242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unts Related to Goodwill (Details) $ in Thousands</t>
        </is>
      </c>
      <c r="B1" s="2" t="inlineStr">
        <is>
          <t>12 Months Ended</t>
        </is>
      </c>
    </row>
    <row r="2">
      <c r="B2" s="2" t="inlineStr">
        <is>
          <t>Dec. 31, 2021USD ($)</t>
        </is>
      </c>
    </row>
    <row r="3">
      <c r="A3" s="3" t="inlineStr">
        <is>
          <t>Goodwill [Line Items]</t>
        </is>
      </c>
    </row>
    <row r="4">
      <c r="A4" s="4" t="inlineStr">
        <is>
          <t>Beginning balance</t>
        </is>
      </c>
      <c r="B4" s="7" t="n">
        <v>274667</v>
      </c>
    </row>
    <row r="5">
      <c r="A5" s="4" t="inlineStr">
        <is>
          <t>Goodwill acquired during the year</t>
        </is>
      </c>
      <c r="B5" s="5" t="n">
        <v>37277</v>
      </c>
    </row>
    <row r="6">
      <c r="A6" s="4" t="inlineStr">
        <is>
          <t>Ending balance</t>
        </is>
      </c>
      <c r="B6" s="5" t="n">
        <v>311944</v>
      </c>
    </row>
    <row r="7">
      <c r="A7" s="4" t="inlineStr">
        <is>
          <t>Assessment, Permitting and Response</t>
        </is>
      </c>
    </row>
    <row r="8">
      <c r="A8" s="3" t="inlineStr">
        <is>
          <t>Goodwill [Line Items]</t>
        </is>
      </c>
    </row>
    <row r="9">
      <c r="A9" s="4" t="inlineStr">
        <is>
          <t>Beginning balance</t>
        </is>
      </c>
      <c r="B9" s="5" t="n">
        <v>162156</v>
      </c>
    </row>
    <row r="10">
      <c r="A10" s="4" t="inlineStr">
        <is>
          <t>Goodwill acquired during the year</t>
        </is>
      </c>
      <c r="B10" s="5" t="n">
        <v>14385</v>
      </c>
    </row>
    <row r="11">
      <c r="A11" s="4" t="inlineStr">
        <is>
          <t>Ending balance</t>
        </is>
      </c>
      <c r="B11" s="5" t="n">
        <v>176541</v>
      </c>
    </row>
    <row r="12">
      <c r="A12" s="4" t="inlineStr">
        <is>
          <t>Measurement and Analysis</t>
        </is>
      </c>
    </row>
    <row r="13">
      <c r="A13" s="3" t="inlineStr">
        <is>
          <t>Goodwill [Line Items]</t>
        </is>
      </c>
    </row>
    <row r="14">
      <c r="A14" s="4" t="inlineStr">
        <is>
          <t>Beginning balance</t>
        </is>
      </c>
      <c r="B14" s="5" t="n">
        <v>69054</v>
      </c>
    </row>
    <row r="15">
      <c r="A15" s="4" t="inlineStr">
        <is>
          <t>Goodwill acquired during the year</t>
        </is>
      </c>
      <c r="B15" s="5" t="n">
        <v>14716</v>
      </c>
    </row>
    <row r="16">
      <c r="A16" s="4" t="inlineStr">
        <is>
          <t>Ending balance</t>
        </is>
      </c>
      <c r="B16" s="5" t="n">
        <v>83770</v>
      </c>
    </row>
    <row r="17">
      <c r="A17" s="4" t="inlineStr">
        <is>
          <t>Remediation and Reuse Segment</t>
        </is>
      </c>
    </row>
    <row r="18">
      <c r="A18" s="3" t="inlineStr">
        <is>
          <t>Goodwill [Line Items]</t>
        </is>
      </c>
    </row>
    <row r="19">
      <c r="A19" s="4" t="inlineStr">
        <is>
          <t>Beginning balance</t>
        </is>
      </c>
      <c r="B19" s="5" t="n">
        <v>43457</v>
      </c>
    </row>
    <row r="20">
      <c r="A20" s="4" t="inlineStr">
        <is>
          <t>Goodwill acquired during the year</t>
        </is>
      </c>
      <c r="B20" s="5" t="n">
        <v>8176</v>
      </c>
    </row>
    <row r="21">
      <c r="A21" s="4" t="inlineStr">
        <is>
          <t>Ending balance</t>
        </is>
      </c>
      <c r="B21" s="7" t="n">
        <v>516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25325</v>
      </c>
      <c r="C4" s="7" t="n">
        <v>-57949</v>
      </c>
      <c r="D4" s="7" t="n">
        <v>-23557</v>
      </c>
    </row>
    <row r="5">
      <c r="A5" s="3" t="inlineStr">
        <is>
          <t>Adjustments to reconcile net loss to net cash provided by operating activities:</t>
        </is>
      </c>
    </row>
    <row r="6">
      <c r="A6" s="4" t="inlineStr">
        <is>
          <t>Provision for bad debt</t>
        </is>
      </c>
      <c r="B6" s="5" t="n">
        <v>1135</v>
      </c>
      <c r="C6" s="5" t="n">
        <v>4532</v>
      </c>
      <c r="D6" s="5" t="n">
        <v>1246</v>
      </c>
    </row>
    <row r="7">
      <c r="A7" s="4" t="inlineStr">
        <is>
          <t>DEPRECIATION AND AMORTIZATION</t>
        </is>
      </c>
      <c r="B7" s="5" t="n">
        <v>44810</v>
      </c>
      <c r="C7" s="5" t="n">
        <v>37274</v>
      </c>
      <c r="D7" s="5" t="n">
        <v>27705</v>
      </c>
    </row>
    <row r="8">
      <c r="A8" s="4" t="inlineStr">
        <is>
          <t>Amortization of right-of-use asset</t>
        </is>
      </c>
      <c r="B8" s="5" t="n">
        <v>8151</v>
      </c>
    </row>
    <row r="9">
      <c r="A9" s="4" t="inlineStr">
        <is>
          <t>Stock-based compensation expense</t>
        </is>
      </c>
      <c r="B9" s="5" t="n">
        <v>10321</v>
      </c>
      <c r="C9" s="5" t="n">
        <v>4849</v>
      </c>
      <c r="D9" s="5" t="n">
        <v>4345</v>
      </c>
    </row>
    <row r="10">
      <c r="A10" s="4" t="inlineStr">
        <is>
          <t>Fair value changes in financial instruments</t>
        </is>
      </c>
      <c r="B10" s="5" t="n">
        <v>2195</v>
      </c>
      <c r="C10" s="5" t="n">
        <v>20319</v>
      </c>
      <c r="D10" s="5" t="n">
        <v>11160</v>
      </c>
    </row>
    <row r="11">
      <c r="A11" s="4" t="inlineStr">
        <is>
          <t>Fair value changes in business acquisitions contingent consideration</t>
        </is>
      </c>
      <c r="B11" s="5" t="n">
        <v>24372</v>
      </c>
      <c r="C11" s="5" t="n">
        <v>12942</v>
      </c>
      <c r="D11" s="5" t="n">
        <v>1392</v>
      </c>
    </row>
    <row r="12">
      <c r="A12" s="4" t="inlineStr">
        <is>
          <t>Deferred income taxes</t>
        </is>
      </c>
      <c r="B12" s="5" t="n">
        <v>1709</v>
      </c>
      <c r="C12" s="5" t="n">
        <v>851</v>
      </c>
      <c r="D12" s="5" t="n">
        <v>-3121</v>
      </c>
    </row>
    <row r="13">
      <c r="A13" s="4" t="inlineStr">
        <is>
          <t>Amortization of deferred financing costs</t>
        </is>
      </c>
      <c r="B13" s="5" t="n">
        <v>404</v>
      </c>
      <c r="C13" s="5" t="n">
        <v>1810</v>
      </c>
      <c r="D13" s="5" t="n">
        <v>560</v>
      </c>
    </row>
    <row r="14">
      <c r="A14" s="4" t="inlineStr">
        <is>
          <t>Debt extinguishment costs</t>
        </is>
      </c>
      <c r="B14" s="5" t="n">
        <v>4052</v>
      </c>
    </row>
    <row r="15">
      <c r="A15" s="4" t="inlineStr">
        <is>
          <t>Other</t>
        </is>
      </c>
      <c r="B15" s="5" t="n">
        <v>-599</v>
      </c>
      <c r="C15" s="5" t="n">
        <v>278</v>
      </c>
      <c r="D15" s="5" t="n">
        <v>-363</v>
      </c>
    </row>
    <row r="16">
      <c r="A16" s="3" t="inlineStr">
        <is>
          <t>Changes in operating assets and liabilities—net of acquisitions:</t>
        </is>
      </c>
    </row>
    <row r="17">
      <c r="A17" s="4" t="inlineStr">
        <is>
          <t>Accounts receivable and contract assets</t>
        </is>
      </c>
      <c r="B17" s="5" t="n">
        <v>-36164</v>
      </c>
      <c r="C17" s="5" t="n">
        <v>-19202</v>
      </c>
      <c r="D17" s="5" t="n">
        <v>-6588</v>
      </c>
    </row>
    <row r="18">
      <c r="A18" s="4" t="inlineStr">
        <is>
          <t>Prepaid expenses and other current assets</t>
        </is>
      </c>
      <c r="B18" s="5" t="n">
        <v>-886</v>
      </c>
      <c r="C18" s="5" t="n">
        <v>-956</v>
      </c>
      <c r="D18" s="5" t="n">
        <v>-2461</v>
      </c>
    </row>
    <row r="19">
      <c r="A19" s="4" t="inlineStr">
        <is>
          <t>Accounts payable and other accrued liabilities</t>
        </is>
      </c>
      <c r="B19" s="5" t="n">
        <v>23996</v>
      </c>
      <c r="C19" s="5" t="n">
        <v>601</v>
      </c>
      <c r="D19" s="5" t="n">
        <v>6085</v>
      </c>
    </row>
    <row r="20">
      <c r="A20" s="4" t="inlineStr">
        <is>
          <t>Accrued payroll and benefits</t>
        </is>
      </c>
      <c r="B20" s="5" t="n">
        <v>3244</v>
      </c>
      <c r="C20" s="5" t="n">
        <v>6072</v>
      </c>
      <c r="D20" s="5" t="n">
        <v>2248</v>
      </c>
    </row>
    <row r="21">
      <c r="A21" s="4" t="inlineStr">
        <is>
          <t>Payment of contingent consideration and other assumed purchase price obligations</t>
        </is>
      </c>
      <c r="B21" s="5" t="n">
        <v>-15628</v>
      </c>
      <c r="C21" s="5" t="n">
        <v>-6390</v>
      </c>
    </row>
    <row r="22">
      <c r="A22" s="4" t="inlineStr">
        <is>
          <t>Change in operating leases</t>
        </is>
      </c>
      <c r="B22" s="5" t="n">
        <v>-7944</v>
      </c>
    </row>
    <row r="23">
      <c r="A23" s="4" t="inlineStr">
        <is>
          <t>Other assets</t>
        </is>
      </c>
      <c r="B23" s="5" t="n">
        <v>-262</v>
      </c>
      <c r="C23" s="5" t="n">
        <v>-3181</v>
      </c>
      <c r="D23" s="5" t="n">
        <v>-1609</v>
      </c>
    </row>
    <row r="24">
      <c r="A24" s="4" t="inlineStr">
        <is>
          <t>Net cash provided by operating activities</t>
        </is>
      </c>
      <c r="B24" s="5" t="n">
        <v>37581</v>
      </c>
      <c r="C24" s="5" t="n">
        <v>1850</v>
      </c>
      <c r="D24" s="5" t="n">
        <v>17042</v>
      </c>
    </row>
    <row r="25">
      <c r="A25" s="3" t="inlineStr">
        <is>
          <t>INVESTING ACTIVITIES:</t>
        </is>
      </c>
    </row>
    <row r="26">
      <c r="A26" s="4" t="inlineStr">
        <is>
          <t>Proceeds from property insurance</t>
        </is>
      </c>
      <c r="B26" s="5" t="n">
        <v>413</v>
      </c>
      <c r="D26" s="5" t="n">
        <v>360</v>
      </c>
    </row>
    <row r="27">
      <c r="A27" s="4" t="inlineStr">
        <is>
          <t>Purchases of property and equipment</t>
        </is>
      </c>
      <c r="B27" s="5" t="n">
        <v>-6885</v>
      </c>
      <c r="C27" s="5" t="n">
        <v>-7206</v>
      </c>
      <c r="D27" s="5" t="n">
        <v>-4692</v>
      </c>
    </row>
    <row r="28">
      <c r="A28" s="4" t="inlineStr">
        <is>
          <t>Proceeds received from the sale of property and equipment</t>
        </is>
      </c>
      <c r="B28" s="5" t="n">
        <v>597</v>
      </c>
      <c r="C28" s="5" t="n">
        <v>20</v>
      </c>
      <c r="D28" s="5" t="n">
        <v>260</v>
      </c>
    </row>
    <row r="29">
      <c r="A29" s="4" t="inlineStr">
        <is>
          <t>Proprietary software development and other software costs</t>
        </is>
      </c>
      <c r="B29" s="5" t="n">
        <v>-699</v>
      </c>
      <c r="C29" s="5" t="n">
        <v>-570</v>
      </c>
      <c r="D29" s="5" t="n">
        <v>-21</v>
      </c>
    </row>
    <row r="30">
      <c r="A30" s="4" t="inlineStr">
        <is>
          <t>Payment of assumed purchase price obligations</t>
        </is>
      </c>
      <c r="B30" s="5" t="n">
        <v>-9336</v>
      </c>
      <c r="D30" s="5" t="n">
        <v>-1520</v>
      </c>
    </row>
    <row r="31">
      <c r="A31" s="4" t="inlineStr">
        <is>
          <t>Proceeds from net working capital adjustment related to acquisitions</t>
        </is>
      </c>
      <c r="C31" s="5" t="n">
        <v>1939</v>
      </c>
    </row>
    <row r="32">
      <c r="A32" s="4" t="inlineStr">
        <is>
          <t>Cash paid for acquisitions—net of cash acquired</t>
        </is>
      </c>
      <c r="B32" s="5" t="n">
        <v>-55731</v>
      </c>
      <c r="C32" s="5" t="n">
        <v>-173923</v>
      </c>
      <c r="D32" s="5" t="n">
        <v>-81370</v>
      </c>
    </row>
    <row r="33">
      <c r="A33" s="4" t="inlineStr">
        <is>
          <t>Net cash used in investing activities</t>
        </is>
      </c>
      <c r="B33" s="5" t="n">
        <v>-71641</v>
      </c>
      <c r="C33" s="5" t="n">
        <v>-179740</v>
      </c>
      <c r="D33" s="5" t="n">
        <v>-86983</v>
      </c>
    </row>
    <row r="34">
      <c r="A34" s="3" t="inlineStr">
        <is>
          <t>FINANCING ACTIVITIES:</t>
        </is>
      </c>
    </row>
    <row r="35">
      <c r="A35" s="4" t="inlineStr">
        <is>
          <t>Proceeds from line of credit</t>
        </is>
      </c>
      <c r="B35" s="5" t="n">
        <v>109000</v>
      </c>
      <c r="C35" s="5" t="n">
        <v>104390</v>
      </c>
      <c r="D35" s="5" t="n">
        <v>146338</v>
      </c>
    </row>
    <row r="36">
      <c r="A36" s="4" t="inlineStr">
        <is>
          <t>Payments on line of credit</t>
        </is>
      </c>
      <c r="B36" s="5" t="n">
        <v>-109000</v>
      </c>
      <c r="C36" s="5" t="n">
        <v>-201980</v>
      </c>
      <c r="D36" s="5" t="n">
        <v>-68747</v>
      </c>
    </row>
    <row r="37">
      <c r="A37" s="4" t="inlineStr">
        <is>
          <t>Proceeds from term loans</t>
        </is>
      </c>
      <c r="B37" s="5" t="n">
        <v>175000</v>
      </c>
      <c r="C37" s="5" t="n">
        <v>175000</v>
      </c>
    </row>
    <row r="38">
      <c r="A38" s="4" t="inlineStr">
        <is>
          <t>Repayment of term loans</t>
        </is>
      </c>
      <c r="B38" s="5" t="n">
        <v>-173905</v>
      </c>
      <c r="C38" s="5" t="n">
        <v>-49844</v>
      </c>
      <c r="D38" s="5" t="n">
        <v>-1250</v>
      </c>
    </row>
    <row r="39">
      <c r="A39" s="4" t="inlineStr">
        <is>
          <t>Payment of contingent consideration and other assumed purchase price obligations</t>
        </is>
      </c>
      <c r="B39" s="5" t="n">
        <v>-9865</v>
      </c>
      <c r="C39" s="5" t="n">
        <v>-6004</v>
      </c>
      <c r="D39" s="5" t="n">
        <v>-1113</v>
      </c>
    </row>
    <row r="40">
      <c r="A40" s="4" t="inlineStr">
        <is>
          <t>Repayment of finance leases</t>
        </is>
      </c>
      <c r="B40" s="5" t="n">
        <v>-2711</v>
      </c>
      <c r="C40" s="5" t="n">
        <v>-2848</v>
      </c>
      <c r="D40" s="5" t="n">
        <v>-1972</v>
      </c>
    </row>
    <row r="41">
      <c r="A41" s="4" t="inlineStr">
        <is>
          <t>Proceeds from issuance of common stock in public offerings, net of issuance costs</t>
        </is>
      </c>
      <c r="B41" s="5" t="n">
        <v>169783</v>
      </c>
      <c r="C41" s="5" t="n">
        <v>161288</v>
      </c>
    </row>
    <row r="42">
      <c r="A42" s="4" t="inlineStr">
        <is>
          <t>Payments of deferred offering costs</t>
        </is>
      </c>
      <c r="B42" s="5" t="n">
        <v>-446</v>
      </c>
      <c r="C42" s="5" t="n">
        <v>-4164</v>
      </c>
    </row>
    <row r="43">
      <c r="A43" s="4" t="inlineStr">
        <is>
          <t>Prepayment premium on credit facility</t>
        </is>
      </c>
      <c r="C43" s="5" t="n">
        <v>-351</v>
      </c>
      <c r="D43" s="5" t="n">
        <v>-435</v>
      </c>
    </row>
    <row r="44">
      <c r="A44" s="4" t="inlineStr">
        <is>
          <t>Debt issuance cost</t>
        </is>
      </c>
      <c r="B44" s="5" t="n">
        <v>-2590</v>
      </c>
      <c r="C44" s="5" t="n">
        <v>-4866</v>
      </c>
    </row>
    <row r="45">
      <c r="A45" s="4" t="inlineStr">
        <is>
          <t>Proceeds from issuance of common stock for exercised stock options</t>
        </is>
      </c>
      <c r="B45" s="5" t="n">
        <v>7237</v>
      </c>
      <c r="C45" s="5" t="n">
        <v>408</v>
      </c>
      <c r="D45" s="5" t="n">
        <v>1509</v>
      </c>
    </row>
    <row r="46">
      <c r="A46" s="4" t="inlineStr">
        <is>
          <t>Issuance of series A-1 and series A-2 preferred stock and warrant, net of issuance costs</t>
        </is>
      </c>
      <c r="C46" s="5" t="n">
        <v>173664</v>
      </c>
    </row>
    <row r="47">
      <c r="A47" s="4" t="inlineStr">
        <is>
          <t>Redemption of the series A-1 preferred stock</t>
        </is>
      </c>
      <c r="C47" s="5" t="n">
        <v>-131821</v>
      </c>
    </row>
    <row r="48">
      <c r="A48" s="4" t="inlineStr">
        <is>
          <t>Dividend payment to the series A-2 shareholders</t>
        </is>
      </c>
      <c r="B48" s="5" t="n">
        <v>-16400</v>
      </c>
      <c r="C48" s="5" t="n">
        <v>-6970</v>
      </c>
    </row>
    <row r="49">
      <c r="A49" s="4" t="inlineStr">
        <is>
          <t>Collection of notes receivable</t>
        </is>
      </c>
      <c r="D49" s="5" t="n">
        <v>122</v>
      </c>
    </row>
    <row r="50">
      <c r="A50" s="4" t="inlineStr">
        <is>
          <t>Net cash provided by financing activities</t>
        </is>
      </c>
      <c r="B50" s="5" t="n">
        <v>146103</v>
      </c>
      <c r="C50" s="5" t="n">
        <v>205902</v>
      </c>
      <c r="D50" s="5" t="n">
        <v>74452</v>
      </c>
    </row>
    <row r="51">
      <c r="A51" s="4" t="inlineStr">
        <is>
          <t>CHANGE IN CASH, CASH EQUIVALENTS AND RESTRICTED CASH</t>
        </is>
      </c>
      <c r="B51" s="5" t="n">
        <v>112043</v>
      </c>
      <c r="C51" s="5" t="n">
        <v>28012</v>
      </c>
      <c r="D51" s="5" t="n">
        <v>4511</v>
      </c>
    </row>
    <row r="52">
      <c r="A52" s="4" t="inlineStr">
        <is>
          <t>Foreign exchange impact on cash balance</t>
        </is>
      </c>
      <c r="B52" s="5" t="n">
        <v>-183</v>
      </c>
      <c r="C52" s="5" t="n">
        <v>-15</v>
      </c>
      <c r="D52" s="5" t="n">
        <v>-116</v>
      </c>
    </row>
    <row r="53">
      <c r="A53" s="3" t="inlineStr">
        <is>
          <t>CASH, CASH EQUIVALENTS AND RESTRICTED CASH:</t>
        </is>
      </c>
    </row>
    <row r="54">
      <c r="A54" s="4" t="inlineStr">
        <is>
          <t>Beginning of year</t>
        </is>
      </c>
      <c r="B54" s="5" t="n">
        <v>34881</v>
      </c>
      <c r="C54" s="5" t="n">
        <v>6884</v>
      </c>
      <c r="D54" s="5" t="n">
        <v>2489</v>
      </c>
    </row>
    <row r="55">
      <c r="A55" s="4" t="inlineStr">
        <is>
          <t>End of year</t>
        </is>
      </c>
      <c r="B55" s="5" t="n">
        <v>146741</v>
      </c>
      <c r="C55" s="5" t="n">
        <v>34881</v>
      </c>
      <c r="D55" s="5" t="n">
        <v>6884</v>
      </c>
    </row>
    <row r="56">
      <c r="A56" s="3" t="inlineStr">
        <is>
          <t>SUPPLEMENTAL DISCLOSURES OF CASH FLOWS INFORMATION:</t>
        </is>
      </c>
    </row>
    <row r="57">
      <c r="A57" s="4" t="inlineStr">
        <is>
          <t>Cash paid for interest</t>
        </is>
      </c>
      <c r="B57" s="5" t="n">
        <v>5012</v>
      </c>
      <c r="C57" s="5" t="n">
        <v>11947</v>
      </c>
      <c r="D57" s="5" t="n">
        <v>5891</v>
      </c>
    </row>
    <row r="58">
      <c r="A58" s="4" t="inlineStr">
        <is>
          <t>Cash paid for income tax</t>
        </is>
      </c>
      <c r="B58" s="5" t="n">
        <v>412</v>
      </c>
      <c r="C58" s="5" t="n">
        <v>171</v>
      </c>
      <c r="D58" s="5" t="n">
        <v>1205</v>
      </c>
    </row>
    <row r="59">
      <c r="A59" s="3" t="inlineStr">
        <is>
          <t>SUPPLEMENTAL DISCLOSURES OF NON-CASH INVESTING AND FINANCING ACTIVITIES:</t>
        </is>
      </c>
    </row>
    <row r="60">
      <c r="A60" s="4" t="inlineStr">
        <is>
          <t>Preferred stock deemed dividend—net of return from holders</t>
        </is>
      </c>
      <c r="C60" s="5" t="n">
        <v>24341</v>
      </c>
    </row>
    <row r="61">
      <c r="A61" s="4" t="inlineStr">
        <is>
          <t>Redemption of preferred stock in common shares</t>
        </is>
      </c>
      <c r="C61" s="5" t="n">
        <v>26801</v>
      </c>
    </row>
    <row r="62">
      <c r="A62" s="4" t="inlineStr">
        <is>
          <t>Accrued purchases of property and equipment</t>
        </is>
      </c>
      <c r="B62" s="5" t="n">
        <v>790</v>
      </c>
      <c r="C62" s="5" t="n">
        <v>432</v>
      </c>
      <c r="D62" s="5" t="n">
        <v>975</v>
      </c>
    </row>
    <row r="63">
      <c r="A63" s="4" t="inlineStr">
        <is>
          <t>Property and equipment purchased under finance leases</t>
        </is>
      </c>
      <c r="B63" s="5" t="n">
        <v>1766</v>
      </c>
      <c r="C63" s="5" t="n">
        <v>2113</v>
      </c>
      <c r="D63" s="5" t="n">
        <v>4347</v>
      </c>
    </row>
    <row r="64">
      <c r="A64" s="4" t="inlineStr">
        <is>
          <t>Accretion of the redeemable series A-1 preferred stock to redeemable value</t>
        </is>
      </c>
      <c r="C64" s="5" t="n">
        <v>17601</v>
      </c>
      <c r="D64" s="5" t="n">
        <v>19616</v>
      </c>
    </row>
    <row r="65">
      <c r="A65" s="4" t="inlineStr">
        <is>
          <t>Common stock issued to acquire new businesses</t>
        </is>
      </c>
      <c r="B65" s="5" t="n">
        <v>8320</v>
      </c>
      <c r="C65" s="5" t="n">
        <v>25000</v>
      </c>
      <c r="D65" s="5" t="n">
        <v>4047</v>
      </c>
    </row>
    <row r="66">
      <c r="A66" s="4" t="inlineStr">
        <is>
          <t>Acquisitions unpaid contingent consideration</t>
        </is>
      </c>
      <c r="B66" s="5" t="n">
        <v>35800</v>
      </c>
      <c r="C66" s="7" t="n">
        <v>54467</v>
      </c>
      <c r="D66" s="5" t="n">
        <v>5402</v>
      </c>
    </row>
    <row r="67">
      <c r="A67" s="4" t="inlineStr">
        <is>
          <t>Acquisitions contingent consideration paid in shares</t>
        </is>
      </c>
      <c r="B67" s="5" t="n">
        <v>26084</v>
      </c>
    </row>
    <row r="68">
      <c r="A68" s="4" t="inlineStr">
        <is>
          <t>Offering costs included in accounts payable and other accrued liabilities</t>
        </is>
      </c>
      <c r="B68" s="7" t="n">
        <v>183</v>
      </c>
      <c r="D68" s="7" t="n">
        <v>12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unts Related to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Balance</t>
        </is>
      </c>
      <c r="B4" s="7" t="n">
        <v>288904</v>
      </c>
      <c r="C4" s="7" t="n">
        <v>250148</v>
      </c>
    </row>
    <row r="5">
      <c r="A5" s="4" t="inlineStr">
        <is>
          <t>Accumulated Amortization</t>
        </is>
      </c>
      <c r="B5" s="5" t="n">
        <v>127907</v>
      </c>
      <c r="C5" s="5" t="n">
        <v>95294</v>
      </c>
    </row>
    <row r="6">
      <c r="A6" s="4" t="inlineStr">
        <is>
          <t>Total Intangible Assets—Net</t>
        </is>
      </c>
      <c r="B6" s="5" t="n">
        <v>160997</v>
      </c>
      <c r="C6" s="5" t="n">
        <v>154854</v>
      </c>
    </row>
    <row r="7">
      <c r="A7" s="4" t="inlineStr">
        <is>
          <t>Customer Relationships</t>
        </is>
      </c>
    </row>
    <row r="8">
      <c r="A8" s="3" t="inlineStr">
        <is>
          <t>Finite-Lived Intangible Assets [Line Items]</t>
        </is>
      </c>
    </row>
    <row r="9">
      <c r="A9" s="4" t="inlineStr">
        <is>
          <t>Gross Balance</t>
        </is>
      </c>
      <c r="B9" s="5" t="n">
        <v>196323</v>
      </c>
      <c r="C9" s="5" t="n">
        <v>164782</v>
      </c>
    </row>
    <row r="10">
      <c r="A10" s="4" t="inlineStr">
        <is>
          <t>Accumulated Amortization</t>
        </is>
      </c>
      <c r="B10" s="5" t="n">
        <v>74010</v>
      </c>
      <c r="C10" s="5" t="n">
        <v>53446</v>
      </c>
    </row>
    <row r="11">
      <c r="A11" s="4" t="inlineStr">
        <is>
          <t>Total Intangible Assets—Net</t>
        </is>
      </c>
      <c r="B11" s="7" t="n">
        <v>122313</v>
      </c>
      <c r="C11" s="7" t="n">
        <v>111336</v>
      </c>
    </row>
    <row r="12">
      <c r="A12" s="4" t="inlineStr">
        <is>
          <t>Customer Relationships | Minimum</t>
        </is>
      </c>
    </row>
    <row r="13">
      <c r="A13" s="3" t="inlineStr">
        <is>
          <t>Finite-Lived Intangible Assets [Line Items]</t>
        </is>
      </c>
    </row>
    <row r="14">
      <c r="A14" s="4" t="inlineStr">
        <is>
          <t>Estimated Useful Life</t>
        </is>
      </c>
      <c r="B14" s="4" t="inlineStr">
        <is>
          <t>2 years</t>
        </is>
      </c>
      <c r="C14" s="4" t="inlineStr">
        <is>
          <t>7 years</t>
        </is>
      </c>
    </row>
    <row r="15">
      <c r="A15" s="4" t="inlineStr">
        <is>
          <t>Customer Relationships | Maximum</t>
        </is>
      </c>
    </row>
    <row r="16">
      <c r="A16" s="3" t="inlineStr">
        <is>
          <t>Finite-Lived Intangible Assets [Line Items]</t>
        </is>
      </c>
    </row>
    <row r="17">
      <c r="A17" s="4" t="inlineStr">
        <is>
          <t>Estimated Useful Life</t>
        </is>
      </c>
      <c r="B17" s="4" t="inlineStr">
        <is>
          <t>15 years</t>
        </is>
      </c>
      <c r="C17" s="4" t="inlineStr">
        <is>
          <t>15 years</t>
        </is>
      </c>
    </row>
    <row r="18">
      <c r="A18" s="4" t="inlineStr">
        <is>
          <t>Covenants Not to Compete</t>
        </is>
      </c>
    </row>
    <row r="19">
      <c r="A19" s="3" t="inlineStr">
        <is>
          <t>Finite-Lived Intangible Assets [Line Items]</t>
        </is>
      </c>
    </row>
    <row r="20">
      <c r="A20" s="4" t="inlineStr">
        <is>
          <t>Gross Balance</t>
        </is>
      </c>
      <c r="B20" s="7" t="n">
        <v>32622</v>
      </c>
      <c r="C20" s="7" t="n">
        <v>29942</v>
      </c>
    </row>
    <row r="21">
      <c r="A21" s="4" t="inlineStr">
        <is>
          <t>Accumulated Amortization</t>
        </is>
      </c>
      <c r="B21" s="5" t="n">
        <v>25113</v>
      </c>
      <c r="C21" s="5" t="n">
        <v>21469</v>
      </c>
    </row>
    <row r="22">
      <c r="A22" s="4" t="inlineStr">
        <is>
          <t>Total Intangible Assets—Net</t>
        </is>
      </c>
      <c r="B22" s="7" t="n">
        <v>7509</v>
      </c>
      <c r="C22" s="7" t="n">
        <v>8473</v>
      </c>
    </row>
    <row r="23">
      <c r="A23" s="4" t="inlineStr">
        <is>
          <t>Covenants Not to Compete | Minimum</t>
        </is>
      </c>
    </row>
    <row r="24">
      <c r="A24" s="3" t="inlineStr">
        <is>
          <t>Finite-Lived Intangible Assets [Line Items]</t>
        </is>
      </c>
    </row>
    <row r="25">
      <c r="A25" s="4" t="inlineStr">
        <is>
          <t>Estimated Useful Life</t>
        </is>
      </c>
      <c r="B25" s="4" t="inlineStr">
        <is>
          <t>4 years</t>
        </is>
      </c>
      <c r="C25" s="4" t="inlineStr">
        <is>
          <t>4 years</t>
        </is>
      </c>
    </row>
    <row r="26">
      <c r="A26" s="4" t="inlineStr">
        <is>
          <t>Covenants Not to Compete | Maximum</t>
        </is>
      </c>
    </row>
    <row r="27">
      <c r="A27" s="3" t="inlineStr">
        <is>
          <t>Finite-Lived Intangible Assets [Line Items]</t>
        </is>
      </c>
    </row>
    <row r="28">
      <c r="A28" s="4" t="inlineStr">
        <is>
          <t>Estimated Useful Life</t>
        </is>
      </c>
      <c r="B28" s="4" t="inlineStr">
        <is>
          <t>5 years</t>
        </is>
      </c>
      <c r="C28" s="4" t="inlineStr">
        <is>
          <t>5 years</t>
        </is>
      </c>
    </row>
    <row r="29">
      <c r="A29" s="4" t="inlineStr">
        <is>
          <t>Trade Names</t>
        </is>
      </c>
    </row>
    <row r="30">
      <c r="A30" s="3" t="inlineStr">
        <is>
          <t>Finite-Lived Intangible Assets [Line Items]</t>
        </is>
      </c>
    </row>
    <row r="31">
      <c r="A31" s="4" t="inlineStr">
        <is>
          <t>Gross Balance</t>
        </is>
      </c>
      <c r="B31" s="7" t="n">
        <v>20403</v>
      </c>
      <c r="C31" s="7" t="n">
        <v>16938</v>
      </c>
    </row>
    <row r="32">
      <c r="A32" s="4" t="inlineStr">
        <is>
          <t>Accumulated Amortization</t>
        </is>
      </c>
      <c r="B32" s="5" t="n">
        <v>15139</v>
      </c>
      <c r="C32" s="5" t="n">
        <v>12849</v>
      </c>
    </row>
    <row r="33">
      <c r="A33" s="4" t="inlineStr">
        <is>
          <t>Total Intangible Assets—Net</t>
        </is>
      </c>
      <c r="B33" s="7" t="n">
        <v>5264</v>
      </c>
      <c r="C33" s="7" t="n">
        <v>4089</v>
      </c>
    </row>
    <row r="34">
      <c r="A34" s="4" t="inlineStr">
        <is>
          <t>Trade Names | Minimum</t>
        </is>
      </c>
    </row>
    <row r="35">
      <c r="A35" s="3" t="inlineStr">
        <is>
          <t>Finite-Lived Intangible Assets [Line Items]</t>
        </is>
      </c>
    </row>
    <row r="36">
      <c r="A36" s="4" t="inlineStr">
        <is>
          <t>Estimated Useful Life</t>
        </is>
      </c>
      <c r="B36" s="4" t="inlineStr">
        <is>
          <t>1 year</t>
        </is>
      </c>
      <c r="C36" s="4" t="inlineStr">
        <is>
          <t>1 year</t>
        </is>
      </c>
    </row>
    <row r="37">
      <c r="A37" s="4" t="inlineStr">
        <is>
          <t>Trade Names | Maximum</t>
        </is>
      </c>
    </row>
    <row r="38">
      <c r="A38" s="3" t="inlineStr">
        <is>
          <t>Finite-Lived Intangible Assets [Line Items]</t>
        </is>
      </c>
    </row>
    <row r="39">
      <c r="A39" s="4" t="inlineStr">
        <is>
          <t>Estimated Useful Life</t>
        </is>
      </c>
      <c r="B39" s="4" t="inlineStr">
        <is>
          <t>5 years</t>
        </is>
      </c>
      <c r="C39" s="4" t="inlineStr">
        <is>
          <t>5 years</t>
        </is>
      </c>
    </row>
    <row r="40">
      <c r="A40" s="4" t="inlineStr">
        <is>
          <t>Proprietary Software</t>
        </is>
      </c>
    </row>
    <row r="41">
      <c r="A41" s="3" t="inlineStr">
        <is>
          <t>Finite-Lived Intangible Assets [Line Items]</t>
        </is>
      </c>
    </row>
    <row r="42">
      <c r="A42" s="4" t="inlineStr">
        <is>
          <t>Gross Balance</t>
        </is>
      </c>
      <c r="B42" s="7" t="n">
        <v>22077</v>
      </c>
      <c r="C42" s="7" t="n">
        <v>21007</v>
      </c>
    </row>
    <row r="43">
      <c r="A43" s="4" t="inlineStr">
        <is>
          <t>Accumulated Amortization</t>
        </is>
      </c>
      <c r="B43" s="5" t="n">
        <v>11155</v>
      </c>
      <c r="C43" s="5" t="n">
        <v>6132</v>
      </c>
    </row>
    <row r="44">
      <c r="A44" s="4" t="inlineStr">
        <is>
          <t>Total Intangible Assets—Net</t>
        </is>
      </c>
      <c r="B44" s="7" t="n">
        <v>10922</v>
      </c>
      <c r="C44" s="7" t="n">
        <v>14875</v>
      </c>
    </row>
    <row r="45">
      <c r="A45" s="4" t="inlineStr">
        <is>
          <t>Proprietary Software | Minimum</t>
        </is>
      </c>
    </row>
    <row r="46">
      <c r="A46" s="3" t="inlineStr">
        <is>
          <t>Finite-Lived Intangible Assets [Line Items]</t>
        </is>
      </c>
    </row>
    <row r="47">
      <c r="A47" s="4" t="inlineStr">
        <is>
          <t>Estimated Useful Life</t>
        </is>
      </c>
      <c r="B47" s="4" t="inlineStr">
        <is>
          <t>3 years</t>
        </is>
      </c>
      <c r="C47" s="4" t="inlineStr">
        <is>
          <t>3 years</t>
        </is>
      </c>
    </row>
    <row r="48">
      <c r="A48" s="4" t="inlineStr">
        <is>
          <t>Proprietary Software | Maximum</t>
        </is>
      </c>
    </row>
    <row r="49">
      <c r="A49" s="3" t="inlineStr">
        <is>
          <t>Finite-Lived Intangible Assets [Line Items]</t>
        </is>
      </c>
    </row>
    <row r="50">
      <c r="A50" s="4" t="inlineStr">
        <is>
          <t>Estimated Useful Life</t>
        </is>
      </c>
      <c r="B50" s="4" t="inlineStr">
        <is>
          <t>5 years</t>
        </is>
      </c>
      <c r="C50" s="4" t="inlineStr">
        <is>
          <t>5 years</t>
        </is>
      </c>
    </row>
    <row r="51">
      <c r="A51" s="4" t="inlineStr">
        <is>
          <t>Patent</t>
        </is>
      </c>
    </row>
    <row r="52">
      <c r="A52" s="3" t="inlineStr">
        <is>
          <t>Finite-Lived Intangible Assets [Line Items]</t>
        </is>
      </c>
    </row>
    <row r="53">
      <c r="A53" s="4" t="inlineStr">
        <is>
          <t>Estimated Useful Life</t>
        </is>
      </c>
      <c r="B53" s="4" t="inlineStr">
        <is>
          <t>16 years</t>
        </is>
      </c>
      <c r="C53" s="4" t="inlineStr">
        <is>
          <t>16 years</t>
        </is>
      </c>
    </row>
    <row r="54">
      <c r="A54" s="4" t="inlineStr">
        <is>
          <t>Gross Balance</t>
        </is>
      </c>
      <c r="B54" s="7" t="n">
        <v>17479</v>
      </c>
      <c r="C54" s="7" t="n">
        <v>17479</v>
      </c>
    </row>
    <row r="55">
      <c r="A55" s="4" t="inlineStr">
        <is>
          <t>Accumulated Amortization</t>
        </is>
      </c>
      <c r="B55" s="5" t="n">
        <v>2490</v>
      </c>
      <c r="C55" s="5" t="n">
        <v>1398</v>
      </c>
    </row>
    <row r="56">
      <c r="A56" s="4" t="inlineStr">
        <is>
          <t>Total Intangible Assets—Net</t>
        </is>
      </c>
      <c r="B56" s="7" t="n">
        <v>14989</v>
      </c>
      <c r="C56" s="7" t="n">
        <v>160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35.2</v>
      </c>
      <c r="C4" s="6" t="n">
        <v>28.9</v>
      </c>
      <c r="D4" s="7" t="n">
        <v>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32185</v>
      </c>
    </row>
    <row r="4">
      <c r="A4" s="4" t="inlineStr">
        <is>
          <t>2023</t>
        </is>
      </c>
      <c r="B4" s="5" t="n">
        <v>26036</v>
      </c>
    </row>
    <row r="5">
      <c r="A5" s="4" t="inlineStr">
        <is>
          <t>2024</t>
        </is>
      </c>
      <c r="B5" s="5" t="n">
        <v>21978</v>
      </c>
    </row>
    <row r="6">
      <c r="A6" s="4" t="inlineStr">
        <is>
          <t>2025</t>
        </is>
      </c>
      <c r="B6" s="5" t="n">
        <v>15457</v>
      </c>
    </row>
    <row r="7">
      <c r="A7" s="4" t="inlineStr">
        <is>
          <t>2026 and thereafter</t>
        </is>
      </c>
      <c r="B7" s="5" t="n">
        <v>65341</v>
      </c>
    </row>
    <row r="8">
      <c r="A8" s="4" t="inlineStr">
        <is>
          <t>Total Intangible Assets—Net</t>
        </is>
      </c>
      <c r="B8" s="7" t="n">
        <v>160997</v>
      </c>
      <c r="C8" s="7" t="n">
        <v>1548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Dec. 31, 2021</t>
        </is>
      </c>
      <c r="C1" s="2" t="inlineStr">
        <is>
          <t>Dec. 31, 2020</t>
        </is>
      </c>
    </row>
    <row r="2">
      <c r="A2" s="3" t="inlineStr">
        <is>
          <t>Payables And Accruals [Abstract]</t>
        </is>
      </c>
    </row>
    <row r="3">
      <c r="A3" s="4" t="inlineStr">
        <is>
          <t>Accounts payable</t>
        </is>
      </c>
      <c r="B3" s="7" t="n">
        <v>24167</v>
      </c>
      <c r="C3" s="7" t="n">
        <v>15481</v>
      </c>
    </row>
    <row r="4">
      <c r="A4" s="4" t="inlineStr">
        <is>
          <t>Accrued expenses</t>
        </is>
      </c>
      <c r="B4" s="5" t="n">
        <v>14906</v>
      </c>
      <c r="C4" s="5" t="n">
        <v>11469</v>
      </c>
    </row>
    <row r="5">
      <c r="A5" s="4" t="inlineStr">
        <is>
          <t>Other business acquisitions purchase price obligations</t>
        </is>
      </c>
      <c r="B5" s="5" t="n">
        <v>502</v>
      </c>
      <c r="C5" s="5" t="n">
        <v>50</v>
      </c>
    </row>
    <row r="6">
      <c r="A6" s="4" t="inlineStr">
        <is>
          <t>Contract liabilities</t>
        </is>
      </c>
      <c r="B6" s="5" t="n">
        <v>27907</v>
      </c>
      <c r="C6" s="5" t="n">
        <v>6114</v>
      </c>
    </row>
    <row r="7">
      <c r="A7" s="4" t="inlineStr">
        <is>
          <t>Other current liabilities</t>
        </is>
      </c>
      <c r="B7" s="5" t="n">
        <v>1454</v>
      </c>
      <c r="C7" s="5" t="n">
        <v>1507</v>
      </c>
    </row>
    <row r="8">
      <c r="A8" s="4" t="inlineStr">
        <is>
          <t>Total accounts payable and other accrued liabilities</t>
        </is>
      </c>
      <c r="B8" s="7" t="n">
        <v>68936</v>
      </c>
      <c r="C8" s="7" t="n">
        <v>346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Dec. 31, 2021</t>
        </is>
      </c>
      <c r="C1" s="2" t="inlineStr">
        <is>
          <t>Dec. 31, 2020</t>
        </is>
      </c>
    </row>
    <row r="2">
      <c r="A2" s="3" t="inlineStr">
        <is>
          <t>Statement Of Financial Position [Abstract]</t>
        </is>
      </c>
    </row>
    <row r="3">
      <c r="A3" s="4" t="inlineStr">
        <is>
          <t>Accrued bonuses</t>
        </is>
      </c>
      <c r="B3" s="7" t="n">
        <v>13438</v>
      </c>
      <c r="C3" s="7" t="n">
        <v>5416</v>
      </c>
    </row>
    <row r="4">
      <c r="A4" s="4" t="inlineStr">
        <is>
          <t>Accrued paid time off</t>
        </is>
      </c>
      <c r="B4" s="5" t="n">
        <v>1144</v>
      </c>
      <c r="C4" s="5" t="n">
        <v>2067</v>
      </c>
    </row>
    <row r="5">
      <c r="A5" s="4" t="inlineStr">
        <is>
          <t>Accrued payroll</t>
        </is>
      </c>
      <c r="B5" s="5" t="n">
        <v>6547</v>
      </c>
      <c r="C5" s="5" t="n">
        <v>9133</v>
      </c>
    </row>
    <row r="6">
      <c r="A6" s="4" t="inlineStr">
        <is>
          <t>Accrued other</t>
        </is>
      </c>
      <c r="B6" s="5" t="n">
        <v>4842</v>
      </c>
      <c r="C6" s="5" t="n">
        <v>4565</v>
      </c>
    </row>
    <row r="7">
      <c r="A7" s="4" t="inlineStr">
        <is>
          <t>Total accrued payroll and benefits</t>
        </is>
      </c>
      <c r="B7" s="7" t="n">
        <v>25971</v>
      </c>
      <c r="C7" s="7" t="n">
        <v>211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eographical Breakdown of Income Before Provision for (Loss)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24574</v>
      </c>
      <c r="C4" s="7" t="n">
        <v>-58140</v>
      </c>
      <c r="D4" s="7" t="n">
        <v>-26510</v>
      </c>
    </row>
    <row r="5">
      <c r="A5" s="4" t="inlineStr">
        <is>
          <t>Foreign</t>
        </is>
      </c>
      <c r="B5" s="5" t="n">
        <v>958</v>
      </c>
      <c r="C5" s="5" t="n">
        <v>1042</v>
      </c>
      <c r="D5" s="5" t="n">
        <v>-168</v>
      </c>
    </row>
    <row r="6">
      <c r="A6" s="4" t="inlineStr">
        <is>
          <t>LOSS BEFORE EXPENSE (BENEFIT) FROM INCOME TAXES</t>
        </is>
      </c>
      <c r="B6" s="7" t="n">
        <v>-23616</v>
      </c>
      <c r="C6" s="7" t="n">
        <v>-57098</v>
      </c>
      <c r="D6" s="7" t="n">
        <v>-266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9</v>
      </c>
      <c r="C4" s="7" t="n">
        <v>-38</v>
      </c>
      <c r="D4" s="7" t="n">
        <v>4</v>
      </c>
    </row>
    <row r="5">
      <c r="A5" s="4" t="inlineStr">
        <is>
          <t>State</t>
        </is>
      </c>
      <c r="B5" s="5" t="n">
        <v>271</v>
      </c>
      <c r="C5" s="5" t="n">
        <v>1152</v>
      </c>
      <c r="D5" s="5" t="n">
        <v>289</v>
      </c>
    </row>
    <row r="6">
      <c r="A6" s="4" t="inlineStr">
        <is>
          <t>Foreign</t>
        </is>
      </c>
      <c r="B6" s="5" t="n">
        <v>295</v>
      </c>
      <c r="C6" s="5" t="n">
        <v>490</v>
      </c>
      <c r="D6" s="5" t="n">
        <v>41</v>
      </c>
    </row>
    <row r="7">
      <c r="A7" s="4" t="inlineStr">
        <is>
          <t>Total</t>
        </is>
      </c>
      <c r="B7" s="5" t="n">
        <v>517</v>
      </c>
      <c r="C7" s="5" t="n">
        <v>1604</v>
      </c>
      <c r="D7" s="5" t="n">
        <v>334</v>
      </c>
    </row>
    <row r="8">
      <c r="A8" s="3" t="inlineStr">
        <is>
          <t>Deferred:</t>
        </is>
      </c>
    </row>
    <row r="9">
      <c r="A9" s="4" t="inlineStr">
        <is>
          <t>Federal</t>
        </is>
      </c>
      <c r="B9" s="5" t="n">
        <v>448</v>
      </c>
      <c r="C9" s="5" t="n">
        <v>-1184</v>
      </c>
      <c r="D9" s="5" t="n">
        <v>-2323</v>
      </c>
    </row>
    <row r="10">
      <c r="A10" s="4" t="inlineStr">
        <is>
          <t>State</t>
        </is>
      </c>
      <c r="B10" s="5" t="n">
        <v>744</v>
      </c>
      <c r="C10" s="5" t="n">
        <v>553</v>
      </c>
      <c r="D10" s="5" t="n">
        <v>-1132</v>
      </c>
    </row>
    <row r="11">
      <c r="A11" s="4" t="inlineStr">
        <is>
          <t>Foreign</t>
        </is>
      </c>
      <c r="C11" s="5" t="n">
        <v>-122</v>
      </c>
    </row>
    <row r="12">
      <c r="A12" s="4" t="inlineStr">
        <is>
          <t>Total</t>
        </is>
      </c>
      <c r="B12" s="5" t="n">
        <v>1192</v>
      </c>
      <c r="C12" s="5" t="n">
        <v>-753</v>
      </c>
      <c r="D12" s="5" t="n">
        <v>-3455</v>
      </c>
    </row>
    <row r="13">
      <c r="A13" s="4" t="inlineStr">
        <is>
          <t>Income tax expense (benefit)</t>
        </is>
      </c>
      <c r="B13" s="7" t="n">
        <v>1709</v>
      </c>
      <c r="C13" s="7" t="n">
        <v>851</v>
      </c>
      <c r="D13" s="7" t="n">
        <v>-31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7" t="n">
        <v>16180</v>
      </c>
      <c r="C3" s="7" t="n">
        <v>7353</v>
      </c>
      <c r="D3" s="7" t="n">
        <v>3850</v>
      </c>
    </row>
    <row r="4">
      <c r="A4" s="4" t="inlineStr">
        <is>
          <t>Allowance for bad debts</t>
        </is>
      </c>
      <c r="B4" s="5" t="n">
        <v>1250</v>
      </c>
      <c r="C4" s="5" t="n">
        <v>1231</v>
      </c>
      <c r="D4" s="5" t="n">
        <v>331</v>
      </c>
    </row>
    <row r="5">
      <c r="A5" s="4" t="inlineStr">
        <is>
          <t>Employee related</t>
        </is>
      </c>
      <c r="B5" s="5" t="n">
        <v>1291</v>
      </c>
      <c r="C5" s="5" t="n">
        <v>2553</v>
      </c>
      <c r="D5" s="5" t="n">
        <v>1348</v>
      </c>
    </row>
    <row r="6">
      <c r="A6" s="4" t="inlineStr">
        <is>
          <t>Contingent consideration</t>
        </is>
      </c>
      <c r="B6" s="5" t="n">
        <v>9770</v>
      </c>
      <c r="C6" s="5" t="n">
        <v>3209</v>
      </c>
      <c r="D6" s="5" t="n">
        <v>588</v>
      </c>
    </row>
    <row r="7">
      <c r="A7" s="4" t="inlineStr">
        <is>
          <t>ROU assets</t>
        </is>
      </c>
      <c r="B7" s="5" t="n">
        <v>8285</v>
      </c>
    </row>
    <row r="8">
      <c r="A8" s="4" t="inlineStr">
        <is>
          <t>Other</t>
        </is>
      </c>
      <c r="B8" s="5" t="n">
        <v>1711</v>
      </c>
      <c r="C8" s="5" t="n">
        <v>170</v>
      </c>
      <c r="D8" s="5" t="n">
        <v>318</v>
      </c>
    </row>
    <row r="9">
      <c r="A9" s="4" t="inlineStr">
        <is>
          <t>Total deferred tax asset</t>
        </is>
      </c>
      <c r="B9" s="5" t="n">
        <v>38487</v>
      </c>
      <c r="C9" s="5" t="n">
        <v>14516</v>
      </c>
      <c r="D9" s="5" t="n">
        <v>6435</v>
      </c>
    </row>
    <row r="10">
      <c r="A10" s="3" t="inlineStr">
        <is>
          <t>Deferred tax liabilities:</t>
        </is>
      </c>
    </row>
    <row r="11">
      <c r="A11" s="4" t="inlineStr">
        <is>
          <t>Intangible assets</t>
        </is>
      </c>
      <c r="B11" s="5" t="n">
        <v>-2467</v>
      </c>
      <c r="C11" s="5" t="n">
        <v>-2918</v>
      </c>
      <c r="D11" s="5" t="n">
        <v>-4825</v>
      </c>
    </row>
    <row r="12">
      <c r="A12" s="4" t="inlineStr">
        <is>
          <t>Property and equipment</t>
        </is>
      </c>
      <c r="B12" s="5" t="n">
        <v>-4860</v>
      </c>
      <c r="C12" s="5" t="n">
        <v>-5598</v>
      </c>
      <c r="D12" s="5" t="n">
        <v>-4589</v>
      </c>
    </row>
    <row r="13">
      <c r="A13" s="4" t="inlineStr">
        <is>
          <t>Lease liabilities</t>
        </is>
      </c>
      <c r="B13" s="5" t="n">
        <v>-8144</v>
      </c>
    </row>
    <row r="14">
      <c r="A14" s="4" t="inlineStr">
        <is>
          <t>Other</t>
        </is>
      </c>
      <c r="B14" s="5" t="n">
        <v>-64</v>
      </c>
      <c r="C14" s="5" t="n">
        <v>-604</v>
      </c>
      <c r="D14" s="5" t="n">
        <v>-551</v>
      </c>
    </row>
    <row r="15">
      <c r="A15" s="4" t="inlineStr">
        <is>
          <t>Total deferred tax liability</t>
        </is>
      </c>
      <c r="B15" s="5" t="n">
        <v>-15535</v>
      </c>
      <c r="C15" s="5" t="n">
        <v>-9120</v>
      </c>
      <c r="D15" s="5" t="n">
        <v>-9965</v>
      </c>
    </row>
    <row r="16">
      <c r="A16" s="4" t="inlineStr">
        <is>
          <t>Valuation allowance</t>
        </is>
      </c>
      <c r="B16" s="5" t="n">
        <v>-26958</v>
      </c>
      <c r="C16" s="5" t="n">
        <v>-8211</v>
      </c>
    </row>
    <row r="17">
      <c r="A17" s="4" t="inlineStr">
        <is>
          <t>Net deferred tax liability</t>
        </is>
      </c>
      <c r="B17" s="7" t="n">
        <v>-4006</v>
      </c>
      <c r="C17" s="7" t="n">
        <v>-2815</v>
      </c>
      <c r="D17" s="7" t="n">
        <v>-35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completed at federal statutory rate</t>
        </is>
      </c>
      <c r="B4" s="4" t="inlineStr">
        <is>
          <t>21.00%</t>
        </is>
      </c>
      <c r="C4" s="4" t="inlineStr">
        <is>
          <t>21.00%</t>
        </is>
      </c>
      <c r="D4" s="4" t="inlineStr">
        <is>
          <t>21.00%</t>
        </is>
      </c>
    </row>
    <row r="5">
      <c r="A5" s="4" t="inlineStr">
        <is>
          <t>State tax net of federal benefit</t>
        </is>
      </c>
      <c r="B5" s="4" t="inlineStr">
        <is>
          <t>15.41%</t>
        </is>
      </c>
      <c r="C5" s="4" t="inlineStr">
        <is>
          <t>1.32%</t>
        </is>
      </c>
      <c r="D5" s="4" t="inlineStr">
        <is>
          <t>2.51%</t>
        </is>
      </c>
    </row>
    <row r="6">
      <c r="A6" s="4" t="inlineStr">
        <is>
          <t>Non- deductible expenses</t>
        </is>
      </c>
      <c r="B6" s="4" t="inlineStr">
        <is>
          <t>(0.47%)</t>
        </is>
      </c>
      <c r="C6" s="4" t="inlineStr">
        <is>
          <t>(1.05%)</t>
        </is>
      </c>
      <c r="D6" s="4" t="inlineStr">
        <is>
          <t>(1.38%)</t>
        </is>
      </c>
    </row>
    <row r="7">
      <c r="A7" s="4" t="inlineStr">
        <is>
          <t>Equity compensation</t>
        </is>
      </c>
      <c r="B7" s="4" t="inlineStr">
        <is>
          <t>31.95%</t>
        </is>
      </c>
      <c r="C7" s="4" t="inlineStr">
        <is>
          <t>(0.59%)</t>
        </is>
      </c>
      <c r="D7" s="4" t="inlineStr">
        <is>
          <t>(2.41%)</t>
        </is>
      </c>
    </row>
    <row r="8">
      <c r="A8" s="4" t="inlineStr">
        <is>
          <t>Embedded derivatives and warrant options</t>
        </is>
      </c>
      <c r="B8" s="4" t="inlineStr">
        <is>
          <t>(1.97%)</t>
        </is>
      </c>
      <c r="C8" s="4" t="inlineStr">
        <is>
          <t>(7.43%)</t>
        </is>
      </c>
      <c r="D8" s="4" t="inlineStr">
        <is>
          <t>(8.79%)</t>
        </is>
      </c>
    </row>
    <row r="9">
      <c r="A9" s="4" t="inlineStr">
        <is>
          <t>Foreign taxes</t>
        </is>
      </c>
      <c r="B9" s="4" t="inlineStr">
        <is>
          <t>(0.06%)</t>
        </is>
      </c>
      <c r="C9" s="4" t="inlineStr">
        <is>
          <t>(0.77%)</t>
        </is>
      </c>
      <c r="D9" s="4" t="inlineStr">
        <is>
          <t>(0.15%)</t>
        </is>
      </c>
    </row>
    <row r="10">
      <c r="A10" s="4" t="inlineStr">
        <is>
          <t>Federal deferred tax adjustment</t>
        </is>
      </c>
      <c r="B10" s="4" t="inlineStr">
        <is>
          <t>6.41%</t>
        </is>
      </c>
    </row>
    <row r="11">
      <c r="A11" s="4" t="inlineStr">
        <is>
          <t>Change in valuation allowance</t>
        </is>
      </c>
      <c r="B11" s="4" t="inlineStr">
        <is>
          <t>(80.26%)</t>
        </is>
      </c>
      <c r="C11" s="4" t="inlineStr">
        <is>
          <t>(14.30%)</t>
        </is>
      </c>
    </row>
    <row r="12">
      <c r="A12" s="4" t="inlineStr">
        <is>
          <t>Other</t>
        </is>
      </c>
      <c r="B12" s="4" t="inlineStr">
        <is>
          <t>0.67%</t>
        </is>
      </c>
      <c r="C12" s="4" t="inlineStr">
        <is>
          <t>0.34%</t>
        </is>
      </c>
      <c r="D12" s="4" t="inlineStr">
        <is>
          <t>0.92%</t>
        </is>
      </c>
    </row>
    <row r="13">
      <c r="A13" s="4" t="inlineStr">
        <is>
          <t>Effective income tax rate</t>
        </is>
      </c>
      <c r="B13" s="4" t="inlineStr">
        <is>
          <t>(7.32%)</t>
        </is>
      </c>
      <c r="C13" s="4" t="inlineStr">
        <is>
          <t>(1.48%)</t>
        </is>
      </c>
      <c r="D13" s="4" t="inlineStr">
        <is>
          <t>11.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Uncertain tax positions</t>
        </is>
      </c>
      <c r="B4" s="7" t="n">
        <v>0</v>
      </c>
      <c r="C4" s="7" t="n">
        <v>0</v>
      </c>
      <c r="D4" s="7" t="n">
        <v>0</v>
      </c>
    </row>
    <row r="5">
      <c r="A5" s="4" t="inlineStr">
        <is>
          <t>Increase in valuation allowance</t>
        </is>
      </c>
      <c r="B5" s="7" t="n">
        <v>18700000</v>
      </c>
    </row>
    <row r="6">
      <c r="A6" s="4" t="inlineStr">
        <is>
          <t>Income Tax Examination, Description</t>
        </is>
      </c>
      <c r="B6" s="4" t="inlineStr">
        <is>
          <t xml:space="preserve">The Company is subject to audit by federal and state tax authorities in the ordinary course of business. The Company’s federal income tax returns remain subject to examination for the 2016 through 2021 tax years. The Company files in multiple state jurisdictions which remain subject to examination for the 2015 through 2021 tax years.  The Company is also subject to audit by tax authorities in Canada, Australia, Germany, and Sweden for which returns are subject to examination for various years, dependent on the jurisdiction.    </t>
        </is>
      </c>
    </row>
    <row r="7">
      <c r="A7" s="4" t="inlineStr">
        <is>
          <t>Domestic Tax Authority [Member]</t>
        </is>
      </c>
    </row>
    <row r="8">
      <c r="A8" s="3" t="inlineStr">
        <is>
          <t>Income Tax Disclosure [Line Items]</t>
        </is>
      </c>
    </row>
    <row r="9">
      <c r="A9" s="4" t="inlineStr">
        <is>
          <t>Operating Loss Carryforwards</t>
        </is>
      </c>
      <c r="B9" s="7" t="n">
        <v>62300000</v>
      </c>
    </row>
    <row r="10">
      <c r="A10" s="4" t="inlineStr">
        <is>
          <t>Operating loss carryforwards begin to expire year</t>
        </is>
      </c>
      <c r="B10" s="4" t="inlineStr">
        <is>
          <t>2035</t>
        </is>
      </c>
    </row>
    <row r="11">
      <c r="A11" s="4" t="inlineStr">
        <is>
          <t>Operating losses generated beginning year</t>
        </is>
      </c>
      <c r="B11" s="4" t="inlineStr">
        <is>
          <t>2018</t>
        </is>
      </c>
    </row>
    <row r="12">
      <c r="A12" s="4" t="inlineStr">
        <is>
          <t>Loss carryforwards not subject to expiration</t>
        </is>
      </c>
      <c r="B12" s="7" t="n">
        <v>53600000</v>
      </c>
    </row>
    <row r="13">
      <c r="A13" s="4" t="inlineStr">
        <is>
          <t>Domestic Tax Authority [Member] | Earliest Tax Year [Member]</t>
        </is>
      </c>
    </row>
    <row r="14">
      <c r="A14" s="3" t="inlineStr">
        <is>
          <t>Income Tax Disclosure [Line Items]</t>
        </is>
      </c>
    </row>
    <row r="15">
      <c r="A15" s="4" t="inlineStr">
        <is>
          <t>Tax years remain subject to examination</t>
        </is>
      </c>
      <c r="B15" s="4" t="inlineStr">
        <is>
          <t>2016</t>
        </is>
      </c>
    </row>
    <row r="16">
      <c r="A16" s="4" t="inlineStr">
        <is>
          <t>Domestic Tax Authority [Member] | Latest Tax Year [Member]</t>
        </is>
      </c>
    </row>
    <row r="17">
      <c r="A17" s="3" t="inlineStr">
        <is>
          <t>Income Tax Disclosure [Line Items]</t>
        </is>
      </c>
    </row>
    <row r="18">
      <c r="A18" s="4" t="inlineStr">
        <is>
          <t>Tax years remain subject to examination</t>
        </is>
      </c>
      <c r="B18" s="4" t="inlineStr">
        <is>
          <t>2021</t>
        </is>
      </c>
    </row>
    <row r="19">
      <c r="A19" s="4" t="inlineStr">
        <is>
          <t>State and Local Jurisdiction [Member]</t>
        </is>
      </c>
    </row>
    <row r="20">
      <c r="A20" s="3" t="inlineStr">
        <is>
          <t>Income Tax Disclosure [Line Items]</t>
        </is>
      </c>
    </row>
    <row r="21">
      <c r="A21" s="4" t="inlineStr">
        <is>
          <t>Operating Loss Carryforwards</t>
        </is>
      </c>
      <c r="B21" s="7" t="n">
        <v>57300000</v>
      </c>
    </row>
    <row r="22">
      <c r="A22" s="4" t="inlineStr">
        <is>
          <t>State and Local Jurisdiction [Member] | Earliest Tax Year [Member]</t>
        </is>
      </c>
    </row>
    <row r="23">
      <c r="A23" s="3" t="inlineStr">
        <is>
          <t>Income Tax Disclosure [Line Items]</t>
        </is>
      </c>
    </row>
    <row r="24">
      <c r="A24" s="4" t="inlineStr">
        <is>
          <t>Tax years remain subject to examination</t>
        </is>
      </c>
      <c r="B24" s="4" t="inlineStr">
        <is>
          <t>2015</t>
        </is>
      </c>
    </row>
    <row r="25">
      <c r="A25" s="4" t="inlineStr">
        <is>
          <t>State and Local Jurisdiction [Member] | Latest Tax Year [Member]</t>
        </is>
      </c>
    </row>
    <row r="26">
      <c r="A26" s="3" t="inlineStr">
        <is>
          <t>Income Tax Disclosure [Line Items]</t>
        </is>
      </c>
    </row>
    <row r="27">
      <c r="A27" s="4" t="inlineStr">
        <is>
          <t>Tax years remain subject to examination</t>
        </is>
      </c>
      <c r="B27" s="4" t="inlineStr">
        <is>
          <t>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 xml:space="preserve">1. DESCRIPTION OF THE BUSINESS AND BASIS OF PRESENTATION Description of the Business —Montrose Environmental Group, Inc. (“Montrose” or the “Company”) is a corporation formed on November 2013, under the laws of the State of Delaware. The Company has approximately 80 offices across the United States, Canada and Australia and approximately 2,500 employees as of December 31, 2021. Montrose is an environmental services company serving the recurring environmental needs of a diverse client base, including Fortune 500 companies and Federal, State and local governments through the following three segments: Assessment, Permitting and Response —Through its Assessment, Permitting and Response segment, Montrose provides scientific advisory and consulting services to support environmental assessments, environmental emergency response, and environmental audits and permits for current operations, facility upgrades, new projects, decommissioning projects and development projects. The Company’s technical advisory and consulting offerings include regulatory compliance support and planning, environmental, ecosystem and toxicological assessments and support during responses to environmental disruption. Montrose helps clients navigate regulations at the local, state, provincial and federal levels. Measurement and Analysis —Through its Measurement and Analysis segment, Montrose’s teams test and analyze air, water and soil to determine concentrations of contaminants as well as the toxicological impact of contaminants on flora, fauna and human health. Montrose’s offerings include source and ambient air testing and monitoring, leak detection and repair (“LDAR”) and advanced analytical laboratory services such as air, storm water, wastewater and drinking water analysis. Remediation and Reuse —Through its Remediation and Reuse segment, Montrose provides clients with engineering, design, implementation and operations and maintenance services, primarily to treat contaminated water, remove contaminants from soil or create biogas from waste. The Company does not own the properties or facilities at which it implements these projects or the underlying liabilities, nor does it own material amounts of the equipment used in projects; instead, the Company assists clients in designing solutions, managing projects and mitigating their environmental risks and liabilities at their locations. Initial Public Offering —On July 27, 2020, the Company completed its initial public offering (“IPO”) of common stock, in which it sold 11,500,000 shares, including 1,500,000 shares issued pursuant to the underwriters full exercise on July 24, 2020 of the underwriters’ option to purchase additional shares, at a price to the public of $15.00 per share, resulting in net proceeds to the Company of approximately $161.3 million after deducting underwriting discounts of $11.2 million. Additionally, the Company offset $4.4 million of deferred IPO costs against IPO proceeds recorded to additional paid in capital. These deferred IPO costs were directly attributable to the IPO offering in accordance with Staff Accounting Bulletin Topic 5: Miscellaneous Accounting. The Company’s common stock began trading on the New York Stock Exchange on July 23, 2020 Follow-on Offering —On October 1, 2021, the Company completed a follow-on offering of common stock, in which it sold 2,875,000 shares, including 375,000 shares issued pursuant to the underwriters full exercise on October 5, 2021 of the underwriters’ option to purchase additional shares, at a price to the public of $62.00 per share , resulting in net proceeds to the Company of approximately $169.8 million after deducting underwriting discounts of $8.5 million. Additionally, the Company offset $0.6 million of deferred follow-on offering costs against follow-on proceeds recorded to additional paid in capital. These deferred follow-on offering costs were directly attributable to the follow-on offering in accordance with Staff Accounting Bulletin Topic 5: Miscellaneous Accounting. Basis of Presentation —The accompanying consolidated financial statements have been prepared in accordance with accounting principles generally accepted in the United States (“GAA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Warrant Options - Additional Information (Details) - USD ($) $ / shares in Units, $ in Millions</t>
        </is>
      </c>
      <c r="B1" s="2" t="inlineStr">
        <is>
          <t>Jul. 30, 2020</t>
        </is>
      </c>
      <c r="C1" s="2" t="inlineStr">
        <is>
          <t>Jul. 27, 2020</t>
        </is>
      </c>
      <c r="D1" s="2" t="inlineStr">
        <is>
          <t>Dec. 31, 2021</t>
        </is>
      </c>
      <c r="E1" s="2" t="inlineStr">
        <is>
          <t>Dec. 31, 2020</t>
        </is>
      </c>
      <c r="F1" s="2" t="inlineStr">
        <is>
          <t>Dec. 31, 2019</t>
        </is>
      </c>
      <c r="G1" s="2" t="inlineStr">
        <is>
          <t>Apr. 30, 2020</t>
        </is>
      </c>
      <c r="H1" s="2" t="inlineStr">
        <is>
          <t>Apr. 13, 2020</t>
        </is>
      </c>
      <c r="I1" s="2" t="inlineStr">
        <is>
          <t>Oct. 19, 2018</t>
        </is>
      </c>
    </row>
    <row r="2">
      <c r="A2" s="3" t="inlineStr">
        <is>
          <t>Class Of Warrant Or Right [Line Items]</t>
        </is>
      </c>
    </row>
    <row r="3">
      <c r="A3" s="4" t="inlineStr">
        <is>
          <t>Period between issuance and expiration of outstanding warrant</t>
        </is>
      </c>
      <c r="H3" s="4" t="inlineStr">
        <is>
          <t>10 years</t>
        </is>
      </c>
    </row>
    <row r="4">
      <c r="A4" s="4" t="inlineStr">
        <is>
          <t>Share price</t>
        </is>
      </c>
      <c r="D4" s="10" t="n">
        <v>44.28</v>
      </c>
      <c r="E4" s="10" t="n">
        <v>21.81</v>
      </c>
      <c r="F4" s="10" t="n">
        <v>26.97</v>
      </c>
    </row>
    <row r="5">
      <c r="A5" s="4" t="inlineStr">
        <is>
          <t>Exercise of the series A-1 preferred stock warrant, shares</t>
        </is>
      </c>
      <c r="D5" s="5" t="n">
        <v>67713</v>
      </c>
      <c r="E5" s="5" t="n">
        <v>2534239</v>
      </c>
    </row>
    <row r="6">
      <c r="A6" s="4" t="inlineStr">
        <is>
          <t>Redeemable Series A-1 Preferred Stock</t>
        </is>
      </c>
    </row>
    <row r="7">
      <c r="A7" s="3" t="inlineStr">
        <is>
          <t>Class Of Warrant Or Right [Line Items]</t>
        </is>
      </c>
    </row>
    <row r="8">
      <c r="A8" s="4" t="inlineStr">
        <is>
          <t>Warrants to purchase common stock</t>
        </is>
      </c>
      <c r="I8" s="5" t="n">
        <v>534240</v>
      </c>
    </row>
    <row r="9">
      <c r="A9" s="4" t="inlineStr">
        <is>
          <t>Warrant exercise price per share</t>
        </is>
      </c>
      <c r="I9" s="10" t="n">
        <v>0.01</v>
      </c>
    </row>
    <row r="10">
      <c r="A10" s="4" t="inlineStr">
        <is>
          <t>Period between issuance and expiration of outstanding warrant</t>
        </is>
      </c>
      <c r="I10" s="4" t="inlineStr">
        <is>
          <t>10 years</t>
        </is>
      </c>
    </row>
    <row r="11">
      <c r="A11" s="4" t="inlineStr">
        <is>
          <t>Warrants exercised in full for cash, date</t>
        </is>
      </c>
      <c r="D11" s="4" t="inlineStr">
        <is>
          <t>Jul. 30,
		2020</t>
        </is>
      </c>
    </row>
    <row r="12">
      <c r="A12" s="4" t="inlineStr">
        <is>
          <t>Redeemable Series A-2 Preferred Stock</t>
        </is>
      </c>
    </row>
    <row r="13">
      <c r="A13" s="3" t="inlineStr">
        <is>
          <t>Class Of Warrant Or Right [Line Items]</t>
        </is>
      </c>
    </row>
    <row r="14">
      <c r="A14" s="4" t="inlineStr">
        <is>
          <t>Warrants to purchase common stock</t>
        </is>
      </c>
      <c r="G14" s="5" t="n">
        <v>1351960</v>
      </c>
    </row>
    <row r="15">
      <c r="A15" s="4" t="inlineStr">
        <is>
          <t>Warrant exercise price per share</t>
        </is>
      </c>
      <c r="G15" s="10" t="n">
        <v>0.01</v>
      </c>
    </row>
    <row r="16">
      <c r="A16" s="4" t="inlineStr">
        <is>
          <t>Period between issuance and expiration of outstanding warrant</t>
        </is>
      </c>
      <c r="G16" s="4" t="inlineStr">
        <is>
          <t>10 years</t>
        </is>
      </c>
    </row>
    <row r="17">
      <c r="A17" s="4" t="inlineStr">
        <is>
          <t>Aggregate value to determine number of shares underlying the warrant and issuable upon exercise of warrants</t>
        </is>
      </c>
      <c r="G17" s="7" t="n">
        <v>30</v>
      </c>
    </row>
    <row r="18">
      <c r="A18" s="4" t="inlineStr">
        <is>
          <t>Convertible And Redeemable Series A-2 Preferred Stock</t>
        </is>
      </c>
    </row>
    <row r="19">
      <c r="A19" s="3" t="inlineStr">
        <is>
          <t>Class Of Warrant Or Right [Line Items]</t>
        </is>
      </c>
    </row>
    <row r="20">
      <c r="A20" s="4" t="inlineStr">
        <is>
          <t>Warrants to purchase common stock</t>
        </is>
      </c>
      <c r="C20" s="5" t="n">
        <v>1999999</v>
      </c>
    </row>
    <row r="21">
      <c r="A21" s="4" t="inlineStr">
        <is>
          <t>Share price</t>
        </is>
      </c>
      <c r="C21" s="7" t="n">
        <v>15</v>
      </c>
    </row>
    <row r="22">
      <c r="A22" s="4" t="inlineStr">
        <is>
          <t>Increase of shares</t>
        </is>
      </c>
      <c r="C22" s="5" t="n">
        <v>648039</v>
      </c>
    </row>
    <row r="23">
      <c r="A23" s="4" t="inlineStr">
        <is>
          <t>Redeemable Series A-1 Preferred Stock and Convertible and Redeemable Series A-2 Preferred Stock | Other Expense</t>
        </is>
      </c>
    </row>
    <row r="24">
      <c r="A24" s="3" t="inlineStr">
        <is>
          <t>Class Of Warrant Or Right [Line Items]</t>
        </is>
      </c>
    </row>
    <row r="25">
      <c r="A25" s="4" t="inlineStr">
        <is>
          <t>Fair value loss of warrants</t>
        </is>
      </c>
      <c r="E25" s="6" t="n">
        <v>9.300000000000001</v>
      </c>
      <c r="F25" s="6" t="n">
        <v>4.1</v>
      </c>
    </row>
    <row r="26">
      <c r="A26" s="4" t="inlineStr">
        <is>
          <t>Redeemable Series A-1 Preferred Stock and Convertible and Redeemable Series A-2 Preferred Stock | Common Stock</t>
        </is>
      </c>
    </row>
    <row r="27">
      <c r="A27" s="3" t="inlineStr">
        <is>
          <t>Class Of Warrant Or Right [Line Items]</t>
        </is>
      </c>
    </row>
    <row r="28">
      <c r="A28" s="4" t="inlineStr">
        <is>
          <t>Warrant exercise price per share</t>
        </is>
      </c>
      <c r="B28" s="10" t="n">
        <v>0.01</v>
      </c>
    </row>
    <row r="29">
      <c r="A29" s="4" t="inlineStr">
        <is>
          <t>Exercise of the series A-1 preferred stock warrant, shares</t>
        </is>
      </c>
      <c r="B29" s="5" t="n">
        <v>25342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Line of Credit Facility [Line Items]</t>
        </is>
      </c>
    </row>
    <row r="3">
      <c r="A3" s="4" t="inlineStr">
        <is>
          <t>Finance Leases, Total discounted future minimum lease payments</t>
        </is>
      </c>
      <c r="B3" s="7" t="n">
        <v>9268</v>
      </c>
      <c r="C3" s="7" t="n">
        <v>3088</v>
      </c>
    </row>
    <row r="4">
      <c r="A4" s="4" t="inlineStr">
        <is>
          <t>Less deferred debt issuance costs</t>
        </is>
      </c>
      <c r="B4" s="5" t="n">
        <v>-2244</v>
      </c>
      <c r="C4" s="5" t="n">
        <v>-4108</v>
      </c>
    </row>
    <row r="5">
      <c r="A5" s="4" t="inlineStr">
        <is>
          <t>Total debt</t>
        </is>
      </c>
      <c r="B5" s="5" t="n">
        <v>172756</v>
      </c>
      <c r="C5" s="5" t="n">
        <v>175904</v>
      </c>
    </row>
    <row r="6">
      <c r="A6" s="4" t="inlineStr">
        <is>
          <t>Less current portion of long-term debt</t>
        </is>
      </c>
      <c r="B6" s="5" t="n">
        <v>-10938</v>
      </c>
      <c r="C6" s="5" t="n">
        <v>-5583</v>
      </c>
    </row>
    <row r="7">
      <c r="A7" s="4" t="inlineStr">
        <is>
          <t>Long-term debt, less current portion</t>
        </is>
      </c>
      <c r="B7" s="5" t="n">
        <v>161818</v>
      </c>
      <c r="C7" s="5" t="n">
        <v>170321</v>
      </c>
    </row>
    <row r="8">
      <c r="A8" s="4" t="inlineStr">
        <is>
          <t>Term Loan Facility</t>
        </is>
      </c>
    </row>
    <row r="9">
      <c r="A9" s="3" t="inlineStr">
        <is>
          <t>Line of Credit Facility [Line Items]</t>
        </is>
      </c>
    </row>
    <row r="10">
      <c r="A10" s="4" t="inlineStr">
        <is>
          <t>Total debt</t>
        </is>
      </c>
      <c r="B10" s="7" t="n">
        <v>175000</v>
      </c>
      <c r="C10" s="5" t="n">
        <v>173906</v>
      </c>
    </row>
    <row r="11">
      <c r="A11" s="4" t="inlineStr">
        <is>
          <t>Equipment Line Of Credit</t>
        </is>
      </c>
    </row>
    <row r="12">
      <c r="A12" s="3" t="inlineStr">
        <is>
          <t>Line of Credit Facility [Line Items]</t>
        </is>
      </c>
    </row>
    <row r="13">
      <c r="A13" s="4" t="inlineStr">
        <is>
          <t>Total debt</t>
        </is>
      </c>
      <c r="C13" s="7" t="n">
        <v>30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s) - USD ($)</t>
        </is>
      </c>
      <c r="B1" s="2" t="inlineStr">
        <is>
          <t>Sep. 30, 2022</t>
        </is>
      </c>
      <c r="C1" s="2" t="inlineStr">
        <is>
          <t>Jan. 26, 2022</t>
        </is>
      </c>
      <c r="D1" s="2" t="inlineStr">
        <is>
          <t>Sep. 30, 2021</t>
        </is>
      </c>
      <c r="E1" s="2" t="inlineStr">
        <is>
          <t>Apr. 27, 2021</t>
        </is>
      </c>
      <c r="F1" s="2" t="inlineStr">
        <is>
          <t>Oct. 06, 2020</t>
        </is>
      </c>
      <c r="G1" s="2" t="inlineStr">
        <is>
          <t>Sep. 30, 2020</t>
        </is>
      </c>
      <c r="H1" s="2" t="inlineStr">
        <is>
          <t>Apr. 13, 2020</t>
        </is>
      </c>
      <c r="I1" s="2" t="inlineStr">
        <is>
          <t>Oct. 06, 2020</t>
        </is>
      </c>
      <c r="J1" s="2" t="inlineStr">
        <is>
          <t>Dec. 31, 2021</t>
        </is>
      </c>
      <c r="K1" s="2" t="inlineStr">
        <is>
          <t>Dec. 31, 2020</t>
        </is>
      </c>
      <c r="L1" s="2" t="inlineStr">
        <is>
          <t>Dec. 31, 2022</t>
        </is>
      </c>
      <c r="M1" s="2" t="inlineStr">
        <is>
          <t>Dec. 31, 2019</t>
        </is>
      </c>
      <c r="N1" s="2" t="inlineStr">
        <is>
          <t>May 16, 2019</t>
        </is>
      </c>
      <c r="O1" s="2" t="inlineStr">
        <is>
          <t>Mar. 12, 2019</t>
        </is>
      </c>
    </row>
    <row r="2">
      <c r="A2" s="3" t="inlineStr">
        <is>
          <t>Line of Credit Facility [Line Items]</t>
        </is>
      </c>
    </row>
    <row r="3">
      <c r="A3" s="4" t="inlineStr">
        <is>
          <t>Weighted average interest rate</t>
        </is>
      </c>
      <c r="K3" s="4" t="inlineStr">
        <is>
          <t>5.80%</t>
        </is>
      </c>
    </row>
    <row r="4">
      <c r="A4" s="4" t="inlineStr">
        <is>
          <t>Maximum consolidated leverage ratio</t>
        </is>
      </c>
      <c r="M4" s="4" t="inlineStr">
        <is>
          <t>400.00%</t>
        </is>
      </c>
    </row>
    <row r="5">
      <c r="A5" s="4" t="inlineStr">
        <is>
          <t>Minimum consolidated fixed charge coverage ratio</t>
        </is>
      </c>
      <c r="M5" s="4" t="inlineStr">
        <is>
          <t>125.00%</t>
        </is>
      </c>
    </row>
    <row r="6">
      <c r="A6" s="4" t="inlineStr">
        <is>
          <t>Loss on extinguishment</t>
        </is>
      </c>
      <c r="J6" s="7" t="n">
        <v>-4052000</v>
      </c>
    </row>
    <row r="7">
      <c r="A7" s="4" t="inlineStr">
        <is>
          <t>2021 Credit Facility</t>
        </is>
      </c>
    </row>
    <row r="8">
      <c r="A8" s="3" t="inlineStr">
        <is>
          <t>Line of Credit Facility [Line Items]</t>
        </is>
      </c>
    </row>
    <row r="9">
      <c r="A9" s="4" t="inlineStr">
        <is>
          <t>Line of credit facility, maximum borrowing capacity</t>
        </is>
      </c>
      <c r="E9" s="7" t="n">
        <v>300000000</v>
      </c>
    </row>
    <row r="10">
      <c r="A10" s="4" t="inlineStr">
        <is>
          <t>Credit facility maturity date</t>
        </is>
      </c>
      <c r="E10" s="4" t="inlineStr">
        <is>
          <t>Apr. 27,
		2026</t>
        </is>
      </c>
    </row>
    <row r="11">
      <c r="A11" s="4" t="inlineStr">
        <is>
          <t>Percentage of interest rate adjustment</t>
        </is>
      </c>
      <c r="E11" s="4" t="inlineStr">
        <is>
          <t>0.05%</t>
        </is>
      </c>
    </row>
    <row r="12">
      <c r="A12" s="4" t="inlineStr">
        <is>
          <t>Maximum net leverage ratio</t>
        </is>
      </c>
      <c r="E12" s="4" t="inlineStr">
        <is>
          <t>425.00%</t>
        </is>
      </c>
    </row>
    <row r="13">
      <c r="A13" s="4" t="inlineStr">
        <is>
          <t>Maximum net leverage ratio year two</t>
        </is>
      </c>
      <c r="E13" s="4" t="inlineStr">
        <is>
          <t>400.00%</t>
        </is>
      </c>
    </row>
    <row r="14">
      <c r="A14" s="4" t="inlineStr">
        <is>
          <t>Maximum net leverage ratio year three</t>
        </is>
      </c>
      <c r="E14" s="4" t="inlineStr">
        <is>
          <t>375.00%</t>
        </is>
      </c>
    </row>
    <row r="15">
      <c r="A15" s="4" t="inlineStr">
        <is>
          <t>Minimum fixed charge coverage ratio</t>
        </is>
      </c>
      <c r="E15" s="4" t="inlineStr">
        <is>
          <t>125.00%</t>
        </is>
      </c>
    </row>
    <row r="16">
      <c r="A16" s="4" t="inlineStr">
        <is>
          <t>Consolidated total leverage ratio</t>
        </is>
      </c>
      <c r="J16" s="4" t="inlineStr">
        <is>
          <t>80.00%</t>
        </is>
      </c>
    </row>
    <row r="17">
      <c r="A17" s="4" t="inlineStr">
        <is>
          <t>Percentage of proceeds of debt, subject to customary exceptions</t>
        </is>
      </c>
      <c r="J17" s="4" t="inlineStr">
        <is>
          <t>100.00%</t>
        </is>
      </c>
    </row>
    <row r="18">
      <c r="A18" s="4" t="inlineStr">
        <is>
          <t>Percentage of proceeds of certain dispositions, subject to customary reinvestment rights</t>
        </is>
      </c>
      <c r="J18" s="4" t="inlineStr">
        <is>
          <t>100.00%</t>
        </is>
      </c>
    </row>
    <row r="19">
      <c r="A19" s="4" t="inlineStr">
        <is>
          <t>Percentage of proceeds of insurance or condemnation, subject to customary reinvestment rights</t>
        </is>
      </c>
      <c r="J19" s="4" t="inlineStr">
        <is>
          <t>100.00%</t>
        </is>
      </c>
    </row>
    <row r="20">
      <c r="A20" s="4" t="inlineStr">
        <is>
          <t>Weighted average interest rate</t>
        </is>
      </c>
      <c r="J20" s="4" t="inlineStr">
        <is>
          <t>2.10%</t>
        </is>
      </c>
    </row>
    <row r="21">
      <c r="A21" s="4" t="inlineStr">
        <is>
          <t>Consolidated total leverage ratio</t>
        </is>
      </c>
      <c r="J21" s="4" t="inlineStr">
        <is>
          <t>80.00%</t>
        </is>
      </c>
    </row>
    <row r="22">
      <c r="A22" s="4" t="inlineStr">
        <is>
          <t>Incremental Term Loans</t>
        </is>
      </c>
    </row>
    <row r="23">
      <c r="A23" s="3" t="inlineStr">
        <is>
          <t>Line of Credit Facility [Line Items]</t>
        </is>
      </c>
    </row>
    <row r="24">
      <c r="A24" s="4" t="inlineStr">
        <is>
          <t>Line of credit facility, maximum borrowing capacity</t>
        </is>
      </c>
      <c r="E24" s="7" t="n">
        <v>150000000</v>
      </c>
    </row>
    <row r="25">
      <c r="A25" s="4" t="inlineStr">
        <is>
          <t>Twenty Twenty Credit Facility</t>
        </is>
      </c>
    </row>
    <row r="26">
      <c r="A26" s="3" t="inlineStr">
        <is>
          <t>Line of Credit Facility [Line Items]</t>
        </is>
      </c>
    </row>
    <row r="27">
      <c r="A27" s="4" t="inlineStr">
        <is>
          <t>Consolidated total leverage ratio</t>
        </is>
      </c>
      <c r="K27" s="4" t="inlineStr">
        <is>
          <t>2.70%</t>
        </is>
      </c>
    </row>
    <row r="28">
      <c r="A28" s="4" t="inlineStr">
        <is>
          <t>Line of credit</t>
        </is>
      </c>
      <c r="H28" s="7" t="n">
        <v>225000000</v>
      </c>
    </row>
    <row r="29">
      <c r="A29" s="4" t="inlineStr">
        <is>
          <t>Credit facility maturity</t>
        </is>
      </c>
      <c r="H29" s="4" t="inlineStr">
        <is>
          <t>2025-04</t>
        </is>
      </c>
    </row>
    <row r="30">
      <c r="A30" s="4" t="inlineStr">
        <is>
          <t>Debt instrument, repayments term</t>
        </is>
      </c>
      <c r="J30" s="4" t="inlineStr">
        <is>
          <t>quarterly</t>
        </is>
      </c>
    </row>
    <row r="31">
      <c r="A31" s="4" t="inlineStr">
        <is>
          <t>Debt instrument, repayments</t>
        </is>
      </c>
      <c r="D31" s="7" t="n">
        <v>1100000</v>
      </c>
      <c r="G31" s="7" t="n">
        <v>500000</v>
      </c>
    </row>
    <row r="32">
      <c r="A32" s="4" t="inlineStr">
        <is>
          <t>Maximum consolidated leverage ratio</t>
        </is>
      </c>
      <c r="J32" s="4" t="inlineStr">
        <is>
          <t>400.00%</t>
        </is>
      </c>
      <c r="K32" s="4" t="inlineStr">
        <is>
          <t>425.00%</t>
        </is>
      </c>
    </row>
    <row r="33">
      <c r="A33" s="4" t="inlineStr">
        <is>
          <t>Minimum consolidated fixed charge coverage ratio</t>
        </is>
      </c>
      <c r="H33" s="4" t="inlineStr">
        <is>
          <t>125.00%</t>
        </is>
      </c>
    </row>
    <row r="34">
      <c r="A34" s="4" t="inlineStr">
        <is>
          <t>Consolidated total leverage ratio</t>
        </is>
      </c>
      <c r="K34" s="4" t="inlineStr">
        <is>
          <t>2.70%</t>
        </is>
      </c>
    </row>
    <row r="35">
      <c r="A35" s="4" t="inlineStr">
        <is>
          <t>Loss on extinguishment</t>
        </is>
      </c>
      <c r="H35" s="7" t="n">
        <v>4100000</v>
      </c>
    </row>
    <row r="36">
      <c r="A36" s="4" t="inlineStr">
        <is>
          <t>Debt fee paid</t>
        </is>
      </c>
      <c r="H36" s="5" t="n">
        <v>1000000</v>
      </c>
    </row>
    <row r="37">
      <c r="A37" s="4" t="inlineStr">
        <is>
          <t>Unamortized debt issuance costs</t>
        </is>
      </c>
      <c r="H37" s="5" t="n">
        <v>3100000</v>
      </c>
    </row>
    <row r="38">
      <c r="A38" s="4" t="inlineStr">
        <is>
          <t>Twenty Twenty Credit Facility | Forecast</t>
        </is>
      </c>
    </row>
    <row r="39">
      <c r="A39" s="3" t="inlineStr">
        <is>
          <t>Line of Credit Facility [Line Items]</t>
        </is>
      </c>
    </row>
    <row r="40">
      <c r="A40" s="4" t="inlineStr">
        <is>
          <t>Debt instrument, repayments</t>
        </is>
      </c>
      <c r="B40" s="7" t="n">
        <v>1600000</v>
      </c>
    </row>
    <row r="41">
      <c r="A41" s="4" t="inlineStr">
        <is>
          <t>Maximum consolidated leverage ratio</t>
        </is>
      </c>
      <c r="L41" s="4" t="inlineStr">
        <is>
          <t>375.00%</t>
        </is>
      </c>
    </row>
    <row r="42">
      <c r="A42" s="4" t="inlineStr">
        <is>
          <t>Prior Senior Secured Credit Facility</t>
        </is>
      </c>
    </row>
    <row r="43">
      <c r="A43" s="3" t="inlineStr">
        <is>
          <t>Line of Credit Facility [Line Items]</t>
        </is>
      </c>
    </row>
    <row r="44">
      <c r="A44" s="4" t="inlineStr">
        <is>
          <t>Loss on extinguishment</t>
        </is>
      </c>
      <c r="H44" s="5" t="n">
        <v>1400000</v>
      </c>
    </row>
    <row r="45">
      <c r="A45" s="4" t="inlineStr">
        <is>
          <t>Debt fee paid</t>
        </is>
      </c>
      <c r="H45" s="5" t="n">
        <v>400000</v>
      </c>
    </row>
    <row r="46">
      <c r="A46" s="4" t="inlineStr">
        <is>
          <t>Unamortized debt issuance costs</t>
        </is>
      </c>
      <c r="H46" s="5" t="n">
        <v>1000000</v>
      </c>
    </row>
    <row r="47">
      <c r="A47" s="4" t="inlineStr">
        <is>
          <t>Prior Senior Secured Credit Facility | LIBOR Plus</t>
        </is>
      </c>
    </row>
    <row r="48">
      <c r="A48" s="3" t="inlineStr">
        <is>
          <t>Line of Credit Facility [Line Items]</t>
        </is>
      </c>
    </row>
    <row r="49">
      <c r="A49" s="4" t="inlineStr">
        <is>
          <t>Interest rate</t>
        </is>
      </c>
      <c r="J49" s="4" t="inlineStr">
        <is>
          <t>1.00%</t>
        </is>
      </c>
    </row>
    <row r="50">
      <c r="A50" s="4" t="inlineStr">
        <is>
          <t>Prior Senior Secured Credit Facility | Federal Funds Rate Plus</t>
        </is>
      </c>
    </row>
    <row r="51">
      <c r="A51" s="3" t="inlineStr">
        <is>
          <t>Line of Credit Facility [Line Items]</t>
        </is>
      </c>
    </row>
    <row r="52">
      <c r="A52" s="4" t="inlineStr">
        <is>
          <t>Interest rate</t>
        </is>
      </c>
      <c r="J52" s="4" t="inlineStr">
        <is>
          <t>0.50%</t>
        </is>
      </c>
    </row>
    <row r="53">
      <c r="A53" s="4" t="inlineStr">
        <is>
          <t>Equipment Line Of Credit</t>
        </is>
      </c>
    </row>
    <row r="54">
      <c r="A54" s="3" t="inlineStr">
        <is>
          <t>Line of Credit Facility [Line Items]</t>
        </is>
      </c>
    </row>
    <row r="55">
      <c r="A55" s="4" t="inlineStr">
        <is>
          <t>Line of credit facility, maximum borrowing capacity</t>
        </is>
      </c>
      <c r="O55" s="7" t="n">
        <v>2000000</v>
      </c>
    </row>
    <row r="56">
      <c r="A56" s="4" t="inlineStr">
        <is>
          <t>Canadian Equipment Line Of Credit Facility</t>
        </is>
      </c>
    </row>
    <row r="57">
      <c r="A57" s="3" t="inlineStr">
        <is>
          <t>Line of Credit Facility [Line Items]</t>
        </is>
      </c>
    </row>
    <row r="58">
      <c r="A58" s="4" t="inlineStr">
        <is>
          <t>Line of credit facility, maximum borrowing capacity</t>
        </is>
      </c>
      <c r="N58" s="7" t="n">
        <v>1000000</v>
      </c>
    </row>
    <row r="59">
      <c r="A59" s="4" t="inlineStr">
        <is>
          <t>Term Loan Facility</t>
        </is>
      </c>
    </row>
    <row r="60">
      <c r="A60" s="3" t="inlineStr">
        <is>
          <t>Line of Credit Facility [Line Items]</t>
        </is>
      </c>
    </row>
    <row r="61">
      <c r="A61" s="4" t="inlineStr">
        <is>
          <t>Line of credit</t>
        </is>
      </c>
      <c r="J61" s="7" t="n">
        <v>175000000</v>
      </c>
      <c r="K61" s="7" t="n">
        <v>173906000</v>
      </c>
    </row>
    <row r="62">
      <c r="A62" s="4" t="inlineStr">
        <is>
          <t>Term Loan Facility | 2021 Credit Facility</t>
        </is>
      </c>
    </row>
    <row r="63">
      <c r="A63" s="3" t="inlineStr">
        <is>
          <t>Line of Credit Facility [Line Items]</t>
        </is>
      </c>
    </row>
    <row r="64">
      <c r="A64" s="4" t="inlineStr">
        <is>
          <t>Line of credit facility, maximum borrowing capacity</t>
        </is>
      </c>
      <c r="E64" s="5" t="n">
        <v>175000000</v>
      </c>
    </row>
    <row r="65">
      <c r="A65" s="4" t="inlineStr">
        <is>
          <t>Term Loan Facility | 2021 Credit Facility | Subsequent Event</t>
        </is>
      </c>
    </row>
    <row r="66">
      <c r="A66" s="3" t="inlineStr">
        <is>
          <t>Line of Credit Facility [Line Items]</t>
        </is>
      </c>
    </row>
    <row r="67">
      <c r="A67" s="4" t="inlineStr">
        <is>
          <t>Installment repayment amount</t>
        </is>
      </c>
      <c r="C67" s="7" t="n">
        <v>2200000</v>
      </c>
    </row>
    <row r="68">
      <c r="A68" s="4" t="inlineStr">
        <is>
          <t>Term Loan Facility | Twenty Twenty Credit Facility</t>
        </is>
      </c>
    </row>
    <row r="69">
      <c r="A69" s="3" t="inlineStr">
        <is>
          <t>Line of Credit Facility [Line Items]</t>
        </is>
      </c>
    </row>
    <row r="70">
      <c r="A70" s="4" t="inlineStr">
        <is>
          <t>Line of credit</t>
        </is>
      </c>
      <c r="H70" s="5" t="n">
        <v>175000000</v>
      </c>
    </row>
    <row r="71">
      <c r="A71" s="4" t="inlineStr">
        <is>
          <t>Term Loan Facility | Twenty Twenty Credit Facility | LIBOR Plus</t>
        </is>
      </c>
    </row>
    <row r="72">
      <c r="A72" s="3" t="inlineStr">
        <is>
          <t>Line of Credit Facility [Line Items]</t>
        </is>
      </c>
    </row>
    <row r="73">
      <c r="A73" s="4" t="inlineStr">
        <is>
          <t>Interest rate</t>
        </is>
      </c>
      <c r="F73" s="4" t="inlineStr">
        <is>
          <t>4.50%</t>
        </is>
      </c>
      <c r="I73" s="4" t="inlineStr">
        <is>
          <t>5.00%</t>
        </is>
      </c>
    </row>
    <row r="74">
      <c r="A74" s="4" t="inlineStr">
        <is>
          <t>Term Loan Facility | Twenty Twenty Credit Facility | LIBOR Floor</t>
        </is>
      </c>
    </row>
    <row r="75">
      <c r="A75" s="3" t="inlineStr">
        <is>
          <t>Line of Credit Facility [Line Items]</t>
        </is>
      </c>
    </row>
    <row r="76">
      <c r="A76" s="4" t="inlineStr">
        <is>
          <t>Interest rate</t>
        </is>
      </c>
      <c r="F76" s="4" t="inlineStr">
        <is>
          <t>1.00%</t>
        </is>
      </c>
      <c r="I76" s="4" t="inlineStr">
        <is>
          <t>1.00%</t>
        </is>
      </c>
    </row>
    <row r="77">
      <c r="A77" s="4" t="inlineStr">
        <is>
          <t>Term Loan Facility | Twenty Twenty Credit Facility | Base Rate Plus</t>
        </is>
      </c>
    </row>
    <row r="78">
      <c r="A78" s="3" t="inlineStr">
        <is>
          <t>Line of Credit Facility [Line Items]</t>
        </is>
      </c>
    </row>
    <row r="79">
      <c r="A79" s="4" t="inlineStr">
        <is>
          <t>Interest rate</t>
        </is>
      </c>
      <c r="I79" s="4" t="inlineStr">
        <is>
          <t>4.00%</t>
        </is>
      </c>
    </row>
    <row r="80">
      <c r="A80" s="4" t="inlineStr">
        <is>
          <t>Term Loan Facility | Prior Senior Secured Credit Facility</t>
        </is>
      </c>
    </row>
    <row r="81">
      <c r="A81" s="3" t="inlineStr">
        <is>
          <t>Line of Credit Facility [Line Items]</t>
        </is>
      </c>
    </row>
    <row r="82">
      <c r="A82" s="4" t="inlineStr">
        <is>
          <t>Line of credit</t>
        </is>
      </c>
      <c r="J82" s="5" t="n">
        <v>50000000</v>
      </c>
    </row>
    <row r="83">
      <c r="A83" s="4" t="inlineStr">
        <is>
          <t>Revolving Line of Credit | 2021 Credit Facility</t>
        </is>
      </c>
    </row>
    <row r="84">
      <c r="A84" s="3" t="inlineStr">
        <is>
          <t>Line of Credit Facility [Line Items]</t>
        </is>
      </c>
    </row>
    <row r="85">
      <c r="A85" s="4" t="inlineStr">
        <is>
          <t>Line of credit facility, maximum borrowing capacity</t>
        </is>
      </c>
      <c r="E85" s="5" t="n">
        <v>125000000</v>
      </c>
    </row>
    <row r="86">
      <c r="A86" s="4" t="inlineStr">
        <is>
          <t>Revolving Line of Credit | Twenty Twenty Credit Facility</t>
        </is>
      </c>
    </row>
    <row r="87">
      <c r="A87" s="3" t="inlineStr">
        <is>
          <t>Line of Credit Facility [Line Items]</t>
        </is>
      </c>
    </row>
    <row r="88">
      <c r="A88" s="4" t="inlineStr">
        <is>
          <t>Line of credit</t>
        </is>
      </c>
      <c r="H88" s="7" t="n">
        <v>50000000</v>
      </c>
    </row>
    <row r="89">
      <c r="A89" s="4" t="inlineStr">
        <is>
          <t>Commitment Fee</t>
        </is>
      </c>
      <c r="H89" s="4" t="inlineStr">
        <is>
          <t>0.35%</t>
        </is>
      </c>
    </row>
    <row r="90">
      <c r="A90" s="4" t="inlineStr">
        <is>
          <t>Revolving Line of Credit | Twenty Twenty Credit Facility | LIBOR Plus</t>
        </is>
      </c>
    </row>
    <row r="91">
      <c r="A91" s="3" t="inlineStr">
        <is>
          <t>Line of Credit Facility [Line Items]</t>
        </is>
      </c>
    </row>
    <row r="92">
      <c r="A92" s="4" t="inlineStr">
        <is>
          <t>Interest rate</t>
        </is>
      </c>
      <c r="I92" s="4" t="inlineStr">
        <is>
          <t>3.50%</t>
        </is>
      </c>
    </row>
    <row r="93">
      <c r="A93" s="4" t="inlineStr">
        <is>
          <t>Revolving Line of Credit | Twenty Twenty Credit Facility | Base Rate Plus</t>
        </is>
      </c>
    </row>
    <row r="94">
      <c r="A94" s="3" t="inlineStr">
        <is>
          <t>Line of Credit Facility [Line Items]</t>
        </is>
      </c>
    </row>
    <row r="95">
      <c r="A95" s="4" t="inlineStr">
        <is>
          <t>Interest rate</t>
        </is>
      </c>
      <c r="I95" s="4" t="inlineStr">
        <is>
          <t>2.50%</t>
        </is>
      </c>
    </row>
    <row r="96">
      <c r="A96" s="4" t="inlineStr">
        <is>
          <t>Revolving Line of Credit | Prior Senior Secured Credit Facility</t>
        </is>
      </c>
    </row>
    <row r="97">
      <c r="A97" s="3" t="inlineStr">
        <is>
          <t>Line of Credit Facility [Line Items]</t>
        </is>
      </c>
    </row>
    <row r="98">
      <c r="A98" s="4" t="inlineStr">
        <is>
          <t>Line of credit</t>
        </is>
      </c>
      <c r="J98" s="7" t="n">
        <v>130000000</v>
      </c>
    </row>
    <row r="99">
      <c r="A99" s="4" t="inlineStr">
        <is>
          <t>Revolving Line of Credit | Letter of Credit | 2021 Credit Facility</t>
        </is>
      </c>
    </row>
    <row r="100">
      <c r="A100" s="3" t="inlineStr">
        <is>
          <t>Line of Credit Facility [Line Items]</t>
        </is>
      </c>
    </row>
    <row r="101">
      <c r="A101" s="4" t="inlineStr">
        <is>
          <t>Line of credit facility, maximum borrowing capacity</t>
        </is>
      </c>
      <c r="E101" s="7" t="n">
        <v>2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 Summary of Term Loan Amortization (Details) - 2021 Credit Facility - Term Loan Facility</t>
        </is>
      </c>
      <c r="B1" s="2" t="inlineStr">
        <is>
          <t>Apr. 27, 2021</t>
        </is>
      </c>
    </row>
    <row r="2">
      <c r="A2" s="3" t="inlineStr">
        <is>
          <t>Subsequent Event [Line Items]</t>
        </is>
      </c>
    </row>
    <row r="3">
      <c r="A3" s="4" t="inlineStr">
        <is>
          <t>Amortization percentage, Year 1</t>
        </is>
      </c>
      <c r="B3" s="4" t="inlineStr">
        <is>
          <t>5.00%</t>
        </is>
      </c>
    </row>
    <row r="4">
      <c r="A4" s="4" t="inlineStr">
        <is>
          <t>Amortization percentage, Year 2</t>
        </is>
      </c>
      <c r="B4" s="4" t="inlineStr">
        <is>
          <t>5.00%</t>
        </is>
      </c>
    </row>
    <row r="5">
      <c r="A5" s="4" t="inlineStr">
        <is>
          <t>Amortization percentage, Year 3</t>
        </is>
      </c>
      <c r="B5" s="4" t="inlineStr">
        <is>
          <t>7.50%</t>
        </is>
      </c>
    </row>
    <row r="6">
      <c r="A6" s="4" t="inlineStr">
        <is>
          <t>Amortization percentage, Year 4</t>
        </is>
      </c>
      <c r="B6" s="4" t="inlineStr">
        <is>
          <t>7.50%</t>
        </is>
      </c>
    </row>
    <row r="7">
      <c r="A7" s="4" t="inlineStr">
        <is>
          <t>Amortization percentage, Year 5</t>
        </is>
      </c>
      <c r="B7"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Debt - Summary of 2021 Credit Facility Interest Rate Subject to Leverage Ratio and LIBOR (Details) - 2021 Credit Facility</t>
        </is>
      </c>
      <c r="B1" s="2" t="inlineStr">
        <is>
          <t>Apr. 27, 2021</t>
        </is>
      </c>
    </row>
    <row r="2">
      <c r="A2" s="4" t="inlineStr">
        <is>
          <t>Pricing Tier1</t>
        </is>
      </c>
    </row>
    <row r="3">
      <c r="A3" s="3" t="inlineStr">
        <is>
          <t>Subsequent Event [Line Items]</t>
        </is>
      </c>
    </row>
    <row r="4">
      <c r="A4" s="4" t="inlineStr">
        <is>
          <t>Commitment Fee</t>
        </is>
      </c>
      <c r="B4" s="4" t="inlineStr">
        <is>
          <t>0.25%</t>
        </is>
      </c>
    </row>
    <row r="5">
      <c r="A5" s="4" t="inlineStr">
        <is>
          <t>Letter of Credit Fee</t>
        </is>
      </c>
      <c r="B5" s="4" t="inlineStr">
        <is>
          <t>2.50%</t>
        </is>
      </c>
    </row>
    <row r="6">
      <c r="A6" s="4" t="inlineStr">
        <is>
          <t>Pricing Tier1 | Minimum</t>
        </is>
      </c>
    </row>
    <row r="7">
      <c r="A7" s="3" t="inlineStr">
        <is>
          <t>Subsequent Event [Line Items]</t>
        </is>
      </c>
    </row>
    <row r="8">
      <c r="A8" s="4" t="inlineStr">
        <is>
          <t>Net Leverage Ratio</t>
        </is>
      </c>
      <c r="B8" s="4" t="inlineStr">
        <is>
          <t>375.00%</t>
        </is>
      </c>
    </row>
    <row r="9">
      <c r="A9" s="4" t="inlineStr">
        <is>
          <t>Pricing Tier1 | LIBOR Plus</t>
        </is>
      </c>
    </row>
    <row r="10">
      <c r="A10" s="3" t="inlineStr">
        <is>
          <t>Subsequent Event [Line Items]</t>
        </is>
      </c>
    </row>
    <row r="11">
      <c r="A11" s="4" t="inlineStr">
        <is>
          <t>Interest rate</t>
        </is>
      </c>
      <c r="B11" s="4" t="inlineStr">
        <is>
          <t>2.50%</t>
        </is>
      </c>
    </row>
    <row r="12">
      <c r="A12" s="4" t="inlineStr">
        <is>
          <t>Pricing Tier1 | Base Rate Plus</t>
        </is>
      </c>
    </row>
    <row r="13">
      <c r="A13" s="3" t="inlineStr">
        <is>
          <t>Subsequent Event [Line Items]</t>
        </is>
      </c>
    </row>
    <row r="14">
      <c r="A14" s="4" t="inlineStr">
        <is>
          <t>Interest rate</t>
        </is>
      </c>
      <c r="B14" s="4" t="inlineStr">
        <is>
          <t>1.50%</t>
        </is>
      </c>
    </row>
    <row r="15">
      <c r="A15" s="4" t="inlineStr">
        <is>
          <t>Pricing Tier2</t>
        </is>
      </c>
    </row>
    <row r="16">
      <c r="A16" s="3" t="inlineStr">
        <is>
          <t>Subsequent Event [Line Items]</t>
        </is>
      </c>
    </row>
    <row r="17">
      <c r="A17" s="4" t="inlineStr">
        <is>
          <t>Commitment Fee</t>
        </is>
      </c>
      <c r="B17" s="4" t="inlineStr">
        <is>
          <t>0.23%</t>
        </is>
      </c>
    </row>
    <row r="18">
      <c r="A18" s="4" t="inlineStr">
        <is>
          <t>Letter of Credit Fee</t>
        </is>
      </c>
      <c r="B18" s="4" t="inlineStr">
        <is>
          <t>2.25%</t>
        </is>
      </c>
    </row>
    <row r="19">
      <c r="A19" s="4" t="inlineStr">
        <is>
          <t>Pricing Tier2 | Maximum</t>
        </is>
      </c>
    </row>
    <row r="20">
      <c r="A20" s="3" t="inlineStr">
        <is>
          <t>Subsequent Event [Line Items]</t>
        </is>
      </c>
    </row>
    <row r="21">
      <c r="A21" s="4" t="inlineStr">
        <is>
          <t>Net Leverage Ratio</t>
        </is>
      </c>
      <c r="B21" s="4" t="inlineStr">
        <is>
          <t>375.00%</t>
        </is>
      </c>
    </row>
    <row r="22">
      <c r="A22" s="4" t="inlineStr">
        <is>
          <t>Pricing Tier2 | Minimum</t>
        </is>
      </c>
    </row>
    <row r="23">
      <c r="A23" s="3" t="inlineStr">
        <is>
          <t>Subsequent Event [Line Items]</t>
        </is>
      </c>
    </row>
    <row r="24">
      <c r="A24" s="4" t="inlineStr">
        <is>
          <t>Net Leverage Ratio</t>
        </is>
      </c>
      <c r="B24" s="4" t="inlineStr">
        <is>
          <t>325.00%</t>
        </is>
      </c>
    </row>
    <row r="25">
      <c r="A25" s="4" t="inlineStr">
        <is>
          <t>Pricing Tier2 | LIBOR Plus</t>
        </is>
      </c>
    </row>
    <row r="26">
      <c r="A26" s="3" t="inlineStr">
        <is>
          <t>Subsequent Event [Line Items]</t>
        </is>
      </c>
    </row>
    <row r="27">
      <c r="A27" s="4" t="inlineStr">
        <is>
          <t>Interest rate</t>
        </is>
      </c>
      <c r="B27" s="4" t="inlineStr">
        <is>
          <t>2.25%</t>
        </is>
      </c>
    </row>
    <row r="28">
      <c r="A28" s="4" t="inlineStr">
        <is>
          <t>Pricing Tier2 | Base Rate Plus</t>
        </is>
      </c>
    </row>
    <row r="29">
      <c r="A29" s="3" t="inlineStr">
        <is>
          <t>Subsequent Event [Line Items]</t>
        </is>
      </c>
    </row>
    <row r="30">
      <c r="A30" s="4" t="inlineStr">
        <is>
          <t>Interest rate</t>
        </is>
      </c>
      <c r="B30" s="4" t="inlineStr">
        <is>
          <t>1.25%</t>
        </is>
      </c>
    </row>
    <row r="31">
      <c r="A31" s="4" t="inlineStr">
        <is>
          <t>Pricing Tier3</t>
        </is>
      </c>
    </row>
    <row r="32">
      <c r="A32" s="3" t="inlineStr">
        <is>
          <t>Subsequent Event [Line Items]</t>
        </is>
      </c>
    </row>
    <row r="33">
      <c r="A33" s="4" t="inlineStr">
        <is>
          <t>Commitment Fee</t>
        </is>
      </c>
      <c r="B33" s="4" t="inlineStr">
        <is>
          <t>0.20%</t>
        </is>
      </c>
    </row>
    <row r="34">
      <c r="A34" s="4" t="inlineStr">
        <is>
          <t>Letter of Credit Fee</t>
        </is>
      </c>
      <c r="B34" s="4" t="inlineStr">
        <is>
          <t>2.00%</t>
        </is>
      </c>
    </row>
    <row r="35">
      <c r="A35" s="4" t="inlineStr">
        <is>
          <t>Pricing Tier3 | Maximum</t>
        </is>
      </c>
    </row>
    <row r="36">
      <c r="A36" s="3" t="inlineStr">
        <is>
          <t>Subsequent Event [Line Items]</t>
        </is>
      </c>
    </row>
    <row r="37">
      <c r="A37" s="4" t="inlineStr">
        <is>
          <t>Net Leverage Ratio</t>
        </is>
      </c>
      <c r="B37" s="4" t="inlineStr">
        <is>
          <t>325.00%</t>
        </is>
      </c>
    </row>
    <row r="38">
      <c r="A38" s="4" t="inlineStr">
        <is>
          <t>Pricing Tier3 | Minimum</t>
        </is>
      </c>
    </row>
    <row r="39">
      <c r="A39" s="3" t="inlineStr">
        <is>
          <t>Subsequent Event [Line Items]</t>
        </is>
      </c>
    </row>
    <row r="40">
      <c r="A40" s="4" t="inlineStr">
        <is>
          <t>Net Leverage Ratio</t>
        </is>
      </c>
      <c r="B40" s="4" t="inlineStr">
        <is>
          <t>250.00%</t>
        </is>
      </c>
    </row>
    <row r="41">
      <c r="A41" s="4" t="inlineStr">
        <is>
          <t>Pricing Tier3 | LIBOR Plus</t>
        </is>
      </c>
    </row>
    <row r="42">
      <c r="A42" s="3" t="inlineStr">
        <is>
          <t>Subsequent Event [Line Items]</t>
        </is>
      </c>
    </row>
    <row r="43">
      <c r="A43" s="4" t="inlineStr">
        <is>
          <t>Interest rate</t>
        </is>
      </c>
      <c r="B43" s="4" t="inlineStr">
        <is>
          <t>2.00%</t>
        </is>
      </c>
    </row>
    <row r="44">
      <c r="A44" s="4" t="inlineStr">
        <is>
          <t>Pricing Tier3 | Base Rate Plus</t>
        </is>
      </c>
    </row>
    <row r="45">
      <c r="A45" s="3" t="inlineStr">
        <is>
          <t>Subsequent Event [Line Items]</t>
        </is>
      </c>
    </row>
    <row r="46">
      <c r="A46" s="4" t="inlineStr">
        <is>
          <t>Interest rate</t>
        </is>
      </c>
      <c r="B46" s="4" t="inlineStr">
        <is>
          <t>1.00%</t>
        </is>
      </c>
    </row>
    <row r="47">
      <c r="A47" s="4" t="inlineStr">
        <is>
          <t>Pricing Tier4</t>
        </is>
      </c>
    </row>
    <row r="48">
      <c r="A48" s="3" t="inlineStr">
        <is>
          <t>Subsequent Event [Line Items]</t>
        </is>
      </c>
    </row>
    <row r="49">
      <c r="A49" s="4" t="inlineStr">
        <is>
          <t>Commitment Fee</t>
        </is>
      </c>
      <c r="B49" s="4" t="inlineStr">
        <is>
          <t>0.15%</t>
        </is>
      </c>
    </row>
    <row r="50">
      <c r="A50" s="4" t="inlineStr">
        <is>
          <t>Letter of Credit Fee</t>
        </is>
      </c>
      <c r="B50" s="4" t="inlineStr">
        <is>
          <t>1.75%</t>
        </is>
      </c>
    </row>
    <row r="51">
      <c r="A51" s="4" t="inlineStr">
        <is>
          <t>Pricing Tier4 | Maximum</t>
        </is>
      </c>
    </row>
    <row r="52">
      <c r="A52" s="3" t="inlineStr">
        <is>
          <t>Subsequent Event [Line Items]</t>
        </is>
      </c>
    </row>
    <row r="53">
      <c r="A53" s="4" t="inlineStr">
        <is>
          <t>Net Leverage Ratio</t>
        </is>
      </c>
      <c r="B53" s="4" t="inlineStr">
        <is>
          <t>250.00%</t>
        </is>
      </c>
    </row>
    <row r="54">
      <c r="A54" s="4" t="inlineStr">
        <is>
          <t>Pricing Tier4 | Minimum</t>
        </is>
      </c>
    </row>
    <row r="55">
      <c r="A55" s="3" t="inlineStr">
        <is>
          <t>Subsequent Event [Line Items]</t>
        </is>
      </c>
    </row>
    <row r="56">
      <c r="A56" s="4" t="inlineStr">
        <is>
          <t>Net Leverage Ratio</t>
        </is>
      </c>
      <c r="B56" s="4" t="inlineStr">
        <is>
          <t>175.00%</t>
        </is>
      </c>
    </row>
    <row r="57">
      <c r="A57" s="4" t="inlineStr">
        <is>
          <t>Pricing Tier4 | LIBOR Plus</t>
        </is>
      </c>
    </row>
    <row r="58">
      <c r="A58" s="3" t="inlineStr">
        <is>
          <t>Subsequent Event [Line Items]</t>
        </is>
      </c>
    </row>
    <row r="59">
      <c r="A59" s="4" t="inlineStr">
        <is>
          <t>Interest rate</t>
        </is>
      </c>
      <c r="B59" s="4" t="inlineStr">
        <is>
          <t>1.75%</t>
        </is>
      </c>
    </row>
    <row r="60">
      <c r="A60" s="4" t="inlineStr">
        <is>
          <t>Pricing Tier4 | Base Rate Plus</t>
        </is>
      </c>
    </row>
    <row r="61">
      <c r="A61" s="3" t="inlineStr">
        <is>
          <t>Subsequent Event [Line Items]</t>
        </is>
      </c>
    </row>
    <row r="62">
      <c r="A62" s="4" t="inlineStr">
        <is>
          <t>Interest rate</t>
        </is>
      </c>
      <c r="B62" s="4" t="inlineStr">
        <is>
          <t>0.75%</t>
        </is>
      </c>
    </row>
    <row r="63">
      <c r="A63" s="4" t="inlineStr">
        <is>
          <t>Pricing Tier5</t>
        </is>
      </c>
    </row>
    <row r="64">
      <c r="A64" s="3" t="inlineStr">
        <is>
          <t>Subsequent Event [Line Items]</t>
        </is>
      </c>
    </row>
    <row r="65">
      <c r="A65" s="4" t="inlineStr">
        <is>
          <t>Commitment Fee</t>
        </is>
      </c>
      <c r="B65" s="4" t="inlineStr">
        <is>
          <t>0.15%</t>
        </is>
      </c>
    </row>
    <row r="66">
      <c r="A66" s="4" t="inlineStr">
        <is>
          <t>Letter of Credit Fee</t>
        </is>
      </c>
      <c r="B66" s="4" t="inlineStr">
        <is>
          <t>1.50%</t>
        </is>
      </c>
    </row>
    <row r="67">
      <c r="A67" s="4" t="inlineStr">
        <is>
          <t>Pricing Tier5 | Maximum</t>
        </is>
      </c>
    </row>
    <row r="68">
      <c r="A68" s="3" t="inlineStr">
        <is>
          <t>Subsequent Event [Line Items]</t>
        </is>
      </c>
    </row>
    <row r="69">
      <c r="A69" s="4" t="inlineStr">
        <is>
          <t>Net Leverage Ratio</t>
        </is>
      </c>
      <c r="B69" s="4" t="inlineStr">
        <is>
          <t>175.00%</t>
        </is>
      </c>
    </row>
    <row r="70">
      <c r="A70" s="4" t="inlineStr">
        <is>
          <t>Pricing Tier5 | LIBOR Plus</t>
        </is>
      </c>
    </row>
    <row r="71">
      <c r="A71" s="3" t="inlineStr">
        <is>
          <t>Subsequent Event [Line Items]</t>
        </is>
      </c>
    </row>
    <row r="72">
      <c r="A72" s="4" t="inlineStr">
        <is>
          <t>Interest rate</t>
        </is>
      </c>
      <c r="B72" s="4" t="inlineStr">
        <is>
          <t>1.50%</t>
        </is>
      </c>
    </row>
    <row r="73">
      <c r="A73" s="4" t="inlineStr">
        <is>
          <t>Pricing Tier5 | Base Rate Plus</t>
        </is>
      </c>
    </row>
    <row r="74">
      <c r="A74" s="3" t="inlineStr">
        <is>
          <t>Subsequent Event [Line Items]</t>
        </is>
      </c>
    </row>
    <row r="75">
      <c r="A75" s="4" t="inlineStr">
        <is>
          <t>Interest rate</t>
        </is>
      </c>
      <c r="B75" s="4" t="inlineStr">
        <is>
          <t>0.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Debt - Schedule of Applicable Percentages (Details) - Prior Senior Secured Credit Facility</t>
        </is>
      </c>
      <c r="B1" s="2" t="inlineStr">
        <is>
          <t>12 Months Ended</t>
        </is>
      </c>
    </row>
    <row r="2">
      <c r="B2" s="2" t="inlineStr">
        <is>
          <t>Dec. 31, 2021</t>
        </is>
      </c>
    </row>
    <row r="3">
      <c r="A3" s="4" t="inlineStr">
        <is>
          <t>Pricing Tier1</t>
        </is>
      </c>
    </row>
    <row r="4">
      <c r="A4" s="3" t="inlineStr">
        <is>
          <t>Line of Credit Facility [Line Items]</t>
        </is>
      </c>
    </row>
    <row r="5">
      <c r="A5" s="4" t="inlineStr">
        <is>
          <t>Commitment Fee</t>
        </is>
      </c>
      <c r="B5" s="4" t="inlineStr">
        <is>
          <t>0.50%</t>
        </is>
      </c>
    </row>
    <row r="6">
      <c r="A6" s="4" t="inlineStr">
        <is>
          <t>Pricing Tier1 | Minimum</t>
        </is>
      </c>
    </row>
    <row r="7">
      <c r="A7" s="3" t="inlineStr">
        <is>
          <t>Line of Credit Facility [Line Items]</t>
        </is>
      </c>
    </row>
    <row r="8">
      <c r="A8" s="4" t="inlineStr">
        <is>
          <t>Consolidated total leverage ratio</t>
        </is>
      </c>
      <c r="B8" s="4" t="inlineStr">
        <is>
          <t>375.00%</t>
        </is>
      </c>
    </row>
    <row r="9">
      <c r="A9" s="4" t="inlineStr">
        <is>
          <t>Pricing Tier1 | Eurodollar Rate Loans and LIBOR Letter of Credit Fee</t>
        </is>
      </c>
    </row>
    <row r="10">
      <c r="A10" s="3" t="inlineStr">
        <is>
          <t>Line of Credit Facility [Line Items]</t>
        </is>
      </c>
    </row>
    <row r="11">
      <c r="A11" s="4" t="inlineStr">
        <is>
          <t>Interest rate</t>
        </is>
      </c>
      <c r="B11" s="4" t="inlineStr">
        <is>
          <t>4.00%</t>
        </is>
      </c>
    </row>
    <row r="12">
      <c r="A12" s="4" t="inlineStr">
        <is>
          <t>Pricing Tier1 | Daily Floating Rate Loans</t>
        </is>
      </c>
    </row>
    <row r="13">
      <c r="A13" s="3" t="inlineStr">
        <is>
          <t>Line of Credit Facility [Line Items]</t>
        </is>
      </c>
    </row>
    <row r="14">
      <c r="A14" s="4" t="inlineStr">
        <is>
          <t>Interest rate</t>
        </is>
      </c>
      <c r="B14" s="4" t="inlineStr">
        <is>
          <t>4.00%</t>
        </is>
      </c>
    </row>
    <row r="15">
      <c r="A15" s="4" t="inlineStr">
        <is>
          <t>Pricing Tier1 | Rate Loans</t>
        </is>
      </c>
    </row>
    <row r="16">
      <c r="A16" s="3" t="inlineStr">
        <is>
          <t>Line of Credit Facility [Line Items]</t>
        </is>
      </c>
    </row>
    <row r="17">
      <c r="A17" s="4" t="inlineStr">
        <is>
          <t>Interest rate</t>
        </is>
      </c>
      <c r="B17" s="4" t="inlineStr">
        <is>
          <t>3.00%</t>
        </is>
      </c>
    </row>
    <row r="18">
      <c r="A18" s="4" t="inlineStr">
        <is>
          <t>Pricing Tier2</t>
        </is>
      </c>
    </row>
    <row r="19">
      <c r="A19" s="3" t="inlineStr">
        <is>
          <t>Line of Credit Facility [Line Items]</t>
        </is>
      </c>
    </row>
    <row r="20">
      <c r="A20" s="4" t="inlineStr">
        <is>
          <t>Commitment Fee</t>
        </is>
      </c>
      <c r="B20" s="4" t="inlineStr">
        <is>
          <t>0.50%</t>
        </is>
      </c>
    </row>
    <row r="21">
      <c r="A21" s="4" t="inlineStr">
        <is>
          <t>Pricing Tier2 | Maximum</t>
        </is>
      </c>
    </row>
    <row r="22">
      <c r="A22" s="3" t="inlineStr">
        <is>
          <t>Line of Credit Facility [Line Items]</t>
        </is>
      </c>
    </row>
    <row r="23">
      <c r="A23" s="4" t="inlineStr">
        <is>
          <t>Consolidated total leverage ratio</t>
        </is>
      </c>
      <c r="B23" s="4" t="inlineStr">
        <is>
          <t>375.00%</t>
        </is>
      </c>
    </row>
    <row r="24">
      <c r="A24" s="4" t="inlineStr">
        <is>
          <t>Pricing Tier2 | Minimum</t>
        </is>
      </c>
    </row>
    <row r="25">
      <c r="A25" s="3" t="inlineStr">
        <is>
          <t>Line of Credit Facility [Line Items]</t>
        </is>
      </c>
    </row>
    <row r="26">
      <c r="A26" s="4" t="inlineStr">
        <is>
          <t>Consolidated total leverage ratio</t>
        </is>
      </c>
      <c r="B26" s="4" t="inlineStr">
        <is>
          <t>300.00%</t>
        </is>
      </c>
    </row>
    <row r="27">
      <c r="A27" s="4" t="inlineStr">
        <is>
          <t>Pricing Tier2 | Eurodollar Rate Loans and LIBOR Letter of Credit Fee</t>
        </is>
      </c>
    </row>
    <row r="28">
      <c r="A28" s="3" t="inlineStr">
        <is>
          <t>Line of Credit Facility [Line Items]</t>
        </is>
      </c>
    </row>
    <row r="29">
      <c r="A29" s="4" t="inlineStr">
        <is>
          <t>Interest rate</t>
        </is>
      </c>
      <c r="B29" s="4" t="inlineStr">
        <is>
          <t>3.50%</t>
        </is>
      </c>
    </row>
    <row r="30">
      <c r="A30" s="4" t="inlineStr">
        <is>
          <t>Pricing Tier2 | Daily Floating Rate Loans</t>
        </is>
      </c>
    </row>
    <row r="31">
      <c r="A31" s="3" t="inlineStr">
        <is>
          <t>Line of Credit Facility [Line Items]</t>
        </is>
      </c>
    </row>
    <row r="32">
      <c r="A32" s="4" t="inlineStr">
        <is>
          <t>Interest rate</t>
        </is>
      </c>
      <c r="B32" s="4" t="inlineStr">
        <is>
          <t>3.50%</t>
        </is>
      </c>
    </row>
    <row r="33">
      <c r="A33" s="4" t="inlineStr">
        <is>
          <t>Pricing Tier2 | Rate Loans</t>
        </is>
      </c>
    </row>
    <row r="34">
      <c r="A34" s="3" t="inlineStr">
        <is>
          <t>Line of Credit Facility [Line Items]</t>
        </is>
      </c>
    </row>
    <row r="35">
      <c r="A35" s="4" t="inlineStr">
        <is>
          <t>Interest rate</t>
        </is>
      </c>
      <c r="B35" s="4" t="inlineStr">
        <is>
          <t>2.50%</t>
        </is>
      </c>
    </row>
    <row r="36">
      <c r="A36" s="4" t="inlineStr">
        <is>
          <t>Pricing Tier3</t>
        </is>
      </c>
    </row>
    <row r="37">
      <c r="A37" s="3" t="inlineStr">
        <is>
          <t>Line of Credit Facility [Line Items]</t>
        </is>
      </c>
    </row>
    <row r="38">
      <c r="A38" s="4" t="inlineStr">
        <is>
          <t>Commitment Fee</t>
        </is>
      </c>
      <c r="B38" s="4" t="inlineStr">
        <is>
          <t>0.40%</t>
        </is>
      </c>
    </row>
    <row r="39">
      <c r="A39" s="4" t="inlineStr">
        <is>
          <t>Pricing Tier3 | Maximum</t>
        </is>
      </c>
    </row>
    <row r="40">
      <c r="A40" s="3" t="inlineStr">
        <is>
          <t>Line of Credit Facility [Line Items]</t>
        </is>
      </c>
    </row>
    <row r="41">
      <c r="A41" s="4" t="inlineStr">
        <is>
          <t>Consolidated total leverage ratio</t>
        </is>
      </c>
      <c r="B41" s="4" t="inlineStr">
        <is>
          <t>300.00%</t>
        </is>
      </c>
    </row>
    <row r="42">
      <c r="A42" s="4" t="inlineStr">
        <is>
          <t>Pricing Tier3 | Minimum</t>
        </is>
      </c>
    </row>
    <row r="43">
      <c r="A43" s="3" t="inlineStr">
        <is>
          <t>Line of Credit Facility [Line Items]</t>
        </is>
      </c>
    </row>
    <row r="44">
      <c r="A44" s="4" t="inlineStr">
        <is>
          <t>Consolidated total leverage ratio</t>
        </is>
      </c>
      <c r="B44" s="4" t="inlineStr">
        <is>
          <t>225.00%</t>
        </is>
      </c>
    </row>
    <row r="45">
      <c r="A45" s="4" t="inlineStr">
        <is>
          <t>Pricing Tier3 | Eurodollar Rate Loans and LIBOR Letter of Credit Fee</t>
        </is>
      </c>
    </row>
    <row r="46">
      <c r="A46" s="3" t="inlineStr">
        <is>
          <t>Line of Credit Facility [Line Items]</t>
        </is>
      </c>
    </row>
    <row r="47">
      <c r="A47" s="4" t="inlineStr">
        <is>
          <t>Interest rate</t>
        </is>
      </c>
      <c r="B47" s="4" t="inlineStr">
        <is>
          <t>3.00%</t>
        </is>
      </c>
    </row>
    <row r="48">
      <c r="A48" s="4" t="inlineStr">
        <is>
          <t>Pricing Tier3 | Daily Floating Rate Loans</t>
        </is>
      </c>
    </row>
    <row r="49">
      <c r="A49" s="3" t="inlineStr">
        <is>
          <t>Line of Credit Facility [Line Items]</t>
        </is>
      </c>
    </row>
    <row r="50">
      <c r="A50" s="4" t="inlineStr">
        <is>
          <t>Interest rate</t>
        </is>
      </c>
      <c r="B50" s="4" t="inlineStr">
        <is>
          <t>3.00%</t>
        </is>
      </c>
    </row>
    <row r="51">
      <c r="A51" s="4" t="inlineStr">
        <is>
          <t>Pricing Tier3 | Rate Loans</t>
        </is>
      </c>
    </row>
    <row r="52">
      <c r="A52" s="3" t="inlineStr">
        <is>
          <t>Line of Credit Facility [Line Items]</t>
        </is>
      </c>
    </row>
    <row r="53">
      <c r="A53" s="4" t="inlineStr">
        <is>
          <t>Interest rate</t>
        </is>
      </c>
      <c r="B53" s="4" t="inlineStr">
        <is>
          <t>2.00%</t>
        </is>
      </c>
    </row>
    <row r="54">
      <c r="A54" s="4" t="inlineStr">
        <is>
          <t>Pricing Tier4</t>
        </is>
      </c>
    </row>
    <row r="55">
      <c r="A55" s="3" t="inlineStr">
        <is>
          <t>Line of Credit Facility [Line Items]</t>
        </is>
      </c>
    </row>
    <row r="56">
      <c r="A56" s="4" t="inlineStr">
        <is>
          <t>Commitment Fee</t>
        </is>
      </c>
      <c r="B56" s="4" t="inlineStr">
        <is>
          <t>0.30%</t>
        </is>
      </c>
    </row>
    <row r="57">
      <c r="A57" s="4" t="inlineStr">
        <is>
          <t>Pricing Tier4 | Maximum</t>
        </is>
      </c>
    </row>
    <row r="58">
      <c r="A58" s="3" t="inlineStr">
        <is>
          <t>Line of Credit Facility [Line Items]</t>
        </is>
      </c>
    </row>
    <row r="59">
      <c r="A59" s="4" t="inlineStr">
        <is>
          <t>Consolidated total leverage ratio</t>
        </is>
      </c>
      <c r="B59" s="4" t="inlineStr">
        <is>
          <t>225.00%</t>
        </is>
      </c>
    </row>
    <row r="60">
      <c r="A60" s="4" t="inlineStr">
        <is>
          <t>Pricing Tier4 | Eurodollar Rate Loans and LIBOR Letter of Credit Fee</t>
        </is>
      </c>
    </row>
    <row r="61">
      <c r="A61" s="3" t="inlineStr">
        <is>
          <t>Line of Credit Facility [Line Items]</t>
        </is>
      </c>
    </row>
    <row r="62">
      <c r="A62" s="4" t="inlineStr">
        <is>
          <t>Interest rate</t>
        </is>
      </c>
      <c r="B62" s="4" t="inlineStr">
        <is>
          <t>2.50%</t>
        </is>
      </c>
    </row>
    <row r="63">
      <c r="A63" s="4" t="inlineStr">
        <is>
          <t>Pricing Tier4 | Daily Floating Rate Loans</t>
        </is>
      </c>
    </row>
    <row r="64">
      <c r="A64" s="3" t="inlineStr">
        <is>
          <t>Line of Credit Facility [Line Items]</t>
        </is>
      </c>
    </row>
    <row r="65">
      <c r="A65" s="4" t="inlineStr">
        <is>
          <t>Interest rate</t>
        </is>
      </c>
      <c r="B65" s="4" t="inlineStr">
        <is>
          <t>2.50%</t>
        </is>
      </c>
    </row>
    <row r="66">
      <c r="A66" s="4" t="inlineStr">
        <is>
          <t>Pricing Tier4 | Rate Loans</t>
        </is>
      </c>
    </row>
    <row r="67">
      <c r="A67" s="3" t="inlineStr">
        <is>
          <t>Line of Credit Facility [Line Items]</t>
        </is>
      </c>
    </row>
    <row r="68">
      <c r="A68" s="4" t="inlineStr">
        <is>
          <t>Interest rate</t>
        </is>
      </c>
      <c r="B68" s="4" t="inlineStr">
        <is>
          <t>1.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Long-Term Debt (Details) $ in Thousands</t>
        </is>
      </c>
      <c r="B1" s="2" t="inlineStr">
        <is>
          <t>Dec. 31, 2021USD ($)</t>
        </is>
      </c>
    </row>
    <row r="2">
      <c r="A2" s="3" t="inlineStr">
        <is>
          <t>Debt Disclosure [Abstract]</t>
        </is>
      </c>
    </row>
    <row r="3">
      <c r="A3" s="4" t="inlineStr">
        <is>
          <t>2022</t>
        </is>
      </c>
      <c r="B3" s="7" t="n">
        <v>10938</v>
      </c>
    </row>
    <row r="4">
      <c r="A4" s="4" t="inlineStr">
        <is>
          <t>2023</t>
        </is>
      </c>
      <c r="B4" s="5" t="n">
        <v>12031</v>
      </c>
    </row>
    <row r="5">
      <c r="A5" s="4" t="inlineStr">
        <is>
          <t>2024</t>
        </is>
      </c>
      <c r="B5" s="5" t="n">
        <v>13125</v>
      </c>
    </row>
    <row r="6">
      <c r="A6" s="4" t="inlineStr">
        <is>
          <t>2025</t>
        </is>
      </c>
      <c r="B6" s="5" t="n">
        <v>16406</v>
      </c>
    </row>
    <row r="7">
      <c r="A7" s="4" t="inlineStr">
        <is>
          <t>2026</t>
        </is>
      </c>
      <c r="B7" s="5" t="n">
        <v>122500</v>
      </c>
    </row>
    <row r="8">
      <c r="A8" s="4" t="inlineStr">
        <is>
          <t>Total</t>
        </is>
      </c>
      <c r="B8" s="7" t="n">
        <v>17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Liabilities Measured at Fair Value on Recurring Basis (Details) - Fair Value, Recurring - Level 3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Level 3 Liabilities</t>
        </is>
      </c>
      <c r="B3" s="7" t="n">
        <v>58881</v>
      </c>
      <c r="C3" s="7" t="n">
        <v>75353</v>
      </c>
      <c r="D3" s="7" t="n">
        <v>32971</v>
      </c>
      <c r="E3" s="7" t="n">
        <v>15572</v>
      </c>
    </row>
    <row r="4">
      <c r="A4" s="4" t="inlineStr">
        <is>
          <t>Business Acquisitions Contingent Consideration, Current</t>
        </is>
      </c>
    </row>
    <row r="5">
      <c r="A5" s="3" t="inlineStr">
        <is>
          <t>Fair Value Assets And Liabilities Measured On Recurring And Nonrecurring Basis [Line Items]</t>
        </is>
      </c>
    </row>
    <row r="6">
      <c r="A6" s="4" t="inlineStr">
        <is>
          <t>Level 3 Liabilities</t>
        </is>
      </c>
      <c r="B6" s="5" t="n">
        <v>31450</v>
      </c>
      <c r="C6" s="5" t="n">
        <v>49902</v>
      </c>
      <c r="D6" s="5" t="n">
        <v>8614</v>
      </c>
      <c r="E6" s="7" t="n">
        <v>2754</v>
      </c>
    </row>
    <row r="7">
      <c r="A7" s="4" t="inlineStr">
        <is>
          <t>Business Acquisitions Contingent Consideration, Long-Term</t>
        </is>
      </c>
    </row>
    <row r="8">
      <c r="A8" s="3" t="inlineStr">
        <is>
          <t>Fair Value Assets And Liabilities Measured On Recurring And Nonrecurring Basis [Line Items]</t>
        </is>
      </c>
    </row>
    <row r="9">
      <c r="A9" s="4" t="inlineStr">
        <is>
          <t>Level 3 Liabilities</t>
        </is>
      </c>
      <c r="B9" s="5" t="n">
        <v>4350</v>
      </c>
      <c r="C9" s="5" t="n">
        <v>4565</v>
      </c>
      <c r="D9" s="7" t="n">
        <v>379</v>
      </c>
    </row>
    <row r="10">
      <c r="A10" s="4" t="inlineStr">
        <is>
          <t>Conversion Option</t>
        </is>
      </c>
    </row>
    <row r="11">
      <c r="A11" s="3" t="inlineStr">
        <is>
          <t>Fair Value Assets And Liabilities Measured On Recurring And Nonrecurring Basis [Line Items]</t>
        </is>
      </c>
    </row>
    <row r="12">
      <c r="A12" s="4" t="inlineStr">
        <is>
          <t>Level 3 Liabilities</t>
        </is>
      </c>
      <c r="B12" s="7" t="n">
        <v>23081</v>
      </c>
      <c r="C12" s="7" t="n">
        <v>208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Financial Instruments Measured at Fair Value on Recurring Basis (Details) - Fair Value, Recurring - Level 3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Beginning balance</t>
        </is>
      </c>
      <c r="B4" s="7" t="n">
        <v>75353</v>
      </c>
      <c r="C4" s="7" t="n">
        <v>32971</v>
      </c>
      <c r="D4" s="7" t="n">
        <v>15572</v>
      </c>
    </row>
    <row r="5">
      <c r="A5" s="4" t="inlineStr">
        <is>
          <t>Acquisitions</t>
        </is>
      </c>
      <c r="B5" s="5" t="n">
        <v>7404</v>
      </c>
      <c r="C5" s="5" t="n">
        <v>45204</v>
      </c>
      <c r="D5" s="5" t="n">
        <v>5401</v>
      </c>
    </row>
    <row r="6">
      <c r="A6" s="4" t="inlineStr">
        <is>
          <t>Series A-2 compound embedded option</t>
        </is>
      </c>
      <c r="B6" s="5" t="n">
        <v>2195</v>
      </c>
      <c r="C6" s="5" t="n">
        <v>-9361</v>
      </c>
    </row>
    <row r="7">
      <c r="A7" s="4" t="inlineStr">
        <is>
          <t>Changes in fair value included in earnings</t>
        </is>
      </c>
      <c r="B7" s="5" t="n">
        <v>24372</v>
      </c>
      <c r="C7" s="5" t="n">
        <v>33261</v>
      </c>
      <c r="D7" s="5" t="n">
        <v>12552</v>
      </c>
    </row>
    <row r="8">
      <c r="A8" s="4" t="inlineStr">
        <is>
          <t>Payment of contingent consideration payable</t>
        </is>
      </c>
      <c r="B8" s="5" t="n">
        <v>-50443</v>
      </c>
      <c r="C8" s="5" t="n">
        <v>-12464</v>
      </c>
      <c r="D8" s="5" t="n">
        <v>-554</v>
      </c>
    </row>
    <row r="9">
      <c r="A9" s="4" t="inlineStr">
        <is>
          <t>Issuance of warrant option</t>
        </is>
      </c>
      <c r="C9" s="5" t="n">
        <v>30097</v>
      </c>
    </row>
    <row r="10">
      <c r="A10" s="4" t="inlineStr">
        <is>
          <t>Write off of the contingent put option</t>
        </is>
      </c>
      <c r="C10" s="5" t="n">
        <v>12140</v>
      </c>
    </row>
    <row r="11">
      <c r="A11" s="4" t="inlineStr">
        <is>
          <t>Exercise of warrant options</t>
        </is>
      </c>
      <c r="C11" s="5" t="n">
        <v>-56287</v>
      </c>
    </row>
    <row r="12">
      <c r="A12" s="4" t="inlineStr">
        <is>
          <t>Foreign currency translation of contingent consideration payment</t>
        </is>
      </c>
      <c r="C12" s="5" t="n">
        <v>-208</v>
      </c>
    </row>
    <row r="13">
      <c r="A13" s="4" t="inlineStr">
        <is>
          <t>Ending balance</t>
        </is>
      </c>
      <c r="B13" s="5" t="n">
        <v>58881</v>
      </c>
      <c r="C13" s="5" t="n">
        <v>75353</v>
      </c>
      <c r="D13" s="5" t="n">
        <v>32971</v>
      </c>
    </row>
    <row r="14">
      <c r="A14" s="4" t="inlineStr">
        <is>
          <t>Put Option</t>
        </is>
      </c>
    </row>
    <row r="15">
      <c r="A15" s="3" t="inlineStr">
        <is>
          <t>Fair Value Assets And Liabilities Measured On Recurring And Nonrecurring Basis [Line Items]</t>
        </is>
      </c>
    </row>
    <row r="16">
      <c r="A16" s="4" t="inlineStr">
        <is>
          <t>Beginning balance</t>
        </is>
      </c>
      <c r="C16" s="5" t="n">
        <v>7100</v>
      </c>
    </row>
    <row r="17">
      <c r="A17" s="4" t="inlineStr">
        <is>
          <t>Changes in fair value included in earnings</t>
        </is>
      </c>
      <c r="C17" s="5" t="n">
        <v>-19240</v>
      </c>
      <c r="D17" s="5" t="n">
        <v>7100</v>
      </c>
    </row>
    <row r="18">
      <c r="A18" s="4" t="inlineStr">
        <is>
          <t>Write off of the contingent put option</t>
        </is>
      </c>
      <c r="C18" s="5" t="n">
        <v>12140</v>
      </c>
    </row>
    <row r="19">
      <c r="A19" s="4" t="inlineStr">
        <is>
          <t>Ending balance</t>
        </is>
      </c>
      <c r="D19" s="5" t="n">
        <v>7100</v>
      </c>
    </row>
    <row r="20">
      <c r="A20" s="4" t="inlineStr">
        <is>
          <t>Business Acquisitions Contingent Consideration, Current</t>
        </is>
      </c>
    </row>
    <row r="21">
      <c r="A21" s="3" t="inlineStr">
        <is>
          <t>Fair Value Assets And Liabilities Measured On Recurring And Nonrecurring Basis [Line Items]</t>
        </is>
      </c>
    </row>
    <row r="22">
      <c r="A22" s="4" t="inlineStr">
        <is>
          <t>Beginning balance</t>
        </is>
      </c>
      <c r="B22" s="5" t="n">
        <v>49902</v>
      </c>
      <c r="C22" s="5" t="n">
        <v>8614</v>
      </c>
      <c r="D22" s="5" t="n">
        <v>2754</v>
      </c>
    </row>
    <row r="23">
      <c r="A23" s="4" t="inlineStr">
        <is>
          <t>Acquisitions</t>
        </is>
      </c>
      <c r="B23" s="5" t="n">
        <v>2801</v>
      </c>
      <c r="C23" s="5" t="n">
        <v>34661</v>
      </c>
      <c r="D23" s="5" t="n">
        <v>5022</v>
      </c>
    </row>
    <row r="24">
      <c r="A24" s="4" t="inlineStr">
        <is>
          <t>Changes in fair value included in earnings</t>
        </is>
      </c>
      <c r="B24" s="5" t="n">
        <v>14111</v>
      </c>
      <c r="C24" s="5" t="n">
        <v>19119</v>
      </c>
      <c r="D24" s="5" t="n">
        <v>1392</v>
      </c>
    </row>
    <row r="25">
      <c r="A25" s="4" t="inlineStr">
        <is>
          <t>Payment of contingent consideration payable</t>
        </is>
      </c>
      <c r="B25" s="5" t="n">
        <v>-50443</v>
      </c>
      <c r="C25" s="5" t="n">
        <v>-12464</v>
      </c>
      <c r="D25" s="5" t="n">
        <v>-554</v>
      </c>
    </row>
    <row r="26">
      <c r="A26" s="4" t="inlineStr">
        <is>
          <t>Reclass of long term to short term contingent liabilities</t>
        </is>
      </c>
      <c r="B26" s="5" t="n">
        <v>15079</v>
      </c>
      <c r="C26" s="5" t="n">
        <v>180</v>
      </c>
    </row>
    <row r="27">
      <c r="A27" s="4" t="inlineStr">
        <is>
          <t>Foreign currency translation of contingent consideration payment</t>
        </is>
      </c>
      <c r="C27" s="5" t="n">
        <v>-208</v>
      </c>
    </row>
    <row r="28">
      <c r="A28" s="4" t="inlineStr">
        <is>
          <t>Ending balance</t>
        </is>
      </c>
      <c r="B28" s="5" t="n">
        <v>31450</v>
      </c>
      <c r="C28" s="5" t="n">
        <v>49902</v>
      </c>
      <c r="D28" s="5" t="n">
        <v>8614</v>
      </c>
    </row>
    <row r="29">
      <c r="A29" s="4" t="inlineStr">
        <is>
          <t>Business Acquisitions Contingent Consideration, Long-Term</t>
        </is>
      </c>
    </row>
    <row r="30">
      <c r="A30" s="3" t="inlineStr">
        <is>
          <t>Fair Value Assets And Liabilities Measured On Recurring And Nonrecurring Basis [Line Items]</t>
        </is>
      </c>
    </row>
    <row r="31">
      <c r="A31" s="4" t="inlineStr">
        <is>
          <t>Beginning balance</t>
        </is>
      </c>
      <c r="B31" s="5" t="n">
        <v>4565</v>
      </c>
      <c r="C31" s="5" t="n">
        <v>379</v>
      </c>
    </row>
    <row r="32">
      <c r="A32" s="4" t="inlineStr">
        <is>
          <t>Acquisitions</t>
        </is>
      </c>
      <c r="B32" s="5" t="n">
        <v>4603</v>
      </c>
      <c r="C32" s="5" t="n">
        <v>10543</v>
      </c>
      <c r="D32" s="5" t="n">
        <v>379</v>
      </c>
    </row>
    <row r="33">
      <c r="A33" s="4" t="inlineStr">
        <is>
          <t>Changes in fair value included in earnings</t>
        </is>
      </c>
      <c r="B33" s="5" t="n">
        <v>10261</v>
      </c>
      <c r="C33" s="5" t="n">
        <v>-6177</v>
      </c>
    </row>
    <row r="34">
      <c r="A34" s="4" t="inlineStr">
        <is>
          <t>Reclass of long term to short term contingent liabilities</t>
        </is>
      </c>
      <c r="B34" s="5" t="n">
        <v>-15079</v>
      </c>
      <c r="C34" s="5" t="n">
        <v>-180</v>
      </c>
    </row>
    <row r="35">
      <c r="A35" s="4" t="inlineStr">
        <is>
          <t>Ending balance</t>
        </is>
      </c>
      <c r="B35" s="5" t="n">
        <v>4350</v>
      </c>
      <c r="C35" s="5" t="n">
        <v>4565</v>
      </c>
      <c r="D35" s="5" t="n">
        <v>379</v>
      </c>
    </row>
    <row r="36">
      <c r="A36" s="4" t="inlineStr">
        <is>
          <t>Conversion Option</t>
        </is>
      </c>
    </row>
    <row r="37">
      <c r="A37" s="3" t="inlineStr">
        <is>
          <t>Fair Value Assets And Liabilities Measured On Recurring And Nonrecurring Basis [Line Items]</t>
        </is>
      </c>
    </row>
    <row r="38">
      <c r="A38" s="4" t="inlineStr">
        <is>
          <t>Beginning balance</t>
        </is>
      </c>
      <c r="B38" s="5" t="n">
        <v>20886</v>
      </c>
    </row>
    <row r="39">
      <c r="A39" s="4" t="inlineStr">
        <is>
          <t>Series A-2 compound embedded option</t>
        </is>
      </c>
      <c r="B39" s="5" t="n">
        <v>2195</v>
      </c>
      <c r="C39" s="5" t="n">
        <v>-9361</v>
      </c>
    </row>
    <row r="40">
      <c r="A40" s="4" t="inlineStr">
        <is>
          <t>Changes in fair value included in earnings</t>
        </is>
      </c>
      <c r="C40" s="5" t="n">
        <v>30247</v>
      </c>
    </row>
    <row r="41">
      <c r="A41" s="4" t="inlineStr">
        <is>
          <t>Ending balance</t>
        </is>
      </c>
      <c r="B41" s="7" t="n">
        <v>23081</v>
      </c>
      <c r="C41" s="5" t="n">
        <v>20886</v>
      </c>
    </row>
    <row r="42">
      <c r="A42" s="4" t="inlineStr">
        <is>
          <t>Warrant Option</t>
        </is>
      </c>
    </row>
    <row r="43">
      <c r="A43" s="3" t="inlineStr">
        <is>
          <t>Fair Value Assets And Liabilities Measured On Recurring And Nonrecurring Basis [Line Items]</t>
        </is>
      </c>
    </row>
    <row r="44">
      <c r="A44" s="4" t="inlineStr">
        <is>
          <t>Beginning balance</t>
        </is>
      </c>
      <c r="C44" s="5" t="n">
        <v>16878</v>
      </c>
      <c r="D44" s="5" t="n">
        <v>12818</v>
      </c>
    </row>
    <row r="45">
      <c r="A45" s="4" t="inlineStr">
        <is>
          <t>Changes in fair value included in earnings</t>
        </is>
      </c>
      <c r="C45" s="5" t="n">
        <v>9312</v>
      </c>
      <c r="D45" s="5" t="n">
        <v>4060</v>
      </c>
    </row>
    <row r="46">
      <c r="A46" s="4" t="inlineStr">
        <is>
          <t>Issuance of warrant option</t>
        </is>
      </c>
      <c r="C46" s="5" t="n">
        <v>30097</v>
      </c>
    </row>
    <row r="47">
      <c r="A47" s="4" t="inlineStr">
        <is>
          <t>Exercise of warrant options</t>
        </is>
      </c>
      <c r="C47" s="7" t="n">
        <v>-56287</v>
      </c>
    </row>
    <row r="48">
      <c r="A48" s="4" t="inlineStr">
        <is>
          <t>Ending balance</t>
        </is>
      </c>
      <c r="D48" s="7" t="n">
        <v>168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Warrant Options Associated with Issuance of Redeemable Preferred Stock (Details)</t>
        </is>
      </c>
      <c r="B1" s="2" t="inlineStr">
        <is>
          <t>Jul. 30, 2020</t>
        </is>
      </c>
      <c r="C1" s="2" t="inlineStr">
        <is>
          <t>Apr. 13, 2020</t>
        </is>
      </c>
    </row>
    <row r="2">
      <c r="A2" s="3" t="inlineStr">
        <is>
          <t>Fair Value Assets And Liabilities Measured On Recurring And Nonrecurring Basis Valuation Techniques [Line Items]</t>
        </is>
      </c>
    </row>
    <row r="3">
      <c r="A3" s="4" t="inlineStr">
        <is>
          <t>Assumptions used in calculating fair value of the warrant option</t>
        </is>
      </c>
      <c r="C3" s="4" t="inlineStr">
        <is>
          <t>10 years</t>
        </is>
      </c>
    </row>
    <row r="4">
      <c r="A4" s="4" t="inlineStr">
        <is>
          <t>Measurement Input, Share Price | Convertible And Redeemable Series A-1 and Series A-2 Preferred Stock</t>
        </is>
      </c>
    </row>
    <row r="5">
      <c r="A5" s="3" t="inlineStr">
        <is>
          <t>Fair Value Assets And Liabilities Measured On Recurring And Nonrecurring Basis Valuation Techniques [Line Items]</t>
        </is>
      </c>
    </row>
    <row r="6">
      <c r="A6" s="4" t="inlineStr">
        <is>
          <t>Assumptions used in calculating fair value of the warrant option</t>
        </is>
      </c>
      <c r="B6" s="12" t="n">
        <v>22.22</v>
      </c>
    </row>
    <row r="7">
      <c r="A7" s="4" t="inlineStr">
        <is>
          <t>Measurement Input, Option Volatility | Convertible And Redeemable Series A-1 and Series A-2 Preferred Stock</t>
        </is>
      </c>
    </row>
    <row r="8">
      <c r="A8" s="3" t="inlineStr">
        <is>
          <t>Fair Value Assets And Liabilities Measured On Recurring And Nonrecurring Basis Valuation Techniques [Line Items]</t>
        </is>
      </c>
    </row>
    <row r="9">
      <c r="A9" s="4" t="inlineStr">
        <is>
          <t>Assumptions used in calculating fair value of the warrant option</t>
        </is>
      </c>
      <c r="B9" s="13" t="n">
        <v>0.4435</v>
      </c>
    </row>
    <row r="10">
      <c r="A10" s="4" t="inlineStr">
        <is>
          <t>Measurement Input, Risk Free Interest Rate | Convertible And Redeemable Series A-1 and Series A-2 Preferred Stock</t>
        </is>
      </c>
    </row>
    <row r="11">
      <c r="A11" s="3" t="inlineStr">
        <is>
          <t>Fair Value Assets And Liabilities Measured On Recurring And Nonrecurring Basis Valuation Techniques [Line Items]</t>
        </is>
      </c>
    </row>
    <row r="12">
      <c r="A12" s="4" t="inlineStr">
        <is>
          <t>Assumptions used in calculating fair value of the warrant option</t>
        </is>
      </c>
      <c r="B12" s="13" t="n">
        <v>0.0055</v>
      </c>
    </row>
    <row r="13">
      <c r="A13" s="4" t="inlineStr">
        <is>
          <t>Measurement Input, Expected Term | Convertible And Redeemable Series A-1 and Series A-2 Preferred Stock</t>
        </is>
      </c>
    </row>
    <row r="14">
      <c r="A14" s="3" t="inlineStr">
        <is>
          <t>Fair Value Assets And Liabilities Measured On Recurring And Nonrecurring Basis Valuation Techniques [Line Items]</t>
        </is>
      </c>
    </row>
    <row r="15">
      <c r="A15" s="4" t="inlineStr">
        <is>
          <t>Assumptions used in calculating fair value of the warrant option</t>
        </is>
      </c>
      <c r="B15"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herent in the preparation of the accompanying consolidated financial statements include, but are not limited to, management’s forecasts of future cash flows used as a basis to assess recoverability of goodwill and long-lived assets, the allocation of purchase price to tangible and intangible assets, allowances for doubtful accounts, the estimated useful lives over which property and equipment is depreciated and intangible assets are amortized, the fair value of contingent consideration payables, the fair value of warrants, the fair value of the contingent put option, the fair value of common stock issued, stock-based compensation expense and deferred taxes. These estimates could materially differ from actual results. Cash —The Company maintains its cash in bank deposit accounts, which at times may exceed federally insured limits. The Company considers cash deposits in banks as cash with original maturities at purchase of three months or less as cash equivalents. Cash, long-term debt and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 Restricted Cash —Cash and cash equivalents that are restricted as to withdrawal or use under the terms of certain contractual agreements are recorded in restricted cash in the Company’s consolidated statements of financial position. The Company’s restricted cash balance is related to deposit funds that serve as a performance guarantee for certain ongoing projects with the Australian government. Cloud Computing Arrangements —The Company capitalizes certain implementation costs incurred related to cloud computing arrangements that are service contracts. Such costs are amortized on a straight-line basis over the term of the associated hosting arrangement. Any capitalized amounts related to such arrangements are recorded within other assets on the consolidated statements of financial position. Financial Instruments — Financial Accounting Standards Board (“FASB”) Accounting Standards Codification (“ASC”) 820, Fair Value Measurements and Disclosures, defines fair value as the exchange price that would be received for an asset or paid to transfer a liability (an exit price) in principal or most advantageous market for the asset or liability in an orderly transaction between market participants at the measurement date. ASC 820 establishes a three-level fair value hierarchy that prioritizes the inputs and minimizes the use of unobservable inputs. The three levels of inputs used to measure fair values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restricted cash, accounts receivable, accounts payable, and accrued expenses to approximate fair value for these financial instruments due to the short maturities of these instruments. The Company’s embedded option, contingent put option, warrant options and any acquisition’s contingent consideration are/ were carried at fair value and determined according to the fair value hierarchy above. The Company’s variable rate borrowings under its Credit Facility ( Note 1 4 ) i s tied to market indices and, thus, approximate fair value. The estimated fair value of the long-term debt under the credit facility is based on borrowing rates currently available to the Company for loans with similar terms and remaining maturities. Impairment of Long-Lived Assets —Certain events or changes in circumstances may indicate that the recoverability of the carrying amount of property and equipment should be assessed. When such events or changes in circumstances are present, the Company estimates the future cash flows expected to result from the use of the asset (or asset group) and its eventual disposition. If the sum of the expected undiscounted future cash flows is less than the carrying amount, the Company recognizes an impairment based on the fair value of such assets. As of December 31, 2021 and 2020, management determined that there was no impairment of long-lived assets. Acquisitions —The Company first assesses whether the acquisition represents a purchase of assets or a business. If the transaction is a business acquisition, the Company accounts for the acquisition using business combination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represents the premium the Company pays over the fair value of the net tangible and intangible assets acquired. The Company may use independent valuation specialists to assist in determining the estimated fair values of assets acquired and liabilities assumed, which could require certain significant management assumptions and estimates. Transaction costs associated with acquisitions of businesses are expensed as they are incurred. Goodwill —Goodwill is not amortized but instead qualitatively or quantitively tested for impairment at least annually should an event or circumstances indicate that a reduction in fair value of the reporting unit may have occurred during the year, goodwill would also be tested at such occasion. The Company performs its goodwill test at the reporting unit level. If necessary, the goodwill quantitative impairment test is performed on October 1 every year. The annual evaluation for impairment of goodwill may include a qualitative assessment, also referred to as step zero, or proceeds directly to a two-step quantitative test. The qualitative impairment analysis consists of evaluating macroeconomic conditions, industry and market considerations, cost factors, overall financial performance, relevant entity specific events, events affecting a specific report unit, and, sustained decrease in the share price events and/or circumstances to access whether it is more likely than not that the fair value of a reporting unit is less than its carrying value amount. In the quantitative analysis, the first step identifies potential impairment by comparing the fair value of a reporting unit with its carrying amount, including goodwill. If the fair value exceeds its carrying amount, these assets are not considered impaired and the second step of the test is unnecessary. If the carrying amount of the reporting unit exceeds its fair value, the second step measures the impairment loss, if any. The second step compares the implied fair value of goodwill with its carrying amount. The implied fair value of goodwill is determined in the same manner as used in determining the fair value of assets recognized in a business combination. If the carrying amount of goodwill exceeds the implied fair value, an impairment loss is recognized in an amount equal to that excess. During 2021, the Company performed a qualitative goodwill impairment analysis and concluded it was not more likely than not that the fair value of any of the Company’s reporting units were less than their respective carrying amounts and thus determined that no impairment existed as of the testing date Based on the analysis performed, management determined that no impairment of goodwill existed as of the testing dates (October 1, 2021 and October 1, 2020). Also, no triggering events or changes in circumstances occurred during the period October 1, 2021 through December 31, 2021 that would warrant retesting goodwill for impairment. Business Acquisitions —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 the estimated fair value of contingent consideration as a liability. Subsequent changes in the fair value of contingent consideration are recognized as a gain or loss in the consolidated statements of operations. Payments of contingent consideration are reflected in financing activities in the consolidated statements of cash flows to the extent included as part of the initial purchase price, or in operating activities if the payment exceeds the amount included in the initial purchase price. Embedded Derivatives —Embedded derivatives that are required to be bifurcated from the underlying host instrument are accounted for and valued as a separate financial instrument. During 2019, the Company recorded an embedded derivative related to the contingent put option attached to the Redeemable Series A-1 Preferred Stock which was subsequently de-recognized and written off in 2020 with the payoff of the Series A-1 Preferred Stock (Note 17). During 2020, the Company recorded a compound embedded derivative related to the Convertible and Redeemable Series A-2 Preferred Stock (Note 18). These embedded derivatives were bifurcated, accounted for at its fair value and presented separately on the consolidated statements of financial position. Changes in fair value of the embedded derivatives were recognized as a component of other expense on the Company’s consolidated statements of operations. Foreign Currency —The Company has operations in the United States, Canada, Australia and Europe. The results of its non-U.S. dollar based functional currency operations are translated to U.S. dollars at the average exchange rates during the period. The Company’s assets and liabilities are translated using the exchange rate as of the date of the consolidated statement of financial position and equity is translated using historical rates. Adjustments resulting from the translation of the consolidated financial statements of the Company’s foreign functional currency subsidiaries into U.S. dollars are excluded from the determination of net income loss and instead are accumulated in a separate component of stockholders’ equity (deficit). Foreign exchange transaction gains and losses are included in selling, general and administrative expense on the consolidated statements of operations. Accumulated Other Comprehensive Income (Loss) —Accumulated other comprehensive income (loss), as presented on the consolidated statements of convertible preferred stock, redeemable series A-1 preferred stock, convertible and redeemable series A-2 preferred stock and stockholders’ equity (deficit), consists of unrealized gains and losses on foreign currency translation. Comprehensive loss is not included in the computation of income tax benefit. Revenue Recognition —Revenue is recognized in accordance with ASC Topic 606, Revenue from Contracts with Customers. The following is considered by the Company in the recognition of revenue under ASC 606: The Company’s services are performed under two general types of contracts (i) fixed-price and (ii) time-and-materials. Under fixed-price contracts, customers pay an agreed-upon amount for a specified scope of work agreed to in advance of the project. Under time-and-materials contracts, customers pay for the hours worked and resources used based on agreed-upon rates. Certain of the Company’s time-and-materials contracts are subject to maximum contract amounts. The duration of the Company’s contracts ranges from less than one month to over a year, depending on the scope of services provided. The Company accounts for individual promises in contracts as separate performance obligations if the promises are distinct. The assessment requires judgment. The majority of the Company’s contracts have a single performance obligation as the promise to transfer the individual goods or services is not separately identifiable from other promises in the contracts and is, therefore, not distinct. Certain contracts in the Company’s Measurement and Analysis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On the majority of fixed fee contracts, the Company recognizes revenue, over time, using either the proportion of actual costs incurred to the total costs expected to complete the contract performance obligation (“cost to cost method”), under the time-elapsed basis. The Company determined that the cost to cost method best represents the transfer of services as the proportion closely depicts the efforts or inputs completed towards the satisfaction of a fixed fee contract performance obligation. Under the time-elapsed basis, the arrangement is considered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For a portion of the Company’s laboratory service contracts, revenue is recognized as performance obligations are satisfied over time, with recognition reflecting a series of distinct services using the output method. The Company determined that this method best represents the transfer of services as the customer obtains equal benefit from the service throughout the service period. There are inherent uncertainties in the estimation process for cost to cost contracts, as the estimation of total contract costs and estimates to complete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including those contracts associated with Emerging Compounds Treatments Technologies, Inc. which was acquired in August 2020 and biogas projects. Time-and-materials contracts —Time-and-materials contracts contain variable consideration. However, performance obligation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gment Reporting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The CODM views the Company’s operations and manages the businesses as three operating segments, which are also the Company’s reportable segments: (i) Assessment, Permitting and Response, (ii) Measurement and Analysis, and (iii) Remediation and Reuse. The CODM reviews the operating results of these segments on a regular basis and allocates company resources depending on the needs of each group and the availability of resources. Cost of Revenues —Cost of revenues consists of all direct costs required to provide services, including fixed and variable direct labor costs, equipment rental and other outside services, field and lab supplies, vehicle costs and travel-related expenses. Selling, General and Administrative Expens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 Offering Costs, Initial Public Offering Expense and Follow-On Offering Expense —The offering costs associated with the IPO and October 2021 follow-on offering mainly consisted of legal, accounting and filing fees. Total IPO and follow-on offering costs of $4.2 million and $0.6 million, respectively, were deferred through the date of the IPO and follow-on offering, and then capitalized and offset against proceeds received. IPO and follow-on offering expenses that were determined to be non-capitalizable were expensed as incurred. Stock-Based Compensation —The Company currently sponsors two stock incentive plans that allow for issuance of employee stock options, restricted stock awards, restricted stock units and stock appreciation rights awards. Under one of the plans, there are certain awards that were issued to non-employees in exchange for their services and are accounted for under ASC 505, Equity-Based Payments to Non-Employees. ASC 505 requires that the fair value of the equity instruments issued to a non-employee be measured on the earlier of: (i) the performance commitment date or (ii) the date the services required under the arrangement have been completed. The fair value of the remaining stock-based payment awards is expensed over the vesting period of each tranche on a straight-line basis. Any modification of an award that increases its fair value will require the Company to recognize additional expense. The fair value of stock options under its employee stock incentive plan are estimated as of the grant date using the Black-Scholes option valuation model, which is affected by its estimates of the fair value of common stock, risk-free interest rate, its expected dividend yield, expected term and the expected share price volatility of its common shares over the expected term. No dividend rates are used in the calculation as these are not applicable to the Company . Forfeitures are recognized as incurred . Employee options are accounted for in accordance with the guidance set forth by ASC 718, Stock Based Compensation. The fair value of stock appreciation rights is estimated at the grant date using the geometric Brownian motion model . This process has been widely used to model stock prices and is the underpinning of the Black-Scholes option pricing model and other extensions of the Random Walk Hypothesis of stock price movements and the Efficient Market Hypothesis. The Company's current intent and ability is to settle the stock appreciation rights awards in common stock and , as such , account s for the awards as equity classified awards . Fair Value of Common Stock — Prior to the Company’s IPO, due to the absence of an active market for the Company’s common stock, the fair value of the Company’s common stock was estimated based on current available information. This estimate required significant judgment and considered several factors, including valuations of the Company’s common stock prepared by an independent third-party valuation firm. The fair value of the Company’s common stock was estimated primarily using an income approach based on discounted estimated future cash flows. The Company also utilized the market approach as an additional reference point to evaluate the reasonableness of the fair value determined under the income approach. These estimates were highly subjective in nature and involved a large degree of uncertainty. Such estimates of the fair value of the Company’s common stock were used in the measurement of stock-based compensation expense, warrant options, and the purchase price of business acquisitions for which common stock is an element of the purchase price. Following the IPO by the Company, valuation models, including estimates and assumptions used in such models, are not necessary to estimate the fair value of the Company’s common stock, as shares of the Company’s common stock are traded in the public market and the fair value is determined based on the closing price of the Company’s common stock. Income Taxes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the period that includes the enacted date. A valuation allowance is recorded when it is more-likely-than-not some of the deferred tax assets may not be realized. Significant judgment is applied when assessing the need for a valuation allowance and the Company considers all available positive and negative evidence, including future taxable income, reversals of existing deferred tax assets and liabilities and ongoing prudent and feasible tax planning strategies in making such assessment. Should a change in circumstances lead to a change in judgment regarding the utilization of deferred tax assets in future years, the Company will adjust the related valuation allowance in the period such change in circumstances occurs.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process in which (i) it determines whether it is more-likely-than-not that the tax positions will be sustained on the basis of the technical merits of the position and (ii) for those tax positions that meet the more-likely-than-not recognition threshold, the Company would recognize the largest amount of tax benefit that is more than 50.0% likely to be realized upon ultimate settlement with the related tax authority. The Company has determined that there are no uncertain tax positions as of December 31, 2021 and 2020.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1</t>
        </is>
      </c>
    </row>
    <row r="3">
      <c r="A3" s="3" t="inlineStr">
        <is>
          <t>Commitments And Contingencies [Line Items]</t>
        </is>
      </c>
    </row>
    <row r="4">
      <c r="A4" s="4" t="inlineStr">
        <is>
          <t>Lessee operating lease, expiration year</t>
        </is>
      </c>
      <c r="B4" s="4" t="inlineStr">
        <is>
          <t>2030</t>
        </is>
      </c>
    </row>
    <row r="5">
      <c r="A5" s="4" t="inlineStr">
        <is>
          <t>Office Equipment</t>
        </is>
      </c>
    </row>
    <row r="6">
      <c r="A6" s="3" t="inlineStr">
        <is>
          <t>Commitments And Contingencies [Line Items]</t>
        </is>
      </c>
    </row>
    <row r="7">
      <c r="A7" s="4" t="inlineStr">
        <is>
          <t>Lessee operating lease, expiration year</t>
        </is>
      </c>
      <c r="B7" s="4" t="inlineStr">
        <is>
          <t>202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Redeemable Series A-1 Preferred Stock - Additional Information (Details) - USD ($)</t>
        </is>
      </c>
      <c r="B1" s="2" t="inlineStr">
        <is>
          <t>Apr. 13, 2020</t>
        </is>
      </c>
      <c r="C1" s="2" t="inlineStr">
        <is>
          <t>Dec. 31, 2021</t>
        </is>
      </c>
      <c r="D1" s="2" t="inlineStr">
        <is>
          <t>Dec. 31, 2020</t>
        </is>
      </c>
      <c r="E1" s="2" t="inlineStr">
        <is>
          <t>Dec. 31, 2019</t>
        </is>
      </c>
      <c r="F1" s="2" t="inlineStr">
        <is>
          <t>Oct. 19, 2018</t>
        </is>
      </c>
    </row>
    <row r="2">
      <c r="A2" s="3" t="inlineStr">
        <is>
          <t>Temporary Equity [Line Items]</t>
        </is>
      </c>
    </row>
    <row r="3">
      <c r="A3" s="4" t="inlineStr">
        <is>
          <t>Share price</t>
        </is>
      </c>
      <c r="C3" s="10" t="n">
        <v>44.28</v>
      </c>
      <c r="D3" s="10" t="n">
        <v>21.81</v>
      </c>
      <c r="E3" s="10" t="n">
        <v>26.97</v>
      </c>
    </row>
    <row r="4">
      <c r="A4" s="4" t="inlineStr">
        <is>
          <t>Percentage of dividends paid in cash</t>
        </is>
      </c>
      <c r="B4" s="4" t="inlineStr">
        <is>
          <t>14.20%</t>
        </is>
      </c>
    </row>
    <row r="5">
      <c r="A5" s="4" t="inlineStr">
        <is>
          <t>Redeemable Series A-1 Preferred Stock</t>
        </is>
      </c>
    </row>
    <row r="6">
      <c r="A6" s="3" t="inlineStr">
        <is>
          <t>Temporary Equity [Line Items]</t>
        </is>
      </c>
    </row>
    <row r="7">
      <c r="A7" s="4" t="inlineStr">
        <is>
          <t>Temporary equity, shares issued</t>
        </is>
      </c>
      <c r="F7" s="5" t="n">
        <v>12000</v>
      </c>
    </row>
    <row r="8">
      <c r="A8" s="4" t="inlineStr">
        <is>
          <t>Temporary equity, par value per share</t>
        </is>
      </c>
      <c r="F8" s="9" t="n">
        <v>0.0001</v>
      </c>
    </row>
    <row r="9">
      <c r="A9" s="4" t="inlineStr">
        <is>
          <t>Warrants to purchase common stock</t>
        </is>
      </c>
      <c r="F9" s="5" t="n">
        <v>534240</v>
      </c>
    </row>
    <row r="10">
      <c r="A10" s="4" t="inlineStr">
        <is>
          <t>Temporary equity, liquidation preference per share</t>
        </is>
      </c>
      <c r="F10" s="7" t="n">
        <v>10000</v>
      </c>
    </row>
    <row r="11">
      <c r="A11" s="4" t="inlineStr">
        <is>
          <t>Temporary equity, maturity month and year</t>
        </is>
      </c>
      <c r="B11" s="4" t="inlineStr">
        <is>
          <t>2024-10</t>
        </is>
      </c>
    </row>
    <row r="12">
      <c r="A12" s="4" t="inlineStr">
        <is>
          <t>Temporary equity, penalty term</t>
        </is>
      </c>
      <c r="B12" s="4" t="inlineStr">
        <is>
          <t>3 years</t>
        </is>
      </c>
    </row>
    <row r="13">
      <c r="A13" s="4" t="inlineStr">
        <is>
          <t>Temporary equity, penalty term upon full exercise of warrant</t>
        </is>
      </c>
      <c r="B13" s="4" t="inlineStr">
        <is>
          <t>2 years</t>
        </is>
      </c>
    </row>
    <row r="14">
      <c r="A14" s="4" t="inlineStr">
        <is>
          <t>Percentage of increase in accrued dividend</t>
        </is>
      </c>
      <c r="B14" s="4" t="inlineStr">
        <is>
          <t>1.00%</t>
        </is>
      </c>
    </row>
    <row r="15">
      <c r="A15" s="4" t="inlineStr">
        <is>
          <t>Temporary equity, covenant description</t>
        </is>
      </c>
      <c r="C15" s="4" t="inlineStr">
        <is>
          <t>The Redeemable Series A-1 Preferred Stock contained restrictive covenants. Prior to its redemption, the Company was subject to a consolidated total leverage ratio (including the outstanding principal and accrued dividend on the Redeemable Series A-1 Preferred Stock) limit of less than 10.0 times as of the end of any fiscal quarter ending until maturity.</t>
        </is>
      </c>
    </row>
    <row r="16">
      <c r="A16" s="4" t="inlineStr">
        <is>
          <t>Percentage of dividends paid in cash</t>
        </is>
      </c>
      <c r="C16" s="4" t="inlineStr">
        <is>
          <t>15.00%</t>
        </is>
      </c>
    </row>
    <row r="17">
      <c r="A17" s="4" t="inlineStr">
        <is>
          <t>Percentage of dividends accrued</t>
        </is>
      </c>
      <c r="C17" s="4" t="inlineStr">
        <is>
          <t>14.20%</t>
        </is>
      </c>
    </row>
    <row r="18">
      <c r="A18" s="4" t="inlineStr">
        <is>
          <t>Fair value changes in the contingent put option</t>
        </is>
      </c>
      <c r="D18" s="7" t="n">
        <v>19200000</v>
      </c>
      <c r="E18" s="7" t="n">
        <v>7100000</v>
      </c>
    </row>
    <row r="19">
      <c r="A19" s="4" t="inlineStr">
        <is>
          <t>Redeemable Series A-1 Preferred Stock | Maximum</t>
        </is>
      </c>
    </row>
    <row r="20">
      <c r="A20" s="3" t="inlineStr">
        <is>
          <t>Temporary Equity [Line Items]</t>
        </is>
      </c>
    </row>
    <row r="21">
      <c r="A21" s="4" t="inlineStr">
        <is>
          <t>Temporary equity, aggregate amount of redemption requirement</t>
        </is>
      </c>
      <c r="B21" s="7" t="n">
        <v>50000000</v>
      </c>
    </row>
    <row r="22">
      <c r="A22" s="4" t="inlineStr">
        <is>
          <t>Percentage of accumulated dividends payable in common stock upon IPO</t>
        </is>
      </c>
      <c r="B22" s="4" t="inlineStr">
        <is>
          <t>50.00%</t>
        </is>
      </c>
    </row>
    <row r="23">
      <c r="A23" s="4" t="inlineStr">
        <is>
          <t>Share price</t>
        </is>
      </c>
      <c r="B23" s="10" t="n">
        <v>31.6</v>
      </c>
    </row>
    <row r="24">
      <c r="A24" s="4" t="inlineStr">
        <is>
          <t>Percentage of dividend payable in cash</t>
        </is>
      </c>
      <c r="B24" s="4" t="inlineStr">
        <is>
          <t>15.00%</t>
        </is>
      </c>
    </row>
    <row r="25">
      <c r="A25" s="4" t="inlineStr">
        <is>
          <t>Redeemable Series A-1 Preferred Stock | Minimum</t>
        </is>
      </c>
    </row>
    <row r="26">
      <c r="A26" s="3" t="inlineStr">
        <is>
          <t>Temporary Equity [Line Items]</t>
        </is>
      </c>
    </row>
    <row r="27">
      <c r="A27" s="4" t="inlineStr">
        <is>
          <t>Percentage of dividend payable in cash</t>
        </is>
      </c>
      <c r="B27" s="4" t="inlineStr">
        <is>
          <t>9.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and Redeemable Series A-2 Preferred Stock - Additional Information (Details) - USD ($) $ / shares in Units, $ in Thousands</t>
        </is>
      </c>
      <c r="B1" s="2" t="inlineStr">
        <is>
          <t>Apr. 13, 2020</t>
        </is>
      </c>
      <c r="C1" s="2" t="inlineStr">
        <is>
          <t>Dec. 31, 2021</t>
        </is>
      </c>
      <c r="D1" s="2" t="inlineStr">
        <is>
          <t>Dec. 31, 2020</t>
        </is>
      </c>
      <c r="E1" s="2" t="inlineStr">
        <is>
          <t>Dec. 31, 2019</t>
        </is>
      </c>
    </row>
    <row r="2">
      <c r="A2" s="3" t="inlineStr">
        <is>
          <t>Temporary Equity [Line Items]</t>
        </is>
      </c>
    </row>
    <row r="3">
      <c r="A3" s="4" t="inlineStr">
        <is>
          <t>Period between issuance and expiration of outstanding warrant</t>
        </is>
      </c>
      <c r="B3" s="4" t="inlineStr">
        <is>
          <t>10 years</t>
        </is>
      </c>
    </row>
    <row r="4">
      <c r="A4" s="4" t="inlineStr">
        <is>
          <t>Proceeds from the Series A-2 and Warrant</t>
        </is>
      </c>
      <c r="B4" s="7" t="n">
        <v>175000</v>
      </c>
    </row>
    <row r="5">
      <c r="A5" s="4" t="inlineStr">
        <is>
          <t>Percentage of dividends paid in cash</t>
        </is>
      </c>
      <c r="B5" s="4" t="inlineStr">
        <is>
          <t>14.20%</t>
        </is>
      </c>
    </row>
    <row r="6">
      <c r="A6" s="4" t="inlineStr">
        <is>
          <t>Preferred stock, dividends paid</t>
        </is>
      </c>
      <c r="C6" s="7" t="n">
        <v>16400</v>
      </c>
      <c r="D6" s="7" t="n">
        <v>6970</v>
      </c>
    </row>
    <row r="7">
      <c r="A7" s="4" t="inlineStr">
        <is>
          <t>Compound embedded derivative, change in value</t>
        </is>
      </c>
      <c r="C7" s="7" t="n">
        <v>-2195</v>
      </c>
      <c r="D7" s="7" t="n">
        <v>-20319</v>
      </c>
      <c r="E7" s="7" t="n">
        <v>-11160</v>
      </c>
    </row>
    <row r="8">
      <c r="A8" s="4" t="inlineStr">
        <is>
          <t>Convertible And Redeemable Series A-2 Preferred Stock</t>
        </is>
      </c>
    </row>
    <row r="9">
      <c r="A9" s="3" t="inlineStr">
        <is>
          <t>Temporary Equity [Line Items]</t>
        </is>
      </c>
    </row>
    <row r="10">
      <c r="A10" s="4" t="inlineStr">
        <is>
          <t>Number of shares issued</t>
        </is>
      </c>
      <c r="B10" s="5" t="n">
        <v>17500</v>
      </c>
      <c r="C10" s="5" t="n">
        <v>17500</v>
      </c>
      <c r="D10" s="5" t="n">
        <v>17500</v>
      </c>
    </row>
    <row r="11">
      <c r="A11" s="4" t="inlineStr">
        <is>
          <t>Par value per share</t>
        </is>
      </c>
      <c r="B11" s="9" t="n">
        <v>0.0001</v>
      </c>
      <c r="C11" s="9" t="n">
        <v>0.0001</v>
      </c>
      <c r="D11" s="9" t="n">
        <v>0.0001</v>
      </c>
    </row>
    <row r="12">
      <c r="A12" s="4" t="inlineStr">
        <is>
          <t>Debt issuance costs, net</t>
        </is>
      </c>
      <c r="B12" s="7" t="n">
        <v>1300</v>
      </c>
    </row>
    <row r="13">
      <c r="A13" s="4" t="inlineStr">
        <is>
          <t>Percentage of dividends paid in cash</t>
        </is>
      </c>
      <c r="B13" s="4" t="inlineStr">
        <is>
          <t>15.00%</t>
        </is>
      </c>
    </row>
    <row r="14">
      <c r="A14" s="4" t="inlineStr">
        <is>
          <t>Preferred stock, dividends paid</t>
        </is>
      </c>
      <c r="C14" s="7" t="n">
        <v>16400</v>
      </c>
      <c r="D14" s="7" t="n">
        <v>7000</v>
      </c>
    </row>
    <row r="15">
      <c r="A15" s="4" t="inlineStr">
        <is>
          <t>Percentage of discount on common stock market price</t>
        </is>
      </c>
      <c r="C15" s="4" t="inlineStr">
        <is>
          <t>15.00%</t>
        </is>
      </c>
    </row>
    <row r="16">
      <c r="A16" s="4" t="inlineStr">
        <is>
          <t>Percentage of dividend rate steps downs per year</t>
        </is>
      </c>
      <c r="C16" s="4" t="inlineStr">
        <is>
          <t>9.00%</t>
        </is>
      </c>
    </row>
    <row r="17">
      <c r="A17" s="4" t="inlineStr">
        <is>
          <t>Percentage of dividend rate increase per annum in the event of noncompliance</t>
        </is>
      </c>
      <c r="C17" s="4" t="inlineStr">
        <is>
          <t>12.00%</t>
        </is>
      </c>
    </row>
    <row r="18">
      <c r="A18" s="4" t="inlineStr">
        <is>
          <t>Percentage of dividend rate increase per annum upon noncompliance occurred and thereafter</t>
        </is>
      </c>
      <c r="C18" s="4" t="inlineStr">
        <is>
          <t>14.00%</t>
        </is>
      </c>
    </row>
    <row r="19">
      <c r="A19" s="4" t="inlineStr">
        <is>
          <t>Number of days dividend increase rate applicable noncompliance event occurred</t>
        </is>
      </c>
      <c r="C19" s="4" t="inlineStr">
        <is>
          <t>90 days</t>
        </is>
      </c>
    </row>
    <row r="20">
      <c r="A20" s="4" t="inlineStr">
        <is>
          <t>Number of times increase in debt incurrence test ratio</t>
        </is>
      </c>
      <c r="C20" s="4" t="inlineStr">
        <is>
          <t>4.5</t>
        </is>
      </c>
    </row>
    <row r="21">
      <c r="A21" s="4" t="inlineStr">
        <is>
          <t>Minimum repayment amount</t>
        </is>
      </c>
      <c r="C21" s="7" t="n">
        <v>50000</v>
      </c>
    </row>
    <row r="22">
      <c r="A22" s="4" t="inlineStr">
        <is>
          <t>Minimum repayment amount drop down</t>
        </is>
      </c>
      <c r="C22" s="7" t="n">
        <v>25000</v>
      </c>
    </row>
    <row r="23">
      <c r="A23" s="4" t="inlineStr">
        <is>
          <t>Temporary equity description</t>
        </is>
      </c>
      <c r="C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With respect to any redemption of any share of the Convertible and Redeemable Series A-2 Preferred Stock prior to the third-year anniversary, the Company is subject to a make whole penalty in which the holders of the Convertible and Redeemable Series A-2 Preferred Stock are guaranteed a minimum repayment equal to outstanding redeemed stated value plus three years of dividends accrued or accruable thereon.</t>
        </is>
      </c>
    </row>
    <row r="24">
      <c r="A24" s="4" t="inlineStr">
        <is>
          <t>Aggregate stated value of stock redeemed</t>
        </is>
      </c>
      <c r="C24" s="7" t="n">
        <v>25000</v>
      </c>
    </row>
    <row r="25">
      <c r="A25" s="4" t="inlineStr">
        <is>
          <t>Aggregate liquidation preference</t>
        </is>
      </c>
      <c r="C25" s="5" t="n">
        <v>182200</v>
      </c>
      <c r="D25" s="5" t="n">
        <v>182200</v>
      </c>
    </row>
    <row r="26">
      <c r="A26" s="4" t="inlineStr">
        <is>
          <t>Compound embedded derivative, fair value net</t>
        </is>
      </c>
      <c r="C26" s="5" t="n">
        <v>23100</v>
      </c>
      <c r="D26" s="5" t="n">
        <v>20900</v>
      </c>
    </row>
    <row r="27">
      <c r="A27" s="4" t="inlineStr">
        <is>
          <t>Convertible And Redeemable Series A-2 Preferred Stock | Other Expense</t>
        </is>
      </c>
    </row>
    <row r="28">
      <c r="A28" s="3" t="inlineStr">
        <is>
          <t>Temporary Equity [Line Items]</t>
        </is>
      </c>
    </row>
    <row r="29">
      <c r="A29" s="4" t="inlineStr">
        <is>
          <t>Compound embedded derivative, change in value</t>
        </is>
      </c>
      <c r="C29" s="5" t="n">
        <v>2200</v>
      </c>
      <c r="D29" s="7" t="n">
        <v>30200</v>
      </c>
    </row>
    <row r="30">
      <c r="A30" s="4" t="inlineStr">
        <is>
          <t>Convertible And Redeemable Series A-2 Preferred Stock | 60-Day Period Prior to Seventh Anniversary</t>
        </is>
      </c>
    </row>
    <row r="31">
      <c r="A31" s="3" t="inlineStr">
        <is>
          <t>Temporary Equity [Line Items]</t>
        </is>
      </c>
    </row>
    <row r="32">
      <c r="A32" s="4" t="inlineStr">
        <is>
          <t>Temporary equity convertible into common stock</t>
        </is>
      </c>
      <c r="C32" s="5" t="n">
        <v>60000</v>
      </c>
    </row>
    <row r="33">
      <c r="A33" s="4" t="inlineStr">
        <is>
          <t>Convertible And Redeemable Series A-2 Preferred Stock | Year 5</t>
        </is>
      </c>
    </row>
    <row r="34">
      <c r="A34" s="3" t="inlineStr">
        <is>
          <t>Temporary Equity [Line Items]</t>
        </is>
      </c>
    </row>
    <row r="35">
      <c r="A35" s="4" t="inlineStr">
        <is>
          <t>Temporary equity convertible into common stock</t>
        </is>
      </c>
      <c r="C35" s="5" t="n">
        <v>60000</v>
      </c>
    </row>
    <row r="36">
      <c r="A36" s="4" t="inlineStr">
        <is>
          <t>Convertible And Redeemable Series A-2 Preferred Stock | Year 6</t>
        </is>
      </c>
    </row>
    <row r="37">
      <c r="A37" s="3" t="inlineStr">
        <is>
          <t>Temporary Equity [Line Items]</t>
        </is>
      </c>
    </row>
    <row r="38">
      <c r="A38" s="4" t="inlineStr">
        <is>
          <t>Temporary equity convertible into common stock</t>
        </is>
      </c>
      <c r="C38" s="7" t="n">
        <v>12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tockholders' Equity (Deficit)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Dec. 16, 2021</t>
        </is>
      </c>
      <c r="F2" s="2" t="inlineStr">
        <is>
          <t>May 31, 2015</t>
        </is>
      </c>
    </row>
    <row r="3">
      <c r="A3" s="3" t="inlineStr">
        <is>
          <t>Class Of Stock [Line Items]</t>
        </is>
      </c>
    </row>
    <row r="4">
      <c r="A4" s="4" t="inlineStr">
        <is>
          <t>Common stock, shares authorized</t>
        </is>
      </c>
      <c r="B4" s="5" t="n">
        <v>190000000</v>
      </c>
      <c r="C4" s="5" t="n">
        <v>190000000</v>
      </c>
    </row>
    <row r="5">
      <c r="A5" s="4" t="inlineStr">
        <is>
          <t>Common stock, par value</t>
        </is>
      </c>
      <c r="B5" s="8" t="n">
        <v>4e-06</v>
      </c>
      <c r="C5" s="8" t="n">
        <v>4e-06</v>
      </c>
    </row>
    <row r="6">
      <c r="A6" s="4" t="inlineStr">
        <is>
          <t>Stock issued on exercise of warrants</t>
        </is>
      </c>
      <c r="B6" s="5" t="n">
        <v>67713</v>
      </c>
    </row>
    <row r="7">
      <c r="A7" s="4" t="inlineStr">
        <is>
          <t>Treasury stock purchase price</t>
        </is>
      </c>
      <c r="D7" s="10" t="n">
        <v>9.800000000000001</v>
      </c>
    </row>
    <row r="8">
      <c r="A8" s="4" t="inlineStr">
        <is>
          <t>Commitments to repurchase capital stock</t>
        </is>
      </c>
      <c r="D8" s="5" t="n">
        <v>0</v>
      </c>
    </row>
    <row r="9">
      <c r="A9" s="4" t="inlineStr">
        <is>
          <t>Total unrecognized stock compensation expense related to unvested options, restricted stock and stock appreciation rights granted under the Plans</t>
        </is>
      </c>
      <c r="B9" s="7" t="n">
        <v>170100</v>
      </c>
    </row>
    <row r="10">
      <c r="A10" s="4" t="inlineStr">
        <is>
          <t>Unrecognized expense expected to be recognized period</t>
        </is>
      </c>
      <c r="B10" s="4" t="inlineStr">
        <is>
          <t>5 years</t>
        </is>
      </c>
    </row>
    <row r="11">
      <c r="A11" s="4" t="inlineStr">
        <is>
          <t>Shares of vested over period</t>
        </is>
      </c>
      <c r="B11" s="4" t="inlineStr">
        <is>
          <t>1 year</t>
        </is>
      </c>
      <c r="C11" s="4" t="inlineStr">
        <is>
          <t>1 year</t>
        </is>
      </c>
    </row>
    <row r="12">
      <c r="A12" s="4" t="inlineStr">
        <is>
          <t>Shares, granted</t>
        </is>
      </c>
      <c r="B12" s="5" t="n">
        <v>42263</v>
      </c>
      <c r="C12" s="5" t="n">
        <v>20488</v>
      </c>
      <c r="D12" s="5" t="n">
        <v>12132</v>
      </c>
    </row>
    <row r="13">
      <c r="A13" s="4" t="inlineStr">
        <is>
          <t>Share based compensation expense</t>
        </is>
      </c>
      <c r="B13" s="7" t="n">
        <v>10321</v>
      </c>
      <c r="C13" s="7" t="n">
        <v>4849</v>
      </c>
      <c r="D13" s="7" t="n">
        <v>4345</v>
      </c>
    </row>
    <row r="14">
      <c r="A14" s="4" t="inlineStr">
        <is>
          <t>Shares reserved for future issuance</t>
        </is>
      </c>
      <c r="B14" s="5" t="n">
        <v>8968866</v>
      </c>
      <c r="C14" s="5" t="n">
        <v>5109062</v>
      </c>
      <c r="D14" s="5" t="n">
        <v>3706994</v>
      </c>
    </row>
    <row r="15">
      <c r="A15" s="4" t="inlineStr">
        <is>
          <t>Restricted shares became fully vested and released as common stock</t>
        </is>
      </c>
      <c r="B15" s="5" t="n">
        <v>42263000</v>
      </c>
      <c r="C15" s="5" t="n">
        <v>22155000</v>
      </c>
      <c r="D15" s="5" t="n">
        <v>12132000</v>
      </c>
    </row>
    <row r="16">
      <c r="A16" s="4" t="inlineStr">
        <is>
          <t>Restricted shares outstanding</t>
        </is>
      </c>
      <c r="B16" s="5" t="n">
        <v>1957873000</v>
      </c>
      <c r="C16" s="5" t="n">
        <v>267173000</v>
      </c>
      <c r="D16" s="5" t="n">
        <v>239893000</v>
      </c>
    </row>
    <row r="17">
      <c r="A17" s="4" t="inlineStr">
        <is>
          <t>Restricted shares forfeited</t>
        </is>
      </c>
      <c r="B17" s="5" t="n">
        <v>0</v>
      </c>
      <c r="C17" s="5" t="n">
        <v>1667000</v>
      </c>
      <c r="D17" s="5" t="n">
        <v>0</v>
      </c>
    </row>
    <row r="18">
      <c r="A18" s="4" t="inlineStr">
        <is>
          <t>Supplemental Incentive Plans</t>
        </is>
      </c>
    </row>
    <row r="19">
      <c r="A19" s="3" t="inlineStr">
        <is>
          <t>Class Of Stock [Line Items]</t>
        </is>
      </c>
    </row>
    <row r="20">
      <c r="A20" s="4" t="inlineStr">
        <is>
          <t>Shares, granted</t>
        </is>
      </c>
      <c r="B20" s="5" t="n">
        <v>0</v>
      </c>
    </row>
    <row r="21">
      <c r="A21" s="4" t="inlineStr">
        <is>
          <t>Montrose Amended &amp; Restated 2017 Stock Incentive Plan</t>
        </is>
      </c>
    </row>
    <row r="22">
      <c r="A22" s="3" t="inlineStr">
        <is>
          <t>Class Of Stock [Line Items]</t>
        </is>
      </c>
    </row>
    <row r="23">
      <c r="A23" s="4" t="inlineStr">
        <is>
          <t>Shares of vested over period</t>
        </is>
      </c>
      <c r="B23" s="4" t="inlineStr">
        <is>
          <t>5 years</t>
        </is>
      </c>
    </row>
    <row r="24">
      <c r="A24" s="4" t="inlineStr">
        <is>
          <t>Shares, granted</t>
        </is>
      </c>
      <c r="B24" s="5" t="n">
        <v>1671391</v>
      </c>
    </row>
    <row r="25">
      <c r="A25" s="4" t="inlineStr">
        <is>
          <t>Share based, description</t>
        </is>
      </c>
      <c r="B25" s="4" t="inlineStr">
        <is>
          <t>These RSUs represent the right to receive one share of the Company’s common stock upon vesting. These incentives were designed by the Board, in coordination with the Company’s compensation advisors,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t>
        </is>
      </c>
    </row>
    <row r="26">
      <c r="A26" s="4" t="inlineStr">
        <is>
          <t>Share based compensation expense</t>
        </is>
      </c>
      <c r="B26" s="7" t="n">
        <v>90000</v>
      </c>
    </row>
    <row r="27">
      <c r="A27" s="4" t="inlineStr">
        <is>
          <t>Shares reserved for future issuance</t>
        </is>
      </c>
      <c r="B27" s="5" t="n">
        <v>6921597</v>
      </c>
      <c r="C27" s="5" t="n">
        <v>2945443</v>
      </c>
      <c r="D27" s="5" t="n">
        <v>997785</v>
      </c>
      <c r="E27" s="5" t="n">
        <v>135517</v>
      </c>
    </row>
    <row r="28">
      <c r="A28" s="4" t="inlineStr">
        <is>
          <t>Montrose Amended and Restated 2013 Stock Option Plan</t>
        </is>
      </c>
    </row>
    <row r="29">
      <c r="A29" s="3" t="inlineStr">
        <is>
          <t>Class Of Stock [Line Items]</t>
        </is>
      </c>
    </row>
    <row r="30">
      <c r="A30" s="4" t="inlineStr">
        <is>
          <t>Shares outstanding from exercised options</t>
        </is>
      </c>
      <c r="B30" s="5" t="n">
        <v>1209090000</v>
      </c>
      <c r="C30" s="5" t="n">
        <v>249200000</v>
      </c>
      <c r="D30" s="5" t="n">
        <v>201600000</v>
      </c>
    </row>
    <row r="31">
      <c r="A31" s="4" t="inlineStr">
        <is>
          <t>RSUs | Montrose Amended &amp; Restated 2017 Stock Incentive Plan</t>
        </is>
      </c>
    </row>
    <row r="32">
      <c r="A32" s="3" t="inlineStr">
        <is>
          <t>Class Of Stock [Line Items]</t>
        </is>
      </c>
    </row>
    <row r="33">
      <c r="A33" s="4" t="inlineStr">
        <is>
          <t>Shares, granted</t>
        </is>
      </c>
      <c r="B33" s="5" t="n">
        <v>1355182</v>
      </c>
    </row>
    <row r="34">
      <c r="A34" s="4" t="inlineStr">
        <is>
          <t>Shares, vesting rights, percentage</t>
        </is>
      </c>
      <c r="B34" s="4" t="inlineStr">
        <is>
          <t>50.00%</t>
        </is>
      </c>
    </row>
    <row r="35">
      <c r="A35" s="4" t="inlineStr">
        <is>
          <t>Performance-Vested RSUs | Montrose Amended &amp; Restated 2017 Stock Incentive Plan</t>
        </is>
      </c>
    </row>
    <row r="36">
      <c r="A36" s="3" t="inlineStr">
        <is>
          <t>Class Of Stock [Line Items]</t>
        </is>
      </c>
    </row>
    <row r="37">
      <c r="A37" s="4" t="inlineStr">
        <is>
          <t>Shares, granted</t>
        </is>
      </c>
      <c r="B37" s="5" t="n">
        <v>316209</v>
      </c>
    </row>
    <row r="38">
      <c r="A38" s="4" t="inlineStr">
        <is>
          <t>Shares, vesting rights, percentage</t>
        </is>
      </c>
      <c r="B38" s="4" t="inlineStr">
        <is>
          <t>50.00%</t>
        </is>
      </c>
    </row>
    <row r="39">
      <c r="A39" s="4" t="inlineStr">
        <is>
          <t>Stock Appreciation Rights (SARs) | Two Thousand Seventeen Plan</t>
        </is>
      </c>
    </row>
    <row r="40">
      <c r="A40" s="3" t="inlineStr">
        <is>
          <t>Class Of Stock [Line Items]</t>
        </is>
      </c>
    </row>
    <row r="41">
      <c r="A41" s="4" t="inlineStr">
        <is>
          <t>Shares of vested over period</t>
        </is>
      </c>
      <c r="B41" s="4" t="inlineStr">
        <is>
          <t>5 years</t>
        </is>
      </c>
    </row>
    <row r="42">
      <c r="A42" s="4" t="inlineStr">
        <is>
          <t>Shares, granted</t>
        </is>
      </c>
      <c r="B42" s="5" t="n">
        <v>3000000</v>
      </c>
    </row>
    <row r="43">
      <c r="A43" s="4" t="inlineStr">
        <is>
          <t>Share based compensation expense</t>
        </is>
      </c>
      <c r="B43" s="7" t="n">
        <v>307</v>
      </c>
    </row>
    <row r="44">
      <c r="A44" s="4" t="inlineStr">
        <is>
          <t>Exercise price</t>
        </is>
      </c>
      <c r="B44" s="10" t="n">
        <v>66.79000000000001</v>
      </c>
    </row>
    <row r="45">
      <c r="A45" s="4" t="inlineStr">
        <is>
          <t>Remaining contractual terms</t>
        </is>
      </c>
      <c r="B45" s="4" t="inlineStr">
        <is>
          <t>10 years</t>
        </is>
      </c>
    </row>
    <row r="46">
      <c r="A46" s="4" t="inlineStr">
        <is>
          <t>Fair value vested in period</t>
        </is>
      </c>
      <c r="B46" s="7" t="n">
        <v>46000</v>
      </c>
    </row>
    <row r="47">
      <c r="A47" s="4" t="inlineStr">
        <is>
          <t>Stock Options | Montrose Amended &amp; Restated 2017 Stock Incentive Plan | Board of Directors</t>
        </is>
      </c>
    </row>
    <row r="48">
      <c r="A48" s="3" t="inlineStr">
        <is>
          <t>Class Of Stock [Line Items]</t>
        </is>
      </c>
    </row>
    <row r="49">
      <c r="A49" s="4" t="inlineStr">
        <is>
          <t>Shares of vested over period</t>
        </is>
      </c>
      <c r="B49" s="4" t="inlineStr">
        <is>
          <t>4 years</t>
        </is>
      </c>
    </row>
    <row r="50">
      <c r="A50" s="4" t="inlineStr">
        <is>
          <t>Stock Options | Montrose Amended &amp; Restated 2017 Stock Incentive Plan | Executive Officers</t>
        </is>
      </c>
    </row>
    <row r="51">
      <c r="A51" s="3" t="inlineStr">
        <is>
          <t>Class Of Stock [Line Items]</t>
        </is>
      </c>
    </row>
    <row r="52">
      <c r="A52" s="4" t="inlineStr">
        <is>
          <t>Shares of vested over period</t>
        </is>
      </c>
      <c r="B52" s="4" t="inlineStr">
        <is>
          <t>3 years</t>
        </is>
      </c>
    </row>
    <row r="53">
      <c r="A53" s="4" t="inlineStr">
        <is>
          <t>Stock Options | Two Thousand Seventeen Plan</t>
        </is>
      </c>
    </row>
    <row r="54">
      <c r="A54" s="3" t="inlineStr">
        <is>
          <t>Class Of Stock [Line Items]</t>
        </is>
      </c>
    </row>
    <row r="55">
      <c r="A55" s="4" t="inlineStr">
        <is>
          <t>Share based compensation expense</t>
        </is>
      </c>
      <c r="B55" s="7" t="n">
        <v>8034</v>
      </c>
      <c r="C55" s="7" t="n">
        <v>3234</v>
      </c>
      <c r="D55" s="7" t="n">
        <v>1615</v>
      </c>
    </row>
    <row r="56">
      <c r="A56" s="4" t="inlineStr">
        <is>
          <t>Private Offering</t>
        </is>
      </c>
    </row>
    <row r="57">
      <c r="A57" s="3" t="inlineStr">
        <is>
          <t>Class Of Stock [Line Items]</t>
        </is>
      </c>
    </row>
    <row r="58">
      <c r="A58" s="4" t="inlineStr">
        <is>
          <t>Warrants to purchase common stock</t>
        </is>
      </c>
      <c r="F58" s="5" t="n">
        <v>116350</v>
      </c>
    </row>
    <row r="59">
      <c r="A59" s="4" t="inlineStr">
        <is>
          <t>Warrant exercise price per share</t>
        </is>
      </c>
      <c r="F59" s="10" t="n">
        <v>17.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ummary of Issued, Cancelled and Repurchased Shares of Common Stock (Details) - USD ($) $ / shares in Units, $ in Thousands</t>
        </is>
      </c>
      <c r="B1" s="2" t="inlineStr">
        <is>
          <t>Jul. 27, 2020</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Common stock issued, shares</t>
        </is>
      </c>
      <c r="E3" s="5" t="n">
        <v>42415</v>
      </c>
    </row>
    <row r="4">
      <c r="A4" s="4" t="inlineStr">
        <is>
          <t>Common stock issued, Average Price per Shares</t>
        </is>
      </c>
      <c r="E4" s="10" t="n">
        <v>31.6</v>
      </c>
    </row>
    <row r="5">
      <c r="A5" s="4" t="inlineStr">
        <is>
          <t>Common stock issued, Total</t>
        </is>
      </c>
      <c r="E5" s="7" t="n">
        <v>1340</v>
      </c>
    </row>
    <row r="6">
      <c r="A6" s="4" t="inlineStr">
        <is>
          <t>Number of common stock shares issued in connection with business acquisition</t>
        </is>
      </c>
      <c r="C6" s="5" t="n">
        <v>178721</v>
      </c>
      <c r="D6" s="5" t="n">
        <v>791139</v>
      </c>
      <c r="E6" s="5" t="n">
        <v>150439</v>
      </c>
    </row>
    <row r="7">
      <c r="A7" s="4" t="inlineStr">
        <is>
          <t>Acquisitions, Average Price per Share</t>
        </is>
      </c>
      <c r="C7" s="10" t="n">
        <v>46.55</v>
      </c>
      <c r="D7" s="10" t="n">
        <v>31.6</v>
      </c>
      <c r="E7" s="10" t="n">
        <v>26.9</v>
      </c>
    </row>
    <row r="8">
      <c r="A8" s="4" t="inlineStr">
        <is>
          <t>Acquisitions, Total</t>
        </is>
      </c>
      <c r="C8" s="7" t="n">
        <v>8320</v>
      </c>
      <c r="D8" s="7" t="n">
        <v>25000</v>
      </c>
      <c r="E8" s="7" t="n">
        <v>4047</v>
      </c>
    </row>
    <row r="9">
      <c r="A9" s="4" t="inlineStr">
        <is>
          <t>Redemption of Series A-1, Shares</t>
        </is>
      </c>
      <c r="D9" s="5" t="n">
        <v>1786739</v>
      </c>
    </row>
    <row r="10">
      <c r="A10" s="4" t="inlineStr">
        <is>
          <t>Redemption of Series A-1, Average Price per Share</t>
        </is>
      </c>
      <c r="D10" s="7" t="n">
        <v>15</v>
      </c>
    </row>
    <row r="11">
      <c r="A11" s="4" t="inlineStr">
        <is>
          <t>Redemption of Series A-1, Total</t>
        </is>
      </c>
      <c r="D11" s="7" t="n">
        <v>-26801</v>
      </c>
    </row>
    <row r="12">
      <c r="A12" s="4" t="inlineStr">
        <is>
          <t>Redemption of the series A-1 preferred stock</t>
        </is>
      </c>
      <c r="D12" s="7" t="n">
        <v>26801</v>
      </c>
    </row>
    <row r="13">
      <c r="A13" s="4" t="inlineStr">
        <is>
          <t>Exercise of warrants options, Shares</t>
        </is>
      </c>
      <c r="C13" s="5" t="n">
        <v>67713</v>
      </c>
      <c r="D13" s="5" t="n">
        <v>2534239</v>
      </c>
    </row>
    <row r="14">
      <c r="A14" s="4" t="inlineStr">
        <is>
          <t>Exercise of warrants options, Average Price per Share</t>
        </is>
      </c>
      <c r="C14" s="10" t="n">
        <v>17.19</v>
      </c>
      <c r="D14" s="10" t="n">
        <v>0.01</v>
      </c>
    </row>
    <row r="15">
      <c r="A15" s="4" t="inlineStr">
        <is>
          <t>Exercise of warrants options, Total</t>
        </is>
      </c>
      <c r="D15" s="7" t="n">
        <v>25</v>
      </c>
    </row>
    <row r="16">
      <c r="A16" s="4" t="inlineStr">
        <is>
          <t>Exercise of options, Shares</t>
        </is>
      </c>
      <c r="C16" s="5" t="n">
        <v>959890</v>
      </c>
      <c r="D16" s="5" t="n">
        <v>47600</v>
      </c>
      <c r="E16" s="5" t="n">
        <v>27350</v>
      </c>
    </row>
    <row r="17">
      <c r="A17" s="4" t="inlineStr">
        <is>
          <t>Exercise of options, Average Price per Share</t>
        </is>
      </c>
      <c r="C17" s="10" t="n">
        <v>7.54</v>
      </c>
      <c r="D17" s="10" t="n">
        <v>8.050000000000001</v>
      </c>
      <c r="E17" s="10" t="n">
        <v>6.16</v>
      </c>
    </row>
    <row r="18">
      <c r="A18" s="4" t="inlineStr">
        <is>
          <t>Exercise of options, Total</t>
        </is>
      </c>
      <c r="C18" s="7" t="n">
        <v>7237</v>
      </c>
      <c r="D18" s="7" t="n">
        <v>383</v>
      </c>
      <c r="E18" s="7" t="n">
        <v>168</v>
      </c>
    </row>
    <row r="19">
      <c r="A19" s="4" t="inlineStr">
        <is>
          <t>Restricted shares, net</t>
        </is>
      </c>
      <c r="C19" s="5" t="n">
        <v>42263</v>
      </c>
      <c r="D19" s="5" t="n">
        <v>20488</v>
      </c>
      <c r="E19" s="5" t="n">
        <v>12132</v>
      </c>
    </row>
    <row r="20">
      <c r="A20" s="4" t="inlineStr">
        <is>
          <t>Restricted shares net, Average Price per Share</t>
        </is>
      </c>
      <c r="C20" s="10" t="n">
        <v>30.69</v>
      </c>
      <c r="D20" s="7" t="n">
        <v>24</v>
      </c>
      <c r="E20" s="10" t="n">
        <v>18.82</v>
      </c>
    </row>
    <row r="21">
      <c r="A21" s="4" t="inlineStr">
        <is>
          <t>Payment of earn-out liability, Shares</t>
        </is>
      </c>
      <c r="C21" s="5" t="n">
        <v>539607</v>
      </c>
    </row>
    <row r="22">
      <c r="A22" s="4" t="inlineStr">
        <is>
          <t>Payment of earn-out liability, Average Price per share</t>
        </is>
      </c>
      <c r="C22" s="10" t="n">
        <v>46.33</v>
      </c>
    </row>
    <row r="23">
      <c r="A23" s="4" t="inlineStr">
        <is>
          <t>Payment of earn-out liability, Total</t>
        </is>
      </c>
      <c r="C23" s="7" t="n">
        <v>25000</v>
      </c>
    </row>
    <row r="24">
      <c r="A24" s="4" t="inlineStr">
        <is>
          <t>Payment of purchase price true up, Shares</t>
        </is>
      </c>
      <c r="C24" s="5" t="n">
        <v>24200</v>
      </c>
    </row>
    <row r="25">
      <c r="A25" s="4" t="inlineStr">
        <is>
          <t>Payment of purchase price true up, Average Price per share</t>
        </is>
      </c>
      <c r="C25" s="10" t="n">
        <v>44.81</v>
      </c>
    </row>
    <row r="26">
      <c r="A26" s="4" t="inlineStr">
        <is>
          <t>Payment of purchase price true up, Total</t>
        </is>
      </c>
      <c r="C26" s="7" t="n">
        <v>1084</v>
      </c>
    </row>
    <row r="27">
      <c r="A27" s="4" t="inlineStr">
        <is>
          <t>Cancellation of shares</t>
        </is>
      </c>
      <c r="D27" s="5" t="n">
        <v>-117785</v>
      </c>
    </row>
    <row r="28">
      <c r="A28" s="4" t="inlineStr">
        <is>
          <t>Cancellation of shares, Average Price per Share</t>
        </is>
      </c>
      <c r="D28" s="10" t="n">
        <v>17.15</v>
      </c>
    </row>
    <row r="29">
      <c r="A29" s="4" t="inlineStr">
        <is>
          <t>Common Stock Issued and Cancelled, Shares</t>
        </is>
      </c>
      <c r="C29" s="5" t="n">
        <v>4687394</v>
      </c>
      <c r="D29" s="5" t="n">
        <v>16562420</v>
      </c>
      <c r="E29" s="5" t="n">
        <v>232336</v>
      </c>
    </row>
    <row r="30">
      <c r="A30" s="4" t="inlineStr">
        <is>
          <t>Common Stock Issued and Cancelled, Average Price per share</t>
        </is>
      </c>
      <c r="C30" s="10" t="n">
        <v>45.63</v>
      </c>
      <c r="D30" s="10" t="n">
        <v>13.64</v>
      </c>
      <c r="E30" s="10" t="n">
        <v>24.89</v>
      </c>
    </row>
    <row r="31">
      <c r="A31" s="4" t="inlineStr">
        <is>
          <t>Common Stock Issued and Cancelled, Total</t>
        </is>
      </c>
      <c r="C31" s="7" t="n">
        <v>211424</v>
      </c>
      <c r="D31" s="7" t="n">
        <v>224709</v>
      </c>
      <c r="E31" s="7" t="n">
        <v>5555</v>
      </c>
    </row>
    <row r="32">
      <c r="A32" s="4" t="inlineStr">
        <is>
          <t>IPO</t>
        </is>
      </c>
    </row>
    <row r="33">
      <c r="A33" s="3" t="inlineStr">
        <is>
          <t>Share Based Compensation Arrangement By Share Based Payment Award [Line Items]</t>
        </is>
      </c>
    </row>
    <row r="34">
      <c r="A34" s="4" t="inlineStr">
        <is>
          <t>Common stock issued, shares</t>
        </is>
      </c>
      <c r="B34" s="5" t="n">
        <v>11500000</v>
      </c>
      <c r="D34" s="5" t="n">
        <v>11500000</v>
      </c>
    </row>
    <row r="35">
      <c r="A35" s="4" t="inlineStr">
        <is>
          <t>Common stock issued, Average Price per Shares</t>
        </is>
      </c>
      <c r="D35" s="7" t="n">
        <v>15</v>
      </c>
    </row>
    <row r="36">
      <c r="A36" s="4" t="inlineStr">
        <is>
          <t>Common stock issued, Total</t>
        </is>
      </c>
      <c r="D36" s="7" t="n">
        <v>172500</v>
      </c>
    </row>
    <row r="37">
      <c r="A37" s="4" t="inlineStr">
        <is>
          <t>Follow-on offering</t>
        </is>
      </c>
    </row>
    <row r="38">
      <c r="A38" s="3" t="inlineStr">
        <is>
          <t>Share Based Compensation Arrangement By Share Based Payment Award [Line Items]</t>
        </is>
      </c>
    </row>
    <row r="39">
      <c r="A39" s="4" t="inlineStr">
        <is>
          <t>Common stock issued, shares</t>
        </is>
      </c>
      <c r="C39" s="5" t="n">
        <v>2875000</v>
      </c>
    </row>
    <row r="40">
      <c r="A40" s="4" t="inlineStr">
        <is>
          <t>Common stock issued, Average Price per Shares</t>
        </is>
      </c>
      <c r="C40" s="10" t="n">
        <v>59.05</v>
      </c>
    </row>
    <row r="41">
      <c r="A41" s="4" t="inlineStr">
        <is>
          <t>Common stock issued, Total</t>
        </is>
      </c>
      <c r="C41" s="7" t="n">
        <v>1697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ummary of Number of Shares Authorized to be Issued and Available for Grant (Details) - shares</t>
        </is>
      </c>
      <c r="B1" s="2" t="inlineStr">
        <is>
          <t>Dec. 31, 2021</t>
        </is>
      </c>
      <c r="C1" s="2" t="inlineStr">
        <is>
          <t>Dec. 31, 2020</t>
        </is>
      </c>
      <c r="D1" s="2" t="inlineStr">
        <is>
          <t>Dec. 31, 2019</t>
        </is>
      </c>
    </row>
    <row r="2">
      <c r="A2" s="4" t="inlineStr">
        <is>
          <t>2017 Plan</t>
        </is>
      </c>
    </row>
    <row r="3">
      <c r="A3" s="3" t="inlineStr">
        <is>
          <t>Share Based Compensation Arrangement By Share Based Payment Award [Line Items]</t>
        </is>
      </c>
    </row>
    <row r="4">
      <c r="A4" s="4" t="inlineStr">
        <is>
          <t>Shares authorized to be issued</t>
        </is>
      </c>
      <c r="B4" s="5" t="n">
        <v>3944750000</v>
      </c>
      <c r="C4" s="5" t="n">
        <v>2945443000</v>
      </c>
      <c r="D4" s="5" t="n">
        <v>997785000</v>
      </c>
    </row>
    <row r="5">
      <c r="A5" s="4" t="inlineStr">
        <is>
          <t>Shares available for grant</t>
        </is>
      </c>
      <c r="B5" s="5" t="n">
        <v>23153000</v>
      </c>
      <c r="C5" s="5" t="n">
        <v>848241000</v>
      </c>
      <c r="D5" s="5" t="n">
        <v>137908000</v>
      </c>
    </row>
    <row r="6">
      <c r="A6" s="4" t="inlineStr">
        <is>
          <t>2013 Plan</t>
        </is>
      </c>
    </row>
    <row r="7">
      <c r="A7" s="3" t="inlineStr">
        <is>
          <t>Share Based Compensation Arrangement By Share Based Payment Award [Line Items]</t>
        </is>
      </c>
    </row>
    <row r="8">
      <c r="A8" s="4" t="inlineStr">
        <is>
          <t>Shares authorized to be issued</t>
        </is>
      </c>
      <c r="B8" s="5" t="n">
        <v>2047269000</v>
      </c>
      <c r="C8" s="5" t="n">
        <v>2047269000</v>
      </c>
      <c r="D8" s="5" t="n">
        <v>2058619000</v>
      </c>
    </row>
    <row r="9">
      <c r="A9" s="4" t="inlineStr">
        <is>
          <t>Shares available for grant</t>
        </is>
      </c>
      <c r="D9" s="5" t="n">
        <v>15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ummary of Number of Shares Authorized to be Issued and Available for Grant (Parenthetical) (Details) - shares</t>
        </is>
      </c>
      <c r="B1" s="2" t="inlineStr">
        <is>
          <t>Jan. 31, 2022</t>
        </is>
      </c>
      <c r="C1" s="2" t="inlineStr">
        <is>
          <t>Jan. 19, 2022</t>
        </is>
      </c>
      <c r="D1" s="2" t="inlineStr">
        <is>
          <t>Dec. 31, 2021</t>
        </is>
      </c>
      <c r="E1" s="2" t="inlineStr">
        <is>
          <t>Dec. 31, 2020</t>
        </is>
      </c>
      <c r="F1" s="2" t="inlineStr">
        <is>
          <t>Dec. 31, 2019</t>
        </is>
      </c>
    </row>
    <row r="2">
      <c r="A2" s="4" t="inlineStr">
        <is>
          <t>Subsequent Event | Stock Appreciation Rights (SARs)</t>
        </is>
      </c>
    </row>
    <row r="3">
      <c r="A3" s="3" t="inlineStr">
        <is>
          <t>Share Based Compensation Arrangement By Share Based Payment Award [Line Items]</t>
        </is>
      </c>
    </row>
    <row r="4">
      <c r="A4" s="4" t="inlineStr">
        <is>
          <t>Shares available for grant</t>
        </is>
      </c>
      <c r="B4" s="5" t="n">
        <v>3000000000</v>
      </c>
    </row>
    <row r="5">
      <c r="A5" s="4" t="inlineStr">
        <is>
          <t>Two Thousand Seventeen Plan</t>
        </is>
      </c>
    </row>
    <row r="6">
      <c r="A6" s="3" t="inlineStr">
        <is>
          <t>Share Based Compensation Arrangement By Share Based Payment Award [Line Items]</t>
        </is>
      </c>
    </row>
    <row r="7">
      <c r="A7" s="4" t="inlineStr">
        <is>
          <t>Shares available for grant</t>
        </is>
      </c>
      <c r="D7" s="5" t="n">
        <v>23153000</v>
      </c>
      <c r="E7" s="5" t="n">
        <v>848241000</v>
      </c>
      <c r="F7" s="5" t="n">
        <v>137908000</v>
      </c>
    </row>
    <row r="8">
      <c r="A8" s="4" t="inlineStr">
        <is>
          <t>Two Thousand Seventeen Plan | Subsequent Event</t>
        </is>
      </c>
    </row>
    <row r="9">
      <c r="A9" s="3" t="inlineStr">
        <is>
          <t>Share Based Compensation Arrangement By Share Based Payment Award [Line Items]</t>
        </is>
      </c>
    </row>
    <row r="10">
      <c r="A10" s="4" t="inlineStr">
        <is>
          <t>Shares available for grant</t>
        </is>
      </c>
      <c r="B10" s="5" t="n">
        <v>1185112000</v>
      </c>
      <c r="C10" s="5" t="n">
        <v>11851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Stock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compensation expense</t>
        </is>
      </c>
      <c r="B4" s="7" t="n">
        <v>10321</v>
      </c>
      <c r="C4" s="7" t="n">
        <v>4849</v>
      </c>
      <c r="D4" s="7" t="n">
        <v>4345</v>
      </c>
    </row>
    <row r="5">
      <c r="A5" s="4" t="inlineStr">
        <is>
          <t>Cost of Revenue</t>
        </is>
      </c>
    </row>
    <row r="6">
      <c r="A6" s="3" t="inlineStr">
        <is>
          <t>Share Based Compensation Arrangement By Share Based Payment Award [Line Items]</t>
        </is>
      </c>
    </row>
    <row r="7">
      <c r="A7" s="4" t="inlineStr">
        <is>
          <t>Stock compensation expense</t>
        </is>
      </c>
      <c r="B7" s="5" t="n">
        <v>1492</v>
      </c>
      <c r="C7" s="5" t="n">
        <v>1577</v>
      </c>
      <c r="D7" s="5" t="n">
        <v>1412</v>
      </c>
    </row>
    <row r="8">
      <c r="A8" s="4" t="inlineStr">
        <is>
          <t>Selling, General and Administrative Expenses</t>
        </is>
      </c>
    </row>
    <row r="9">
      <c r="A9" s="3" t="inlineStr">
        <is>
          <t>Share Based Compensation Arrangement By Share Based Payment Award [Line Items]</t>
        </is>
      </c>
    </row>
    <row r="10">
      <c r="A10" s="4" t="inlineStr">
        <is>
          <t>Stock compensation expense</t>
        </is>
      </c>
      <c r="B10" s="5" t="n">
        <v>8829</v>
      </c>
      <c r="C10" s="5" t="n">
        <v>3272</v>
      </c>
      <c r="D10" s="5" t="n">
        <v>2933</v>
      </c>
    </row>
    <row r="11">
      <c r="A11" s="4" t="inlineStr">
        <is>
          <t>Two Thousand Seventeen Plan | Stock Options</t>
        </is>
      </c>
    </row>
    <row r="12">
      <c r="A12" s="3" t="inlineStr">
        <is>
          <t>Share Based Compensation Arrangement By Share Based Payment Award [Line Items]</t>
        </is>
      </c>
    </row>
    <row r="13">
      <c r="A13" s="4" t="inlineStr">
        <is>
          <t>Stock compensation expense</t>
        </is>
      </c>
      <c r="B13" s="5" t="n">
        <v>8034</v>
      </c>
      <c r="C13" s="5" t="n">
        <v>3234</v>
      </c>
      <c r="D13" s="5" t="n">
        <v>1615</v>
      </c>
    </row>
    <row r="14">
      <c r="A14" s="4" t="inlineStr">
        <is>
          <t>Two Thousand Seventeen Plan | Stock Options | Cost of Revenue</t>
        </is>
      </c>
    </row>
    <row r="15">
      <c r="A15" s="3" t="inlineStr">
        <is>
          <t>Share Based Compensation Arrangement By Share Based Payment Award [Line Items]</t>
        </is>
      </c>
    </row>
    <row r="16">
      <c r="A16" s="4" t="inlineStr">
        <is>
          <t>Stock compensation expense</t>
        </is>
      </c>
      <c r="B16" s="5" t="n">
        <v>1482</v>
      </c>
      <c r="C16" s="5" t="n">
        <v>1441</v>
      </c>
      <c r="D16" s="5" t="n">
        <v>963</v>
      </c>
    </row>
    <row r="17">
      <c r="A17" s="4" t="inlineStr">
        <is>
          <t>Two Thousand Seventeen Plan | Stock Options | Selling, General and Administrative Expenses</t>
        </is>
      </c>
    </row>
    <row r="18">
      <c r="A18" s="3" t="inlineStr">
        <is>
          <t>Share Based Compensation Arrangement By Share Based Payment Award [Line Items]</t>
        </is>
      </c>
    </row>
    <row r="19">
      <c r="A19" s="4" t="inlineStr">
        <is>
          <t>Stock compensation expense</t>
        </is>
      </c>
      <c r="B19" s="5" t="n">
        <v>6552</v>
      </c>
      <c r="C19" s="5" t="n">
        <v>1793</v>
      </c>
      <c r="D19" s="5" t="n">
        <v>652</v>
      </c>
    </row>
    <row r="20">
      <c r="A20" s="4" t="inlineStr">
        <is>
          <t>Two Thousand Seventeen Plan | Restricted Stock</t>
        </is>
      </c>
    </row>
    <row r="21">
      <c r="A21" s="3" t="inlineStr">
        <is>
          <t>Share Based Compensation Arrangement By Share Based Payment Award [Line Items]</t>
        </is>
      </c>
    </row>
    <row r="22">
      <c r="A22" s="4" t="inlineStr">
        <is>
          <t>Stock compensation expense</t>
        </is>
      </c>
      <c r="B22" s="5" t="n">
        <v>1959</v>
      </c>
      <c r="C22" s="5" t="n">
        <v>1279</v>
      </c>
      <c r="D22" s="5" t="n">
        <v>433</v>
      </c>
    </row>
    <row r="23">
      <c r="A23" s="4" t="inlineStr">
        <is>
          <t>Two Thousand Seventeen Plan | Restricted Stock | Selling, General and Administrative Expenses</t>
        </is>
      </c>
    </row>
    <row r="24">
      <c r="A24" s="3" t="inlineStr">
        <is>
          <t>Share Based Compensation Arrangement By Share Based Payment Award [Line Items]</t>
        </is>
      </c>
    </row>
    <row r="25">
      <c r="A25" s="4" t="inlineStr">
        <is>
          <t>Stock compensation expense</t>
        </is>
      </c>
      <c r="B25" s="5" t="n">
        <v>1959</v>
      </c>
      <c r="C25" s="5" t="n">
        <v>1279</v>
      </c>
      <c r="D25" s="5" t="n">
        <v>433</v>
      </c>
    </row>
    <row r="26">
      <c r="A26" s="4" t="inlineStr">
        <is>
          <t>Two Thousand Seventeen Plan | Stock Appreciation Rights (SARs)</t>
        </is>
      </c>
    </row>
    <row r="27">
      <c r="A27" s="3" t="inlineStr">
        <is>
          <t>Share Based Compensation Arrangement By Share Based Payment Award [Line Items]</t>
        </is>
      </c>
    </row>
    <row r="28">
      <c r="A28" s="4" t="inlineStr">
        <is>
          <t>Stock compensation expense</t>
        </is>
      </c>
      <c r="B28" s="5" t="n">
        <v>307</v>
      </c>
    </row>
    <row r="29">
      <c r="A29" s="4" t="inlineStr">
        <is>
          <t>Two Thousand Seventeen Plan | Stock Appreciation Rights (SARs) | Selling, General and Administrative Expenses</t>
        </is>
      </c>
    </row>
    <row r="30">
      <c r="A30" s="3" t="inlineStr">
        <is>
          <t>Share Based Compensation Arrangement By Share Based Payment Award [Line Items]</t>
        </is>
      </c>
    </row>
    <row r="31">
      <c r="A31" s="4" t="inlineStr">
        <is>
          <t>Stock compensation expense</t>
        </is>
      </c>
      <c r="B31" s="5" t="n">
        <v>307</v>
      </c>
    </row>
    <row r="32">
      <c r="A32" s="4" t="inlineStr">
        <is>
          <t>2013 Plan | Stock Options</t>
        </is>
      </c>
    </row>
    <row r="33">
      <c r="A33" s="3" t="inlineStr">
        <is>
          <t>Share Based Compensation Arrangement By Share Based Payment Award [Line Items]</t>
        </is>
      </c>
    </row>
    <row r="34">
      <c r="A34" s="4" t="inlineStr">
        <is>
          <t>Stock compensation expense</t>
        </is>
      </c>
      <c r="B34" s="5" t="n">
        <v>21</v>
      </c>
      <c r="C34" s="5" t="n">
        <v>336</v>
      </c>
      <c r="D34" s="5" t="n">
        <v>2297</v>
      </c>
    </row>
    <row r="35">
      <c r="A35" s="4" t="inlineStr">
        <is>
          <t>2013 Plan | Stock Options | Cost of Revenue</t>
        </is>
      </c>
    </row>
    <row r="36">
      <c r="A36" s="3" t="inlineStr">
        <is>
          <t>Share Based Compensation Arrangement By Share Based Payment Award [Line Items]</t>
        </is>
      </c>
    </row>
    <row r="37">
      <c r="A37" s="4" t="inlineStr">
        <is>
          <t>Stock compensation expense</t>
        </is>
      </c>
      <c r="B37" s="5" t="n">
        <v>10</v>
      </c>
      <c r="C37" s="5" t="n">
        <v>136</v>
      </c>
      <c r="D37" s="5" t="n">
        <v>449</v>
      </c>
    </row>
    <row r="38">
      <c r="A38" s="4" t="inlineStr">
        <is>
          <t>2013 Plan | Stock Options | Selling, General and Administrative Expenses</t>
        </is>
      </c>
    </row>
    <row r="39">
      <c r="A39" s="3" t="inlineStr">
        <is>
          <t>Share Based Compensation Arrangement By Share Based Payment Award [Line Items]</t>
        </is>
      </c>
    </row>
    <row r="40">
      <c r="A40" s="4" t="inlineStr">
        <is>
          <t>Stock compensation expense</t>
        </is>
      </c>
      <c r="B40" s="7" t="n">
        <v>11</v>
      </c>
      <c r="C40" s="7" t="n">
        <v>200</v>
      </c>
      <c r="D40" s="7" t="n">
        <v>18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Restricted Stock Activity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verage Price per Share</t>
        </is>
      </c>
      <c r="B4" s="10" t="n">
        <v>30.69</v>
      </c>
      <c r="C4" s="7" t="n">
        <v>24</v>
      </c>
      <c r="D4" s="10" t="n">
        <v>18.82</v>
      </c>
    </row>
    <row r="5">
      <c r="A5" s="4" t="inlineStr">
        <is>
          <t>Montrose Amended &amp; Restated 2017 Stock Incentive Plan | Restricted Stock</t>
        </is>
      </c>
    </row>
    <row r="6">
      <c r="A6" s="3" t="inlineStr">
        <is>
          <t>Share Based Compensation Arrangement By Share Based Payment Award [Line Items]</t>
        </is>
      </c>
    </row>
    <row r="7">
      <c r="A7" s="4" t="inlineStr">
        <is>
          <t>Shares</t>
        </is>
      </c>
      <c r="B7" s="5" t="n">
        <v>1690700</v>
      </c>
      <c r="C7" s="5" t="n">
        <v>33229</v>
      </c>
      <c r="D7" s="5" t="n">
        <v>40000</v>
      </c>
    </row>
    <row r="8">
      <c r="A8" s="4" t="inlineStr">
        <is>
          <t>Average Price per Share</t>
        </is>
      </c>
      <c r="B8" s="10" t="n">
        <v>66.45</v>
      </c>
      <c r="C8" s="10" t="n">
        <v>31.6</v>
      </c>
      <c r="D8" s="7" t="n">
        <v>24</v>
      </c>
    </row>
    <row r="9">
      <c r="A9" s="4" t="inlineStr">
        <is>
          <t>Total (in thousands)</t>
        </is>
      </c>
      <c r="B9" s="5" t="n">
        <v>112347000</v>
      </c>
      <c r="C9" s="5" t="n">
        <v>1050000</v>
      </c>
      <c r="D9" s="5" t="n">
        <v>96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holders' Equity (Deficit) - Summary of Performance Hurdles (Details)</t>
        </is>
      </c>
      <c r="B1" s="2" t="inlineStr">
        <is>
          <t>12 Months Ended</t>
        </is>
      </c>
    </row>
    <row r="2">
      <c r="B2" s="2" t="inlineStr">
        <is>
          <t>Dec. 31, 2021$ / shares</t>
        </is>
      </c>
    </row>
    <row r="3">
      <c r="A3" s="4" t="inlineStr">
        <is>
          <t>SAR Stock Price Performance Hurdle One</t>
        </is>
      </c>
    </row>
    <row r="4">
      <c r="A4" s="3" t="inlineStr">
        <is>
          <t>Share Based Compensation Arrangement By Share Based Payment Award [Line Items]</t>
        </is>
      </c>
    </row>
    <row r="5">
      <c r="A5" s="4" t="inlineStr">
        <is>
          <t>SARs Stock Price Performance Hurdle</t>
        </is>
      </c>
      <c r="B5" s="10" t="n">
        <v>133.58</v>
      </c>
    </row>
    <row r="6">
      <c r="A6" s="4" t="inlineStr">
        <is>
          <t>Portion of SARs Subject to Performance Hurdle</t>
        </is>
      </c>
      <c r="B6" s="4" t="inlineStr">
        <is>
          <t>0.33%</t>
        </is>
      </c>
    </row>
    <row r="7">
      <c r="A7" s="4" t="inlineStr">
        <is>
          <t>SAR Stock Price Performance Hurdle Two</t>
        </is>
      </c>
    </row>
    <row r="8">
      <c r="A8" s="3" t="inlineStr">
        <is>
          <t>Share Based Compensation Arrangement By Share Based Payment Award [Line Items]</t>
        </is>
      </c>
    </row>
    <row r="9">
      <c r="A9" s="4" t="inlineStr">
        <is>
          <t>SARs Stock Price Performance Hurdle</t>
        </is>
      </c>
      <c r="B9" s="10" t="n">
        <v>166.98</v>
      </c>
    </row>
    <row r="10">
      <c r="A10" s="4" t="inlineStr">
        <is>
          <t>Portion of SARs Subject to Performance Hurdle</t>
        </is>
      </c>
      <c r="B10" s="4" t="inlineStr">
        <is>
          <t>0.33%</t>
        </is>
      </c>
    </row>
    <row r="11">
      <c r="A11" s="4" t="inlineStr">
        <is>
          <t>SAR Stock Price Performance Hurdle Three</t>
        </is>
      </c>
    </row>
    <row r="12">
      <c r="A12" s="3" t="inlineStr">
        <is>
          <t>Share Based Compensation Arrangement By Share Based Payment Award [Line Items]</t>
        </is>
      </c>
    </row>
    <row r="13">
      <c r="A13" s="4" t="inlineStr">
        <is>
          <t>SARs Stock Price Performance Hurdle</t>
        </is>
      </c>
      <c r="B13" s="10" t="n">
        <v>200.37</v>
      </c>
    </row>
    <row r="14">
      <c r="A14" s="4" t="inlineStr">
        <is>
          <t>Portion of SARs Subject to Performance Hurdle</t>
        </is>
      </c>
      <c r="B14" s="4" t="inlineStr">
        <is>
          <t>0.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1:06Z</dcterms:created>
  <dcterms:modified xmlns:dcterms="http://purl.org/dc/terms/" xmlns:xsi="http://www.w3.org/2001/XMLSchema-instance" xsi:type="dcterms:W3CDTF">2022-03-01T21:01:06Z</dcterms:modified>
</cp:coreProperties>
</file>